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Mergers" sheetId="10" state="visible" r:id="rId10"/>
    <sheet xmlns:r="http://schemas.openxmlformats.org/officeDocument/2006/relationships" name="Revenue Recognition" sheetId="11" state="visible" r:id="rId11"/>
    <sheet xmlns:r="http://schemas.openxmlformats.org/officeDocument/2006/relationships" name="Long-Lived Asset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Non-Controlling Interests" sheetId="15" state="visible" r:id="rId15"/>
    <sheet xmlns:r="http://schemas.openxmlformats.org/officeDocument/2006/relationships" name="Income and Partnership Taxes" sheetId="16" state="visible" r:id="rId16"/>
    <sheet xmlns:r="http://schemas.openxmlformats.org/officeDocument/2006/relationships" name="Partners' and Shareholders' Equ" sheetId="17" state="visible" r:id="rId17"/>
    <sheet xmlns:r="http://schemas.openxmlformats.org/officeDocument/2006/relationships" name="Pension Benefits and Retiremen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Seg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Mergers (Tables)" sheetId="28" state="visible" r:id="rId28"/>
    <sheet xmlns:r="http://schemas.openxmlformats.org/officeDocument/2006/relationships" name="Long-Lived Assets (Tables)"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Non-Controlling Interests (Tabl" sheetId="32" state="visible" r:id="rId32"/>
    <sheet xmlns:r="http://schemas.openxmlformats.org/officeDocument/2006/relationships" name="Income and Partnership Taxes (T" sheetId="33" state="visible" r:id="rId33"/>
    <sheet xmlns:r="http://schemas.openxmlformats.org/officeDocument/2006/relationships" name="Partners' and Shareholders' E_2" sheetId="34" state="visible" r:id="rId34"/>
    <sheet xmlns:r="http://schemas.openxmlformats.org/officeDocument/2006/relationships" name="Pension Benefits and Retireme_2" sheetId="35" state="visible" r:id="rId35"/>
    <sheet xmlns:r="http://schemas.openxmlformats.org/officeDocument/2006/relationships" name="Leases (Tables)" sheetId="36" state="visible" r:id="rId36"/>
    <sheet xmlns:r="http://schemas.openxmlformats.org/officeDocument/2006/relationships" name="Fair Value Measurements (Tables" sheetId="37" state="visible" r:id="rId37"/>
    <sheet xmlns:r="http://schemas.openxmlformats.org/officeDocument/2006/relationships" name="Segments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Mergers - Narrative (Details)" sheetId="44" state="visible" r:id="rId44"/>
    <sheet xmlns:r="http://schemas.openxmlformats.org/officeDocument/2006/relationships" name="Mergers - Schedule of Considera" sheetId="45" state="visible" r:id="rId45"/>
    <sheet xmlns:r="http://schemas.openxmlformats.org/officeDocument/2006/relationships" name="Mergers - Schedule of Purchase " sheetId="46" state="visible" r:id="rId46"/>
    <sheet xmlns:r="http://schemas.openxmlformats.org/officeDocument/2006/relationships" name="Mergers - Schedule of Pro Forma" sheetId="47" state="visible" r:id="rId47"/>
    <sheet xmlns:r="http://schemas.openxmlformats.org/officeDocument/2006/relationships" name="Revenue Recognition (Details)" sheetId="48" state="visible" r:id="rId48"/>
    <sheet xmlns:r="http://schemas.openxmlformats.org/officeDocument/2006/relationships" name="Long-Lived Assets - Schedule of" sheetId="49" state="visible" r:id="rId49"/>
    <sheet xmlns:r="http://schemas.openxmlformats.org/officeDocument/2006/relationships" name="Long-Lived Assets - Narrative ("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Long-Term Debt - Schedule of Lo" sheetId="54" state="visible" r:id="rId54"/>
    <sheet xmlns:r="http://schemas.openxmlformats.org/officeDocument/2006/relationships" name="Long-Term Debt - Narrative (Det" sheetId="55" state="visible" r:id="rId55"/>
    <sheet xmlns:r="http://schemas.openxmlformats.org/officeDocument/2006/relationships" name="Non-Controlling Interests - Nar" sheetId="56" state="visible" r:id="rId56"/>
    <sheet xmlns:r="http://schemas.openxmlformats.org/officeDocument/2006/relationships" name="Non-Controlling Interests - Sch" sheetId="57" state="visible" r:id="rId57"/>
    <sheet xmlns:r="http://schemas.openxmlformats.org/officeDocument/2006/relationships" name="Income and Partnership Taxes - " sheetId="58" state="visible" r:id="rId58"/>
    <sheet xmlns:r="http://schemas.openxmlformats.org/officeDocument/2006/relationships" name="Income and Partnership Taxes _2" sheetId="59" state="visible" r:id="rId59"/>
    <sheet xmlns:r="http://schemas.openxmlformats.org/officeDocument/2006/relationships" name="Income and Partnership Taxes _3" sheetId="60" state="visible" r:id="rId60"/>
    <sheet xmlns:r="http://schemas.openxmlformats.org/officeDocument/2006/relationships" name="Income and Partnership Taxes _4" sheetId="61" state="visible" r:id="rId61"/>
    <sheet xmlns:r="http://schemas.openxmlformats.org/officeDocument/2006/relationships" name="Income and Partnership Taxes _5" sheetId="62" state="visible" r:id="rId62"/>
    <sheet xmlns:r="http://schemas.openxmlformats.org/officeDocument/2006/relationships" name="Income and Partnership Taxes _6" sheetId="63" state="visible" r:id="rId63"/>
    <sheet xmlns:r="http://schemas.openxmlformats.org/officeDocument/2006/relationships" name="Income and Partnership Taxes _7" sheetId="64" state="visible" r:id="rId64"/>
    <sheet xmlns:r="http://schemas.openxmlformats.org/officeDocument/2006/relationships" name="Partners' and Shareholders' E_3" sheetId="65" state="visible" r:id="rId65"/>
    <sheet xmlns:r="http://schemas.openxmlformats.org/officeDocument/2006/relationships" name="Partners' and Shareholders' E_4" sheetId="66" state="visible" r:id="rId66"/>
    <sheet xmlns:r="http://schemas.openxmlformats.org/officeDocument/2006/relationships" name="Partners' and Shareholders' E_5" sheetId="67" state="visible" r:id="rId67"/>
    <sheet xmlns:r="http://schemas.openxmlformats.org/officeDocument/2006/relationships" name="Partners' and Shareholders' E_6" sheetId="68" state="visible" r:id="rId68"/>
    <sheet xmlns:r="http://schemas.openxmlformats.org/officeDocument/2006/relationships" name="Pension Benefits and Retireme_3" sheetId="69" state="visible" r:id="rId69"/>
    <sheet xmlns:r="http://schemas.openxmlformats.org/officeDocument/2006/relationships" name="Pension Benefits and Retireme_4" sheetId="70" state="visible" r:id="rId70"/>
    <sheet xmlns:r="http://schemas.openxmlformats.org/officeDocument/2006/relationships" name="Pension Benefits and Retireme_5" sheetId="71" state="visible" r:id="rId71"/>
    <sheet xmlns:r="http://schemas.openxmlformats.org/officeDocument/2006/relationships" name="Pension Benefits and Retireme_6" sheetId="72" state="visible" r:id="rId72"/>
    <sheet xmlns:r="http://schemas.openxmlformats.org/officeDocument/2006/relationships" name="Pension Benefits and Retireme_7" sheetId="73" state="visible" r:id="rId73"/>
    <sheet xmlns:r="http://schemas.openxmlformats.org/officeDocument/2006/relationships" name="Leases - Narrative (Details)" sheetId="74" state="visible" r:id="rId74"/>
    <sheet xmlns:r="http://schemas.openxmlformats.org/officeDocument/2006/relationships" name="Leases - Schedule of Total Leas" sheetId="75" state="visible" r:id="rId75"/>
    <sheet xmlns:r="http://schemas.openxmlformats.org/officeDocument/2006/relationships" name="Leases - Schedule of Future Und" sheetId="76" state="visible" r:id="rId76"/>
    <sheet xmlns:r="http://schemas.openxmlformats.org/officeDocument/2006/relationships" name="Leases - Schedule of Supplement" sheetId="77" state="visible" r:id="rId77"/>
    <sheet xmlns:r="http://schemas.openxmlformats.org/officeDocument/2006/relationships" name="Fair Value Measurements - Sched" sheetId="78" state="visible" r:id="rId78"/>
    <sheet xmlns:r="http://schemas.openxmlformats.org/officeDocument/2006/relationships" name="Fair Value Measurements - Narra" sheetId="79" state="visible" r:id="rId79"/>
    <sheet xmlns:r="http://schemas.openxmlformats.org/officeDocument/2006/relationships" name="Segments - Narrative (Details)" sheetId="80" state="visible" r:id="rId80"/>
    <sheet xmlns:r="http://schemas.openxmlformats.org/officeDocument/2006/relationships" name="Segments - Schedule of Signific" sheetId="81" state="visible" r:id="rId81"/>
    <sheet xmlns:r="http://schemas.openxmlformats.org/officeDocument/2006/relationships" name="Segments - Schedule of Long-liv"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 numFmtId="170" formatCode="#,##0.0000_);(#,##0.0000)"/>
    <numFmt numFmtId="171" formatCode="#,##0.000%_);(#,##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157</t>
        </is>
      </c>
      <c r="C9" s="4" t="inlineStr">
        <is>
          <t xml:space="preserve"> </t>
        </is>
      </c>
      <c r="D9" s="4" t="inlineStr">
        <is>
          <t xml:space="preserve"> </t>
        </is>
      </c>
    </row>
    <row r="10">
      <c r="A10" s="4" t="inlineStr">
        <is>
          <t>Entity Registrant Name</t>
        </is>
      </c>
      <c r="B10" s="4" t="inlineStr">
        <is>
          <t>Six Flags Entertainment Corporation/NEW</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4097909</t>
        </is>
      </c>
      <c r="C12" s="4" t="inlineStr">
        <is>
          <t xml:space="preserve"> </t>
        </is>
      </c>
      <c r="D12" s="4" t="inlineStr">
        <is>
          <t xml:space="preserve"> </t>
        </is>
      </c>
    </row>
    <row r="13">
      <c r="A13" s="4" t="inlineStr">
        <is>
          <t>Entity Address, Address Line One</t>
        </is>
      </c>
      <c r="B13" s="4" t="inlineStr">
        <is>
          <t>8701 Red Oak Blvd.</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17</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414-47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FU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37139536</v>
      </c>
    </row>
    <row r="33">
      <c r="A33" s="4" t="inlineStr">
        <is>
          <t>Entity Common Stock, Shares Outstanding</t>
        </is>
      </c>
      <c r="B33" s="4" t="inlineStr">
        <is>
          <t xml:space="preserve"> </t>
        </is>
      </c>
      <c r="C33" s="6" t="n">
        <v>100365503</v>
      </c>
      <c r="D33" s="4" t="inlineStr">
        <is>
          <t xml:space="preserve"> </t>
        </is>
      </c>
    </row>
    <row r="34">
      <c r="A34" s="4" t="inlineStr">
        <is>
          <t>Documents Incorporated by Reference</t>
        </is>
      </c>
      <c r="B34" s="4" t="inlineStr">
        <is>
          <t>Part III of this Form 10-K incorporates by reference certain information from the Registrant's definitive proxy statement pursuant to Regulation 14A and/or an amendment to this report under cover of Form 10-K/A to be filed within 120 days of the end of i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999001</t>
        </is>
      </c>
      <c r="C38" s="4" t="inlineStr">
        <is>
          <t xml:space="preserve"> </t>
        </is>
      </c>
      <c r="D38" s="4" t="inlineStr">
        <is>
          <t xml:space="preserve"> </t>
        </is>
      </c>
    </row>
    <row r="39">
      <c r="A39" s="4" t="inlineStr">
        <is>
          <t>Former Six Flag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Public Float</t>
        </is>
      </c>
      <c r="B41" s="4" t="inlineStr">
        <is>
          <t xml:space="preserve"> </t>
        </is>
      </c>
      <c r="C41" s="4" t="inlineStr">
        <is>
          <t xml:space="preserve"> </t>
        </is>
      </c>
      <c r="D41" s="5" t="n">
        <v>2366835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s</t>
        </is>
      </c>
      <c r="B4" s="4" t="inlineStr">
        <is>
          <t>Mergers: On July 1, 2024, the previously announced merger of equals transaction contemplated by the Merger Agreement, by and among the Combined Company, Cedar Fair, Former Six Flags and Copper Merger Sub, was completed. Upon the consummation of the Mergers, the separate legal existences of each of Copper Merger Sub, Cedar Fair and Former Six Flags ceased, and the Combined Company changed its name to “Six Flags Entertainment Corporation”. The Combined Company trades on the New York Stock Exchange under the ticker symbol "FUN". The Mergers were entered into to create a leading amusement park operator with an expanded and diversified property portfolio, improved guest experience utilizing the complementary operating capabilities of Cedar Fair and Former Six Flags, and the opportunity for accelerated investment in the Cedar Fair and Former Six Flags properties with the cash flows of the Combined Company. The Six Flags Merger has been accounted for as a business combination under Accounting Standards Codification 805, Business Combinations , using the acquisition method of accounting, and Cedar Fair has been determined to be the accounting acquirer and the predecessor for financial statement purposes. Upon completion of the Mergers, subject to certain exceptions, (i) each issued and outstanding unit of limited partnership interest in Cedar Fair, including limited partnership interests underlying depositary units representing limited partnership interests on deposit (each a “Cedar Fair Unit” and collectively, the “Cedar Fair Units”) (excluding any (a) units held in the treasury of Cedar Fair or owned by Cedar Fair Management, Inc., the former general partner of Cedar Fair (“Cedar Fair General Partner”) and (b) restricted units of Cedar Fair, which were converted into restricted shares of Combined Company Common Stock based on the Cedar Fair Exchange Ratio, as further described below), was converted into the right to receive one (1) share of common stock, par value $0.01 per share, of the Combined Company (the “Combined Company Common Stock”) (the “Cedar Fair Exchange Ratio”), together with cash in lieu of fractional shares of Combined Company Common Stock, without interest and (ii) each issued and outstanding share of common stock, par value $0.025 per share of Former Six Flags (the “Six Flags Common Stock”) (excluding any (a) shares of Six Flags Common Stock held in treasury of Former Six Flags and (b) restricted shares of Former Six Flags, which were converted into restricted shares of the Combined Company Common Stock based on the Former Six Flags Exchange Ratio, as further described below), was converted into the right to receive 0.5800 shares of Combined Company Common Stock (the “Six Flags Exchange Ratio”), together with cash in lieu of fractional shares of Combined Company Common Stock, without interest. Following the close of the transaction, the holders of the Cedar Fair Units immediately prior to the closing owned approximately 51.2% of the outstanding shares of the Combined Company Common Stock and the holders of the Six Flags Common Stock immediately prior to the closing owned approximately 48.8% of the outstanding shares of the Combined Company Common Stock. At the time of the Cedar Fair First Merger when each Cedar Fair Unit was converted into Combined Company Common Stock, the transaction gave rise to certain deferred tax assets which were accounted for as equity because management concluded the transaction to be amongst shareholders. The adjustment to equity was recorded within "Additional-Paid-in-Capital" and totaled $312.8 million. The following table illustrates the computation of the preliminary estimated fair value of consideration transferred. As part of the Mergers, Cedar Fair paid $205.2 million of outstanding borrowings under Former Six Flags' revolving credit facility, inclusive of interest and fees, and paid the $128.2 million Former Six Flags Special Dividend, which is defined and further described below. (In thousands) Consideration Fair value of Combined Company Common Stock issued (1) $ 2,531,714 Former Six Flags revolving credit facility repaid upon close of the Mergers 205,169 Payment of outstanding pre-merger special dividend per the Merger Agreement 128,161 Fair value of Former Six Flags equity awards converted (2) 19,511 Fair value of purchase consideration transferred 2,884,555 Fair value of redeemable non-controlling interests (3) 545,685 Less: cash acquired 182,914 Total Merger Consideration, net of cash acquired $ 3,247,326 (1) Reflects Former Six Flags Common Stock outstanding as of July 1, 2024 converted to Combined Company Common Stock based upon the Six Flags Exchange Ratio. (2) Reflects the estimated Closing Date fair value of the converted Former Six Flags equity awards for which associated service has been allocated to the pre-combination period. (3) Reflects the fair value of Former Six Flags redeemable non-controlling interests as of the Closing Date. The fair value reflects the consideration that would have been received by the non-controlling interest holders if the Closing Date was also the redemption date for the non-controlling interests. Merger consideration was allocated to tangible and identified intangible assets acquired and liabilities assumed based on their estimated fair values. The following table summarizes the preliminary purchase price allocation of the assets acquired and liabilities assumed in the Mergers: (In thousands) Preliminary Allocation Measurement Period Adjustments Adjusted Receivables $ 84,853 $ 2,069 $ 86,922 Inventories 40,580 (163) 40,417 Other current assets 53,000 (3,227) 49,773 Property and equipment, net 3,356,409 (652,061) 2,704,348 Other intangibles, net 850,000 — 850,000 Right-of-use assets 167,074 — 167,074 Other assets 14,688 — 14,688 Total assets acquired 4,566,604 (653,382) 3,913,222 Current maturities of long-term debt 56,867 (284) 56,583 Accounts payable 73,445 353 73,798 Deferred revenue 206,398 3,289 209,687 Accrued interest 23,448 — 23,448 Accrued taxes 15,465 (5,752) 9,713 Accrued salaries, wages and benefits 19,216 466 19,682 Self-insurance reserves 75,670 8,064 83,734 Other accrued liabilities 63,487 (130) 63,357 Deferred tax liabilities 756,211 (133,310) 622,901 Lease liabilities 184,343 — 184,343 Other liabilities 24,497 — 24,497 Long-term debt 2,373,322 — 2,373,322 Total liabilities assumed 3,872,369 (127,304) 3,745,065 Total net assets acquired 694,235 (526,078) 168,157 Goodwill 2,553,091 526,078 3,079,169 Fair Value of Net Assets Acquired $ 3,247,326 $ — $ 3,247,326 As of December 31, 2024, the Combined Company recorded a cumulative net measurement period adjustment that increased goodwill by $526.1 million. The measurement period adjustments were recorded to better reflect facts and circumstances that existed as of the Closing Date of the Mergers. The property and equipment adjustment, along with related adjustment to deferred tax liabilities, was due to subsequent valuation adjustments. The purchase price allocation is subject to any further subsequent valuation adjustments within the measurement period. Management has not finalized the fair values of assets acquired and liabilities assumed. The estimated fair values of certain assets and liabilities including, but not limited to, property and equipment, the Six Flags trade name, self-insurance reserves, contingencies and deferred taxes require judgment and assumptions that increase the likelihood that adjustments may be made to these estimates during the measurement period, and those adjustments could be material. Goodwill is primarily attributable to expected synergies from combining the operations of Former Cedar Fair and Former Six Flags, as well as intangible assets that do not qualify for separate recognition. The majority of Goodwill is not deductible for tax purposes. Goodwill has been allocated based on the business enterprise values of each of the Former Six Flags properties. The fair values of assets acquired includes accounts receivable of $86.9 million that are not purchased financial assets with credit deterioration. The Combined Company did not recognize an allowance with a corresponding credit loss expense for the acquired receivables during the period ended December 31, 2024. The allowance for doubtful accounts is recorded as a reduction of deferred revenue to the extent revenue has not been recognized on the corresponding season-long products. Former Six Flags contributed net revenues of $882.0 million and net income of $30.6 million to the Combined Company from the Closing Date, July 1, 2024, through December 31, 2024. The following unaudited pro forma financial information presents combined results of operations for each of the periods presented, as if the Mergers had occurred as of January 1, 2023, prepared in accordance with ASC 805. The information below reflects pro forma adjustments based on available information and certain assumptions that management believes are factual and supportable. The unaudited pro forma information includes adjustments primarily related to stock-based compensation expense, interest expense for transaction financing, amortization of deferred assets and liabilities, and depreciation of property, plant and equipment acquired, along with the consequential tax effects, and accounting policy alignments. The unaudited pro forma information presented below is for informational purposes only and is not necessarily indicative of the consolidated results of operations of the combined business had the Mergers actually occurred as of January 1, 2023, or of the results of future operations of the combined business. Pro Forma (Unaudited) Twelve Months Ended (In thousands) December 31, 2024 December 31, 2023 Net revenues $ 3,284,971 $ 3,232,378 Net loss $ (344,416) $ (76,579) During the year ended December 31, 2024, $71.2 million of merger transaction related costs were incurred. During the year ended December 31, 2023, $21.1 million of merger transaction related costs were incurred. These amounts primarily included third-party legal and consulting costs related to the transaction and were recorded within "Selling, general and administrative" in the consolidated statement of operations and comprehensive (loss) income. Special Dividend As previously announced by Former Six Flags, on June 18, 2024, Former Six Flags declared a special dividend, payable to holders of record of Former Six Flags Common Stock as of the close of business one business day prior to the Closing Date, June 28, 2024, with a per share amount of $1.53, which is equal to (a) $1.00 plus (b) the product (rounded up to the nearest whole cent) of (i) the Six Flags Exchange Ratio and (ii) the aggregate amount of distributions per unit declared or paid by Cedar Fair with respect to a Cedar Fair Unit with a record date following November 2, 2023 and prior to the time the Six Flags Merger became effective (the “Closing Effective Time”) after giving effect to appropriate adjustments to reflect the Mergers (the “Special Dividend”), which distributions per Cedar Fair Unit were $0.90 in the aggregate. The payment of the Special Dividend was completed on or about July 8, 2024 and was included in Merger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As disclosed within the consolidated statements of operations and comprehensive (loss) income, revenues are generated from sales of (1) admission to amusement parks and water parks, (2) food, merchandise and games both inside and outside the parks, and (3) accommodations, extra-charge products, and other revenue sources. Admission revenues include amounts paid to gain admission into the parks, including parking fees, and online transaction fees charged to customers. Revenues related to extra-charge products, including premium benefit offerings such as front-of-line products, are included in "Accommodations, extra-charge products and other". Many products, including season-long products, are sold to customers in advance, resulting in a contract liability ("deferred revenue"). Deferred revenue is typically at its highest immediately prior to the peak summer season, and at its lowest at the end of the operating season. Season-long products, including memberships, represent most of the deferred revenue balance in any given period. Of the $183.7 million of current deferred revenue recorded as of January 1, 2024, all of the deferred revenue was recognized by December 31, 2024, except for an immaterial amount of deferred revenue for prepaid products such as gift cards and prepaid games cards. As of December 31, 2024 and December 31, 2023, $5.9 million and $7.9 million of non-current deferred revenue was recorded, respectively, which primarily represented prepaid lease payments for a portion of the California's Great America parking lot. The prepaid lease payments are being recognized through 2027, or through the sale-leaseback period for the land under California's Great America. Payment is due immediately on the transaction date for most products. The receivable balance includes outstanding amounts on installment purchase plans which are offered for season-long products, including memberships, and includes sales to retailers, group sales and catering activities which are billed. Installment purchase plans vary in length from three monthly installments to 12 monthly installments. Payment terms for billings are typically net 30 days. Receivables in a typical operating year are highest in the peak summer months and lowest in the winter months. The Combined Company is not exposed to a significant concentration of customer credit risk. As of December 31, 2024 and December 31, 2023, a $9.3 million and $6.3 million allowance for doubtful accounts was recorded, respectively, representing estimated defaults on installment purchase plans. The default estimate is calculated using historical default rates adjusted for current period trends. The allowance for doubtful accounts is recorded as a reduction of deferred revenue to the extent revenue has not been recognized on the corresponding season-long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Dec. 31, 2024</t>
        </is>
      </c>
    </row>
    <row r="3">
      <c r="A3" s="3" t="inlineStr">
        <is>
          <t>Property, Plant and Equipment [Abstract]</t>
        </is>
      </c>
      <c r="B3" s="4" t="inlineStr">
        <is>
          <t xml:space="preserve"> </t>
        </is>
      </c>
    </row>
    <row r="4">
      <c r="A4" s="4" t="inlineStr">
        <is>
          <t>Long-Lived Assets</t>
        </is>
      </c>
      <c r="B4" s="4" t="inlineStr">
        <is>
          <t>Long-Lived Assets: As of December 31, 2024 and December 31, 2023, property and equipment was classified as follows: (In thousands) December 31, 2024 December 31, 2023 Land $ 802,984 $ 288,761 Land improvements 845,950 523,336 Buildings 1,477,595 991,424 Rides and equipment 3,574,808 2,125,726 Construction in progress 215,424 74,948 Property and equipment, gross 6,916,761 4,004,195 Accumulated depreciation (2,619,806) (2,368,862) Property and equipment, net $ 4,296,955 $ 1,635,333 Property and equipment, net as of December 31, 2024 included $2.7 billion of Former Six Flags assets acquired on July 1, 2024 (see Note 2 ). Long-lived assets are reviewed for impairment upon the occurrence of events or changes in circumstances that would indicate that the carrying value of the assets may not be recoverable. During the third quarter of 2024, management tested the Schlitterbahn Waterpark &amp; Resort New Braunfels and the Schlitterbahn Waterpark Galveston ("Schlitterbahn") long-lived assets for impairment due to a decline in estimated future cash flows as a result of changes in planned capital allocations across the Combined Company portfolio following the Mergers. The analysis resulted in no impairment. Except for those losses on disposals or retirements of fixed assets recorded in the ordinary course of business, management concluded no other indicators of long-lived asset impairment existed during 2024. Management's conclusions were based on updated financial performance projections, as well as an updated analysis of macroeconomic and industry-specific conditions. On June 27, 2022, Cedar Fair sold the land at California's Great America for a cash purchase price of $310 million, subject to customary prorations, which resulted in a $155.3 million gain recorded, net of transaction costs, within "Gain on sale of land" in the consolidated statement of operations and comprehensive (loss) income during the third quarter of 2022. Concurrently with the sale, Cedar Fair entered into a lease contract that allows the Combined Company to operate the park during a six-year term; see Note 11 . As a result, the estimated useful lives of the remaining property and equipment at California's Great America were updated to an approximate 5.5-year period, or through December 31, 2027. This will result in an approximate $8 million increase in annual depreciation expense over the 5.5-yea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definite-lived intangible assets, including trade names, are reviewed for impairment annually, or more frequently if indicators of impairment exist. During the third quarter of 2024, management tested the Schlitterbahn trade name and Schlitterbahn reporting unit's fair value due to a decline in estimated future cash flows as a result of changes in planned capital allocations across the Combined Company portfolio following the Mergers. Management concluded the estimated fair value of the Schlitterbahn reporting unit no longer exceeded its carrying value. Therefore, a $42.5 million impairment of the goodwill at the Schlitterbahn reporting unit was recorded during the third quarter of 2024. The impairment charge was equal to the amount by which the carrying amount exceeded the fair value and was recorded in "Loss on impairment of goodwill" within the consolidated statements of operations and comprehensive (loss) income. The trade name was deemed not to be impaired. Management concluded no other indicators of impairment existed during 2024 based on updated financial performance projections, as well as an updated analysis of macroeconomic and industry-specific conditions. Management performed its annual impairment test as of the first days of the fourth quarter in 2024 and 2023, respectively, and concluded there was no impairment of the carrying value of goodwill or other indefinite-lived intangible assets in either period. The goodwill acquired in the Mergers has been allocated to the following reporting units: Six Flags Fiesta Texas, Six Flags Great Adventure (including Six Flags Hurricane Harbor New Jersey and Wild Safari Adventure), Six Flags Great America (including Six Flags Hurricane Harbor Chicago), Six Flags Magic Mountain (including Six Flags Hurricane Harbor Los Angeles), Six Flags Mexico (including Six Flags Hurricane Harbor Oaxtepec), Six Flags New England, Six Flags Over Georgia (including Six Flags White Water), and Six Flags Over Texas (including Six Flags Hurricane Harbor Arlington). These reporting units' fair value exceeded their carrying values by less than 10% upon allocation. If future operating results do not meet expectations, the goodwill assigned to these reporting units may become impaired. Management makes significant estimates calculating the fair value of reporting units and trade names. Actual results could materially differ from these estimates. Changes in the carrying value of goodwill for the years ended December 31, 2024 and December 31, 2023 were: (In thousands) Gross Goodwill Accumulated Impairment Losses Net Goodwill Balance as of December 31, 2022 $ 437,003 $ (173,797) $ 263,206 Foreign currency translation 1,419 — 1,419 Balance as of December 31, 2023 438,422 (173,797) 264,625 Mergers ( Note 2 ) 3,079,169 — 3,079,169 Impairment — (42,462) (42,462) Foreign currency translation (4,809) — (4,809) Balance as of December 31, 2024 $ 3,512,782 $ (216,259) $ 3,296,523 As of December 31, 2024 and December 31, 2023, other intangible assets consisted of the following: (In thousands) Weighted Average Amortization Period Gross Carrying Amount Accumulated Amortization Net Carrying Value December 31, 2024 Other intangible assets: Trade names (1) (2) 5.5 years $ 897,864 $ (317) $ 897,547 License / franchise agreements 15.9 years 1,147 (860) 287 Total other intangible assets $ 899,011 $ (1,177) $ 897,834 December 31, 2023 Other intangible assets: Trade names (2) 5.5 years $ 48,934 $ (190) $ 48,744 License / franchise agreements 15.1 years 1,249 (931) 318 Total other intangible assets $ 50,183 $ (1,121) $ 49,062 (1) Trade names as of December 31, 2024 included $850 million for the Six Flags trade name acquired on July 1, 2024 (see Note 2 ). The Six Flags trade name is an indefinite-lived intangible asset. (2) Trade name amortization represents amortization of the California's Great America trade name. The gross carrying amount of the California's Great America trade name totals $0.7 million. Other trade names are indefinite-lived. Amortization expense of finite-lived other intangible assets for 2024, 2023 and 2022 was immaterial and is expected to be immaterial going for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as of December 31, 2024 and December 31, 2023 consisted of the following: (In thousands) December 31, 2024 December 31, 2023 Revolving credit facility averaging 7.4% in 2024 $ 315,000 $ — Term loan averaging 7.1% in 2024 995,000 — Former Cedar Fair notes 2025 senior secured notes at 5.500% — 1,000,000 2027 senior unsecured notes at 5.375% 500,000 500,000 2028 senior unsecured notes at 6.500% 300,000 300,000 2029 senior unsecured notes at 5.250% 500,000 500,000 Former Six Flags notes (See Note 2 ) 2025 senior secured notes at 7.000% 200,000 — 2027 senior unsecured notes at 5.500% 500,000 — 2031 senior unsecured notes at 7.250% 800,000 — 2032 senior secured notes at 6.625% 850,000 — 4,960,000 2,300,000 Less current portion (210,000) — 4,750,000 2,300,000 Less debt issuance costs and original issue discount (49,562) (24,549) Plus acquisition fair value layers 22,634 — $ 4,723,072 $ 2,275,451 Term Debt and Revolving Credit Facilities On May 1, 2024, Former Cedar Fair entered into a new credit agreement (the "2024 Credit Agreement"), which includes a $1.0 billion senior secured term loan facility and included a $300 million revolving credit facility. The revolving credit facility replaced the existing revolving credit facility under Former Cedar Fair's prior credit agreement (the "2017 Credit Agreement"). Upon consummation of the Mergers, the 2024 Credit Agreement was assumed by the Combined Company, subsidiaries of Former Six Flags became borrowers and/or guarantors under the 2024 Credit Agreement, and the 2024 Credit Agreement was amended (the "First Amendment"). The facilities provided under the 2024 Credit Agreement are collateralized by substantially all of the assets of Former Cedar Fair, its wholly owned domestic subsidiaries and its Canadian subsidiary that is a borrower under the 2024 Credit Agreement, and the subsidiaries of Former Six Flags that are co-issuers and/or guarantors under the 2025 Six Notes (as defined below) and/or the 2032 Six Notes (as defined below), subject to customary exceptions set forth in the 2024 Credit Agreement, as amended. The senior secured term loan facility under the 2024 Credit Agreement, as amended, requires amortization payments of $10.0 million per year, payable in equal quarterly installments; matures on May 1, 2031; and bears interest at Term SOFR plus a margin of 200 bps per annum or base rate plus a margin of 100 bps per annum. Following the First Amendment, the revolving credit facility capacity under the 2024 Credit Agreement, as amended, is $850 million with a maturity date of July 1, 2029, subject to a springing maturity date on the date that is 91 days prior to the final maturity of certain indebtedness in an aggregate outstanding principal amount greater than $200 million on such date. The revolving credit facility bears interest at Term SOFR or Term Canadian Overnight Repo Rate Average plus a margin of 200 bps per annum, or base rate or Canadian prime rate plus a margin of 100 bps per annum; and requires a commitment fee of 50 bps per annum on the unused portion of the revolving credit facility, which is subject to decrease to 37.5 bps upon achievement of a 3.5x Net First Lien Leverage Ratio (as defined in the 2024 Credit Agreement, as amended). Prior to the First Amendment, the then-existing revolving credit facility would have matured on February 10, 2028, subject to a springing maturity date on the date that was 91 days prior to the final maturity of certain indebtedness in an aggregate outstanding principal amount greater than $200 million on such date. There was $315 million of outstanding borrowings under the revolving credit facility as of December 31, 2024. The 2024 Credit Agreement, as amended, also provides for the issuance of documentary and standby letters of credit. After letters of credit totaling $40.6 million, the Combined Company had $494.4 million of availability under its revolving credit facility as of December 31, 2024. The total senior secured revolving credit facility capacity under the 2017 Credit Agreement was $300 million with a Canadian sub-limit of $15 million. The senior secured revolving credit facility bore interest at SOFR plus 350 bps with a SOFR adjustment of 10 bps per annum and a floor of zero, required the payment of a 62.5 bps commitment fee per annum on the unused portion of the revolving credit facility, in each case without any step-downs, and was collateralized by substantially all of the assets of the Partnership. Under the 2017 Credit Agreement, the senior secured revolving credit facility would have matured on February 10, 2028, provided that the maturity date would have been (x) January 30, 2025 if at least $200 million of the 2025 senior notes remained outstanding as of that date, or (y) January 14, 2027 if at least $200 million of the 2027 senior notes remained outstanding as of that date. During 2022, Former Cedar Fair fully repaid the term loan facility under the 2017 Credit Agreement. As a result, we recognized a $1.8 million loss on early debt extinguishment during the third quarter of 2022, inclusive of the write-off of debt issuance costs and original issue discount. Former Cedar Fair Notes In April 2017, Former Cedar Fair issued $500 million of 5.375% senior unsecured notes due 2027 ("2027 senior notes"). Interest is payable under the 2027 senior notes semi-annually in April and October, with the principal due in full on April 15, 2027. The 2027 senior notes may be redeemed, in whole or in part, at various prices depending on the date redeemed. In June 2019, Former Cedar Fair issued $500 million of 5.250% senior unsecured notes due 2029 ("2029 senior notes"). Interest is payable under the 2029 senior notes semi-annually in January and July, with the principal due in full on July 15, 2029. The 2029 senior notes may be redeemed, in whole or in part, at various prices depending on the date redeemed. In October 2020, Former Cedar Fair issued $300 million of 6.500% senior unsecured notes due 2028 ("2028 senior notes"). Interest is payable under the 2028 senior notes semi-annually in April and October with the principal due in full on October 1, 2028. The 2028 senior notes may be redeemed, in whole or in part, at various prices depending on the date redeemed. In April 2020, Former Cedar Fair issued $1.0 billion of 5.500% senior secured notes due 2025 ("2025 senior notes") in a private placement. The 2025 senior notes and the related guarantees were secured by first-priority liens on the issuers' and the guarantors' assets that secured all the obligations under the 2017 Credit Agreement. Interest was payable under the 2025 senior notes semi-annually in May and November, with the principal due in full on May 1, 2025. On May 2, 2024, the net proceeds from the new senior secured term loan facility under the 2024 Credit Agreement and cash on hand were used to redeem all of the 2025 senior notes. The redemption price was $1.0 billion in aggregate principal amount, plus accrued interest to the redemption date. As a result of the May 2024 refinancing, an $8.0 million loss on early debt extinguishment was recognized, inclusive of the write-off of debt issuance costs and the portion of a consent payment attributable to the 2025 senior notes. Substantially concurrently with the closing and in connection with the Mergers, the Combined Company entered into supplemental indentures to assume all of Former Cedar Fair's obligations under the indentures governing the 2027 senior notes, 2028 senior notes and 2029 senior notes (collectively, the "Cedar Fair Notes"). In addition, under the supplemental indentures for the Cedar Fair Notes, each of the Former Six Flags subsidiary guarantors under the 2024 Credit Agreement, as amended, agreed to fully and unconditionally guarantee the Cedar Fair Notes. Former Six Flags Notes Substantially concurrently with the closing and in connection with the Mergers, the Combined Company entered into supplemental indentures to assume all of Former Six Flags’ obligations under its outstanding notes, including: – $56.9 million of 4.875% senior unsecured notes due July 2024 ("2024 Six Notes"). The Combined Company paid the remaining outstanding balance of the 2024 Six Notes on July 31, 2024. – $365.0 million of 7.000% senior secured notes due 2025 ("2025 Six Notes"). Interest is payable under the 2025 Six Notes semi-annually in January and July, with the principal due in full on July 1, 2025. $165 million of the outstanding balance of the 2025 Six Notes was paid on July 1, 2024. – $500.0 million of 5.500% senior unsecured notes due 2027 ("2027 Six Notes"). Interest is payable under the 2027 Six Notes semi-annually in April and October, with the principal due in full on April 15, 2027. – $800.0 million of 7.250% senior unsecured notes due 2031 ("2031 Six Notes"). Interest is payable under the 2031 Six Notes semi-annually in May and November, with the principal due in full on May 15, 2031. – $850.0 million of 6.625% senior secured notes due 2032 ("2032 Six Notes"). Interest is payable under the 2032 Six Notes semi-annually in May and November, with the principal due in full on May 1, 2032. Under the supplemental indenture to the 2032 Six Notes, each of the Cedar Fair co-issuers under the 2024 Credit Agreement became co-issuers of the 2032 Six Notes and each of the Cedar Fair subsidiary guarantors under the 2024 Credit Agreement became guarantors of the 2032 Six Notes. Under the supplemental indentures for all other Former Six Flags Notes, each of the Cedar Fair co-issuers and subsidiary guarantors under the 2024 Credit Agreement became guarantors of the 2024 Six Notes, 2025 Six Notes, 2027 Six Notes, and 2031 Six Notes. In connection with the execution of the supplemental indentures to the 2025 Six Notes and the 2032 Six Notes, each of the Cedar Fair subsidiary guarantors under the 2024 Credit Agreement (the "Cedar Fair Subsidiary Guarantors") also entered into certain security agreements, pursuant to which the Cedar Fair Subsidiary Guarantors granted a first priority security interest in substantially all of their assets (subject to certain exceptions) to secure the 2025 Six Notes and the 2032 Six Notes. As market conditions warrant, the Combined Company may from time to time repurchase outstanding debt securities in privately negotiated or open market transactions, by tender offer, exchange offer or otherwise. Covenants With respect to the revolving credit facility only, the 2024 Credit Agreement, as amended, includes a maximum Net First Lien Leverage Ratio (as defined in the 2024 Credit Agreement) financial maintenance covenant, which is required to be tested as of the last day of each quarter except for the quarter in which the consummation of the Mergers occurred. The maximum Net First Lien Leverage Ratio following the consummation of the Mergers is 5.25x beginning with the test period ending on or about December 31, 2024, with step-downs of 25 bps after every four consecutive quarters, culminating at 4.5x beginning with the test period ending on or about December 31, 2027. The 2024 Credit Agreement, as amended, and fixed rate note agreements include restricted payment provisions, which could limit the Combined Company's ability to pay dividends. Under the 2024 Credit Agreement, as amended, if the pro forma Net Secured Leverage Ratio (as defined in the 2024 Credit Agreement) is less than or equal to 3.00x, the Combined Company can make unlimited restricted payments so long as no event of default has occurred and is continuing. If the pro forma Net Total Leverage Ratio (as defined in the 2024 Credit Agreement) is less than or equal to 5.25x, the Combined Company can make restricted payments up to the then-available Cumulative Credit (as defined in the 2024 Credit Agreement), so long as no event of default has occurred and is continuing. Irrespective of any leverage calculations, the Combined Company can make restricted payments not to exceed the greater of 7.0% of Market Capitalization (as defined in the 2024 Credit Agreement) and $200 million annually. Pursuant to the terms of the indenture governing the 2027 senior notes, which includes the most restrictive of the restricted payments provisions under the terms of the Combined Company's outstanding notes, even if the pro forma Total Indebtedness to Consolidated Cash Flow Ratio (as defined in the indenture governing the 2027 senior notes) is greater than 5.25x, the Combined Company can still make restricted payments of $100 million annually so long as no default or event of default has occurred and is continuing. If the pro forma Total Indebtedness to Consolidated Cash Flow Ratio is less than or equal to 5.25x, the Combined Company can make restricted payments up to its restricted payment pool so long as no default or event of default has occurred and is continuing or would occur as a consequence thereof. The Combined Company's pro forma Total Indebtedness to Consolidated Cash Flow Ratio was less than 5.25x as of December 31, 2024. On November 9, 2023, Cedar Fair entered into supplemental indentures related to the 2025 senior notes, 2027 senior notes, 2028 senior notes and 2029 senior notes (the "Amendments") following receipt of requisite consents from the holders of the notes. The Amendments enabled Cedar Fair to select November 2, 2023, the date the Merger Agreement with Former Six Flags was entered into, as the testing date for purposes of calculating, with respect to the Mergers and related transactions, any and all ratio tests under those notes, each of which was satisfied when tested on November 2, 2023. To become operative, the Amendments required a payment, which was made upon the consummation of the Mergers. The payment related to the 2025 senior notes was still required despite the redemption of those notes in May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Non-Controlling Interests: Substantially concurrently with the closing and in connection with the Mergers, the Combined Company assumed certain obligations regarding the Partnership Parks. Obligations related to the Partnership Parks continue until 2027, in the case of SFOG, and 2028, in the case of SFOT. Such obligations include: (i) Minimum annual distributions of approximately $91.1 million in 2025 (subject to cost of living adjustments) to the limited partners of the partnership entities (the "Georgia Partnership" with respect to SFOG and the "Texas Partnership" with respect to SFOT) that own the Partnership Parks. Based on the Combined Company's ownership of units as of December 31, 2024, the Combined Company's share of the distribution will be approximately $40.7 million. When combined with the minimum annual distributions incurred by Former Six Flags prior to the Mergers, the total minimum annual distributions for 2024 totaled $88.5 million . (ii) Minimum capital expenditures at each of the Partnership Parks during rolling five-year periods, based generally on 6.00% of the Partnership Parks’ revenues. The capital expenditures at the Partnership Parks is expected to be in excess of the minimum required expenditures for 2025 and was in excess of the minimum required expenditures for 2024. (iii) An annual offer to purchase all outstanding limited partnership units at the Specified Price (defined below) to the extent tendered by the unitholders, which annual offer must remain open from March 31 through late April of each year, and any limited partnership interest tendered during such time period must be fully paid no later than May 15th of that year (the "Partnership Park Put"). The Combined Company is required to repurchase such limited partnership units through May 15, 2026 in the case of the Georgia Partnership and May 15, 2027 in the case of the Texas Partnership. As the Combined Company purchases additional units, it is entitled to a proportionate increase in its share of the minimum annual distributions. As part of the 2024 annual offering, Former Six Flags purchased 0.269 limited partnership units of the Georgia Partnership for $1.1 million and 0.005 units of the Texas Partnership for a nominal amoun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year EBITDA (as defined in the agreements that govern the partnerships) by a specified multiple (8.0 in the case of SFOG and 8.5 in the case of SFOT) and (b) a valuation derived from the highest prices previously offered for the units of the Partnership Parks by certain entities. In light of the temporary suspension of operations of the parks due to the COVID-19 pandemic in March 2020, which would have caused the specified price of the limited partnership units of the Partnership Parks to decrease in 2021 and thereafter, Former Six Flags adjusted the annual offer to purchase these units to set a minimum price floor for all future purchases. Pursuant to the minimum price floor, the implied valuation of the Partnership Parks using the Specified Price, if determined as of December 31, 2024, is $409.7 million in the case of SFOG and $527.4 million in the case of SFOT. As of December 31, 2024, the Combined Company owned approximately 31.8% and 54.1% of the Georgia limited partner interests and Texas limited partner interests, respectively. (iv) Either (a) purchasing all of the outstanding limited partnership interests in the Partnership Parks through the exercise of a call option upon the earlier of the occurrence of specified events and the end of the term of the partnership that hold the Partnership Parks in 2027 in the case of SFOG and 2028 in the case of SFOT, or (b) causing each of the partnerships that hold the Partnership Parks to have no indebtedness and to meet certain other financial tests as of the end of the term of such partnership. In January 2027 with respect to the Georgia Partnership and in January 2028 with respect to the Texas Partnership, the Combined Company will have the option (each an "End-of-Term Option") to require the redemption of all the limited partnership units that the Combined Company does not then own in the Partnerships. On December 17, 2024, the Combined Company provided notice to the Georgia Partnership of its exercise of the End-of-Term Option relating to Six Flags Over Georgia and Six Flags White Water Atlanta. In addition to the outstanding limited partnership interests, the Combined Company will acquire certain related entity general partnership and managing member interests. To exercise the End-of-Term Option for the Texas Partnership, the Combined Company must give the Texas Partnership notice of its exercise no later than December 31, 2025. If the End-of-Term Option is not exercised, the parties may decide to renew and extend the arrangements relating to the Texas Partnership. Alternatively, if the End-of-Term Option is not exercised, the Texas Partnership entities may be sold and the proceeds applied to redeem the outstanding interests in the Texas Partnership. If the End-of-Term Option is exercised, the price offered, and required to be accepted by the holders' of the limited units that the Combined Company does not then own, is based on the agreed upon value of the Texas Partnership included in the original agreements, multiplied by the change in the Consumer Price Index ("CPI") between the beginning and end of the agreement. The decision to exercise, or not exercise, the End-of-Term Option for SFOT will ultimately be made based on numerous factors, including prevailing macro-economic and industry conditions and the cost and availability of financing to fund the purchase. The agreements for the Georgia Partnership and Texas Partnership began in 1997 and 1998, respectively. The agreed-upon value for the partnerships when the agreements were executed was $250.0 million and $374.8 million for SFOG and SFOT, respectively. As of December 31, 2024, the agreed-upon value, as adjusted for CPI, would be $504.5 million and $742.6 million for SFOG and SFOT, respectively. The agreed-upon values, if determined as of December 31, 2024, multiplied by the 68.2% and 45.9% of units held by the limited partner for SFOG and SFOT respectively, represent $347.2 million and $344.7 million that would be required to be paid to the limited partner of SFOG and SFOT, respectively at the End-of-Option Term. The actual agreed upon value of the End-of-Term Option will be further adjusted by CPI until the end of each respective agreement. Cash flows from operations at the Partnership Parks are used to satisfy the above requirements before any funds are required from the Combined Company. After the payment of the minimum distribution, the Combined Company is entitled to a management fee equal to 3% of prior year gross revenues and, thereafter, any additional cash is distributed first to any management fee in arrears and then towards the repayment of any interest and principal on intercompany loans. Any additional cash, to the extent available, is distributed 95% to the Combined Company in the case of SFOG and 92.5% to the Combined Company in the case of SFOT. The Partnership Parks lost approxi mately $8.8 million of cash in 2024, after deduction of capital expenditures and excluding the impact of short-term intercompany advances from or payments to Former Six Flags and the Combined Company primarily due to increased capital spending at both SFOT and SFOG. Former Six Flags entered into a Subordinated Indemnity Agreement with certain of the Combined Company's entities, Time Warner, and an affiliate of Time Warner (an indirect subsidiary of AT&amp;T Inc. as a result of a merger in 2018), pursuant to which, among other things, Former Six Flags transferred to Time Warner (which has guaranteed all of the obligations under the Partnership Park arrangements) record title to the corporations that own the entities that purchase limited partnership units of the Partnership Parks, and Former Six Flags received an assignment from Time Warner of all cash flow received on such limited partnership units, and the Combined Company otherwise controls such entities. In addition, Former Six Flags issued preferred stock of the managing partner of the partnerships to Time Warner. In the event of default by the Combined Company under the Subordinated Indemnity Agreement or of the Combined Company's obligations to the partners in the Partnership Parks, these arrangements would permit Time Warner to take full control of both the entities that own limited partnership units and the managing partner. If the Combined Company satisfies all such obligations, Time Warner is required to transfer to the Combined Company the entire equity interests of these entities at the end of the term, which is 2027 for the Georgia Partnership and 2028 for the Texas Partnership. As of December 31, 2024, redeemable non-controlling interests, representing the non-affiliated parties' equity interest, of the Texas Partnership was $241.8 million. Changes in the carrying value of redeemable non-controlling interests for the Texas Partnership for the year ended December 31, 2024 were: (In thousands) SFOT Balance as of December 31, 2023 $ — Mergers ( Note 2 ) 254,057 Distributions earned by non-controlling interests 12,241 Distributions paid to non-controlling interests (24,482) Balance as of December 31, 2024 $ 241,816 The redemption value of the non-controlling partnership units of the Texas Partnership as of December 31, 2024 was approximately $241.8 million. Following the notification of the Combined Company's intent to exercise the End-of-Term Option of the Georgia Partnership, the redeemable non-controlling interests related to the Georgia Partnership were classified as a non-current liability within "NCI Call Option Liability" on the consolidated balance sheet. The liability was recorded at the net present value of the call option price. The difference between the net present value of the call option price and the redemption value was recorded as a deemed dividend to retained earnings within the consolidated statement of equity. The liability will be accreted to the final purchase price over the remaining Georgia Partnership term. The Combined Company will continue to have the obligation to purchase, at the Specified Price, any units of SFOG that unitholders elect to put as part of the annual offering during the 2025 and 2026 offering windows. If all put options of the Georgia Partnership were exercised, the redemption value would be $279.4 million as of December 31, 2024. Changes in the carrying value of the Georgia Partnership for the year ended December 31, 2024 were: (In thousands) SFOG Balance as of December 31, 2023 $ — Mergers ( Note 2 ) 291,628 Distributions earned by non-controlling interests 12,258 Distributions paid to non-controlling interests (24,515) Put option redemption value 279,371 Call option premium over put option redemption value 67,797 Total future liability 347,168 Net present value discount 56,778 Balance as of December 31, 2024 $ 290,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Partnership Taxes</t>
        </is>
      </c>
      <c r="B1" s="2" t="inlineStr">
        <is>
          <t>12 Months Ended</t>
        </is>
      </c>
    </row>
    <row r="2">
      <c r="B2" s="2" t="inlineStr">
        <is>
          <t>Dec. 31, 2024</t>
        </is>
      </c>
    </row>
    <row r="3">
      <c r="A3" s="3" t="inlineStr">
        <is>
          <t>Income Tax Disclosure [Abstract]</t>
        </is>
      </c>
      <c r="B3" s="4" t="inlineStr">
        <is>
          <t xml:space="preserve"> </t>
        </is>
      </c>
    </row>
    <row r="4">
      <c r="A4" s="4" t="inlineStr">
        <is>
          <t>Income and Partnership Taxes</t>
        </is>
      </c>
      <c r="B4" s="4" t="inlineStr">
        <is>
          <t>Income and Partnership Taxes: Since the completion of the Mergers, the Combined Company has been taxed as a corporation. Prior to the completion of the Mergers, Former Cedar Fair was taxed as a publicly traded partnership ("PTP"), with a tax levied on partnership gross income (net revenues less cost of food, merchandise, and games revenues). The PTP was historically not subject to US federal or state income tax as permanent income tax exemptions are available for qualifying PTPs. In addition, income taxes are recognized for the amount of income taxes payable by Former Cedar Fair and its corporate subsidiaries for the current year and for the impact of deferred tax assets and liabilities that represent future tax consequences of events that have been recognized differently in the financial statements than for tax purposes. As such, the "Provision for taxes" includes amounts for both the PTP tax and for federal, state, local and foreign income taxes. The Combined Company will pay PTP tax for the first six months of 2024, when Former Cedar Fair operated as a PTP. The following table summarizes the domestic and foreign components of the Combined Company's income taxes for the years ended December 31, 2024, 2023 and 2022 were as follows: (In thousands) 2024 2023 2022 Domestic $ 25,541 $ 114,878 $ 327,897 Foreign 8,637 57,724 43,760 Total income before taxes $ 34,178 $ 172,602 $ 371,657 The provision for income taxes was comprised of the following for the years ended December 31, 2024, 2023 and 2022: (In thousands) 2024 2023 2022 Current federal $ 32,126 $ 35,656 $ 37,349 Current state and local 12,755 3,754 2,799 Current foreign 15,037 15,390 19,456 Total current 59,918 54,800 59,604 Deferred federal, state and local 184,354 (8,710) 6,113 Deferred foreign (3,429) 1,953 (1,728) Total deferred 180,925 (6,757) 4,385 Total provision for income taxes $ 240,843 $ 48,043 $ 63,989 The provision for income taxes for the corporate subsidiaries differed from the amount computed by applying the U.S. federal statutory income tax rate of 21% to income before taxes. The sources and tax effects of the differences were as follows: (In thousands) 2024 2023 2022 Income tax provision based on the U.S. federal statutory tax rate $ 7,177 $ 36,246 $ 78,048 Partnership loss (income) not subject to corporate income tax 15,781 (14,624) (38,556) Effect of non-controlling interest income distribution (5,145) — — Effect of state and local taxes, net of federal tax benefit 6,365 4,157 8,153 Change in valuation allowance 2,938 9,703 9 Non-deductible employee compensation 1,999 — — Uncertain tax positions (1,096) — — Tax credits (including foreign tax credits) (7,525) (16,782) (20,943) Change in U.S. tax law 441 332 (107) Foreign currency translation loss (gains) 8,087 (1,821) 7,129 US Federal effects on international inclusions 8,083 11,405 11,337 Foreign rate differential 1,703 3,436 3,484 Change in tax status (1) 194,785 — — PTP tax 5,344 14,255 14,437 Nondeductible expenses and other 1,906 1,736 998 Total provision for income taxes $ 240,843 $ 48,043 $ 63,989 (1) Change in tax status includes non-cash tax effects of (a) the conversion of Former Cedar Fair to a corporation as part of the Mergers, and (b) an internal restructuring that converted a lower-tier partnership into a corporation for tax purposes on December 31, 2024. Deferred income taxes reflect the net tax effects of temporary differences between the carrying amounts of assets and liabilities for financial reporting purposes and the amounts used for income tax purposes. Significant components of deferred tax assets and liabilities as of December 31, 2024 and December 31, 2023 were as follows: (In thousands) 2024 2023 Deferred tax assets: Compensation $ 20,630 $ 15,615 Accrued expenses 49,759 4,704 Foreign tax credits 40,003 17,991 Tax attribute carryforwards 153,069 13,570 Foreign currency translation 6,841 3,776 Deferred revenue 56,572 1,557 Lease liabilities 57,188 16,856 Deferred tax assets 384,062 74,069 Valuation allowance (128,192) (32,143) Net deferred tax assets 255,870 41,926 Deferred tax liabilities: Property and equipment (526,711) (69,143) Intangibles (222,959) (20,495) Right-of-use assets (48,783) (15,691) Deferred tax liabilities (798,453) (105,329) Net deferred tax liabilities $ (542,583) $ (63,403) As of December 31, 2024, the Combined Company had state net operating loss carryforwards of $72.8 million, which begin to expire in 2025 while others are indefinite lived. In addition, as of December 31, 2024, the Combined Company had foreign tax credit carryforwards of $40.0 million, which expire in years 2025 through 2034. As of December 31, 2024, the Combined Company had foreign net operating losses of $7.0 million which expire in years 2034 through 2043. As of December 31, 2024, the Combined Company had interest expense limitation carryforwards of $73.0 million which do not expire. The Combined Company records a valuation allowance if, based on the weight of available evidence, it is more likely than not that some portion, or all, of a deferred tax asset will not be realized. The need for this allowance is based on several factors including the carryforward periods for net operating losses and tax credits, prior experience of tax credit limitations, and management's long-term estimates of domestic and foreign source income. As of December 31, 2024, the Combined Company recorded a $128.2 million valuation allowance consisting of $37.4 million related to foreign tax credits ("FTCs"), $65.4 million of state net operating loss carryforwards and other state deferred tax assets, $25.4 million related to Canadian capital loss carryforwards and other Canadian deferred tax assets. The following table presents the changes to the valuation allowance for the periods presented. (In thousands) 2024 2023 2022 Beginning valuation allowance $ (32,143) $ (24,228) $ (24,374) Change for valuation allowances acquired in the Mergers (91,928) — — Change in foreign tax credit carryforward allowance (4,116) (6,524) (3,075) Change in state valuation (4,037) (1,202) 3,065 Change in Canadian capital loss carryforward allowance 4,032 (189) 156 Ending valuation allowance $ (128,192) $ (32,143) $ (24,228) The Combined Company evaluates its tax positions using a more-likely-than-not threshold, and those tax positions requiring recognition are measured at the largest amount of tax benefit that is greater than 50% likely of being realized upon effective settlement with a taxing authority that has full knowledge of all relevant information. As of December 31, 2024 , the Combined Company recorded unrecognized tax benefits of $25.6 million, all of which would impact the effective tax rate if recognized and were included within "Other liabilities" in the consolidated balance sheet. Due to uncertainties regarding the timing of examination and the amount of any settlements, the Combined Company does not anticipate a reduction in the unrecognized tax benefits within the next twelve months.. The following table presents the changes to unrecognized tax benefits for the periods presented. (In thousands) 2024 2023 2022 Beginning unrecognized tax benefits $ — $ — $ — Increases related to positions acquired in the Mergers 26,853 — — Decreases due to expiration of statute of limitations (1,296) — — Ending unrecognized tax benefits $ 25,557 $ — $ — The Combined Company classifies interest and penalties attributable to income taxes as part of income tax expense. During the years ended December 31, 2024 and December 31, 2023, the expense recognized for interest and penalties was not material. The Inflation Reduction Act was signed into law on August 16, 2022 and created a new 15% corporate alternative minimum tax ("CAMT") based on adjusted financial statement income. The effective date of the provision was January 1, 2023. The Combined Company will not be subject to the CAMT as its reported earnings for each of the past three years did not exceed $1 billion. The Canadian government has enacted Pillar Two legislation (Global Minimum Tax Act), that includes the Income Inclusion Rule and Qualified Domestic Minimum Top-Up Tax. The Canadian legislation is effective for fiscal years beginning January 1, 2024, and thereafter. The Combined Company has performed an assessment of the potential exposure to Pillar Two income taxes. This assessment is based on the most recent information available regarding the financial performance of the constituent entities. Based on the assessment performed, the Pillar Two effective tax rates in all jurisdictions in which the Combined Company operates is above the 15% minimum tax rate. The Combined Company continues to evaluate the legislation and does not expect an exposure to Pillar Two taxes for 2024. The Combined Company is subject to taxation in the U.S., Canada, Mexico and various state and local jurisdictions. Its tax returns are subject to examination by state and federal tax authorities. With few exceptions, the Combined Company is no longer subject to examination by the major taxing authorities for tax years before 2020. The Combined Company has designated the undistributed earnings of its foreign operations as indefinitely reinvested and, as a result, the Company does not provide for deferred income taxes on unremitted earnings of these subsidiaries. As of December 31, 2024, the determination of the amount of such unrecognized deferred tax liability is not pract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rtners' and Shareholders' Equity and Equity-Based Compensation</t>
        </is>
      </c>
      <c r="B1" s="2" t="inlineStr">
        <is>
          <t>12 Months Ended</t>
        </is>
      </c>
    </row>
    <row r="2">
      <c r="B2" s="2" t="inlineStr">
        <is>
          <t>Dec. 31, 2024</t>
        </is>
      </c>
    </row>
    <row r="3">
      <c r="A3" s="3" t="inlineStr">
        <is>
          <t>Partners' Capital Notes [Abstract]</t>
        </is>
      </c>
      <c r="B3" s="4" t="inlineStr">
        <is>
          <t xml:space="preserve"> </t>
        </is>
      </c>
    </row>
    <row r="4">
      <c r="A4" s="4" t="inlineStr">
        <is>
          <t>Partners' and Shareholders' Equity and Equity-Based Compensation</t>
        </is>
      </c>
      <c r="B4" s="4" t="inlineStr">
        <is>
          <t>Partners' and Shareholders' Equity and Equity-Based Compensation: Special L.P. Interests In accordance with the Former Cedar Fair Partnership Agreement, certain partners were allocated $5.3 million of 1987 and 1988 taxable income (without any related cash distributions) for which they received Special L.P. Interests. The Special L.P. Interests did not participate in cash distributions and had no voting rights. The holders of Special L.P. Interests received in the aggregate $5.3 million upon liquidation of the Partnership as a result of the Mergers. Equity-Based Incentive Plan The 2024 Omnibus Incentive Plan was adopted by CopperSteel HoldCo, Inc. and approved by CopperSteel HoldCo, Inc.'s shareholders prior to the Mergers, and was effective as of the Closing Date. The 2024 Omnibus Incentive Plan allows the Combined Company to award up to 8.0 million shares of Combined Company Common Stock as an element of compensation to any employee, officer, non-employee director, or consultant at the discretion of the People, Culture &amp; Compensation Committee (the "Compensation Committee") of the Board of Directors. The types of awards available under the 2024 Omnibus Incentive Plan include stock options, stock appreciation rights, restricted stock awards, restricted stock units (including performance units), other awards and dividend equivalent rights. Outstanding awards under the Cedar Fair 2016 Omnibus Incentive Plan and the Former Six Flags Long Term Incentive Plan as converted in the Merger continue to be in effect and are governed by the terms of those plans, but no new awards may be issued under either legacy plan. Equity-based compensation expense recognized in the consolidated statements of operations and comprehensive (loss) income within "Selling, general and administrative expense" for the applicable periods was as follows. The results for the year ended December 31, 2024 include the results of Former Six Flags operations since the Closing Date of the Mergers (see Note 2 ). Years Ended December 31, (In thousands) 2024 (1) 2023 2022 Awards Payable in Cash or Equity Deferred stock / units $ 1,080 $ 473 $ (206) Awards Payable in Equity Performance stock / units 1,811 12,963 12,787 Restricted stock / units 58,517 9,548 7,613 Total equity-based compensation expense $ 61,408 $ 22,984 $ 20,194 (1) Includes $23.0 million of expense related to Former Six Flags awards of which $15.1 million was expensed immediately upon the Closing Date of the Mergers. Treatment of Equity Awards as a Result of the Mergers At the time the Cedar Fair First Merger became effective (the “Cedar Fair First Merger Effective Time”), each outstanding Cedar Fair equity award (other than each Cedar Fair deferred unit) was converted into a corresponding award relating to shares of Combined Company Common Stock, with the number of shares of Combined Company Common Stock subject to such converted award based on the Cedar Fair Exchange Ratio. The converted Cedar Fair equity awards remain outstanding and subject to the same terms and conditions applied under the Cedar Fair 2016 Omnibus Incentive Plan and the applicable award agreements immediately prior to the Cedar Fair First Merger Effective Time, including vesting protections for qualifying terminations that occur within a period of 24 months following the closing of the Mergers. Cedar Fair Performance Units were converted based on the higher of target performance and actual performance or, in the case of awards (or portion thereof) related to any performance period that would have begun after the Closing Effective Time, were converted based on target performance, and are not subject to future performance-based vesting conditions (but remain subject to service-based vesting conditions). Any outstanding Cedar Fair Deferred Units were settled at the First Cedar Fair Merger Effective Time in either cash or shares of Combined Company Common Stock in accordance with such terms. At the Closing Effective Time, generally and other than as provided in certain employment agreements entered into in connection with the Mergers, each Former Six Flags equity award was converted into a corresponding award relating to shares of Combined Company Common Stock, with the number of shares of Combined Company Common Stock subject to such converted award based on the Six Flags Exchange Ratio. The converted Former Six Flags equity awards remain outstanding and subject to the same terms and conditions as applied under the Former Six Flags Long Term Incentive Plan and the applicable award agreements immediately prior to the Closing Effective Time (except that (i) performance-based awards were converted based on the higher of target and actual performance and will not be subject to future performance-based vesting conditions (but remain subject to service-based vesting conditions) and (ii) all converted awards are subject to vesting protections for qualifying terminations that occur within a period of 24 months following the Closing). Any Former Six Flags Deferred Share Unit Awards were settled at the time of the Closing Effective Time in shares of Combined Company Common Stock based on the Six Flags Exchange Ratio. Former Six Flags equity awards were eligible for payment of the Special Dividend; provided, that such amount will not be paid until such time as the underlying Former Six Flags equity award, as converted, becomes vested or settled pursuant to its terms (if at all). Deferred Stock / Units (In thousands, except per share / unit amounts) Number of Weighted Average Grant Date Fair Value Per Outstanding deferred stock / units at December 31, 2023 61 $ 47.52 Granted (1) 3 $ 52.82 Settled (2) (64) $ 47.81 Outstanding deferred stock / units at December 31, 2024 — $ — (1) Includes 1 forfeitable distribution-equivalent units. (2) All Cedar Fair Deferred Units were settled as a result of the Mergers. Deferred unit awards vested over a one-year period and the settlement of the units was deferred until the individual's service to the Partnership ended. Settlement occurred upon the Closing Date of the Mergers. The deferred units accumulated distribution-equivalents upon vesting and were paid when the restriction ended. The effect of outstanding deferred unit awards has been included in the diluted earnings per share calculation for the year ended December 31, 2024, as a portion of the awards were expected to be settled in limited partnership units during the year. As of December 31, 2024, there were no deferred unit or stock awards outstanding. Performance Stock Units / Performance Units (In thousands, except per share / unit amounts) Number of Weighted Average Grant Date Fair Value Per Unvested performance stock units / performance units at December 31, 2023 934 $ 50.00 Granted (1) 539 $ 44.82 Forfeited (31) $ 47.39 Vested (130) $ 47.28 Converted (2) (1,124) $ 48.22 Unvested performance stock units at December 31, 2024 188 $ 48.12 (1) Includes 11 forfeitable distribution-equivalent units. (2) All Cedar Fair Performance Units outstanding as of the Closing Date of the Mergers were converted to Combined Company restricted stock units. The unvested performance stock units outstanding as of December 31, 2024 includes awards approved by the Compensation Committee under the 2024 Omnibus Incentive Plan upon the Closing Date of the Mergers for certain executives and on August 20, 2024 for certain other executives. Based on actual results, each executive will be eligible to receive between 0% and 200% of the target award. The award will be eligible to vest based on the attainment of specified Adjusted EBITDA performance goals by the Combined Company during the applicable performance period, which ends December 31, 2026, and subject to each executives' continued employment with the Combined Company through the determination date following the performance period. The awards are not eligible for dividends or dividend equivalent rights and will be paid in the first quarter following the performance period in Combined Company Common Stock. The effect of outstanding performance stock unit and performance unit awards has been included in the diluted earnings per share calculation for the year ended December 31, 2024 to the extent that the performance conditions would have been met at the end of the reporting period if the end of the reporting period were the end of the performance period. As of December 31, 2024, unamortized compensation expense related to unvested performance stock unit awards was $7.2 million, which is expected to be amortized over a weighted average period of 2.0 years. The fair value of the performance stock units is based on the share price the day before the date of grant. Management assesses the probability of the performance targets being met and may reverse prior period expense or recognize additional expense accordingly. Restricted Stock / Restricted Stock Units (In thousands, except per share / unit amounts) Number of Weighted Average Grant Date Fair Value Per Unvested restricted stock / restricted stock units at December 31, 2023 425 $ 47.41 Granted 487 $ 40.46 Forfeited (18) $ 46.40 Vested (1) (617) $ 48.79 Converted (2) 1,124 $ 48.22 Acquired 606 $ 52.11 Unvested restricted stock / restricted stock units at December 31, 2024 2,007 $ 47.18 (1) The quantity vested includes 346 shares of Former Six Flags restricted stock and restricted stock units converted to Combined Company restricted stock and restricted stock units, of which the majority of this vested amount vested upon the Closing Date of the Mergers per employment agreements with certain executives. (2) All Cedar Fair Performance Units outstanding as of the Closing Date of the Mergers were converted to Combined Company restricted stock units. Of the restricted stock and restricted stock unit awards outstanding as of December 31, 2024, 0.4 million shares of restricted stock represented restricted unit awards granted prior to the Mergers that vest evenly over an approximate three-year period and 0.1 million shares of restricted stock represented restricted unit awards granted prior to the Mergers that vest following an approximate three-year cliff vesting period. 0.1 million shares of restricted stock units represented transaction-based awards ("Merger completion awards") to certain executive officers awarded prior to the Closing Date of the Mergers in connection with the entry into the definitive merger agreement with Former Six Flags. In general, the Merger completion awards vested 50% 12 months after December 4, 2023, and the remainder will vest 18 months after December 4, 2023. 1.1 million restricted stock units represented Cedar Fair Performance Units converted to time-based restricted stock units upon closing of the Mergers. These restricted stock units will be paid out 0.6 million in the first quarter of 2025, 0.2 million in the first quarter of 2026 and 0.3 million in the first quarter of 2027. 0.3 million shares of restricted stock and restricted stock units represented Former Six Flags restricted awards converted to Combined Company restricted stock and restricted stock units, including converted performance-based awards, of which 0.2 million restricted stock units will vest during the first quarter of 2025 and 0.1 million of restricted stock units will vest evenly over an approximate two-year period ending in the first quarter of 2026. Restrictions on restricted stock and restricted stock unit awards lapse upon vesting. As of December 31, 2024, the amount of forfeitable distribution equivalents accrued on outstanding shares of restricted stock and restricted stock units totaled $1.7 million; $1.4 million of which was classified as current and recorded within "Other accrued liabilities" within the consolidated balance sheet and $0.3 million of which was classified as non-current and recorded within "Other Liabilities". The effect of outstanding restricted stock and restricted stock unit awards has been included in the diluted earnings per share calculation for the year ended December 31, 2024. As of December 31, 2024, unamortized compensation expense, determined as the market value of the restricted stock or restricted stock units on the day before the date of grant, or in the case of Former Six Flags restricted stock and restricted stock units the market value on the Closing Date of the Mergers, related to unvested restricted unit awards was $27.2 million, which is expected to be amortized over a weighted average period of 1.4 years. Stock Options (In thousands, except per stock / unit amounts) Options Weighted Average Exercise Price Weighted Average Remaining Contractual Life Aggregate Intrinsic Value Options outstanding at December 31, 2023 — $ — Granted — $ — Exercised — $ — Acquired 603 $ 96.84 Forfeited (55) $ 78.77 Options outstanding at December 31, 2024 548 $ 98.67 Options exercisable, end of year 548 $ 98.67 2.6 years $ — Former Six Flags stock options were converted to Combined Company stock options as a result of the Mergers. The Combined Company stock options were measured at fair value using the Black-Scholes Option Model. The expected term was estimated using expected at-the-money life in conjunction with other data in a lattice model to estimate the sub-optimal exercise factor, which was used to estimate the life of the options. The expected term ranged from zero Unit Repurchase Plan On August 3, 2022, Former Cedar Fair announced that the Board of Directors of its general partner approved a unit repurchase program authorizing the Partnership to repurchase units for an aggregate amount of not more than $250 million. There were 1.4 million limited partnership units repurchased under the August 2022 repurchase program during the year ended December 31, 2023 at an average price of $44.00 per limited partner unit for an aggregate amount of $62.5 million. There were 4.5 million limited partnership units repurchased under the August 2022 repurchase program during the year ended December 31, 2022 at an average price of $41.28 per limited partner unit for an aggregate amount of $187.4 million. There was no remaining availability under the August 2022 repurchase program following April 2023. On May 4, 2023, Former Cedar Fair announced that the Board of Directors of its general partner authorized the Partnership to repurchase additional units for an aggregate amount of not more than $250 million. There were 0.3 million units repurchased under the May 2023 repurchase program during the year ended December 31, 2023 at an average price of $38.27 per limited partner unit for an aggregate amount of $12.0 million. Accordingly, there was a total of 1.7 million units repurchased under the August 2022 and May 2023 repurchase programs during the year ended December 31, 2023 at an average price of $42.97 per limited partner unit for an aggregate amount of $74.5 million. There were no units repurchased during the year ended December 31, 2024 under either program. Subject to applicable rules and regulations, Former Cedar Fair could have repurchased units from time-to-time in the open market or by negotiated transactions. The amount and timing of such repurchases were based on a variety of factors, including liquidity, capital needs of the business, market conditions, regulatory requirements, and other business considerations. No limit was placed on the duration of either repurchase program. Former Cedar Fair was not obligated to repurchase any minimum dollar amount or specific number of units, and could modify, suspend, or discontinue the program at any time. There are no repurchase programs outstanding related to the Combined Company as of the date of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Benefits and Retirement Plans</t>
        </is>
      </c>
      <c r="B1" s="2" t="inlineStr">
        <is>
          <t>12 Months Ended</t>
        </is>
      </c>
    </row>
    <row r="2">
      <c r="B2" s="2" t="inlineStr">
        <is>
          <t>Dec. 31, 2024</t>
        </is>
      </c>
    </row>
    <row r="3">
      <c r="A3" s="3" t="inlineStr">
        <is>
          <t>Retirement Benefits [Abstract]</t>
        </is>
      </c>
      <c r="B3" s="4" t="inlineStr">
        <is>
          <t xml:space="preserve"> </t>
        </is>
      </c>
    </row>
    <row r="4">
      <c r="A4" s="4" t="inlineStr">
        <is>
          <t>Pension Benefits and Retirement Plans</t>
        </is>
      </c>
      <c r="B4" s="4" t="inlineStr">
        <is>
          <t>Pension Benefits and Retirement Plans: Pension Benefits Substantially concurrently with the closing and in connection with the Mergers, the Combined Company assumed the obligations of the Former Six Flags pension plan. Former Six Flags froze its pension plan effective March 31, 2006, and effective February 16, 2009, the remaining participants in the pension plan no longer earned future benefits. The Former Six Flags pension plan permits normal retirement at age 65, with early retirement at ages 55 through 64 upon attainment of 10 years of credited service. The early retirement benefit is reduced for benefits commencing before age 62. Plan benefits are calculated according to a benefit formula based on age, average compensation over the highest consecutive 5-year period during the employee's last 10 years of employment and years of service. The Former Six Flags pension plan assets are invested primarily in fixed income securities. The Former Six Flags pension plan does not have significant liabilities other than benefit obligations. Under the Combined Company's funding policy, contributions to the Former Six Flags pension plan are determined using the project unit credit cost method. This funding policy meets the requirements under the Employee Retirement Income Security Act of 1974 ("ERISA"). Obligations and Funded Status The following table sets forth the changes in the benefit plan obligation and fair value of plan assets of the Former Six Flags pension plan, and the weighted average assumptions used to determine the benefit obligation for the six months ended December 31, 2024, or since the Closing Date of the Mergers (see Note 2 ): For the six (In thousands, except percentage) December 31, 2024 Change in fair value of plan assets: Beginning balance $ 164,388 Actual return on assets 2,579 Benefits paid (5,273) Administrative fees (521) Ending balance $ 161,173 Change in benefit obligation: Beginning balance $ 155,068 Interest cost 3,919 Actuarial gain (2,159) Benefits paid (5,273) Ending balance $ 151,555 Weighted average benefit obligation assumptions: Discount rate 5.40 % Rate of compensation increase N/A Employer contributions and benefits paid in the above table only include those amounts contributed directly to, or paid directly from, plan assets. As of December 31, 2024, the fair value of the Former Six Flags pension plan assets exceeded its projected benefit obligation by $9.6 million resulting in a net plan asset position. The net plan asset is presented within "Other assets" in the consolidated balance sheet. Net periodic benefit cost and other comprehensive income (loss) The following table sets forth the components of net periodic expense (benefit) cost and other comprehensive income (loss), and the weighted average assumptions used to determine net periodic benefit cost for the six months ended December 31, 2024: For the six (In thousands, except percentages and years) December 31, 2024 Net periodic expense (benefit) cost: Service cost $ — Interest cost 3,919 Expected return on plan assets (4,560) Administrative fees 450 Total $ (191) Other comprehensive income (loss) Current year actuarial gain $ (107) Total $ (107) Weighted average net periodic expense (benefit) cost assumptions: Discount rate (1) 5.25 % Rate of compensation increase N/A Expected return on plan assets (2) 5.75 % Corridor 10.00 % Average future life expectancy (in years) 22.89 (1) The discount rate assumption was developed based on high-quality corporate bond yields as of the measurement date. High quality corporate bond yield indices on over 500 AA high grade bonds are considered when selecting the discount rate. (2) The expected return on plan assets assumption was developed based on consideration of historical market returns, current market conditions, and the Former Six Flags pension plan's past experience. Estimates of future market returns by asset category are reflective of actual long-term historical returns. Overall, it was projected that the Former Six Flags pension plan could achieve 5.750% net return over time based on a consistent application of the existing asset allocation strategy and a continuation of the Former Six Flags pension plan's policy of monitoring manager performance. As of December 31, 2024, cumulative actuarial losses of $0.1 million (net of tax benefit of $0.1 million) were recognized in accumulated other comprehensive income (loss) in the consolidated balance sheet. It is not anticipated any net actuarial loss will be amortized from accumulated other comprehensive income (loss) into net periodic expense (benefit) cost in 2025. Description of Investment Committee and Strategy The Investment Committee consists of Combined Company internal resources and external advisors, and is responsible for managing the investment of the Former Six Flags pension plan assets and ensuring that the Former Six Flags pension plan's investment program is in compliance with all provisions of ERISA, other relevant legislation, related Former Six Flags pension plan documents and the Statement of Investment Policy. The Investment Committee has retained several mutual funds, commingled funds and/or investment managers to manage the Former Six Flags pension plan assets and implement the investment process. The investment managers, in implementing their investment processes, have the authority and responsibility to select appropriate investments in the asset classes specified by the terms of the applicable prospectus or other investment manager agreements with the Former Six Flags pension plan. The primary financial objective of the Former Six Flags pension plan is to secure participant retirement benefits. To achieve this, the key objective in the Former Six Flags pension plan’s financial management is to promote stability and, to the extent appropriate, growth in funded status. Other related and supporting financial objectives are also considered in conjunction with a comprehensive review of current and projected Former Six Flags pension plan financial requirements. The assets of the fund are invested to achieve the greatest reward for the Former Six Flags pension plan consistent with a prudent level of risk. The asset return objective is to achieve, as a minimum over time, the passively managed return earned by market index funds, weighted in the proportions outlined by the asset class exposures in the Former Six Flags pension plan’s long-term target asset allocation. The Former Six Flags pension plan’s portfolio may be allocated across several hedge fund styles and strategies. Plan Assets The Former Six Flags pension plan's assets are allocated as follows: 94% fixed income securities; 6% international equity securities; and a nominal amount to alternative investments. Fixed income securities include bonds and debentures issued by domestic and foreign private and governmental issuers. Equity securities primarily include investments in large-cap companies located abroad. Alternative investments are comprised of hedge funds. The following table presents the categories of plan assets and the related levels of inputs in the fair value hierarchy used to determine fair value, as defined in Note 1 , as of December 31, 2024. Fair Value Measurements as of December 31, 2024 (In thousands) Asset Category Total Quoted Prices in Active Markets for Identical Assets (Level 1) Significant Observable Inputs (Level 2) Significant Unobservable Inputs Equity securities: International equity (1) $ 10,317 $ 10,317 $ — $ — Fixed income: Long duration fixed income (2) 150,852 150,852 — — Alternatives: Other investments (3) 4 — 4 — Total fair value of plan assets $ 161,173 $ 161,169 $ 4 $ — (1) This category consists of mutual funds invested primarily in equity securities (common stock, securities that are convertible into common stock, preferred stock, warrants and rights to subscribe to common stock) of non-U.S. issuers purchased in foreign markets. The mutual funds are actively traded on U.S. or foreign registered exchanges, or over-the-counter markets. (2) This category consists of U.S. Treasury Separate Trading of Registered Interest and Principal of Securities ("U.S. Treasury STRIPS") and mutual funds which are actively traded on registered exchanges. The mutual funds are invested primarily in high quality government and corporate fixed income securities, as well as synthetic instruments or derivatives having economic characteristics similar to fixed income securities. (3) This category consists of common/collective trust investments that are measured at fair value using the net asset value per share practical expedient and has not been classified in the fair value hierarchy. The fair value amounts presented in this table are intended to permit reconciliation of the fair value hierarchy to the total fair value of plan assets. The Combined Company has participant redemptions restricted to the last business day of the quarter, with either a 65 day or 90 day period redemption notice. Expected Cash Flows The Combined Company does not plan to make any contributions to plan trusts in 2025. The following table summarizes expected future benefit payments: (In thousands) Expected benefit payments: 2025 $ 11,333 2026 11,499 2027 11,677 2028 11,722 2029 11,740 2030 through 2033 57,131 Total $ 115,102 Retirement Plans The Combined Company has contributory retirement plans for most of its full-time employees. These plans permit employees to contribute specified percentages of their salary, matched up to a limit. Employer contributions, net of forfeitures, approximated $9.4 million, $6.9 million and $5.7 million for the years ended December 31, 2024, 2023 and 2022, respectively. Former Cedar Fair had noncontributory retirement plans for most of its full-time employees prior to 2023. Contributions were discretionary and amounts accrued were approximately $4.8 million for 2022. In addition, as of December 31, 2024, approximately 1,075 employees are covered by union-sponsored, multi-employer pension plans for which approximately $3.9 million, $2.1 million and $2.1 million were contributed for the years ended December 31, 2024, 2023 and 2022, respectively. A union representing approximately 15 employees decertified in 2023. The related withdrawal liability totaled $0.7 million. A $1.1 million net defined benefit liability was accrued as of December 31, 2024 for federally mandated post-employment benefits in Mexico, including legal termination/retirement indemnity and seniority premiums. This liability is accrued at fair value utilizing an actuarial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bined Company's most significant lease commitments are for amusement and water parks and land. Leased amusement and water parks include Frontier City, Six Flags Hurricane Harbor Oklahoma City, Six Flags Darien Lake, Six Flags Hurricane Harbor Concord, Six Flags Hurricane Harbor Phoenix, Six Flags Hurricane Harbor Splashtown and Six Flags Hurricane Harbor Rockford, all of which were acquired as part of the Mergers. These amusement and water park leases are for various lengths expiring between 2029 and 2037. Every five years, annual base rent increases by the lesser of three times CPI or 9% for all parks except for Six Flags Hurricane Harbor Concord which increases by the lesser of three times CPI or 8% and Six Flags Hurricane Harbor Rockford which is leased from a separate lessor. These amusement and water park leases include options to renew, which were not included in the calculation of the related right-of-use assets or lease liabilities. Leased land includes the land under California's Great America, Schlitterbahn Waterpark Galveston, La Ronde, Six Flags Hurricane Harbor Oaxtepec and Six Flags Mexico. The land at California's Great America was sold on June 27, 2022. Concurrently with the sale of the land, Cedar Fair entered into a lease contract that allows the Combined Company to operate the park during a six-year term with an option to extend the term for an additional five years. The lease is subject to early termination by the buyer with at least two years' prior notice. Upon termination of the lease, the existing park operations will close and the rides and attractions will be removed from the land. The annual base rent under the lease liability initially was $12.2 million and will increase by 2.5% per year. Upon commencement of the lease, Cedar Fair recognized a right-of-use asset and lease liability equal to the annual base rent for the initial six-year term and estimated lease payments totaling $12.8 million to dismantle and remove rides and attractions upon termination of the lease. The Combined Company subleases a portion of the California's Great America parking lot to the Santa Clara Stadium Authority during Levi's Stadium events. The lease payments were prepaid, and the corresponding income is being recognized over the lease term, or through 2027. The annual lease income recognized is immaterial. The Schlitterbahn Waterpark Galveston land lease has renewal options at the Combined Company's discretion through 2049, which were included in the calculation of the related right-of-use asset or lease liability. The La Ronde, Six Flags Hurricane Harbor Oaxtepec and Six Flags Mexico leases were acquired as part of the Mergers, and primarily include land, but these leases also include limited buildings and equipment. The La Ronde, Six Flags Hurricane Harbor Oaxtepec and Six Flags Mexico leases expire in 2065, 2036 and 2034, respectively. Other significant lease commitments include corporate office space in Charlotte, North Carolina and Arlington, Texas. The corporate office space is generally leased through 2029 in Charlotte and 2035 in Arlington. The Combined Company has also entered into various operating leases for office equipment, vehicles, storage and revenue-generating assets. The discount rate used to determine the present value of the future lease payments is generally the Combined Company's incremental borrowing rate. All acquired leases were valued using the Combined Company's incremental borrowing rate as of the Closing Date. As part of the valuation of assets acquired and liabilities assumed in the Mergers, the leases at Six Flags Hurricane Harbor Splashtown and Six Flags Hurricane Harbor Oklahoma City were determined to have unfavorable lease terms based upon a market rent analysis. This resulted in a reduction of the right-of-use assets and lease liabilities recorded for Six Flags Hurricane Harbor Splashtown and Six Flags Hurricane Harbor Oklahoma City of $19.2 million and $6.2 million, respectively, within the preliminary purchase price allocation. Total lease cost and related supplemental information for the years ended December 31, 2024, 2023 and 2022 were as follows: Years Ended December 31, (In thousands, except for lease terms and discount rates) 2024 2023 2022 Operating lease expense $ 30,161 $ 19,422 $ 9,857 Variable lease expense 4,321 382 972 Short-term lease expense 13,354 9,580 8,769 Sublease income (1,496) (1,436) (715) Finance lease expense Amortization of ROU assets 650 — — Interest on lease liabilities 85 — — Total lease cost $ 47,075 $ 27,948 $ 18,883 Operating leases Weighted-average remaining lease term 13.2 years 5.8 years 6.7 years Weighted-average discount rate 6.3 % 3.9 % 3.7 % Operating cash flows for operating leases $ 31,237 $ 16,046 $ 9,034 Leased assets obtained in exchange for new operating lease liabilities (non-cash activity) $ 170,159 $ 4,306 $ 85,789 Finance leases Weighted-average remaining lease term 2.5 years — — Weighted-average discount rate 6.1 % — — Operating cash flows for finance leases $ 85 — — Financing cash flows for finance leases $ 623 — — Leased assets obtained in exchange for new finance lease liabilities (non-cash activity) $ 3,152 — — Future undiscounted cash flows under operating and finance leases and a reconciliation to the operating and finance lease liabilities recognized as of December 31, 2024 are included below: (In thousands) December 31, 2024 Operating Leases Finance Leases Undiscounted cash flows 2025 $ 38,582 $ 1,257 2026 38,540 960 2027 38,084 336 2028 45,913 110 2029 22,685 35 Thereafter 207,006 — Total $ 390,810 $ 2,698 Present value of cash flows Current lease liability $ 25,817 $ 1,143 Lease Liability 229,072 1,371 Total $ 254,889 $ 2,514 Difference between undiscounted cash flows and discounted cash flows $ 135,921 $ 184 The following table includes supplemental balance sheet information related to operating and finance leases for the periods presented. (In thousands) Balance Sheet Location December 31, 2024 December 31, 2023 Operating leases Right-of-use asset Right-of-use asset $ 227,284 $ 81,173 Current lease liability Other accrued liabilities $ 25,817 $ 13,294 Non-current lease liability Lease liability $ 229,072 $ 71,951 Finance leases Right-of-use asset Property and equipment, net $ 2,481 $ — Current lease liability Other accrued liabilities $ 1,143 $ — Non-current lease liability Lease liability $ 1,371 $ — </t>
        </is>
      </c>
    </row>
    <row r="5">
      <c r="A5" s="4" t="inlineStr">
        <is>
          <t>Leases</t>
        </is>
      </c>
      <c r="B5" s="4" t="inlineStr">
        <is>
          <t xml:space="preserve">Leases: The Combined Company's most significant lease commitments are for amusement and water parks and land. Leased amusement and water parks include Frontier City, Six Flags Hurricane Harbor Oklahoma City, Six Flags Darien Lake, Six Flags Hurricane Harbor Concord, Six Flags Hurricane Harbor Phoenix, Six Flags Hurricane Harbor Splashtown and Six Flags Hurricane Harbor Rockford, all of which were acquired as part of the Mergers. These amusement and water park leases are for various lengths expiring between 2029 and 2037. Every five years, annual base rent increases by the lesser of three times CPI or 9% for all parks except for Six Flags Hurricane Harbor Concord which increases by the lesser of three times CPI or 8% and Six Flags Hurricane Harbor Rockford which is leased from a separate lessor. These amusement and water park leases include options to renew, which were not included in the calculation of the related right-of-use assets or lease liabilities. Leased land includes the land under California's Great America, Schlitterbahn Waterpark Galveston, La Ronde, Six Flags Hurricane Harbor Oaxtepec and Six Flags Mexico. The land at California's Great America was sold on June 27, 2022. Concurrently with the sale of the land, Cedar Fair entered into a lease contract that allows the Combined Company to operate the park during a six-year term with an option to extend the term for an additional five years. The lease is subject to early termination by the buyer with at least two years' prior notice. Upon termination of the lease, the existing park operations will close and the rides and attractions will be removed from the land. The annual base rent under the lease liability initially was $12.2 million and will increase by 2.5% per year. Upon commencement of the lease, Cedar Fair recognized a right-of-use asset and lease liability equal to the annual base rent for the initial six-year term and estimated lease payments totaling $12.8 million to dismantle and remove rides and attractions upon termination of the lease. The Combined Company subleases a portion of the California's Great America parking lot to the Santa Clara Stadium Authority during Levi's Stadium events. The lease payments were prepaid, and the corresponding income is being recognized over the lease term, or through 2027. The annual lease income recognized is immaterial. The Schlitterbahn Waterpark Galveston land lease has renewal options at the Combined Company's discretion through 2049, which were included in the calculation of the related right-of-use asset or lease liability. The La Ronde, Six Flags Hurricane Harbor Oaxtepec and Six Flags Mexico leases were acquired as part of the Mergers, and primarily include land, but these leases also include limited buildings and equipment. The La Ronde, Six Flags Hurricane Harbor Oaxtepec and Six Flags Mexico leases expire in 2065, 2036 and 2034, respectively. Other significant lease commitments include corporate office space in Charlotte, North Carolina and Arlington, Texas. The corporate office space is generally leased through 2029 in Charlotte and 2035 in Arlington. The Combined Company has also entered into various operating leases for office equipment, vehicles, storage and revenue-generating assets. The discount rate used to determine the present value of the future lease payments is generally the Combined Company's incremental borrowing rate. All acquired leases were valued using the Combined Company's incremental borrowing rate as of the Closing Date. As part of the valuation of assets acquired and liabilities assumed in the Mergers, the leases at Six Flags Hurricane Harbor Splashtown and Six Flags Hurricane Harbor Oklahoma City were determined to have unfavorable lease terms based upon a market rent analysis. This resulted in a reduction of the right-of-use assets and lease liabilities recorded for Six Flags Hurricane Harbor Splashtown and Six Flags Hurricane Harbor Oklahoma City of $19.2 million and $6.2 million, respectively, within the preliminary purchase price allocation. Total lease cost and related supplemental information for the years ended December 31, 2024, 2023 and 2022 were as follows: Years Ended December 31, (In thousands, except for lease terms and discount rates) 2024 2023 2022 Operating lease expense $ 30,161 $ 19,422 $ 9,857 Variable lease expense 4,321 382 972 Short-term lease expense 13,354 9,580 8,769 Sublease income (1,496) (1,436) (715) Finance lease expense Amortization of ROU assets 650 — — Interest on lease liabilities 85 — — Total lease cost $ 47,075 $ 27,948 $ 18,883 Operating leases Weighted-average remaining lease term 13.2 years 5.8 years 6.7 years Weighted-average discount rate 6.3 % 3.9 % 3.7 % Operating cash flows for operating leases $ 31,237 $ 16,046 $ 9,034 Leased assets obtained in exchange for new operating lease liabilities (non-cash activity) $ 170,159 $ 4,306 $ 85,789 Finance leases Weighted-average remaining lease term 2.5 years — — Weighted-average discount rate 6.1 % — — Operating cash flows for finance leases $ 85 — — Financing cash flows for finance leases $ 623 — — Leased assets obtained in exchange for new finance lease liabilities (non-cash activity) $ 3,152 — — Future undiscounted cash flows under operating and finance leases and a reconciliation to the operating and finance lease liabilities recognized as of December 31, 2024 are included below: (In thousands) December 31, 2024 Operating Leases Finance Leases Undiscounted cash flows 2025 $ 38,582 $ 1,257 2026 38,540 960 2027 38,084 336 2028 45,913 110 2029 22,685 35 Thereafter 207,006 — Total $ 390,810 $ 2,698 Present value of cash flows Current lease liability $ 25,817 $ 1,143 Lease Liability 229,072 1,371 Total $ 254,889 $ 2,514 Difference between undiscounted cash flows and discounted cash flows $ 135,921 $ 184 The following table includes supplemental balance sheet information related to operating and finance leases for the periods presented. (In thousands) Balance Sheet Location December 31, 2024 December 31, 2023 Operating leases Right-of-use asset Right-of-use asset $ 227,284 $ 81,173 Current lease liability Other accrued liabilities $ 25,817 $ 13,294 Non-current lease liability Lease liability $ 229,072 $ 71,951 Finance leases Right-of-use asset Property and equipment, net $ 2,481 $ — Current lease liability Other accrued liabilities $ 1,143 $ — Non-current lease liability Lease liability $ 1,37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leveland,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table below presents the balances of assets and liabilities measured at fair value as of December 31, 2024 and December 31, 2023 on a recurring basis, as well as the fair values of other financial instruments, including their locations within the consolidated balance sheets: (In thousands) December 31, 2024 December 31, 2023 Balance Sheet Location Fair Value Hierarchy Level Carrying Value Fair Value Carrying Value Fair Value Assets (liabilities) measured on a recurring basis: Short-term investments Other current assets Level 1 $ 290 $ 290 $ 319 $ 319 Net pension plan asset Other assets See Note 10 Other financial assets (liabilities): Term debt Long-term debt (1) Level 2 $ (995,000) $ (999,353) — — 2025 notes at 5.500% Long-term debt (1) Level 2 — — $ (1,000,000) $ (996,250) 2027 notes at 5.375% Long-term debt (1) Level 1 $ (500,000) $ (493,700) $ (500,000) $ (490,000) 2028 notes at 6.500% Long-term debt (1) Level 1 $ (300,000) $ (301,161) $ (300,000) $ (298,125) 2029 notes at 5.250% Long-term debt (1) Level 1 $ (500,000) $ (480,755) $ (500,000) $ (472,500) 2025 notes at 7.000% Long-term debt (1) Level 2 $ (200,000) $ (199,624) — — 2027 notes at 5.500% Long-term debt (1) Level 2 $ (500,000) $ (496,845) — — 2031 notes at 7.250% Long-term debt (1) Level 2 $ (800,000) $ (817,288) — — 2032 notes at 6.625% Long-term debt (1) Level 2 $ (850,000) $ (861,433) — — (1) Carrying values of long-term debt balances are before reductions for (1) current maturities of long-term debt of $210.0 million as of December 31, 2024; (2) debt issuance costs and original issue discount of $49.6 million and $24.5 million as of December 31, 2024 and December 31, 2023, respectively; and (3) acquisition fair value layers of $22.6 million as of December 31, 2024. During the third quarter of 2024, management tested the Schlitterbahn reporting unit's fair value due to a decline in estimated future cash flows as a result of shifting investment priorities at those locations following the Mergers. Management concluded the estimated fair value of the Schlitterbahn reporting unit no longer exceeded its carrying value. Therefore, a $42.5 million impairment of the goodwill at the Schlitterbahn reporting unit was recorded during the third quarter of 2024. The impairment charge was equal to the amount by which the carrying amount exceeded the fair value and was recorded in "Loss on impairment of goodwill" within the consolidated statements of operations and comprehensive (loss) income. The fair value of reporting units is established using a combination of an income (discounted cash flow) approach and market approach and includes numerous assumptions based on Level 3 inputs. The primary assumptions used to determine the fair value of reporting units includes growth rates in revenues and costs, estimates of future expected changes in operating margins and cash expenditures, terminal value growth rates, future estimates of capital expenditures, changes in future capital requirements, and a weighted-average cost of capital that reflected current market conditions. The carrying value of cash and cash equivalents, accounts receivable, revolving credit loans, accounts payable, and accrued liabilities approximates fair value because of the short maturity of these instruments. There were no assets or liabilities measured at fair value on a non-recurring basis as of December 31, 2024 or December 31, 2023. The net plan asset for the Former Six Flags pension plan is measured at fair value annua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The Combined Company generates revenues from sales of (1) admission to amusement parks and water parks, (2) food, merchandise and games both inside and outside the parks, and (3) accommodations, extra-charge products, and other revenue sources. The Combined Company's principal costs and expenses, which include salaries and wages, operating supplies, maintenance, insurance, advertising and lease payments, are relatively fixed for a typical operating season and do not vary significantly with attendance. Each of the parks is overseen by a general manager or park president and operates autonomously. Management reviews operating results, evaluates performance and makes operating decisions, including allocating resources, on a park-by-park basis. Discrete financial information and operating results are prepared at the individual park level for use by the CEO, who is the Chief Operating Decision Maker ("CODM"). All of the parks provide similar products and services through a similar process to the same class of customer utilizing a consistent method. In addition, the parks share common economic characteristics, in that they show similar long-term growth trends in key industry metrics such as attendance, in-park per capita spending, net revenue, operating margin and operating profit. Based on these factors, the Combined Company has combined its operating segments, which consist of each of the parks' locations, and operates within a single reportable segment of amusement and water parks with accompanying resort facilities. Adjusted EBITDA is the measure of segment profit or loss used by the CODM to assess park-level operating profitability and to determine resource allocation, including the allocation of capital expenditures. His analysis includes comparisons to prior period results and annual budgeted and forecasted results. Adjusted EBITDA represents earnings before interest, taxes, depreciation, amortization, other non-cash items, and adjustments as defined in the Combined Company's 2024 Credit Agreement, as amended, less net income attributable to non-controlling interests. The table below provides a summary of significant expense categories regularly provided to the CODM reconciled to Adjusted EBITDA, as well as a reconciliation of Adjusted EBITDA to income before taxes, for the periods presented. The CODM does not review segment assets at a different asset level or category than those disclosed within the consolidated balance sheets. Years Ended December 31, (In thousands) 2024 2023 2022 Net revenues $ 2,708,926 $ 1,798,668 $ 1,817,383 Significant expense categories Cost of food, merchandise and games revenues 231,894 159,830 164,246 Other revenue driven costs (1) 76,998 52,897 51,592 Labor (2) 878,222 645,476 654,123 Other segment expenses (3) 646,521 412,793 395,469 Adjusted EBITDA 875,291 527,672 551,953 Add: Net income attributable to non-controlling interests 24,499 — — Subtract: Depreciation and amortization 318,113 157,995 153,274 Loss on retirement of fixed assets, net 18,064 18,067 10,275 Loss on impairment of goodwill 42,462 — — Gain on sale of land — — (155,250) Interest expense, net 234,770 138,952 148,319 Net effect of swaps — — (25,641) Loss on early debt extinguishment 7,974 — 1,810 Non-cash foreign currency (gain) loss 30,557 (5,594) 23,856 Non-cash equity compensation expense 63,809 22,611 20,589 Costs related to the Mergers (4) 118,336 22,287 — Self-insurance adjustment (5) 14,865 — — Other (6) 16,662 752 3,064 Income before taxes $ 34,178 $ 172,602 $ 371,657 (1) Consists of credit card fees, royalties and other revenue processing costs driven by sales volume. (2) Consists of wages, benefits and employer taxes on an Adjusted EBITDA basis. (3) Consists of all other expenses on an Adjusted EBITDA basis, including the cost of operating and maintenance supplies, advertising, utilities, insurance and lease payments, as well as net income attributable to non-controlling interests. (4) Consists of third-party legal and consulting transaction costs, as well as integration costs related to the Mergers. Integration costs include third-party consulting costs, contract termination costs, retention bonuses, severance related to the Mergers, integration team salaries and benefits, maintenance costs to update Former Six Flags parks to Cedar Fair standards, onboarding of new advertising firms, and travel costs. See Note 2 for additional information related to the Mergers. These costs are added back to net (loss) income to calculate Adjusted EBITDA as defined in the Combined Company's credit agreement. (5) During the third quarter of 2024, an actuarial analysis of Former Cedar Fair's self-insurance reserves resulted in a change in estimate that increased the IBNR reserves related to these self-insurance reserves by $14.9 million. The increase was driven by an observed pattern of increasing litigation and settlement costs. See Note 1 for additional information. (6) Consists of certain costs as defined in the Combined Company's credit agreement. These costs are added back to net (loss) income to calculate Adjusted EBITDA and include enacted cost savings initiatives related to overhead and administrative costs incurred by Former Six Flags, specifically for insurance premiums, legal costs and information technology costs; repairs for unusual weather events; certain legal and consulting expenses; Mexican VAT taxes on intercompany activity; severance and related benefits; payments related to the Partnership Parks; cost of goods sold recorded to align inventory standards following the Mergers; and contract termination costs. This balance also includes unrealized gains and losses on pension assets and short-term investments. All of the Combined Company's parks are located in the United States with the exception of two parks in Mexico and two parks in Canada. The Combined Company also recognizes revenue and expense related to the development of Six Flags-branded parks outside of North America. These management fees are disclosed as "Domestic" within the below tables. Prior to the Mergers, Former Cedar Fair did not disclose geographic segment related information as it had only one foreign park, and management believed disclosure of a single park's results provided sensitive information to its competitors. As a result, the below information only includes current year results. As of December 31, 2024, long-lived assets (which consists of property and equipment, goodwill, intangible assets and right-of-use assets) by domestic and foreign properties was as follows: (In thousands) December 31, 2024 Domestic $ 7,827,604 Foreign 890,992 Total $ 8,718,596 For the year ended December 31, 2024, net revenues and income before taxes by domestic and foreign properties were as follows: For the year ended (In thousands) December 31, 2024 Net revenues Domestic $ 2,450,354 Foreign 258,572 Total $ 2,708,926 Income before taxes Domestic $ 25,541 Foreign 8,637 Total $ 34,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Six Flags Entertainment Corporation</t>
        </is>
      </c>
      <c r="B4" s="5" t="n">
        <v>-231164</v>
      </c>
      <c r="C4" s="5" t="n">
        <v>124559</v>
      </c>
      <c r="D4" s="5" t="n">
        <v>307668</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described under Item 1A in this Form 10-K, the Combined Company is subject to risks from cybersecurity threats, including risks relating to maintaining customer and employee data. Cybersecurity is a key focus at multiple levels of the organization, and management has developed policies and procedures to assess, identify and manage risks from cybersecurity threats. – Board of Directors – Enterprise risk management (“ERM”) process : As part of the ERM process, executive management and the Board of Directors regularly review an assessment related to cybersecurity and data protection risks to identify material risk areas, assess processes to mitigate those risks, and identify process and procedure improvements to alleviate identified risks, including allocating appropriate resources. Cybersecurity and data protection focus areas of ERM include phishing, malware, data breaches, outdated software, staffing levels for key information technology positions, and risks associated with the use of third parties. – Audit and Finance Committee of the Board of Directors : The Audit and Finance Committee is responsible for discussing the Combined Company’s major information technology risk exposures, including cybersecurity, and the steps management has taken to monitor and control such exposures. The Audit and Finance Committee dedicates attention to and provides oversight of certain cybersecurity risks. The Chief Digital and Technology Officer and Corporate Vice President, IT Infrastructure Operations and Security, meet with the Audit and Finance Committee regularly to assess management’s progress on implementing process and procedure improvements related to cybersecurity. The Audit and Finance Committee also provides guidance on long-term and short-term cybersecurity strategies. – Executive Management – Technology Governance Committee: The Technology Governance Committee consists of certain members of executive management, including the Chief Accounting Officer, Chief Digital and Technology Officer, Chief Commercial Officer, Chief Strategy Officer, and Corporate Vice President, IT Infrastructure Operations and Security. This committee evaluates projects involving information technology, including reviewing best practices and change management needs and communicating a company-wide approach. Therefore, the information technology department is aware of system and application implementations prior to execution to facilitate proper application and infrastructure security both during implementation and after implementation. Internal audit is notified of system and application implementations as part of this process as well. The internal audit department works with the information technology department to review information technology projects to ensure key projects are appropriately planned, designed, developed, tested, deployed and maintained, including verifying proper security both during and after implementation. – Information Technology Department: The information technology department consists of employees with extensive cybersecurity experience, including the Chief Digital and Technology Officer and Corporate Vice President, IT Infrastructure Operations and Security, as well as a team of compliance and security associates. Cybersecurity experience within the information technology department includes prior work experience and bachelor's degrees or higher in technology related fields. In addition to internal resources, management engages a cyber insurance carrier with comprehensive data privacy and security risk management services; a managed security service provider with comprehensive security solutions, including continuous network monitoring, reporting and assistance with investigation; and an information security consulting company that consists of cybersecurity experts and information security practitioners to provide additional cybersecurity support. Management also maintains a system of information technology controls and procedures, including controls and procedures related to authentication and access, recovery plans and secured backups of data, the design of applications and selection of packaged software, and testing of significant changes in applications and infrastructure technology. Management also provides training to its employees about cybersecurity, performs penetration testing at least annually, performs security incident preparedness activities at least annually, and performs an annual Payment Card Industry (“PCI”) attestation. Third party providers involving information technology are identified as part of the contract review process. System and Organizational Controls (“SOC”) reports are reviewed annually for third party providers. The information technology department continuously monitors for cybersecurity threats in order to detect if a cybersecurity incident has occurred. The department uses endpoint detection and response (“EDR”) and security information and event management (“SIEM”) with the assistance of a managed security service provider and internal analysts to detect and identify threats. Lastly, management follows the National Institute of Standards and Technology ("NIST") Framework, which enables management to compare the Company against the industry and manage dynamic cybersecurity risks. If a cybersecurity incident were to occur, including a cybersecurity incident associated with a third-party provider, management has developed an incident response plan to align responsibilities throughout the organization to facilitate an efficient and effective response, as well as an appropriate investigation of each incident. The incident response plan is led by executive management, the Chief Digital and Technology Officer, the Corporate Vice President, IT Infrastructure Operations and Security, and the information technology department and includes a further delegation of incident responsibility to key internal stakeholders, including the legal, investor relations, human resources, and internal audit departments. Upon identification of an incident, each incident is assigned an incident materiality rating based on both quantitative and qualitative considerations. Qualitative considerations include the presence of ransomware, operational degradation or interruption, operational loss, and sensitive or confidential data loss. Based on the severity of each incident, the incident response is escalated. Cybersecurity incidents, regardless of materiality, are investigated by the information technology department led by Corporate Vice President, IT Infrastructure Operations and Security and are communicated to the Chief Executive Officer, Chief Financial Officer, Chief Legal Officer, Chief Digital and Technology Officer, the Executive Chairman of the Board of Directors, Lead Independent Director and the Chair of the Audit and Finance Committee. The entire Board of Directors is notified of material or high-risk incidents. Risks from cybersecurity threats could materially affect the Combined Company's business strategy, results of operations or financial condition as described under Item 1A in this Form 10-K. There are no known risks from cybersecurity incidents that have materially affected or are reasonably likely to materially affect the registrant as of the date of this filing.</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 key focus at multiple levels of the organization, and management has developed policies and procedures to assess, identify and manage risks from cybersecurity threats. – Board of Directors – Enterprise risk management (“ERM”) process : As part of the ERM process, executive management and the Board of Directors regularly review an assessment related to cybersecurity and data protection risks to identify material risk areas, assess processes to mitigate those risks, and identify process and procedure improvements to alleviate identified risks, including allocating appropriate resources. Cybersecurity and data protection focus areas of ERM include phishing, malware, data breaches, outdated software, staffing levels for key information technology positions, and risks associated with the use of third parties. – Audit and Finance Committee of the Board of Directors : The Audit and Finance Committee is responsible for discussing the Combined Company’s major information technology risk exposures, including cybersecurity, and the steps management has taken to monitor and control such exposures. The Audit and Finance Committee dedicates attention to and provides oversight of certain cybersecurity risks. The Chief Digital and Technology Officer and Corporate Vice President, IT Infrastructure Operations and Security, meet with the Audit and Finance Committee regularly to assess management’s progress on implementing process and procedure improvements related to cybersecurity. The Audit and Finance Committee also provides guidance on long-term and short-term cybersecurity strategies. – Executive Management – Technology Governance Committee: The Technology Governance Committee consists of certain members of executive management, including the Chief Accounting Officer, Chief Digital and Technology Officer, Chief Commercial Officer, Chief Strategy Officer, and Corporate Vice President, IT Infrastructure Operations and Security. This committee evaluates projects involving information technology, including reviewing best practices and change management needs and communicating a company-wide approach. Therefore, the information technology department is aware of system and application implementations prior to execution to facilitate proper application and infrastructure security both during implementation and after implementation. Internal audit is notified of system and application implementations as part of this process as well. The internal audit department works with the information technology department to review information technology projects to ensure key projects are appropriately planned, designed, developed, tested, deployed and maintained, including verifying proper security both during and after implementation. – Information Technology Department: The information technology department consists of employees with extensive cybersecurity experience, including the Chief Digital and Technology Officer and Corporate Vice President, IT Infrastructure Operations and Security, as well as a team of compliance and security associates. Cybersecurity experience within the information technology department includes prior work experience and bachelor's degrees or higher in technology related fields. In addition to internal resources, management engages a cyber insurance carrier with comprehensive data privacy and security risk management services; a managed security service provider with comprehensive security solutions, including continuous network monitoring, reporting and assistance with investigation; and an information security consulting company that consists of cybersecurity experts and information security practitioners to provide additional cybersecurity support. Management also maintains a system of information technology controls and procedures, including controls and procedures related to authentication and access, recovery plans and secured backups of data, the design of applications and selection of packaged software, and testing of significant changes in applications and infrastructure technology. Management also provides training to its employees about cybersecurity, performs penetration testing at least annually, performs security incident preparedness activities at least annually, and performs an annual Payment Card Industry (“PCI”) attestation. Third party providers involving information technology are identified as part of the contract review process. System and Organizational Controls (“SOC”) reports are reviewed annually for third party providers. The information technology department continuously monitors for cybersecurity threats in order to detect if a cybersecurity incident has occurred. The department uses endpoint detection and response (“EDR”) and security information and event management (“SIEM”) with the assistance of a managed security service provider and internal analysts to detect and identify threats. Lastly, management follows the National Institute of Standards and Technology ("NIST") Framework, which enables management to compare the Company against the industry and manage dynamic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udit and Finance Committee of the Board of Directors : The Audit and Finance Committee is responsible for discussing the Combined Company’s major information technology risk exposures, including cybersecurity, and the steps management has taken to monitor and control such exposures. The Audit and Finance Committee dedicates attention to and provides oversight of certain cybersecurity risks. The Chief Digital and Technology Officer and Corporate Vice President, IT Infrastructure Operations and Security, meet with the Audit and Finance Committee regularly to assess management’s progress on implementing process and procedure improvements related to cybersecurity. The Audit and Finance Committee also provides guidance on long-term and short-term cybersecurity strategies. – Executive Management – Technology Governance Committee:</t>
        </is>
      </c>
    </row>
    <row r="11">
      <c r="A11" s="4" t="inlineStr">
        <is>
          <t>Cybersecurity Risk Board Committee or Subcommittee Responsible for Oversight [Text Block]</t>
        </is>
      </c>
      <c r="B11" s="4" t="inlineStr">
        <is>
          <t>The Audit and Finance Committee is responsible for discussing the Combined Company’s major information technology risk exposures, including cybersecurity, and the steps management has taken to monitor and control such exposures.</t>
        </is>
      </c>
    </row>
    <row r="12">
      <c r="A12" s="4" t="inlineStr">
        <is>
          <t>Cybersecurity Risk Process for Informing Board Committee or Subcommittee Responsible for Oversight [Text Block]</t>
        </is>
      </c>
      <c r="B12" s="4" t="inlineStr">
        <is>
          <t>The Audit and Finance Committee dedicates attention to and provides oversight of certain cybersecurity risks. The Chief Digital and Technology Officer and Corporate Vice President, IT Infrastructure Operations and Security, meet with the Audit and Finance Committee regularly to assess management’s progress on implementing process and procedure improvements related to cybersecurity. The Audit and Finance Committee also provides guidance on long-term and short-term cybersecurity strategies.</t>
        </is>
      </c>
    </row>
    <row r="13">
      <c r="A13" s="4" t="inlineStr">
        <is>
          <t>Cybersecurity Risk Role of Management [Text Block]</t>
        </is>
      </c>
      <c r="B13" s="4" t="inlineStr">
        <is>
          <t>Board of Directors – Enterprise risk management (“ERM”) proc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the ERM process, executive management and the Board of Directors regularly review an assessment related to cybersecurity and data protection risks to identify material risk areas, assess processes to mitigate those risks, and identify process and procedure improvements to alleviate identified risks, including allocating appropriate resources. Cybersecurity and data protection focus areas of ERM include phishing, malware, data breaches, outdated software, staffing levels for key information technology positions, and risks associated with the use of third parties.</t>
        </is>
      </c>
    </row>
    <row r="16">
      <c r="A16" s="4" t="inlineStr">
        <is>
          <t>Cybersecurity Risk Management Expertise of Management Responsible [Text Block]</t>
        </is>
      </c>
      <c r="B16" s="4" t="inlineStr">
        <is>
          <t>The information technology department consists of employees with extensive cybersecurity experience, including the Chief Digital and Technology Officer and Corporate Vice President, IT Infrastructure Operations and Security, as well as a team of compliance and security associates. Cybersecurity experience within the information technology department includes prior work experience and bachelor's degrees or higher in technology related fields.</t>
        </is>
      </c>
    </row>
    <row r="17">
      <c r="A17" s="4" t="inlineStr">
        <is>
          <t>Cybersecurity Risk Process for Informing Management or Committees Responsible [Text Block]</t>
        </is>
      </c>
      <c r="B17" s="4" t="inlineStr">
        <is>
          <t>If a cybersecurity incident were to occur, including a cybersecurity incident associated with a third-party provider, management has developed an incident response plan to align responsibilities throughout the organization to facilitate an efficient and effective response, as well as an appropriate investigation of each incident. The incident response plan is led by executive management, the Chief Digital and Technology Officer, the Corporate Vice President, IT Infrastructure Operations and Security, and the information technology department and includes a further delegation of incident responsibility to key internal stakeholders, including the legal, investor relations, human resources, and internal audit departments. Upon identification of an incident, each incident is assigned an incident materiality rating based on both quantitative and qualitative considerations. Qualitative considerations include the presence of ransomware, operational degradation or interruption, operational loss, and sensitive or confidential data loss. Based on the severity of each incident, the incident response is escalated. Cybersecurity incidents, regardless of materiality, are investigated by the information technology department led by Corporate Vice President, IT Infrastructure Operations and Security and are communicated to the Chief Executive Officer, Chief Financial Officer, Chief Legal Officer, Chief Digital and Technology Officer, the Executive Chairman of the Board of Directors, Lead Independent Director and the Chair of the Audit and Finance Committee. The entire Board of Directors is notified of material or high-risk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bined Company and its subsidiaries, all of which are wholly owned or the Combined Company is the primary beneficiary. Intercompany transactions and balances are eliminated in consolidation. Substantially concurrently with the closing and in connection with the Mergers, the Combined Company assumed certain obligations regarding Six Flags Over Georgia, including Six Flags White Water Atlanta ("SFOG"), and Six Flags Over Texas ("SFOT"), and together with SFOG, the "Partnership Parks". The Partnership Parks are not wholly owned, but the Partnership Parks are consolidated as subsidiaries in the consolidated financial statements as it has been determined that the Combined Company has the power to direct the activities of those entities that most significantly impact the entities' economic performance, and the Combined Company has the obligation to absorb losses and receive benefits from the entities that can be potentially significant to these entities. The equity interests owned by non-affiliated parties in the Partnership Parks are reflected in the consolidated balance sheet as redeemable non-controlling interests. The portion of earnings or loss attributable to non-affiliated parties in the Partnership Parks is reflected as net income attributable to non-controlling interests in the consolidated statements of operations and comprehensive (loss) income. The carrying amount of redeemable non-controlling interests is recorded at fair value at the date of issuance. Changes in the redemption value are recognized immediately as they occur, and the carrying value of redeemable non-controlling interests is adjusted to equal the redemption value at the end of each reporting period, if greater than the redeemable non-controlling interest carrying value. Therefore, the amount recorded at the end of the reporting period equals what it would be if the end of the reporting period was also the redemption date for the non-controlling interests. An annual review is performed to determine if the fair value of the redeemable units is less than the redemption amount. A charge to earnings is recorded if the fair value of the redeemable units is less than the redemption amount. Following the notification of the Combined Company's intent to exercise the End-of-Term Option for SFOG, the redeemable non-controlling interests related to SFOG were classified as a non-current liability within "NCI Call Option Liability" on the consolidated balance sheet. The liability was recorded at the net present value of the call option price. The difference between the net present value of the call option price and the redemption value was recorded as a deemed dividend within the consolidated statement of equity. The liability will be accreted to the final purchase price over the remaining SFOG term.</t>
        </is>
      </c>
    </row>
    <row r="5">
      <c r="A5" s="4" t="inlineStr">
        <is>
          <t>Foreign Currency</t>
        </is>
      </c>
      <c r="B5" s="4" t="inlineStr">
        <is>
          <t>Foreign Currency</t>
        </is>
      </c>
    </row>
    <row r="6">
      <c r="A6" s="4" t="inlineStr">
        <is>
          <t>Segment Reporting</t>
        </is>
      </c>
      <c r="B6" s="4" t="inlineStr">
        <is>
          <t>Segment Reporting Each of the parks is overseen by a general manager or park president and operates autonomously. Management reviews operating results, evaluates performance and makes operating decisions, including allocating resources, on a park-by-park basis. Discrete financial information and operating results are prepared at the individual park level for use by the CEO, who is the Chief Operating Decision Maker (CODM). All of the parks provide similar products and services through a similar process to the same class of customer utilizing a consistent method. In addition, the parks share common economic characteristics, in that they show similar long-term growth trends in key industry metrics such as attendance, in-park per capita spending, net revenue, operating margin and operating profit. Based on these factors, the Combined Company has combined its operating segments, which consist of each of the parks' locations, and operates within one reportable segment of amusement and water parks with accompanying resort facilities.</t>
        </is>
      </c>
    </row>
    <row r="7">
      <c r="A7" s="4" t="inlineStr">
        <is>
          <t>Estimates</t>
        </is>
      </c>
      <c r="B7" s="4" t="inlineStr">
        <is>
          <t>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each period. Actual results could differ from those estimates.</t>
        </is>
      </c>
    </row>
    <row r="8">
      <c r="A8" s="4" t="inlineStr">
        <is>
          <t>Fair Value</t>
        </is>
      </c>
      <c r="B8" s="4" t="inlineStr">
        <is>
          <t>Fair Value Fair value is the price that would be received to sell an asset or paid to transfer a liability in an orderly transaction between market participants, or an exit price. Inputs to valuation techniques used to measure fair value may be observable or unobservable, and valuation techniques used to measure fair value should maximize the use of relevant observable inputs and minimize the use of unobservable inputs. Accordingly, a hierarchical disclosure framework ranks the quality and reliability of information used to determine fair values.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Assets and liabilities recognized or disclosed at fair value on a recurring basis include derivatives, debt and short-term investments.</t>
        </is>
      </c>
    </row>
    <row r="9">
      <c r="A9" s="4" t="inlineStr">
        <is>
          <t>Cash and Cash Equivalents</t>
        </is>
      </c>
      <c r="B9" s="4" t="inlineStr">
        <is>
          <t>Cash and Cash Equivalents</t>
        </is>
      </c>
    </row>
    <row r="10">
      <c r="A10" s="4" t="inlineStr">
        <is>
          <t>Inventories</t>
        </is>
      </c>
      <c r="B10" s="4" t="inlineStr">
        <is>
          <t>Inventories</t>
        </is>
      </c>
    </row>
    <row r="11">
      <c r="A11" s="4" t="inlineStr">
        <is>
          <t>Property and Equipment</t>
        </is>
      </c>
      <c r="B11" s="4" t="inlineStr">
        <is>
          <t>Property and Equipment</t>
        </is>
      </c>
    </row>
    <row r="12">
      <c r="A12" s="4" t="inlineStr">
        <is>
          <t>Impairment of Long-Lived Assets</t>
        </is>
      </c>
      <c r="B12" s="4" t="inlineStr">
        <is>
          <t>Impairment of Long-Lived Assets</t>
        </is>
      </c>
    </row>
    <row r="13">
      <c r="A13" s="4" t="inlineStr">
        <is>
          <t>Accounting for Business Combinations</t>
        </is>
      </c>
      <c r="B13" s="4" t="inlineStr">
        <is>
          <t>Accounting for Business Combinations Business combinations are accounted for under the acquisition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management, taking into consideration information supplied by the management of the acquired entities, valuations supplied by independent appraisal experts and other relevant information. The determination of fair values requires significant judgment by management. During the measurement period, which may be up to one year from the acquisition date, adjustments to the assets acquired and liabilities assumed may be recorded with the corresponding offset to goodwill. Upon the measurement period's conclusion or final determination of the values of assets acquired or liabilities assumed, whichever comes first, any subsequent adjustments are recorded to the consolidated statement of operations and comprehensive (loss) income. Acquisition-related expenses are recognized separately from the business combination and expensed as incurred.</t>
        </is>
      </c>
    </row>
    <row r="14">
      <c r="A14" s="4" t="inlineStr">
        <is>
          <t>Goodwill</t>
        </is>
      </c>
      <c r="B14" s="4" t="inlineStr">
        <is>
          <t>Goodwill Goodwill is reviewed annually for impairment, or whenever events or changes in circumstances indicate that the carrying value may not be recoverable. Goodwill is allocated to reporting units and goodwill impairment tests are performed at the reporting unit level. The annual goodwill impairment test is as of the first day of the fourth quarter. Management may elect to first perform a qualitative assessment to determine whether it is more likely than not that a reporting unit is impaired. If management does not perform a qualitative assessment, or if management determines that it is not more likely than not that the fair value of the reporting unit exceeds its carrying amount, management calculates the fair value of the reporting unit. The fair value of a reporting unit is established using a combination of an income (discounted cash flow) approach and market approach. The income approach uses a reporting unit's projection of estimated operating results and discounted cash flows using a weighted-average cost of capital that reflects current market conditions. Estimated operating results are established using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A market approach estimates fair value by applying cash flow multiples to the reporting unit's operating performance. The multiples are derived from comparable publicly traded companies with similar operating and investment characteristics of the reporting units. If an impairment is identified, an impairment charge is recognized for the amount by which a reporting unit's carrying amount exceeds its fair value, not to exceed the carrying amount of goodwill.</t>
        </is>
      </c>
    </row>
    <row r="15">
      <c r="A15" s="4" t="inlineStr">
        <is>
          <t>Other Intangible Assets</t>
        </is>
      </c>
      <c r="B15" s="4" t="inlineStr">
        <is>
          <t>Other Intangible Assets Finite-lived intangible assets consist primarily of licenses, franchise agreements and the California's Great America trade name. These intangible assets are amortized on a straight-line basis over the life of the agreement, ranging from five</t>
        </is>
      </c>
    </row>
    <row r="16">
      <c r="A16" s="4" t="inlineStr">
        <is>
          <t>Self-Insurance Reserves</t>
        </is>
      </c>
      <c r="B16" s="4" t="inlineStr">
        <is>
          <t>Self-Insurance Reserves</t>
        </is>
      </c>
    </row>
    <row r="17">
      <c r="A17" s="4" t="inlineStr">
        <is>
          <t>Leases</t>
        </is>
      </c>
      <c r="B17" s="4" t="inlineStr">
        <is>
          <t>Leases The Combined Company has commitments under various operating and finance leases. Right-of-use assets and lease liabilities are recognized at the present value of the future lease payments at the lease commencement date. The discount rate used to determine the present value of the future lease payments is generally the Combined Company's incremental borrowing rate as the rate implicit in most leases is not readily determinable. As a practical expedient, a relief provided in the accounting standard to simplify compliance, the Combined Company does not recognize right-of-use assets and lease liabilities for leases with an original term of one year or less. The current portion of the lease liability is recorded within " Other accrued liabilities</t>
        </is>
      </c>
    </row>
    <row r="18">
      <c r="A18" s="4" t="inlineStr">
        <is>
          <t>Revenue Recognition and Related Receivables and Contract Liabilities</t>
        </is>
      </c>
      <c r="B18" s="4" t="inlineStr">
        <is>
          <t>Revenue Recognition and Related Receivables and Contract Liabilities Revenues are generated from sales of (1) admission to amusement parks and water parks, (2) food, merchandise and games both inside and outside the parks, and (3) accommodations, extra-charge products, and other revenue sources. Admission revenues include amounts paid to gain admission into the parks, including parking fees, and online transaction fees charged to customers. Revenues related to extra-charge products, including premium benefit offerings such as front-of-line products, are included in "Accommodations, extra-charge products and other". Due to the Combined Company's seasonal operations, a substantial portion of its revenues are generated from Memorial Day through Labor Day. Most revenues are recognized on a daily basis based on actual guest spend at the properties. Revenues from multi-use products, including season-long products for admission, dining, beverage and other products, as well as the first 12-month period for membership products, are recognized over the estimated number of uses expected for each type of product. The estimated number of uses is reviewed and may be updated periodically during the operating season prior to the ticket or product expiration. The number of uses is estimated based on historical usage adjusted for current period trends. Membership products beginning with the 13th month following purchase are recognized straight-line. For any bundled products that include multiple performance obligations, revenue is allocated using the retail price of each distinct performance obligation and any inherent discounts are allocated based on the gross margin and expected redemption of each performance obligation. The Combined Company does not typically provide for refunds or returns. Sales and other taxes collected concurrent with revenue-producing activities are excluded from revenue. In some instances, the Combined Company arranges with outside parties ("concessionaires") to provide goods to guests, typically food and merchandise, and the Combined Company acts as an agent, resulting in net revenues recorded within the consolidated statements of operations and comprehensive (loss) income. Concessionaire arrangement revenues are recognized over the operating season and are variable. Fixed sponsorship revenues and marina revenues, which are classified as "Accommodations, extra-charge products and other," are recognized over the park operating season which represents the period in which the performance obligations are satisfied. Variable sponsorship revenues are based on achievement of specified operating metrics. Variable revenues are estimated using both historical information and current trends to determine the amount of revenue that is not probable of a significant reversal. A portion of deferred revenue is typically classified as non-current during the third quarter related to season-long products sold in the current season for use in the subsequent season. Season-long products are typically sold beginning in August of the year preceding the operating season. Season-long products may subsequently be recognized 12 to 16 months after purchase depending on the date of sale. The number of uses expected outside of the next twelve months for each type of product are estimated, and the related deferred revenue is classified as non-current in the consolidated balance sheets. Except for the non-current deferred revenue described above, contracts with customers typically have an original duration of one year or less. For these short-term contracts, the practical expedient applicable to such contracts is used and the transaction price for the remaining performance obligations as of the end of each reporting period or when the revenue is expected to be recognized is not disclosed. Further, incremental costs of obtaining a contract are recognized as an expense when incurred as the amortization period of the asset would be less than one year. Lastly, consideration for the effects of significant financing components of our installment purchase plans is not adjusted because the terms of these plans do not exceed one year. The Combined Company has entered into international agreements to assist a third party in the planning, design, development and operation of a Six Flags-branded amusement park and water park in Saudi Arabia to be named Six Flags Qiddiya City and Aquarabia Water Theme Park. These agreements consist of a brand licensing agreement, project services agreement, and management services agreement. These agreements are treated as one contract because they were negotiated with a single commercial objective. Three distinct performance obligations have been identified within the agreement with the third party partner: brand licensing, project services and management services. Each of these performance obligations is distinct, as the third party could benefit from each service on its own with other readily available resources, and each service is separately identifiable from other services in the context of the contract. Revenue is recognized under these international agreements over the relevant service period of each performance obligation based on its relative stand-alone selling price, as determined by management's best estimate. Management reviews the service period of each performance obligation on an ongoing basis and revises the service periods as necessary. Revisions to the relevant service periods of the performance obligations are recognized in the period in which the change is identified and may result in revisions to revenue recognized in future periods.</t>
        </is>
      </c>
    </row>
    <row r="19">
      <c r="A19" s="4" t="inlineStr">
        <is>
          <t>Advertising Costs</t>
        </is>
      </c>
      <c r="B19" s="4" t="inlineStr">
        <is>
          <t>Advertising Costs</t>
        </is>
      </c>
    </row>
    <row r="20">
      <c r="A20" s="4" t="inlineStr">
        <is>
          <t>Equity-Based Compensation</t>
        </is>
      </c>
      <c r="B20" s="4" t="inlineStr">
        <is>
          <t>Equity-Based Compensation Compensation costs for all equity-based awards are measured at fair value on the date of grant. The fair value of stock options is estimated using the Black-Scholes option pricing valuation model. Compensation cost is recognized straight-line over the service period. Forfeitures are as recognized as they occur.</t>
        </is>
      </c>
    </row>
    <row r="21">
      <c r="A21" s="4" t="inlineStr">
        <is>
          <t>Income Taxes</t>
        </is>
      </c>
      <c r="B21" s="4" t="inlineStr">
        <is>
          <t>Income Taxes The Combined Company accounts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law is recognized in income at the time of enactment of such change in tax law. Any interest or penalties due for payment of income taxes are included in the provision for income taxes. A valuation allowance is recorded if, based on the weight of available evidence, it is more likely than not that some portion, or all, of a deferred tax asset will not be realized. The need for this allowance is based on several factors, including the ten-year carryforward period allowed for excess foreign tax credits, experience to date of foreign tax credit limitations, carryforward periods of state net operating losses, and management's long-term estimates of domestic and foreign source income. Prior to the Mergers, Former Cedar Fair was subject to publicly traded partnership tax ("PTP tax") on certain partnership level gross income (net revenues less cost of food, merchandise, and games revenues), state and local income taxes on partnership income, U.S. federal, state and local income taxes on income from its corporate subsidiaries and foreign income taxes on its foreign subsidiary. As such, the total provision (benefit) for taxes prior to the Mergers included amounts for the PTP tax and federal, state, local and foreign income taxes. The Partnership (Cedar Fair, L.P.) ceased to exist in connection with the Mergers. Since the Closing Date, the Combined Company has been subject to U.S. federal income taxes in addition to state and local income taxes as a corporation. Under applicable accounting rules, the total provision (benefit) for income taxes includes the amount of taxes payable for the current year and the impact of deferred tax assets and liabilities, which represents future tax consequences of events that are recognized in different periods in the financial statements than for tax purposes.</t>
        </is>
      </c>
    </row>
    <row r="22">
      <c r="A22" s="4" t="inlineStr">
        <is>
          <t>Contingencies</t>
        </is>
      </c>
      <c r="B22" s="4" t="inlineStr">
        <is>
          <t>Contingencies The Combined Company is a party to a number of lawsuits in the normal course of business. In the opinion of management, none of these matters, beyond what has been disclosed in this Annual Report on Form 10-K, are expected to have a material effect in the aggregate on the consolidated financial statements.</t>
        </is>
      </c>
    </row>
    <row r="23">
      <c r="A23" s="4" t="inlineStr">
        <is>
          <t>Earnings Per Share</t>
        </is>
      </c>
      <c r="B23" s="4" t="inlineStr">
        <is>
          <t>Earnings Per Share For purposes of calculating the basic and diluted earnings per share of common stock and per limited partner unit, as applicable, net (loss) income attributable to Six Flags Entertainment Corporation for the year ended December 31, 2024 was adjusted for the deemed dividend recorded as a result of the Combined Company exercising its End-of-Term Option for SFOG (see Note 7</t>
        </is>
      </c>
    </row>
    <row r="24">
      <c r="A24" s="4" t="inlineStr">
        <is>
          <t>Recently Adopted Accounting Pronouncements and New Accounting Pronouncements</t>
        </is>
      </c>
      <c r="B24" s="4" t="inlineStr">
        <is>
          <t>Recently Adopted Accounting Pronouncements In November 2023, the Financial Accounting Standards Board ("FASB") issued Accounting Standards Update No. 2023-07, Segment Reporting (Topic 280): Improvements to Reportable Segment Disclosures ("ASU 2023-07"). ASU 2023-07 requires the disclosure of incremental segment information on an annual and interim basis, including the disclosure of significant segment expense categories. ASU 2023-07 is effective for fiscal years beginning after December 15, 2023 and interim periods beginning after December 15, 2024. Early adoption is permitted. The amendments should be applied retrospectively to all prior periods presented in the financial statements. The amendment was adopted by the Combined Company in the fourth quarter of 2024, and the related consolidated financial statement disclosures have been included within this Annual Report on Form 10-K. New Accounting Pronouncements In December 2023, the FASB issued Accounting Standards Update No. 2023-09, Income Taxes (Topic 740): Improvements to Income Tax Disclosures ("ASU 2023-09"). ASU 2023-09 requires additional income tax disclosures, including amendments to the rate reconciliation and income taxes paid disclosure. ASU 2023-09 is effective for fiscal years beginning after December 15, 2024. Early adoption is permitted. The amendments should be applied on a prospective basis, but retrospective application is permitted. Management is in the process of evaluating the effect this standard will have on the consolidated financial statement disclosures. In November 2024, the FASB issued Accounting Standards Update No. 2024-03, Income Statement - Reporting Comprehensive Income (Subtopic 220-40): Expense Disaggregation Disclosures ("ASU 2024-03"). ASU 2024-03 requires additional information about specific expense categories in the notes to the financial statements. ASU 2024-03 is effective for fiscal years beginning after December 15, 2026. Early adoption is permitted. The amendments should be applied either (1) prospectively to financial statements issued after the effective date or (2) retrospectively to all prior periods presented in the financial statements. Management is in the process of evaluating the effect this standard will have on the consolidated financial statement disclosures.</t>
        </is>
      </c>
    </row>
    <row r="25">
      <c r="A25" s="4" t="inlineStr">
        <is>
          <t>Reclassifications</t>
        </is>
      </c>
      <c r="B25" s="4" t="inlineStr">
        <is>
          <t>Reclassifications As a result of the Mergers (described in Note 2 ), the Combined Company made certain reclassification adjustments to prior period amounts where it adopted the Former Six Flags classification as opposed to the Former Cedar Fair classification. These reclassifications had no net impact on net revenues, operating income, net (loss) income, cash flows, or total assets, liabilities and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oreign Currency (Gains) Losses</t>
        </is>
      </c>
      <c r="B4" s="4" t="inlineStr">
        <is>
          <t>Foreign currency (gains) losses for the periods presented were as follows. The results for the year ended December 31, 2024 include the results of Former Six Flags operations since the Closing Date of the Mergers (see Note 2 ). Years Ended December 31, (In thousands) 2024 2023 2022 Loss (gain) on foreign currency related to re-measurement of U.S. dollar denominated notes held in foreign entities $ 23,596 $ (5,963) $ 23,274 Loss on other transactions (1) 7,158 438 510 Loss (gain) on foreign currency $ 30,754 $ (5,525) $ 23,784 (1) Loss on other transactions for the year ended December 31, 2024 included loss on re-measurement of intercompany balances held in the Combined Company's acquired Mexican subsidiary.</t>
        </is>
      </c>
    </row>
    <row r="5">
      <c r="A5" s="4" t="inlineStr">
        <is>
          <t>Schedule of Estimated Useful Lives of Assets</t>
        </is>
      </c>
      <c r="B5" s="4" t="inlineStr">
        <is>
          <t xml:space="preserve">The estimated useful lives of the assets are as follows: Land improvements Approximately 25 years Buildings 15 years - 40 years Rides 10 years - 20 years Equipment 2 years - 10 years As of December 31, 2024 and December 31, 2023, property and equipment was classified as follows: (In thousands) December 31, 2024 December 31, 2023 Land $ 802,984 $ 288,761 Land improvements 845,950 523,336 Buildings 1,477,595 991,424 Rides and equipment 3,574,808 2,125,726 Construction in progress 215,424 74,948 Property and equipment, gross 6,916,761 4,004,195 Accumulated depreciation (2,619,806) (2,368,862) Property and equipment, net $ 4,296,955 $ 1,635,333 </t>
        </is>
      </c>
    </row>
    <row r="6">
      <c r="A6" s="4" t="inlineStr">
        <is>
          <t>Schedule of Share Amounts Used in Calculating Basic and Diluted Earnings Per Common Share</t>
        </is>
      </c>
      <c r="B6" s="4" t="inlineStr">
        <is>
          <t xml:space="preserve">The share amounts used in calculating the basic and diluted earnings per share of common stock and per limited partner unit, as applicable, for the years ended December 31, 2024, 2023 and 2022 are as follows: Years Ended December 31, (In thousands, except per share amounts) 2024 2023 2022 Net (loss) income attributable to Six Flags Entertainment Corporation $ (231,164) $ 124,559 $ 307,668 Deemed dividend upon exercise of the End-of-Term Option of SFOG (11,019) — — Net (loss) income attributable to Six Flags Entertainment Corporation for EPS $ (242,183) $ 124,559 $ 307,668 Basic weighted average shares of common stock / LP units outstanding 75,256 50,938 55,825 Effect of dilutive stock / units: Deferred stock / units ( Note 9 ) — 53 72 Performance stock units / units ( Note 9 ) — 56 29 Restricted stock / units ( Note 9 ) — 461 463 Options ( Note 9 ) — — 25 Diluted weighted average shares of common stock / LP units outstanding 75,256 51,508 56,414 Net (loss) income per share of common stock / LP units - basic $ (3.22) $ 2.45 $ 5.51 Net (loss) income per share of common stock / LP units - diluted $ (3.22) $ 2.42 $ 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Consideration Transferred</t>
        </is>
      </c>
      <c r="B4" s="4" t="inlineStr">
        <is>
          <t>The following table illustrates the computation of the preliminary estimated fair value of consideration transferred. As part of the Mergers, Cedar Fair paid $205.2 million of outstanding borrowings under Former Six Flags' revolving credit facility, inclusive of interest and fees, and paid the $128.2 million Former Six Flags Special Dividend, which is defined and further described below. (In thousands) Consideration Fair value of Combined Company Common Stock issued (1) $ 2,531,714 Former Six Flags revolving credit facility repaid upon close of the Mergers 205,169 Payment of outstanding pre-merger special dividend per the Merger Agreement 128,161 Fair value of Former Six Flags equity awards converted (2) 19,511 Fair value of purchase consideration transferred 2,884,555 Fair value of redeemable non-controlling interests (3) 545,685 Less: cash acquired 182,914 Total Merger Consideration, net of cash acquired $ 3,247,326 (1) Reflects Former Six Flags Common Stock outstanding as of July 1, 2024 converted to Combined Company Common Stock based upon the Six Flags Exchange Ratio. (2) Reflects the estimated Closing Date fair value of the converted Former Six Flags equity awards for which associated service has been allocated to the pre-combination period.</t>
        </is>
      </c>
    </row>
    <row r="5">
      <c r="A5" s="4" t="inlineStr">
        <is>
          <t>Schedule of Purchase Price Allocation of the Assets Acquired and Liabilities Assumed</t>
        </is>
      </c>
      <c r="B5" s="4" t="inlineStr">
        <is>
          <t xml:space="preserve">The following table summarizes the preliminary purchase price allocation of the assets acquired and liabilities assumed in the Mergers: (In thousands) Preliminary Allocation Measurement Period Adjustments Adjusted Receivables $ 84,853 $ 2,069 $ 86,922 Inventories 40,580 (163) 40,417 Other current assets 53,000 (3,227) 49,773 Property and equipment, net 3,356,409 (652,061) 2,704,348 Other intangibles, net 850,000 — 850,000 Right-of-use assets 167,074 — 167,074 Other assets 14,688 — 14,688 Total assets acquired 4,566,604 (653,382) 3,913,222 Current maturities of long-term debt 56,867 (284) 56,583 Accounts payable 73,445 353 73,798 Deferred revenue 206,398 3,289 209,687 Accrued interest 23,448 — 23,448 Accrued taxes 15,465 (5,752) 9,713 Accrued salaries, wages and benefits 19,216 466 19,682 Self-insurance reserves 75,670 8,064 83,734 Other accrued liabilities 63,487 (130) 63,357 Deferred tax liabilities 756,211 (133,310) 622,901 Lease liabilities 184,343 — 184,343 Other liabilities 24,497 — 24,497 Long-term debt 2,373,322 — 2,373,322 Total liabilities assumed 3,872,369 (127,304) 3,745,065 Total net assets acquired 694,235 (526,078) 168,157 Goodwill 2,553,091 526,078 3,079,169 Fair Value of Net Assets Acquired $ 3,247,326 $ — $ 3,247,326 </t>
        </is>
      </c>
    </row>
    <row r="6">
      <c r="A6" s="4" t="inlineStr">
        <is>
          <t>Schedule of Pro Forma Information</t>
        </is>
      </c>
      <c r="B6" s="4" t="inlineStr">
        <is>
          <t>The following unaudited pro forma financial information presents combined results of operations for each of the periods presented, as if the Mergers had occurred as of January 1, 2023, prepared in accordance with ASC 805. The information below reflects pro forma adjustments based on available information and certain assumptions that management believes are factual and supportable. The unaudited pro forma information includes adjustments primarily related to stock-based compensation expense, interest expense for transaction financing, amortization of deferred assets and liabilities, and depreciation of property, plant and equipment acquired, along with the consequential tax effects, and accounting policy alignments. The unaudited pro forma information presented below is for informational purposes only and is not necessarily indicative of the consolidated results of operations of the combined business had the Mergers actually occurred as of January 1, 2023, or of the results of future operations of the combined business. Pro Forma (Unaudited) Twelve Months Ended (In thousands) December 31, 2024 December 31, 2023 Net revenues $ 3,284,971 $ 3,232,378 Net loss $ (344,416) $ (76,5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lassification of Property and Equipment</t>
        </is>
      </c>
      <c r="B4" s="4" t="inlineStr">
        <is>
          <t xml:space="preserve">The estimated useful lives of the assets are as follows: Land improvements Approximately 25 years Buildings 15 years - 40 years Rides 10 years - 20 years Equipment 2 years - 10 years As of December 31, 2024 and December 31, 2023, property and equipment was classified as follows: (In thousands) December 31, 2024 December 31, 2023 Land $ 802,984 $ 288,761 Land improvements 845,950 523,336 Buildings 1,477,595 991,424 Rides and equipment 3,574,808 2,125,726 Construction in progress 215,424 74,948 Property and equipment, gross 6,916,761 4,004,195 Accumulated depreciation (2,619,806) (2,368,862) Property and equipment, net $ 4,296,955 $ 1,635,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3174</v>
      </c>
      <c r="C3" s="5" t="n">
        <v>65488</v>
      </c>
    </row>
    <row r="4">
      <c r="A4" s="4" t="inlineStr">
        <is>
          <t>Receivables</t>
        </is>
      </c>
      <c r="B4" s="6" t="n">
        <v>164861</v>
      </c>
      <c r="C4" s="6" t="n">
        <v>79513</v>
      </c>
    </row>
    <row r="5">
      <c r="A5" s="4" t="inlineStr">
        <is>
          <t>Inventories</t>
        </is>
      </c>
      <c r="B5" s="6" t="n">
        <v>71104</v>
      </c>
      <c r="C5" s="6" t="n">
        <v>41048</v>
      </c>
    </row>
    <row r="6">
      <c r="A6" s="4" t="inlineStr">
        <is>
          <t>Prepaid insurance</t>
        </is>
      </c>
      <c r="B6" s="6" t="n">
        <v>19333</v>
      </c>
      <c r="C6" s="6" t="n">
        <v>4925</v>
      </c>
    </row>
    <row r="7">
      <c r="A7" s="4" t="inlineStr">
        <is>
          <t>Other current assets</t>
        </is>
      </c>
      <c r="B7" s="6" t="n">
        <v>61398</v>
      </c>
      <c r="C7" s="6" t="n">
        <v>17866</v>
      </c>
    </row>
    <row r="8">
      <c r="A8" s="4" t="inlineStr">
        <is>
          <t>Total current assets</t>
        </is>
      </c>
      <c r="B8" s="6" t="n">
        <v>399870</v>
      </c>
      <c r="C8" s="6" t="n">
        <v>208840</v>
      </c>
    </row>
    <row r="9">
      <c r="A9" s="4" t="inlineStr">
        <is>
          <t>Property and equipment, gross</t>
        </is>
      </c>
      <c r="B9" s="6" t="n">
        <v>6916761</v>
      </c>
      <c r="C9" s="6" t="n">
        <v>4004195</v>
      </c>
    </row>
    <row r="10">
      <c r="A10" s="4" t="inlineStr">
        <is>
          <t>Accumulated depreciation</t>
        </is>
      </c>
      <c r="B10" s="6" t="n">
        <v>-2619806</v>
      </c>
      <c r="C10" s="6" t="n">
        <v>-2368862</v>
      </c>
    </row>
    <row r="11">
      <c r="A11" s="4" t="inlineStr">
        <is>
          <t>Property and equipment, net</t>
        </is>
      </c>
      <c r="B11" s="6" t="n">
        <v>4296955</v>
      </c>
      <c r="C11" s="6" t="n">
        <v>1635333</v>
      </c>
    </row>
    <row r="12">
      <c r="A12" s="4" t="inlineStr">
        <is>
          <t>Goodwill</t>
        </is>
      </c>
      <c r="B12" s="6" t="n">
        <v>3296523</v>
      </c>
      <c r="C12" s="6" t="n">
        <v>264625</v>
      </c>
    </row>
    <row r="13">
      <c r="A13" s="4" t="inlineStr">
        <is>
          <t>Other intangibles, net</t>
        </is>
      </c>
      <c r="B13" s="6" t="n">
        <v>897834</v>
      </c>
      <c r="C13" s="6" t="n">
        <v>49062</v>
      </c>
    </row>
    <row r="14">
      <c r="A14" s="4" t="inlineStr">
        <is>
          <t>Right-of-use asset</t>
        </is>
      </c>
      <c r="B14" s="6" t="n">
        <v>227284</v>
      </c>
      <c r="C14" s="6" t="n">
        <v>81173</v>
      </c>
    </row>
    <row r="15">
      <c r="A15" s="4" t="inlineStr">
        <is>
          <t>Other assets</t>
        </is>
      </c>
      <c r="B15" s="6" t="n">
        <v>12050</v>
      </c>
      <c r="C15" s="6" t="n">
        <v>1500</v>
      </c>
    </row>
    <row r="16">
      <c r="A16" s="4" t="inlineStr">
        <is>
          <t>Assets</t>
        </is>
      </c>
      <c r="B16" s="6" t="n">
        <v>9130516</v>
      </c>
      <c r="C16" s="6" t="n">
        <v>2240533</v>
      </c>
    </row>
    <row r="17">
      <c r="A17" s="3" t="inlineStr">
        <is>
          <t>Current Liabilities:</t>
        </is>
      </c>
      <c r="B17" s="4" t="inlineStr">
        <is>
          <t xml:space="preserve"> </t>
        </is>
      </c>
      <c r="C17" s="4" t="inlineStr">
        <is>
          <t xml:space="preserve"> </t>
        </is>
      </c>
    </row>
    <row r="18">
      <c r="A18" s="4" t="inlineStr">
        <is>
          <t>Current maturities of long-term debt</t>
        </is>
      </c>
      <c r="B18" s="6" t="n">
        <v>210000</v>
      </c>
      <c r="C18" s="6" t="n">
        <v>0</v>
      </c>
    </row>
    <row r="19">
      <c r="A19" s="4" t="inlineStr">
        <is>
          <t>Accounts payable</t>
        </is>
      </c>
      <c r="B19" s="6" t="n">
        <v>107056</v>
      </c>
      <c r="C19" s="6" t="n">
        <v>37595</v>
      </c>
    </row>
    <row r="20">
      <c r="A20" s="4" t="inlineStr">
        <is>
          <t>Deferred revenue</t>
        </is>
      </c>
      <c r="B20" s="6" t="n">
        <v>302326</v>
      </c>
      <c r="C20" s="6" t="n">
        <v>183689</v>
      </c>
    </row>
    <row r="21">
      <c r="A21" s="4" t="inlineStr">
        <is>
          <t>Accrued interest</t>
        </is>
      </c>
      <c r="B21" s="6" t="n">
        <v>54342</v>
      </c>
      <c r="C21" s="6" t="n">
        <v>32587</v>
      </c>
    </row>
    <row r="22">
      <c r="A22" s="4" t="inlineStr">
        <is>
          <t>Accrued taxes</t>
        </is>
      </c>
      <c r="B22" s="6" t="n">
        <v>41021</v>
      </c>
      <c r="C22" s="6" t="n">
        <v>45296</v>
      </c>
    </row>
    <row r="23">
      <c r="A23" s="4" t="inlineStr">
        <is>
          <t>Accrued salaries, wages and benefits</t>
        </is>
      </c>
      <c r="B23" s="6" t="n">
        <v>51030</v>
      </c>
      <c r="C23" s="6" t="n">
        <v>37421</v>
      </c>
    </row>
    <row r="24">
      <c r="A24" s="4" t="inlineStr">
        <is>
          <t>Self-insurance reserves</t>
        </is>
      </c>
      <c r="B24" s="6" t="n">
        <v>36630</v>
      </c>
      <c r="C24" s="6" t="n">
        <v>30784</v>
      </c>
    </row>
    <row r="25">
      <c r="A25" s="4" t="inlineStr">
        <is>
          <t>Other accrued liabilities</t>
        </is>
      </c>
      <c r="B25" s="6" t="n">
        <v>124272</v>
      </c>
      <c r="C25" s="6" t="n">
        <v>35354</v>
      </c>
    </row>
    <row r="26">
      <c r="A26" s="4" t="inlineStr">
        <is>
          <t>Total current liabilities</t>
        </is>
      </c>
      <c r="B26" s="6" t="n">
        <v>926677</v>
      </c>
      <c r="C26" s="6" t="n">
        <v>402726</v>
      </c>
    </row>
    <row r="27">
      <c r="A27" s="4" t="inlineStr">
        <is>
          <t>Deferred tax liabilities</t>
        </is>
      </c>
      <c r="B27" s="6" t="n">
        <v>542583</v>
      </c>
      <c r="C27" s="6" t="n">
        <v>63403</v>
      </c>
    </row>
    <row r="28">
      <c r="A28" s="4" t="inlineStr">
        <is>
          <t>Lease liabilities</t>
        </is>
      </c>
      <c r="B28" s="6" t="n">
        <v>230443</v>
      </c>
      <c r="C28" s="6" t="n">
        <v>71951</v>
      </c>
    </row>
    <row r="29">
      <c r="A29" s="4" t="inlineStr">
        <is>
          <t>NCI call option liability</t>
        </is>
      </c>
      <c r="B29" s="6" t="n">
        <v>290390</v>
      </c>
      <c r="C29" s="6" t="n">
        <v>0</v>
      </c>
    </row>
    <row r="30">
      <c r="A30" s="4" t="inlineStr">
        <is>
          <t>Other liabilities</t>
        </is>
      </c>
      <c r="B30" s="6" t="n">
        <v>133672</v>
      </c>
      <c r="C30" s="6" t="n">
        <v>9964</v>
      </c>
    </row>
    <row r="31">
      <c r="A31" s="3" t="inlineStr">
        <is>
          <t>Long-term debt:</t>
        </is>
      </c>
      <c r="B31" s="4" t="inlineStr">
        <is>
          <t xml:space="preserve"> </t>
        </is>
      </c>
      <c r="C31" s="4" t="inlineStr">
        <is>
          <t xml:space="preserve"> </t>
        </is>
      </c>
    </row>
    <row r="32">
      <c r="A32" s="4" t="inlineStr">
        <is>
          <t>Revolving credit loans</t>
        </is>
      </c>
      <c r="B32" s="6" t="n">
        <v>296953</v>
      </c>
      <c r="C32" s="6" t="n">
        <v>0</v>
      </c>
    </row>
    <row r="33">
      <c r="A33" s="4" t="inlineStr">
        <is>
          <t>Term debt</t>
        </is>
      </c>
      <c r="B33" s="6" t="n">
        <v>966712</v>
      </c>
      <c r="C33" s="6" t="n">
        <v>0</v>
      </c>
    </row>
    <row r="34">
      <c r="A34" s="4" t="inlineStr">
        <is>
          <t>Notes</t>
        </is>
      </c>
      <c r="B34" s="6" t="n">
        <v>3459407</v>
      </c>
      <c r="C34" s="6" t="n">
        <v>2275451</v>
      </c>
    </row>
    <row r="35">
      <c r="A35" s="4" t="inlineStr">
        <is>
          <t>Total long-term debt</t>
        </is>
      </c>
      <c r="B35" s="6" t="n">
        <v>4723072</v>
      </c>
      <c r="C35" s="6" t="n">
        <v>2275451</v>
      </c>
    </row>
    <row r="36">
      <c r="A36" s="4" t="inlineStr">
        <is>
          <t>Commitments and Contingencies (Note 1)</t>
        </is>
      </c>
      <c r="B36" s="4" t="inlineStr">
        <is>
          <t xml:space="preserve"> </t>
        </is>
      </c>
      <c r="C36" s="4" t="inlineStr">
        <is>
          <t xml:space="preserve"> </t>
        </is>
      </c>
    </row>
    <row r="37">
      <c r="A37" s="4" t="inlineStr">
        <is>
          <t>Redeemable non-controlling interests</t>
        </is>
      </c>
      <c r="B37" s="6" t="n">
        <v>241816</v>
      </c>
      <c r="C37" s="6" t="n">
        <v>0</v>
      </c>
    </row>
    <row r="38">
      <c r="A38" s="3" t="inlineStr">
        <is>
          <t>Equity:</t>
        </is>
      </c>
      <c r="B38" s="4" t="inlineStr">
        <is>
          <t xml:space="preserve"> </t>
        </is>
      </c>
      <c r="C38" s="4" t="inlineStr">
        <is>
          <t xml:space="preserve"> </t>
        </is>
      </c>
    </row>
    <row r="39">
      <c r="A39" s="4" t="inlineStr">
        <is>
          <t>Special L.P. interests</t>
        </is>
      </c>
      <c r="B39" s="4" t="inlineStr">
        <is>
          <t xml:space="preserve"> </t>
        </is>
      </c>
      <c r="C39" s="6" t="n">
        <v>5290</v>
      </c>
    </row>
    <row r="40">
      <c r="A40" s="4" t="inlineStr">
        <is>
          <t>General partner</t>
        </is>
      </c>
      <c r="B40" s="4" t="inlineStr">
        <is>
          <t xml:space="preserve"> </t>
        </is>
      </c>
      <c r="C40" s="6" t="n">
        <v>-6</v>
      </c>
    </row>
    <row r="41">
      <c r="A41" s="4" t="inlineStr">
        <is>
          <t>Limited partners, 51,013 units outstanding as of December 31, 2023</t>
        </is>
      </c>
      <c r="B41" s="4" t="inlineStr">
        <is>
          <t xml:space="preserve"> </t>
        </is>
      </c>
      <c r="C41" s="6" t="n">
        <v>-602947</v>
      </c>
    </row>
    <row r="42">
      <c r="A42" s="3" t="inlineStr">
        <is>
          <t>Six Flags Entertainment Corporation Shareholders' Equity</t>
        </is>
      </c>
      <c r="B42" s="4" t="inlineStr">
        <is>
          <t xml:space="preserve"> </t>
        </is>
      </c>
      <c r="C42" s="4" t="inlineStr">
        <is>
          <t xml:space="preserve"> </t>
        </is>
      </c>
    </row>
    <row r="43">
      <c r="A43" s="4" t="inlineStr">
        <is>
          <t>Common stock, 100,350 shares outstanding as of December 31, 2024</t>
        </is>
      </c>
      <c r="B43" s="6" t="n">
        <v>1004</v>
      </c>
      <c r="C43" s="4" t="inlineStr">
        <is>
          <t xml:space="preserve"> </t>
        </is>
      </c>
    </row>
    <row r="44">
      <c r="A44" s="4" t="inlineStr">
        <is>
          <t>Additional paid-in-capital</t>
        </is>
      </c>
      <c r="B44" s="6" t="n">
        <v>2207410</v>
      </c>
      <c r="C44" s="4" t="inlineStr">
        <is>
          <t xml:space="preserve"> </t>
        </is>
      </c>
    </row>
    <row r="45">
      <c r="A45" s="4" t="inlineStr">
        <is>
          <t>Accumulated deficit</t>
        </is>
      </c>
      <c r="B45" s="6" t="n">
        <v>-164271</v>
      </c>
      <c r="C45" s="4" t="inlineStr">
        <is>
          <t xml:space="preserve"> </t>
        </is>
      </c>
    </row>
    <row r="46">
      <c r="A46" s="4" t="inlineStr">
        <is>
          <t>Accumulated other comprehensive (loss) income</t>
        </is>
      </c>
      <c r="B46" s="6" t="n">
        <v>-2280</v>
      </c>
      <c r="C46" s="6" t="n">
        <v>14701</v>
      </c>
    </row>
    <row r="47">
      <c r="A47" s="4" t="inlineStr">
        <is>
          <t>Total Equity</t>
        </is>
      </c>
      <c r="B47" s="6" t="n">
        <v>2041863</v>
      </c>
      <c r="C47" s="4" t="inlineStr">
        <is>
          <t xml:space="preserve"> </t>
        </is>
      </c>
    </row>
    <row r="48">
      <c r="A48" s="4" t="inlineStr">
        <is>
          <t>Total partners' equity</t>
        </is>
      </c>
      <c r="B48" s="4" t="inlineStr">
        <is>
          <t xml:space="preserve"> </t>
        </is>
      </c>
      <c r="C48" s="6" t="n">
        <v>-582962</v>
      </c>
    </row>
    <row r="49">
      <c r="A49" s="4" t="inlineStr">
        <is>
          <t>Total Partners' Equity and Liabilities</t>
        </is>
      </c>
      <c r="B49" s="5" t="n">
        <v>9130516</v>
      </c>
      <c r="C49" s="5" t="n">
        <v>2240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Value of Goodwill</t>
        </is>
      </c>
      <c r="B4" s="4" t="inlineStr">
        <is>
          <t xml:space="preserve">Changes in the carrying value of goodwill for the years ended December 31, 2024 and December 31, 2023 were: (In thousands) Gross Goodwill Accumulated Impairment Losses Net Goodwill Balance as of December 31, 2022 $ 437,003 $ (173,797) $ 263,206 Foreign currency translation 1,419 — 1,419 Balance as of December 31, 2023 438,422 (173,797) 264,625 Mergers ( Note 2 ) 3,079,169 — 3,079,169 Impairment — (42,462) (42,462) Foreign currency translation (4,809) — (4,809) Balance as of December 31, 2024 $ 3,512,782 $ (216,259) $ 3,296,523 </t>
        </is>
      </c>
    </row>
    <row r="5">
      <c r="A5" s="4" t="inlineStr">
        <is>
          <t>Schedule of Other Intangible Assets</t>
        </is>
      </c>
      <c r="B5" s="4" t="inlineStr">
        <is>
          <t>As of December 31, 2024 and December 31, 2023, other intangible assets consisted of the following: (In thousands) Weighted Average Amortization Period Gross Carrying Amount Accumulated Amortization Net Carrying Value December 31, 2024 Other intangible assets: Trade names (1) (2) 5.5 years $ 897,864 $ (317) $ 897,547 License / franchise agreements 15.9 years 1,147 (860) 287 Total other intangible assets $ 899,011 $ (1,177) $ 897,834 December 31, 2023 Other intangible assets: Trade names (2) 5.5 years $ 48,934 $ (190) $ 48,744 License / franchise agreements 15.1 years 1,249 (931) 318 Total other intangible assets $ 50,183 $ (1,121) $ 49,062 (1) Trade names as of December 31, 2024 included $850 million for the Six Flags trade name acquired on July 1, 2024 (see Note 2 ). The Six Flags trade name is an indefinite-lived intangible asset. (2) Trade name amortization represents amortization of the California's Great America trade name. The gross carrying amount of the California's Great America trade name totals $0.7 million. Other trade names are indefinite-li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as of December 31, 2024 and December 31, 2023 consisted of the following: (In thousands) December 31, 2024 December 31, 2023 Revolving credit facility averaging 7.4% in 2024 $ 315,000 $ — Term loan averaging 7.1% in 2024 995,000 — Former Cedar Fair notes 2025 senior secured notes at 5.500% — 1,000,000 2027 senior unsecured notes at 5.375% 500,000 500,000 2028 senior unsecured notes at 6.500% 300,000 300,000 2029 senior unsecured notes at 5.250% 500,000 500,000 Former Six Flags notes (See Note 2 ) 2025 senior secured notes at 7.000% 200,000 — 2027 senior unsecured notes at 5.500% 500,000 — 2031 senior unsecured notes at 7.250% 800,000 — 2032 senior secured notes at 6.625% 850,000 — 4,960,000 2,300,000 Less current portion (210,000) — 4,750,000 2,300,000 Less debt issuance costs and original issue discount (49,562) (24,549) Plus acquisition fair value layers 22,634 — $ 4,723,072 $ 2,275,4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Changes in Carrying Value of Redeemable Noncontrolling Interest</t>
        </is>
      </c>
      <c r="B4" s="4" t="inlineStr">
        <is>
          <t xml:space="preserve">Changes in the carrying value of redeemable non-controlling interests for the Texas Partnership for the year ended December 31, 2024 were: (In thousands) SFOT Balance as of December 31, 2023 $ — Mergers ( Note 2 ) 254,057 Distributions earned by non-controlling interests 12,241 Distributions paid to non-controlling interests (24,482) Balance as of December 31, 2024 $ 241,816 Changes in the carrying value of the Georgia Partnership for the year ended December 31, 2024 were: (In thousands) SFOG Balance as of December 31, 2023 $ — Mergers ( Note 2 ) 291,628 Distributions earned by non-controlling interests 12,258 Distributions paid to non-controlling interests (24,515) Put option redemption value 279,371 Call option premium over put option redemption value 67,797 Total future liability 347,168 Net present value discount 56,778 Balance as of December 31, 2024 $ 290,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and Partnership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ignificant Components of Income Before Taxes</t>
        </is>
      </c>
      <c r="B4" s="4" t="inlineStr">
        <is>
          <t xml:space="preserve">The following table summarizes the domestic and foreign components of the Combined Company's income taxes for the years ended December 31, 2024, 2023 and 2022 were as follows: (In thousands) 2024 2023 2022 Domestic $ 25,541 $ 114,878 $ 327,897 Foreign 8,637 57,724 43,760 Total income before taxes $ 34,178 $ 172,602 $ 371,657 </t>
        </is>
      </c>
    </row>
    <row r="5">
      <c r="A5" s="4" t="inlineStr">
        <is>
          <t>Schedule of Provision for Income Taxes</t>
        </is>
      </c>
      <c r="B5" s="4" t="inlineStr">
        <is>
          <t xml:space="preserve">The provision for income taxes was comprised of the following for the years ended December 31, 2024, 2023 and 2022: (In thousands) 2024 2023 2022 Current federal $ 32,126 $ 35,656 $ 37,349 Current state and local 12,755 3,754 2,799 Current foreign 15,037 15,390 19,456 Total current 59,918 54,800 59,604 Deferred federal, state and local 184,354 (8,710) 6,113 Deferred foreign (3,429) 1,953 (1,728) Total deferred 180,925 (6,757) 4,385 Total provision for income taxes $ 240,843 $ 48,043 $ 63,989 </t>
        </is>
      </c>
    </row>
    <row r="6">
      <c r="A6" s="4" t="inlineStr">
        <is>
          <t>Schedule of Effective Income Tax Rate Reconciliation</t>
        </is>
      </c>
      <c r="B6" s="4" t="inlineStr">
        <is>
          <t>The sources and tax effects of the differences were as follows: (In thousands) 2024 2023 2022 Income tax provision based on the U.S. federal statutory tax rate $ 7,177 $ 36,246 $ 78,048 Partnership loss (income) not subject to corporate income tax 15,781 (14,624) (38,556) Effect of non-controlling interest income distribution (5,145) — — Effect of state and local taxes, net of federal tax benefit 6,365 4,157 8,153 Change in valuation allowance 2,938 9,703 9 Non-deductible employee compensation 1,999 — — Uncertain tax positions (1,096) — — Tax credits (including foreign tax credits) (7,525) (16,782) (20,943) Change in U.S. tax law 441 332 (107) Foreign currency translation loss (gains) 8,087 (1,821) 7,129 US Federal effects on international inclusions 8,083 11,405 11,337 Foreign rate differential 1,703 3,436 3,484 Change in tax status (1) 194,785 — — PTP tax 5,344 14,255 14,437 Nondeductible expenses and other 1,906 1,736 998 Total provision for income taxes $ 240,843 $ 48,043 $ 63,989 (1) Change in tax status includes non-cash tax effects of (a) the conversion of Former Cedar Fair to a corporation as part of the Mergers, and (b) an internal restructuring that converted a lower-tier partnership into a corporation for tax purposes on December 31, 2024.</t>
        </is>
      </c>
    </row>
    <row r="7">
      <c r="A7" s="4" t="inlineStr">
        <is>
          <t>Schedule of Significant Components of Deferred Tax Assets and Liabilities</t>
        </is>
      </c>
      <c r="B7" s="4" t="inlineStr">
        <is>
          <t>Significant components of deferred tax assets and liabilities as of December 31, 2024 and December 31, 2023 were as follows: (In thousands) 2024 2023 Deferred tax assets: Compensation $ 20,630 $ 15,615 Accrued expenses 49,759 4,704 Foreign tax credits 40,003 17,991 Tax attribute carryforwards 153,069 13,570 Foreign currency translation 6,841 3,776 Deferred revenue 56,572 1,557 Lease liabilities 57,188 16,856 Deferred tax assets 384,062 74,069 Valuation allowance (128,192) (32,143) Net deferred tax assets 255,870 41,926 Deferred tax liabilities: Property and equipment (526,711) (69,143) Intangibles (222,959) (20,495) Right-of-use assets (48,783) (15,691) Deferred tax liabilities (798,453) (105,329) Net deferred tax liabilities $ (542,583) $ (63,403)</t>
        </is>
      </c>
    </row>
    <row r="8">
      <c r="A8" s="4" t="inlineStr">
        <is>
          <t>Schedule of Changes to Valuation Allowance</t>
        </is>
      </c>
      <c r="B8" s="4" t="inlineStr">
        <is>
          <t>The following table presents the changes to the valuation allowance for the periods presented. (In thousands) 2024 2023 2022 Beginning valuation allowance $ (32,143) $ (24,228) $ (24,374) Change for valuation allowances acquired in the Mergers (91,928) — — Change in foreign tax credit carryforward allowance (4,116) (6,524) (3,075) Change in state valuation (4,037) (1,202) 3,065 Change in Canadian capital loss carryforward allowance 4,032 (189) 156 Ending valuation allowance $ (128,192) $ (32,143) $ (24,228)</t>
        </is>
      </c>
    </row>
    <row r="9">
      <c r="A9" s="4" t="inlineStr">
        <is>
          <t>Schedule of Unrecognized Tax Benefits</t>
        </is>
      </c>
      <c r="B9" s="4" t="inlineStr">
        <is>
          <t xml:space="preserve">The following table presents the changes to unrecognized tax benefits for the periods presented. (In thousands) 2024 2023 2022 Beginning unrecognized tax benefits $ — $ — $ — Increases related to positions acquired in the Mergers 26,853 — — Decreases due to expiration of statute of limitations (1,296) — — Ending unrecognized tax benefits $ 25,557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artners' and Shareholders' Equity and Equity-Based Compensation (Tables)</t>
        </is>
      </c>
      <c r="B1" s="2" t="inlineStr">
        <is>
          <t>12 Months Ended</t>
        </is>
      </c>
    </row>
    <row r="2">
      <c r="B2" s="2" t="inlineStr">
        <is>
          <t>Dec. 31, 2024</t>
        </is>
      </c>
    </row>
    <row r="3">
      <c r="A3" s="3" t="inlineStr">
        <is>
          <t>Partners' Capital Notes [Abstract]</t>
        </is>
      </c>
      <c r="B3" s="4" t="inlineStr">
        <is>
          <t xml:space="preserve"> </t>
        </is>
      </c>
    </row>
    <row r="4">
      <c r="A4" s="4" t="inlineStr">
        <is>
          <t>Schedule of Equity-Based Compensation Expense</t>
        </is>
      </c>
      <c r="B4" s="4" t="inlineStr">
        <is>
          <t xml:space="preserve">Equity-based compensation expense recognized in the consolidated statements of operations and comprehensive (loss) income within "Selling, general and administrative expense" for the applicable periods was as follows. The results for the year ended December 31, 2024 include the results of Former Six Flags operations since the Closing Date of the Mergers (see Note 2 ). Years Ended December 31, (In thousands) 2024 (1) 2023 2022 Awards Payable in Cash or Equity Deferred stock / units $ 1,080 $ 473 $ (206) Awards Payable in Equity Performance stock / units 1,811 12,963 12,787 Restricted stock / units 58,517 9,548 7,613 Total equity-based compensation expense $ 61,408 $ 22,984 $ 20,194 </t>
        </is>
      </c>
    </row>
    <row r="5">
      <c r="A5" s="4" t="inlineStr">
        <is>
          <t>Schedule of Restricted Unit Activity</t>
        </is>
      </c>
      <c r="B5" s="4" t="inlineStr">
        <is>
          <t>(In thousands, except per share / unit amounts) Number of Weighted Average Grant Date Fair Value Per Outstanding deferred stock / units at December 31, 2023 61 $ 47.52 Granted (1) 3 $ 52.82 Settled (2) (64) $ 47.81 Outstanding deferred stock / units at December 31, 2024 — $ — (1) Includes 1 forfeitable distribution-equivalent units. (2) All Cedar Fair Deferred Units were settled as a result of the Mergers.</t>
        </is>
      </c>
    </row>
    <row r="6">
      <c r="A6" s="4" t="inlineStr">
        <is>
          <t>Schedule of Option Activity</t>
        </is>
      </c>
      <c r="B6" s="4" t="inlineStr">
        <is>
          <t xml:space="preserve">(In thousands, except per stock / unit amounts) Options Weighted Average Exercise Price Weighted Average Remaining Contractual Life Aggregate Intrinsic Value Options outstanding at December 31, 2023 — $ — Granted — $ — Exercised — $ — Acquired 603 $ 96.84 Forfeited (55) $ 78.77 Options outstanding at December 31, 2024 548 $ 98.67 Options exercisable, end of year 548 $ 98.67 2.6 years $ — </t>
        </is>
      </c>
    </row>
    <row r="7">
      <c r="A7" s="4" t="inlineStr">
        <is>
          <t>Schedule of Restricted Units</t>
        </is>
      </c>
      <c r="B7" s="4" t="inlineStr">
        <is>
          <t>(In thousands, except per share / unit amounts) Number of Weighted Average Grant Date Fair Value Per Unvested performance stock units / performance units at December 31, 2023 934 $ 50.00 Granted (1) 539 $ 44.82 Forfeited (31) $ 47.39 Vested (130) $ 47.28 Converted (2) (1,124) $ 48.22 Unvested performance stock units at December 31, 2024 188 $ 48.12 (1) Includes 11 forfeitable distribution-equivalent units. (2) All Cedar Fair Performance Units outstanding as of the Closing Date of the Mergers were converted to Combined Company restricted stock units. (In thousands, except per share / unit amounts) Number of Weighted Average Grant Date Fair Value Per Unvested restricted stock / restricted stock units at December 31, 2023 425 $ 47.41 Granted 487 $ 40.46 Forfeited (18) $ 46.40 Vested (1) (617) $ 48.79 Converted (2) 1,124 $ 48.22 Acquired 606 $ 52.11 Unvested restricted stock / restricted stock units at December 31, 2024 2,007 $ 47.18 (1) The quantity vested includes 346 shares of Former Six Flags restricted stock and restricted stock units converted to Combined Company restricted stock and restricted stock units, of which the majority of this vested amount vested upon the Closing Date of the Mergers per employment agreements with certain executives. (2) All Cedar Fair Performance Units outstanding as of the Closing Date of the Mergers were converted to Combined Company restricted stock un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Benefits and 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Benefit Plan Obligation and Fair Value of Plan Assets</t>
        </is>
      </c>
      <c r="B4" s="4" t="inlineStr">
        <is>
          <t>The following table sets forth the changes in the benefit plan obligation and fair value of plan assets of the Former Six Flags pension plan, and the weighted average assumptions used to determine the benefit obligation for the six months ended December 31, 2024, or since the Closing Date of the Mergers (see Note 2 ): For the six (In thousands, except percentage) December 31, 2024 Change in fair value of plan assets: Beginning balance $ 164,388 Actual return on assets 2,579 Benefits paid (5,273) Administrative fees (521) Ending balance $ 161,173 Change in benefit obligation: Beginning balance $ 155,068 Interest cost 3,919 Actuarial gain (2,159) Benefits paid (5,273) Ending balance $ 151,555 Weighted average benefit obligation assumptions: Discount rate 5.40 % Rate of compensation increase N/A</t>
        </is>
      </c>
    </row>
    <row r="5">
      <c r="A5" s="4" t="inlineStr">
        <is>
          <t>Schedule of Weighted Average Assumptions Used to Determine Benefit Obligations and Net Periodic Benefit Cost</t>
        </is>
      </c>
      <c r="B5" s="4" t="inlineStr">
        <is>
          <t>The following table sets forth the changes in the benefit plan obligation and fair value of plan assets of the Former Six Flags pension plan, and the weighted average assumptions used to determine the benefit obligation for the six months ended December 31, 2024, or since the Closing Date of the Mergers (see Note 2 ): For the six (In thousands, except percentage) December 31, 2024 Change in fair value of plan assets: Beginning balance $ 164,388 Actual return on assets 2,579 Benefits paid (5,273) Administrative fees (521) Ending balance $ 161,173 Change in benefit obligation: Beginning balance $ 155,068 Interest cost 3,919 Actuarial gain (2,159) Benefits paid (5,273) Ending balance $ 151,555 Weighted average benefit obligation assumptions: Discount rate 5.40 % Rate of compensation increase N/A The following table sets forth the components of net periodic expense (benefit) cost and other comprehensive income (loss), and the weighted average assumptions used to determine net periodic benefit cost for the six months ended December 31, 2024: For the six (In thousands, except percentages and years) December 31, 2024 Net periodic expense (benefit) cost: Service cost $ — Interest cost 3,919 Expected return on plan assets (4,560) Administrative fees 450 Total $ (191) Other comprehensive income (loss) Current year actuarial gain $ (107) Total $ (107) Weighted average net periodic expense (benefit) cost assumptions: Discount rate (1) 5.25 % Rate of compensation increase N/A Expected return on plan assets (2) 5.75 % Corridor 10.00 % Average future life expectancy (in years) 22.89 (1) The discount rate assumption was developed based on high-quality corporate bond yields as of the measurement date. High quality corporate bond yield indices on over 500 AA high grade bonds are considered when selecting the discount rate. (2) The expected return on plan assets assumption was developed based on consideration of historical market returns, current market conditions, and the Former Six Flags pension plan's past experience. Estimates of future market returns by asset category are reflective of actual long-term historical returns. Overall, it was projected that the Former Six Flags pension plan could achieve 5.750% net return over time based on a consistent application of the existing asset allocation strategy and a continuation of the Former Six Flags pension plan's policy of monitoring manager performance.</t>
        </is>
      </c>
    </row>
    <row r="6">
      <c r="A6" s="4" t="inlineStr">
        <is>
          <t>Schedule of Components of Net Periodic Benefit Cost and Other Comprehensive Income (Loss)</t>
        </is>
      </c>
      <c r="B6" s="4" t="inlineStr">
        <is>
          <t>The following table sets forth the components of net periodic expense (benefit) cost and other comprehensive income (loss), and the weighted average assumptions used to determine net periodic benefit cost for the six months ended December 31, 2024: For the six (In thousands, except percentages and years) December 31, 2024 Net periodic expense (benefit) cost: Service cost $ — Interest cost 3,919 Expected return on plan assets (4,560) Administrative fees 450 Total $ (191) Other comprehensive income (loss) Current year actuarial gain $ (107) Total $ (107) Weighted average net periodic expense (benefit) cost assumptions: Discount rate (1) 5.25 % Rate of compensation increase N/A Expected return on plan assets (2) 5.75 % Corridor 10.00 % Average future life expectancy (in years) 22.89 (1) The discount rate assumption was developed based on high-quality corporate bond yields as of the measurement date. High quality corporate bond yield indices on over 500 AA high grade bonds are considered when selecting the discount rate. (2) The expected return on plan assets assumption was developed based on consideration of historical market returns, current market conditions, and the Former Six Flags pension plan's past experience. Estimates of future market returns by asset category are reflective of actual long-term historical returns. Overall, it was projected that the Former Six Flags pension plan could achieve 5.750% net return over time based on a consistent application of the existing asset allocation strategy and a continuation of the Former Six Flags pension plan's policy of monitoring manager performance.</t>
        </is>
      </c>
    </row>
    <row r="7">
      <c r="A7" s="4" t="inlineStr">
        <is>
          <t>Schedule of Categories of Plan Assets and Levels of Inputs in the Fair Value Hierarchy</t>
        </is>
      </c>
      <c r="B7" s="4" t="inlineStr">
        <is>
          <t>The following table presents the categories of plan assets and the related levels of inputs in the fair value hierarchy used to determine fair value, as defined in Note 1 , as of December 31, 2024. Fair Value Measurements as of December 31, 2024 (In thousands) Asset Category Total Quoted Prices in Active Markets for Identical Assets (Level 1) Significant Observable Inputs (Level 2) Significant Unobservable Inputs Equity securities: International equity (1) $ 10,317 $ 10,317 $ — $ — Fixed income: Long duration fixed income (2) 150,852 150,852 — — Alternatives: Other investments (3) 4 — 4 — Total fair value of plan assets $ 161,173 $ 161,169 $ 4 $ — (1) This category consists of mutual funds invested primarily in equity securities (common stock, securities that are convertible into common stock, preferred stock, warrants and rights to subscribe to common stock) of non-U.S. issuers purchased in foreign markets. The mutual funds are actively traded on U.S. or foreign registered exchanges, or over-the-counter markets. (2) This category consists of U.S. Treasury Separate Trading of Registered Interest and Principal of Securities ("U.S. Treasury STRIPS") and mutual funds which are actively traded on registered exchanges. The mutual funds are invested primarily in high quality government and corporate fixed income securities, as well as synthetic instruments or derivatives having economic characteristics similar to fixed income securities.</t>
        </is>
      </c>
    </row>
    <row r="8">
      <c r="A8" s="4" t="inlineStr">
        <is>
          <t>Schedule of Expected Future Benefit Payments</t>
        </is>
      </c>
      <c r="B8" s="4" t="inlineStr">
        <is>
          <t xml:space="preserve">The following table summarizes expected future benefit payments: (In thousands) Expected benefit payments: 2025 $ 11,333 2026 11,499 2027 11,677 2028 11,722 2029 11,740 2030 through 2033 57,131 Total $ 115,1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Total Lease Cost and Related Supplemental Information</t>
        </is>
      </c>
      <c r="B4" s="4" t="inlineStr">
        <is>
          <t xml:space="preserve">Total lease cost and related supplemental information for the years ended December 31, 2024, 2023 and 2022 were as follows: Years Ended December 31, (In thousands, except for lease terms and discount rates) 2024 2023 2022 Operating lease expense $ 30,161 $ 19,422 $ 9,857 Variable lease expense 4,321 382 972 Short-term lease expense 13,354 9,580 8,769 Sublease income (1,496) (1,436) (715) Finance lease expense Amortization of ROU assets 650 — — Interest on lease liabilities 85 — — Total lease cost $ 47,075 $ 27,948 $ 18,883 Operating leases Weighted-average remaining lease term 13.2 years 5.8 years 6.7 years Weighted-average discount rate 6.3 % 3.9 % 3.7 % Operating cash flows for operating leases $ 31,237 $ 16,046 $ 9,034 Leased assets obtained in exchange for new operating lease liabilities (non-cash activity) $ 170,159 $ 4,306 $ 85,789 Finance leases Weighted-average remaining lease term 2.5 years — — Weighted-average discount rate 6.1 % — — Operating cash flows for finance leases $ 85 — — Financing cash flows for finance leases $ 623 — — Leased assets obtained in exchange for new finance lease liabilities (non-cash activity) $ 3,152 — — </t>
        </is>
      </c>
    </row>
    <row r="5">
      <c r="A5" s="4" t="inlineStr">
        <is>
          <t>Schedule of Future Undiscounted Cash Flows Under Operating Leases and Reconciliation to Operating Lease Liabilities</t>
        </is>
      </c>
      <c r="B5" s="4" t="inlineStr">
        <is>
          <t xml:space="preserve">Future undiscounted cash flows under operating and finance leases and a reconciliation to the operating and finance lease liabilities recognized as of December 31, 2024 are included below: (In thousands) December 31, 2024 Operating Leases Finance Leases Undiscounted cash flows 2025 $ 38,582 $ 1,257 2026 38,540 960 2027 38,084 336 2028 45,913 110 2029 22,685 35 Thereafter 207,006 — Total $ 390,810 $ 2,698 Present value of cash flows Current lease liability $ 25,817 $ 1,143 Lease Liability 229,072 1,371 Total $ 254,889 $ 2,514 Difference between undiscounted cash flows and discounted cash flows $ 135,921 $ 184 </t>
        </is>
      </c>
    </row>
    <row r="6">
      <c r="A6" s="4" t="inlineStr">
        <is>
          <t>Schedule of Future Undiscounted Cash Flows Under Finance Leases and Reconciliation to Finance Lease Liabilities</t>
        </is>
      </c>
      <c r="B6" s="4" t="inlineStr">
        <is>
          <t xml:space="preserve">Future undiscounted cash flows under operating and finance leases and a reconciliation to the operating and finance lease liabilities recognized as of December 31, 2024 are included below: (In thousands) December 31, 2024 Operating Leases Finance Leases Undiscounted cash flows 2025 $ 38,582 $ 1,257 2026 38,540 960 2027 38,084 336 2028 45,913 110 2029 22,685 35 Thereafter 207,006 — Total $ 390,810 $ 2,698 Present value of cash flows Current lease liability $ 25,817 $ 1,143 Lease Liability 229,072 1,371 Total $ 254,889 $ 2,514 Difference between undiscounted cash flows and discounted cash flows $ 135,921 $ 184 </t>
        </is>
      </c>
    </row>
    <row r="7">
      <c r="A7" s="4" t="inlineStr">
        <is>
          <t>Schedule of Supplemental Balance Sheet Information Related to Operating and Finance Leases</t>
        </is>
      </c>
      <c r="B7" s="4" t="inlineStr">
        <is>
          <t xml:space="preserve">The following table includes supplemental balance sheet information related to operating and finance leases for the periods presented. (In thousands) Balance Sheet Location December 31, 2024 December 31, 2023 Operating leases Right-of-use asset Right-of-use asset $ 227,284 $ 81,173 Current lease liability Other accrued liabilities $ 25,817 $ 13,294 Non-current lease liability Lease liability $ 229,072 $ 71,951 Finance leases Right-of-use asset Property and equipment, net $ 2,481 $ — Current lease liability Other accrued liabilities $ 1,143 $ — Non-current lease liability Lease liability $ 1,37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table below presents the balances of assets and liabilities measured at fair value as of December 31, 2024 and December 31, 2023 on a recurring basis, as well as the fair values of other financial instruments, including their locations within the consolidated balance sheets: (In thousands) December 31, 2024 December 31, 2023 Balance Sheet Location Fair Value Hierarchy Level Carrying Value Fair Value Carrying Value Fair Value Assets (liabilities) measured on a recurring basis: Short-term investments Other current assets Level 1 $ 290 $ 290 $ 319 $ 319 Net pension plan asset Other assets See Note 10 Other financial assets (liabilities): Term debt Long-term debt (1) Level 2 $ (995,000) $ (999,353) — — 2025 notes at 5.500% Long-term debt (1) Level 2 — — $ (1,000,000) $ (996,250) 2027 notes at 5.375% Long-term debt (1) Level 1 $ (500,000) $ (493,700) $ (500,000) $ (490,000) 2028 notes at 6.500% Long-term debt (1) Level 1 $ (300,000) $ (301,161) $ (300,000) $ (298,125) 2029 notes at 5.250% Long-term debt (1) Level 1 $ (500,000) $ (480,755) $ (500,000) $ (472,500) 2025 notes at 7.000% Long-term debt (1) Level 2 $ (200,000) $ (199,624) — — 2027 notes at 5.500% Long-term debt (1) Level 2 $ (500,000) $ (496,845) — — 2031 notes at 7.250% Long-term debt (1) Level 2 $ (800,000) $ (817,288) — — 2032 notes at 6.625% Long-term debt (1) Level 2 $ (850,000) $ (861,433) — — (1) Carrying values of long-term debt balances are before reductions for (1) current maturities of long-term debt of $210.0 million as of December 31, 2024; (2) debt issuance costs and original issue discount of $49.6 million and $24.5 million as of December 31, 2024 and December 31, 2023, respectively; and (3) acquisition fair value layers of $22.6 million as of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 Categories Provided to CODM Reconciled to Adjusted EBITDA</t>
        </is>
      </c>
      <c r="B4" s="4" t="inlineStr">
        <is>
          <t>The table below provides a summary of significant expense categories regularly provided to the CODM reconciled to Adjusted EBITDA, as well as a reconciliation of Adjusted EBITDA to income before taxes, for the periods presented. The CODM does not review segment assets at a different asset level or category than those disclosed within the consolidated balance sheets. Years Ended December 31, (In thousands) 2024 2023 2022 Net revenues $ 2,708,926 $ 1,798,668 $ 1,817,383 Significant expense categories Cost of food, merchandise and games revenues 231,894 159,830 164,246 Other revenue driven costs (1) 76,998 52,897 51,592 Labor (2) 878,222 645,476 654,123 Other segment expenses (3) 646,521 412,793 395,469 Adjusted EBITDA 875,291 527,672 551,953 Add: Net income attributable to non-controlling interests 24,499 — — Subtract: Depreciation and amortization 318,113 157,995 153,274 Loss on retirement of fixed assets, net 18,064 18,067 10,275 Loss on impairment of goodwill 42,462 — — Gain on sale of land — — (155,250) Interest expense, net 234,770 138,952 148,319 Net effect of swaps — — (25,641) Loss on early debt extinguishment 7,974 — 1,810 Non-cash foreign currency (gain) loss 30,557 (5,594) 23,856 Non-cash equity compensation expense 63,809 22,611 20,589 Costs related to the Mergers (4) 118,336 22,287 — Self-insurance adjustment (5) 14,865 — — Other (6) 16,662 752 3,064 Income before taxes $ 34,178 $ 172,602 $ 371,657 (1) Consists of credit card fees, royalties and other revenue processing costs driven by sales volume. (2) Consists of wages, benefits and employer taxes on an Adjusted EBITDA basis. (3) Consists of all other expenses on an Adjusted EBITDA basis, including the cost of operating and maintenance supplies, advertising, utilities, insurance and lease payments, as well as net income attributable to non-controlling interests. (4) Consists of third-party legal and consulting transaction costs, as well as integration costs related to the Mergers. Integration costs include third-party consulting costs, contract termination costs, retention bonuses, severance related to the Mergers, integration team salaries and benefits, maintenance costs to update Former Six Flags parks to Cedar Fair standards, onboarding of new advertising firms, and travel costs. See Note 2 for additional information related to the Mergers. These costs are added back to net (loss) income to calculate Adjusted EBITDA as defined in the Combined Company's credit agreement. (5) During the third quarter of 2024, an actuarial analysis of Former Cedar Fair's self-insurance reserves resulted in a change in estimate that increased the IBNR reserves related to these self-insurance reserves by $14.9 million. The increase was driven by an observed pattern of increasing litigation and settlement costs. See Note 1 for additional information. (6) Consists of certain costs as defined in the Combined Company's credit agreement. These costs are added back to net (loss) income to calculate Adjusted EBITDA and include enacted cost savings initiatives related to overhead and administrative costs incurred by Former Six Flags, specifically for insurance premiums, legal costs and information technology costs; repairs for unusual weather events; certain legal and consulting expenses; Mexican VAT taxes on intercompany activity; severance and related benefits; payments related to the Partnership Parks; cost of goods sold recorded to align inventory standards following the Mergers; and contract termination costs. This balance also includes unrealized gains and losses on pension assets and short-term investments.</t>
        </is>
      </c>
    </row>
    <row r="5">
      <c r="A5" s="4" t="inlineStr">
        <is>
          <t>Schedule of Long-Lived Assets by Domestic and Foreign Properties</t>
        </is>
      </c>
      <c r="B5" s="4" t="inlineStr">
        <is>
          <t xml:space="preserve">As of December 31, 2024, long-lived assets (which consists of property and equipment, goodwill, intangible assets and right-of-use assets) by domestic and foreign properties was as follows: (In thousands) December 31, 2024 Domestic $ 7,827,604 Foreign 890,992 Total $ 8,718,596 </t>
        </is>
      </c>
    </row>
    <row r="6">
      <c r="A6" s="4" t="inlineStr">
        <is>
          <t>Schedule of Net Revenues and Net Income Before Taxes by Geographic Areas</t>
        </is>
      </c>
      <c r="B6" s="4" t="inlineStr">
        <is>
          <t xml:space="preserve">For the year ended December 31, 2024, net revenues and income before taxes by domestic and foreign properties were as follows: For the year ended (In thousands) December 31, 2024 Net revenues Domestic $ 2,450,354 Foreign 258,572 Total $ 2,708,926 Income before taxes Domestic $ 25,541 Foreign 8,637 Total $ 34,1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6" customWidth="1" min="2" max="2"/>
    <col width="22" customWidth="1" min="3" max="3"/>
    <col width="14" customWidth="1" min="4" max="4"/>
    <col width="20" customWidth="1" min="5" max="5"/>
    <col width="20" customWidth="1" min="6" max="6"/>
    <col width="22" customWidth="1" min="7" max="7"/>
    <col width="37" customWidth="1" min="8" max="8"/>
    <col width="26" customWidth="1" min="9" max="9"/>
    <col width="22" customWidth="1" min="10" max="10"/>
  </cols>
  <sheetData>
    <row r="1">
      <c r="A1" s="1" t="inlineStr">
        <is>
          <t>Significant Accounting Policies - Narrative (Details) $ in Thousands, shares in Millions</t>
        </is>
      </c>
      <c r="F1" s="2" t="inlineStr">
        <is>
          <t>1 Months Ended</t>
        </is>
      </c>
      <c r="G1" s="2" t="inlineStr">
        <is>
          <t>3 Months Ended</t>
        </is>
      </c>
      <c r="H1" s="2" t="inlineStr">
        <is>
          <t>12 Months Ended</t>
        </is>
      </c>
    </row>
    <row r="2">
      <c r="B2" s="2" t="inlineStr">
        <is>
          <t>Dec. 31, 2024 USD ($)</t>
        </is>
      </c>
      <c r="C2" s="2" t="inlineStr">
        <is>
          <t>Sep. 03, 2024 USD ($)</t>
        </is>
      </c>
      <c r="D2" s="2" t="inlineStr">
        <is>
          <t>Aug. 20, 2024</t>
        </is>
      </c>
      <c r="E2" s="2" t="inlineStr">
        <is>
          <t>Mar. 02, 2020 claim</t>
        </is>
      </c>
      <c r="F2" s="2" t="inlineStr">
        <is>
          <t>Feb. 29, 2020 claim</t>
        </is>
      </c>
      <c r="G2" s="2" t="inlineStr">
        <is>
          <t>Sep. 29, 2024 USD ($)</t>
        </is>
      </c>
      <c r="H2" s="2" t="inlineStr">
        <is>
          <t>Dec. 31, 2024 USD ($) segment shares</t>
        </is>
      </c>
      <c r="I2" s="2" t="inlineStr">
        <is>
          <t>Dec. 31, 2023 USD ($)</t>
        </is>
      </c>
      <c r="J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c r="J5" s="4" t="inlineStr">
        <is>
          <t xml:space="preserve"> </t>
        </is>
      </c>
    </row>
    <row r="6">
      <c r="A6" s="4" t="inlineStr">
        <is>
          <t>Depreci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17800</v>
      </c>
      <c r="I6" s="5" t="n">
        <v>157700</v>
      </c>
      <c r="J6" s="5" t="n">
        <v>153000</v>
      </c>
    </row>
    <row r="7">
      <c r="A7" s="4" t="inlineStr">
        <is>
          <t>Self-insurance reserves</t>
        </is>
      </c>
      <c r="B7" s="5" t="n">
        <v>130700</v>
      </c>
      <c r="C7" s="4" t="inlineStr">
        <is>
          <t xml:space="preserve"> </t>
        </is>
      </c>
      <c r="D7" s="4" t="inlineStr">
        <is>
          <t xml:space="preserve"> </t>
        </is>
      </c>
      <c r="E7" s="4" t="inlineStr">
        <is>
          <t xml:space="preserve"> </t>
        </is>
      </c>
      <c r="F7" s="4" t="inlineStr">
        <is>
          <t xml:space="preserve"> </t>
        </is>
      </c>
      <c r="G7" s="4" t="inlineStr">
        <is>
          <t xml:space="preserve"> </t>
        </is>
      </c>
      <c r="H7" s="6" t="n">
        <v>130700</v>
      </c>
      <c r="I7" s="6" t="n">
        <v>30800</v>
      </c>
      <c r="J7" s="4" t="inlineStr">
        <is>
          <t xml:space="preserve"> </t>
        </is>
      </c>
    </row>
    <row r="8">
      <c r="A8" s="4" t="inlineStr">
        <is>
          <t>Self-insurance reserves, current</t>
        </is>
      </c>
      <c r="B8" s="6" t="n">
        <v>36630</v>
      </c>
      <c r="C8" s="4" t="inlineStr">
        <is>
          <t xml:space="preserve"> </t>
        </is>
      </c>
      <c r="D8" s="4" t="inlineStr">
        <is>
          <t xml:space="preserve"> </t>
        </is>
      </c>
      <c r="E8" s="4" t="inlineStr">
        <is>
          <t xml:space="preserve"> </t>
        </is>
      </c>
      <c r="F8" s="4" t="inlineStr">
        <is>
          <t xml:space="preserve"> </t>
        </is>
      </c>
      <c r="G8" s="4" t="inlineStr">
        <is>
          <t xml:space="preserve"> </t>
        </is>
      </c>
      <c r="H8" s="6" t="n">
        <v>36630</v>
      </c>
      <c r="I8" s="6" t="n">
        <v>30784</v>
      </c>
      <c r="J8" s="4" t="inlineStr">
        <is>
          <t xml:space="preserve"> </t>
        </is>
      </c>
    </row>
    <row r="9">
      <c r="A9" s="4" t="inlineStr">
        <is>
          <t>Self-insurance reserves, noncurrent</t>
        </is>
      </c>
      <c r="B9" s="5" t="n">
        <v>94100</v>
      </c>
      <c r="C9" s="4" t="inlineStr">
        <is>
          <t xml:space="preserve"> </t>
        </is>
      </c>
      <c r="D9" s="4" t="inlineStr">
        <is>
          <t xml:space="preserve"> </t>
        </is>
      </c>
      <c r="E9" s="4" t="inlineStr">
        <is>
          <t xml:space="preserve"> </t>
        </is>
      </c>
      <c r="F9" s="4" t="inlineStr">
        <is>
          <t xml:space="preserve"> </t>
        </is>
      </c>
      <c r="G9" s="4" t="inlineStr">
        <is>
          <t xml:space="preserve"> </t>
        </is>
      </c>
      <c r="H9" s="6" t="n">
        <v>94100</v>
      </c>
      <c r="I9" s="4" t="inlineStr">
        <is>
          <t xml:space="preserve"> </t>
        </is>
      </c>
      <c r="J9" s="4" t="inlineStr">
        <is>
          <t xml:space="preserve"> </t>
        </is>
      </c>
    </row>
    <row r="10">
      <c r="A10" s="4" t="inlineStr">
        <is>
          <t>Increase (decrease) in self-insurance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421</v>
      </c>
      <c r="I10" s="5" t="n">
        <v>2985</v>
      </c>
      <c r="J10" s="6" t="n">
        <v>3291</v>
      </c>
    </row>
    <row r="11">
      <c r="A11" s="4" t="inlineStr">
        <is>
          <t>Operating lease, liability, current, statement of financial position</t>
        </is>
      </c>
      <c r="B11" s="4" t="inlineStr">
        <is>
          <t>Other accrued liabil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Other accrued liabilities</t>
        </is>
      </c>
      <c r="I11" s="4" t="inlineStr">
        <is>
          <t>Other accrued liabilities</t>
        </is>
      </c>
      <c r="J11" s="4" t="inlineStr">
        <is>
          <t xml:space="preserve"> </t>
        </is>
      </c>
    </row>
    <row r="12">
      <c r="A12" s="4" t="inlineStr">
        <is>
          <t>Advertis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2900</v>
      </c>
      <c r="I12" s="5" t="n">
        <v>58700</v>
      </c>
      <c r="J12" s="5" t="n">
        <v>45500</v>
      </c>
    </row>
    <row r="13">
      <c r="A13" s="4" t="inlineStr">
        <is>
          <t>Antidilutive securities excluded from computation of earnings per share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3.3</v>
      </c>
      <c r="I13" s="4" t="inlineStr">
        <is>
          <t xml:space="preserve"> </t>
        </is>
      </c>
      <c r="J13" s="4" t="inlineStr">
        <is>
          <t xml:space="preserve"> </t>
        </is>
      </c>
    </row>
    <row r="14">
      <c r="A14" s="4" t="inlineStr">
        <is>
          <t>Restricted stock /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tidilutive securities excluded from computation of earnings per share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v>
      </c>
      <c r="I16" s="4" t="inlineStr">
        <is>
          <t xml:space="preserve"> </t>
        </is>
      </c>
      <c r="J16" s="4" t="inlineStr">
        <is>
          <t xml:space="preserve"> </t>
        </is>
      </c>
    </row>
    <row r="17">
      <c r="A17" s="4" t="inlineStr">
        <is>
          <t>Performance stock /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tidilutive securities excluded from computation of earnings per shar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8</v>
      </c>
      <c r="I19" s="4" t="inlineStr">
        <is>
          <t xml:space="preserve"> </t>
        </is>
      </c>
      <c r="J19" s="4" t="inlineStr">
        <is>
          <t xml:space="preserve"> </t>
        </is>
      </c>
    </row>
    <row r="20">
      <c r="A20" s="4" t="inlineStr">
        <is>
          <t>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ntidilutive securities excluded from computation of earnings per shar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5</v>
      </c>
      <c r="I22" s="4" t="inlineStr">
        <is>
          <t xml:space="preserve"> </t>
        </is>
      </c>
      <c r="J22" s="4" t="inlineStr">
        <is>
          <t xml:space="preserve"> </t>
        </is>
      </c>
    </row>
    <row r="23">
      <c r="A23" s="4" t="inlineStr">
        <is>
          <t>Performance units | 2024 Omnibus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arget equity awards to be to be received (as percent)</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curities Class Action Lawsu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ttlement amount awarded</t>
        </is>
      </c>
      <c r="B28" s="4" t="inlineStr">
        <is>
          <t xml:space="preserve"> </t>
        </is>
      </c>
      <c r="C28" s="5" t="n">
        <v>40000</v>
      </c>
      <c r="D28" s="4" t="inlineStr">
        <is>
          <t xml:space="preserve"> </t>
        </is>
      </c>
      <c r="E28" s="4" t="inlineStr">
        <is>
          <t xml:space="preserve"> </t>
        </is>
      </c>
      <c r="F28" s="4" t="inlineStr">
        <is>
          <t xml:space="preserve"> </t>
        </is>
      </c>
      <c r="G28" s="5" t="n">
        <v>40000</v>
      </c>
      <c r="H28" s="4" t="inlineStr">
        <is>
          <t xml:space="preserve"> </t>
        </is>
      </c>
      <c r="I28" s="4" t="inlineStr">
        <is>
          <t xml:space="preserve"> </t>
        </is>
      </c>
      <c r="J28" s="4" t="inlineStr">
        <is>
          <t xml:space="preserve"> </t>
        </is>
      </c>
    </row>
    <row r="29">
      <c r="A29" s="4" t="inlineStr">
        <is>
          <t>Insurance settlement receivable</t>
        </is>
      </c>
      <c r="B29" s="5" t="n">
        <v>40000</v>
      </c>
      <c r="C29" s="4" t="inlineStr">
        <is>
          <t xml:space="preserve"> </t>
        </is>
      </c>
      <c r="D29" s="4" t="inlineStr">
        <is>
          <t xml:space="preserve"> </t>
        </is>
      </c>
      <c r="E29" s="4" t="inlineStr">
        <is>
          <t xml:space="preserve"> </t>
        </is>
      </c>
      <c r="F29" s="4" t="inlineStr">
        <is>
          <t xml:space="preserve"> </t>
        </is>
      </c>
      <c r="G29" s="4" t="inlineStr">
        <is>
          <t xml:space="preserve"> </t>
        </is>
      </c>
      <c r="H29" s="5" t="n">
        <v>40000</v>
      </c>
      <c r="I29" s="4" t="inlineStr">
        <is>
          <t xml:space="preserve"> </t>
        </is>
      </c>
      <c r="J29" s="4" t="inlineStr">
        <is>
          <t xml:space="preserve"> </t>
        </is>
      </c>
    </row>
    <row r="30">
      <c r="A30" s="4" t="inlineStr">
        <is>
          <t>Loss contingency payable</t>
        </is>
      </c>
      <c r="B30" s="5" t="n">
        <v>40000</v>
      </c>
      <c r="C30" s="4" t="inlineStr">
        <is>
          <t xml:space="preserve"> </t>
        </is>
      </c>
      <c r="D30" s="4" t="inlineStr">
        <is>
          <t xml:space="preserve"> </t>
        </is>
      </c>
      <c r="E30" s="4" t="inlineStr">
        <is>
          <t xml:space="preserve"> </t>
        </is>
      </c>
      <c r="F30" s="4" t="inlineStr">
        <is>
          <t xml:space="preserve"> </t>
        </is>
      </c>
      <c r="G30" s="4" t="inlineStr">
        <is>
          <t xml:space="preserve"> </t>
        </is>
      </c>
      <c r="H30" s="5" t="n">
        <v>40000</v>
      </c>
      <c r="I30" s="4" t="inlineStr">
        <is>
          <t xml:space="preserve"> </t>
        </is>
      </c>
      <c r="J30" s="4" t="inlineStr">
        <is>
          <t xml:space="preserve"> </t>
        </is>
      </c>
    </row>
    <row r="31">
      <c r="A31" s="4" t="inlineStr">
        <is>
          <t>Securities Class Action Lawsuits | Pending Litigation | Former Six Fla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claims filed | claim</t>
        </is>
      </c>
      <c r="B33" s="4" t="inlineStr">
        <is>
          <t xml:space="preserve"> </t>
        </is>
      </c>
      <c r="C33" s="4" t="inlineStr">
        <is>
          <t xml:space="preserve"> </t>
        </is>
      </c>
      <c r="D33" s="4" t="inlineStr">
        <is>
          <t xml:space="preserve"> </t>
        </is>
      </c>
      <c r="E33" s="6" t="n">
        <v>2</v>
      </c>
      <c r="F33" s="6" t="n">
        <v>2</v>
      </c>
      <c r="G33" s="4" t="inlineStr">
        <is>
          <t xml:space="preserve"> </t>
        </is>
      </c>
      <c r="H33" s="4" t="inlineStr">
        <is>
          <t xml:space="preserve"> </t>
        </is>
      </c>
      <c r="I33" s="4" t="inlineStr">
        <is>
          <t xml:space="preserve"> </t>
        </is>
      </c>
      <c r="J33" s="4" t="inlineStr">
        <is>
          <t xml:space="preserve"> </t>
        </is>
      </c>
    </row>
    <row r="34">
      <c r="A34" s="4" t="inlineStr">
        <is>
          <t>Incurred But Not Reported Estim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 (decrease) in self-insurance reserves</t>
        </is>
      </c>
      <c r="B36" s="4" t="inlineStr">
        <is>
          <t xml:space="preserve"> </t>
        </is>
      </c>
      <c r="C36" s="4" t="inlineStr">
        <is>
          <t xml:space="preserve"> </t>
        </is>
      </c>
      <c r="D36" s="4" t="inlineStr">
        <is>
          <t xml:space="preserve"> </t>
        </is>
      </c>
      <c r="E36" s="4" t="inlineStr">
        <is>
          <t xml:space="preserve"> </t>
        </is>
      </c>
      <c r="F36" s="4" t="inlineStr">
        <is>
          <t xml:space="preserve"> </t>
        </is>
      </c>
      <c r="G36" s="5" t="n">
        <v>14900</v>
      </c>
      <c r="H36" s="4" t="inlineStr">
        <is>
          <t xml:space="preserve"> </t>
        </is>
      </c>
      <c r="I36" s="4" t="inlineStr">
        <is>
          <t xml:space="preserve"> </t>
        </is>
      </c>
      <c r="J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eighted average amortization period (in years)</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t>
        </is>
      </c>
      <c r="I39" s="4" t="inlineStr">
        <is>
          <t xml:space="preserve"> </t>
        </is>
      </c>
      <c r="J39" s="4" t="inlineStr">
        <is>
          <t xml:space="preserve"> </t>
        </is>
      </c>
    </row>
    <row r="40">
      <c r="A40" s="4" t="inlineStr">
        <is>
          <t>Revenue recognition, term (in month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2 months</t>
        </is>
      </c>
      <c r="I40" s="4" t="inlineStr">
        <is>
          <t xml:space="preserve"> </t>
        </is>
      </c>
      <c r="J40" s="4" t="inlineStr">
        <is>
          <t xml:space="preserve"> </t>
        </is>
      </c>
    </row>
    <row r="41">
      <c r="A41" s="4" t="inlineStr">
        <is>
          <t>Minimum | Performance units | 2024 Omnibus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arget equity awards to be to be received (as percent)</t>
        </is>
      </c>
      <c r="B43" s="4" t="inlineStr">
        <is>
          <t xml:space="preserve"> </t>
        </is>
      </c>
      <c r="C43" s="4" t="inlineStr">
        <is>
          <t xml:space="preserve"> </t>
        </is>
      </c>
      <c r="D43" s="10"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eighted average amortization period (in years)</t>
        </is>
      </c>
      <c r="B46" s="4" t="inlineStr">
        <is>
          <t>20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20 years</t>
        </is>
      </c>
      <c r="I46" s="4" t="inlineStr">
        <is>
          <t xml:space="preserve"> </t>
        </is>
      </c>
      <c r="J46" s="4" t="inlineStr">
        <is>
          <t xml:space="preserve"> </t>
        </is>
      </c>
    </row>
    <row r="47">
      <c r="A47" s="4" t="inlineStr">
        <is>
          <t>Revenue recognition, term (in month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6 months</t>
        </is>
      </c>
      <c r="I47" s="4" t="inlineStr">
        <is>
          <t xml:space="preserve"> </t>
        </is>
      </c>
      <c r="J47" s="4" t="inlineStr">
        <is>
          <t xml:space="preserve"> </t>
        </is>
      </c>
    </row>
    <row r="48">
      <c r="A48" s="4" t="inlineStr">
        <is>
          <t>Maximum | Performance units | 2024 Omnibus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arget equity awards to be to be received (as percent)</t>
        </is>
      </c>
      <c r="B50" s="4" t="inlineStr">
        <is>
          <t xml:space="preserve"> </t>
        </is>
      </c>
      <c r="C50" s="4" t="inlineStr">
        <is>
          <t xml:space="preserve"> </t>
        </is>
      </c>
      <c r="D50" s="10" t="n">
        <v>2</v>
      </c>
      <c r="E50" s="4" t="inlineStr">
        <is>
          <t xml:space="preserve"> </t>
        </is>
      </c>
      <c r="F50" s="4" t="inlineStr">
        <is>
          <t xml:space="preserve"> </t>
        </is>
      </c>
      <c r="G50" s="4" t="inlineStr">
        <is>
          <t xml:space="preserve"> </t>
        </is>
      </c>
      <c r="H50" s="10" t="n">
        <v>2</v>
      </c>
      <c r="I50" s="4" t="inlineStr">
        <is>
          <t xml:space="preserve"> </t>
        </is>
      </c>
      <c r="J50" s="4" t="inlineStr">
        <is>
          <t xml:space="preserve"> </t>
        </is>
      </c>
    </row>
  </sheetData>
  <mergeCells count="2">
    <mergeCell ref="A1:A2"/>
    <mergeCell ref="H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NSOLIDATED BALANCE SHEETS (Parenthetical) shares in Thousands</t>
        </is>
      </c>
      <c r="B1" s="2" t="inlineStr">
        <is>
          <t>Dec. 31, 2023 shares</t>
        </is>
      </c>
    </row>
    <row r="2">
      <c r="A2" s="3" t="inlineStr">
        <is>
          <t>Statement of Financial Position [Abstract]</t>
        </is>
      </c>
      <c r="B2" s="4" t="inlineStr">
        <is>
          <t xml:space="preserve"> </t>
        </is>
      </c>
    </row>
    <row r="3">
      <c r="A3" s="4" t="inlineStr">
        <is>
          <t>Limited partners, units outstanding (in shares)</t>
        </is>
      </c>
      <c r="B3" s="6" t="n">
        <v>510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Foreign Currency (Gains) Loss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Loss (gain) on foreign currency related to re-measurement of U.S. dollar denominated notes held in foreign entities</t>
        </is>
      </c>
      <c r="B4" s="5" t="n">
        <v>23596</v>
      </c>
      <c r="C4" s="5" t="n">
        <v>-5963</v>
      </c>
      <c r="D4" s="5" t="n">
        <v>23274</v>
      </c>
    </row>
    <row r="5">
      <c r="A5" s="4" t="inlineStr">
        <is>
          <t>Loss on other transactions</t>
        </is>
      </c>
      <c r="B5" s="6" t="n">
        <v>7158</v>
      </c>
      <c r="C5" s="6" t="n">
        <v>438</v>
      </c>
      <c r="D5" s="6" t="n">
        <v>510</v>
      </c>
    </row>
    <row r="6">
      <c r="A6" s="4" t="inlineStr">
        <is>
          <t>Loss (gain) on foreign currency</t>
        </is>
      </c>
      <c r="B6" s="5" t="n">
        <v>30754</v>
      </c>
      <c r="C6" s="5" t="n">
        <v>-5525</v>
      </c>
      <c r="D6" s="5" t="n">
        <v>2378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Assets (Details)</t>
        </is>
      </c>
      <c r="B1" s="2" t="inlineStr">
        <is>
          <t>Dec. 31, 2024</t>
        </is>
      </c>
    </row>
    <row r="2">
      <c r="A2" s="4" t="inlineStr">
        <is>
          <t>Land improvements</t>
        </is>
      </c>
      <c r="B2" s="4" t="inlineStr">
        <is>
          <t xml:space="preserve"> </t>
        </is>
      </c>
    </row>
    <row r="3">
      <c r="A3" s="3" t="inlineStr">
        <is>
          <t>Property, Plant and Equipment [Line Items]</t>
        </is>
      </c>
      <c r="B3" s="4" t="inlineStr">
        <is>
          <t xml:space="preserve"> </t>
        </is>
      </c>
    </row>
    <row r="4">
      <c r="A4" s="4" t="inlineStr">
        <is>
          <t>Useful lives (in years)</t>
        </is>
      </c>
      <c r="B4" s="4" t="inlineStr">
        <is>
          <t>25 years</t>
        </is>
      </c>
    </row>
    <row r="5">
      <c r="A5" s="4" t="inlineStr">
        <is>
          <t>Buildings | Minimum</t>
        </is>
      </c>
      <c r="B5" s="4" t="inlineStr">
        <is>
          <t xml:space="preserve"> </t>
        </is>
      </c>
    </row>
    <row r="6">
      <c r="A6" s="3" t="inlineStr">
        <is>
          <t>Property, Plant and Equipment [Line Items]</t>
        </is>
      </c>
      <c r="B6" s="4" t="inlineStr">
        <is>
          <t xml:space="preserve"> </t>
        </is>
      </c>
    </row>
    <row r="7">
      <c r="A7" s="4" t="inlineStr">
        <is>
          <t>Useful lives (in years)</t>
        </is>
      </c>
      <c r="B7" s="4" t="inlineStr">
        <is>
          <t>15 years</t>
        </is>
      </c>
    </row>
    <row r="8">
      <c r="A8" s="4" t="inlineStr">
        <is>
          <t>Buildings | Maximum</t>
        </is>
      </c>
      <c r="B8" s="4" t="inlineStr">
        <is>
          <t xml:space="preserve"> </t>
        </is>
      </c>
    </row>
    <row r="9">
      <c r="A9" s="3" t="inlineStr">
        <is>
          <t>Property, Plant and Equipment [Line Items]</t>
        </is>
      </c>
      <c r="B9" s="4" t="inlineStr">
        <is>
          <t xml:space="preserve"> </t>
        </is>
      </c>
    </row>
    <row r="10">
      <c r="A10" s="4" t="inlineStr">
        <is>
          <t>Useful lives (in years)</t>
        </is>
      </c>
      <c r="B10" s="4" t="inlineStr">
        <is>
          <t>40 years</t>
        </is>
      </c>
    </row>
    <row r="11">
      <c r="A11" s="4" t="inlineStr">
        <is>
          <t>Rides | Minimum</t>
        </is>
      </c>
      <c r="B11" s="4" t="inlineStr">
        <is>
          <t xml:space="preserve"> </t>
        </is>
      </c>
    </row>
    <row r="12">
      <c r="A12" s="3" t="inlineStr">
        <is>
          <t>Property, Plant and Equipment [Line Items]</t>
        </is>
      </c>
      <c r="B12" s="4" t="inlineStr">
        <is>
          <t xml:space="preserve"> </t>
        </is>
      </c>
    </row>
    <row r="13">
      <c r="A13" s="4" t="inlineStr">
        <is>
          <t>Useful lives (in years)</t>
        </is>
      </c>
      <c r="B13" s="4" t="inlineStr">
        <is>
          <t>10 years</t>
        </is>
      </c>
    </row>
    <row r="14">
      <c r="A14" s="4" t="inlineStr">
        <is>
          <t>Rides | Maximum</t>
        </is>
      </c>
      <c r="B14" s="4" t="inlineStr">
        <is>
          <t xml:space="preserve"> </t>
        </is>
      </c>
    </row>
    <row r="15">
      <c r="A15" s="3" t="inlineStr">
        <is>
          <t>Property, Plant and Equipment [Line Items]</t>
        </is>
      </c>
      <c r="B15" s="4" t="inlineStr">
        <is>
          <t xml:space="preserve"> </t>
        </is>
      </c>
    </row>
    <row r="16">
      <c r="A16" s="4" t="inlineStr">
        <is>
          <t>Useful lives (in years)</t>
        </is>
      </c>
      <c r="B16" s="4" t="inlineStr">
        <is>
          <t>20 years</t>
        </is>
      </c>
    </row>
    <row r="17">
      <c r="A17" s="4" t="inlineStr">
        <is>
          <t>Equipment | Minimum</t>
        </is>
      </c>
      <c r="B17" s="4" t="inlineStr">
        <is>
          <t xml:space="preserve"> </t>
        </is>
      </c>
    </row>
    <row r="18">
      <c r="A18" s="3" t="inlineStr">
        <is>
          <t>Property, Plant and Equipment [Line Items]</t>
        </is>
      </c>
      <c r="B18" s="4" t="inlineStr">
        <is>
          <t xml:space="preserve"> </t>
        </is>
      </c>
    </row>
    <row r="19">
      <c r="A19" s="4" t="inlineStr">
        <is>
          <t>Useful lives (in years)</t>
        </is>
      </c>
      <c r="B19" s="4" t="inlineStr">
        <is>
          <t>2 years</t>
        </is>
      </c>
    </row>
    <row r="20">
      <c r="A20" s="4" t="inlineStr">
        <is>
          <t>Equipment | Maximum</t>
        </is>
      </c>
      <c r="B20" s="4" t="inlineStr">
        <is>
          <t xml:space="preserve"> </t>
        </is>
      </c>
    </row>
    <row r="21">
      <c r="A21" s="3" t="inlineStr">
        <is>
          <t>Property, Plant and Equipment [Line Items]</t>
        </is>
      </c>
      <c r="B21" s="4" t="inlineStr">
        <is>
          <t xml:space="preserve"> </t>
        </is>
      </c>
    </row>
    <row r="22">
      <c r="A22" s="4" t="inlineStr">
        <is>
          <t>Useful lives (in years)</t>
        </is>
      </c>
      <c r="B22"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Share Amounts Used in Calculating Basic and Diluted 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loss) income attributable to Six Flags Entertainment Corporation</t>
        </is>
      </c>
      <c r="B4" s="5" t="n">
        <v>-231164</v>
      </c>
      <c r="C4" s="5" t="n">
        <v>124559</v>
      </c>
      <c r="D4" s="5" t="n">
        <v>307668</v>
      </c>
    </row>
    <row r="5">
      <c r="A5" s="4" t="inlineStr">
        <is>
          <t>Deemed dividend upon exercise of the End-of-Term Option of SFOG</t>
        </is>
      </c>
      <c r="B5" s="6" t="n">
        <v>-11019</v>
      </c>
      <c r="C5" s="6" t="n">
        <v>0</v>
      </c>
      <c r="D5" s="6" t="n">
        <v>0</v>
      </c>
    </row>
    <row r="6">
      <c r="A6" s="4" t="inlineStr">
        <is>
          <t>Net (loss) income attributable to Six Flags Entertainment Corporation for EPS</t>
        </is>
      </c>
      <c r="B6" s="5" t="n">
        <v>-242183</v>
      </c>
      <c r="C6" s="5" t="n">
        <v>124559</v>
      </c>
      <c r="D6" s="5" t="n">
        <v>307668</v>
      </c>
    </row>
    <row r="7">
      <c r="A7" s="4" t="inlineStr">
        <is>
          <t>Basic weighted average shares of common outstanding (in shares)</t>
        </is>
      </c>
      <c r="B7" s="6" t="n">
        <v>75256</v>
      </c>
      <c r="C7" s="4" t="inlineStr">
        <is>
          <t xml:space="preserve"> </t>
        </is>
      </c>
      <c r="D7" s="4" t="inlineStr">
        <is>
          <t xml:space="preserve"> </t>
        </is>
      </c>
    </row>
    <row r="8">
      <c r="A8" s="4" t="inlineStr">
        <is>
          <t>Basic LP Units outstanding (in shares)</t>
        </is>
      </c>
      <c r="B8" s="4" t="inlineStr">
        <is>
          <t xml:space="preserve"> </t>
        </is>
      </c>
      <c r="C8" s="6" t="n">
        <v>50938</v>
      </c>
      <c r="D8" s="6" t="n">
        <v>55825</v>
      </c>
    </row>
    <row r="9">
      <c r="A9" s="3" t="inlineStr">
        <is>
          <t>Effect of dilutive stock / units:</t>
        </is>
      </c>
      <c r="B9" s="4" t="inlineStr">
        <is>
          <t xml:space="preserve"> </t>
        </is>
      </c>
      <c r="C9" s="4" t="inlineStr">
        <is>
          <t xml:space="preserve"> </t>
        </is>
      </c>
      <c r="D9" s="4" t="inlineStr">
        <is>
          <t xml:space="preserve"> </t>
        </is>
      </c>
    </row>
    <row r="10">
      <c r="A10" s="4" t="inlineStr">
        <is>
          <t>Diluted weighted average shares of common stock (in shares)</t>
        </is>
      </c>
      <c r="B10" s="6" t="n">
        <v>75256</v>
      </c>
      <c r="C10" s="4" t="inlineStr">
        <is>
          <t xml:space="preserve"> </t>
        </is>
      </c>
      <c r="D10" s="4" t="inlineStr">
        <is>
          <t xml:space="preserve"> </t>
        </is>
      </c>
    </row>
    <row r="11">
      <c r="A11" s="4" t="inlineStr">
        <is>
          <t>Diluted LP Units outstanding (in shares)</t>
        </is>
      </c>
      <c r="B11" s="4" t="inlineStr">
        <is>
          <t xml:space="preserve"> </t>
        </is>
      </c>
      <c r="C11" s="6" t="n">
        <v>51508</v>
      </c>
      <c r="D11" s="6" t="n">
        <v>56414</v>
      </c>
    </row>
    <row r="12">
      <c r="A12" s="4" t="inlineStr">
        <is>
          <t>Net (loss) income per common share - basic (in dollars per share)</t>
        </is>
      </c>
      <c r="B12" s="7" t="n">
        <v>-3.22</v>
      </c>
      <c r="C12" s="4" t="inlineStr">
        <is>
          <t xml:space="preserve"> </t>
        </is>
      </c>
      <c r="D12" s="4" t="inlineStr">
        <is>
          <t xml:space="preserve"> </t>
        </is>
      </c>
    </row>
    <row r="13">
      <c r="A13" s="4" t="inlineStr">
        <is>
          <t>Net (loss) income per LP unit - basic (in dollars per share)</t>
        </is>
      </c>
      <c r="B13" s="4" t="inlineStr">
        <is>
          <t xml:space="preserve"> </t>
        </is>
      </c>
      <c r="C13" s="7" t="n">
        <v>2.45</v>
      </c>
      <c r="D13" s="7" t="n">
        <v>5.51</v>
      </c>
    </row>
    <row r="14">
      <c r="A14" s="4" t="inlineStr">
        <is>
          <t>Net (loss) income per common share - diluted (in dollars per share)</t>
        </is>
      </c>
      <c r="B14" s="7" t="n">
        <v>-3.22</v>
      </c>
      <c r="C14" s="4" t="inlineStr">
        <is>
          <t xml:space="preserve"> </t>
        </is>
      </c>
      <c r="D14" s="4" t="inlineStr">
        <is>
          <t xml:space="preserve"> </t>
        </is>
      </c>
    </row>
    <row r="15">
      <c r="A15" s="4" t="inlineStr">
        <is>
          <t>Net (loss) income per LP unit - diluted (in dollars per share)</t>
        </is>
      </c>
      <c r="B15" s="4" t="inlineStr">
        <is>
          <t xml:space="preserve"> </t>
        </is>
      </c>
      <c r="C15" s="7" t="n">
        <v>2.42</v>
      </c>
      <c r="D15" s="7" t="n">
        <v>5.45</v>
      </c>
    </row>
    <row r="16">
      <c r="A16" s="4" t="inlineStr">
        <is>
          <t>Deferred stock units / units (Note 9)</t>
        </is>
      </c>
      <c r="B16" s="4" t="inlineStr">
        <is>
          <t xml:space="preserve"> </t>
        </is>
      </c>
      <c r="C16" s="4" t="inlineStr">
        <is>
          <t xml:space="preserve"> </t>
        </is>
      </c>
      <c r="D16" s="4" t="inlineStr">
        <is>
          <t xml:space="preserve"> </t>
        </is>
      </c>
    </row>
    <row r="17">
      <c r="A17" s="3" t="inlineStr">
        <is>
          <t>Effect of dilutive stock / units:</t>
        </is>
      </c>
      <c r="B17" s="4" t="inlineStr">
        <is>
          <t xml:space="preserve"> </t>
        </is>
      </c>
      <c r="C17" s="4" t="inlineStr">
        <is>
          <t xml:space="preserve"> </t>
        </is>
      </c>
      <c r="D17" s="4" t="inlineStr">
        <is>
          <t xml:space="preserve"> </t>
        </is>
      </c>
    </row>
    <row r="18">
      <c r="A18" s="4" t="inlineStr">
        <is>
          <t>Effective of dilutive stock / units (in shares)</t>
        </is>
      </c>
      <c r="B18" s="6" t="n">
        <v>0</v>
      </c>
      <c r="C18" s="6" t="n">
        <v>53</v>
      </c>
      <c r="D18" s="6" t="n">
        <v>72</v>
      </c>
    </row>
    <row r="19">
      <c r="A19" s="4" t="inlineStr">
        <is>
          <t>Performance stock units / units (Note 9)</t>
        </is>
      </c>
      <c r="B19" s="4" t="inlineStr">
        <is>
          <t xml:space="preserve"> </t>
        </is>
      </c>
      <c r="C19" s="4" t="inlineStr">
        <is>
          <t xml:space="preserve"> </t>
        </is>
      </c>
      <c r="D19" s="4" t="inlineStr">
        <is>
          <t xml:space="preserve"> </t>
        </is>
      </c>
    </row>
    <row r="20">
      <c r="A20" s="3" t="inlineStr">
        <is>
          <t>Effect of dilutive stock / units:</t>
        </is>
      </c>
      <c r="B20" s="4" t="inlineStr">
        <is>
          <t xml:space="preserve"> </t>
        </is>
      </c>
      <c r="C20" s="4" t="inlineStr">
        <is>
          <t xml:space="preserve"> </t>
        </is>
      </c>
      <c r="D20" s="4" t="inlineStr">
        <is>
          <t xml:space="preserve"> </t>
        </is>
      </c>
    </row>
    <row r="21">
      <c r="A21" s="4" t="inlineStr">
        <is>
          <t>Effective of dilutive stock / units (in shares)</t>
        </is>
      </c>
      <c r="B21" s="6" t="n">
        <v>0</v>
      </c>
      <c r="C21" s="6" t="n">
        <v>56</v>
      </c>
      <c r="D21" s="6" t="n">
        <v>29</v>
      </c>
    </row>
    <row r="22">
      <c r="A22" s="4" t="inlineStr">
        <is>
          <t>Restricted stock / units (Note 9)</t>
        </is>
      </c>
      <c r="B22" s="4" t="inlineStr">
        <is>
          <t xml:space="preserve"> </t>
        </is>
      </c>
      <c r="C22" s="4" t="inlineStr">
        <is>
          <t xml:space="preserve"> </t>
        </is>
      </c>
      <c r="D22" s="4" t="inlineStr">
        <is>
          <t xml:space="preserve"> </t>
        </is>
      </c>
    </row>
    <row r="23">
      <c r="A23" s="3" t="inlineStr">
        <is>
          <t>Effect of dilutive stock / units:</t>
        </is>
      </c>
      <c r="B23" s="4" t="inlineStr">
        <is>
          <t xml:space="preserve"> </t>
        </is>
      </c>
      <c r="C23" s="4" t="inlineStr">
        <is>
          <t xml:space="preserve"> </t>
        </is>
      </c>
      <c r="D23" s="4" t="inlineStr">
        <is>
          <t xml:space="preserve"> </t>
        </is>
      </c>
    </row>
    <row r="24">
      <c r="A24" s="4" t="inlineStr">
        <is>
          <t>Effective of dilutive stock / units (in shares)</t>
        </is>
      </c>
      <c r="B24" s="6" t="n">
        <v>0</v>
      </c>
      <c r="C24" s="6" t="n">
        <v>461</v>
      </c>
      <c r="D24" s="6" t="n">
        <v>463</v>
      </c>
    </row>
    <row r="25">
      <c r="A25" s="4" t="inlineStr">
        <is>
          <t>Options (Note 9)</t>
        </is>
      </c>
      <c r="B25" s="4" t="inlineStr">
        <is>
          <t xml:space="preserve"> </t>
        </is>
      </c>
      <c r="C25" s="4" t="inlineStr">
        <is>
          <t xml:space="preserve"> </t>
        </is>
      </c>
      <c r="D25" s="4" t="inlineStr">
        <is>
          <t xml:space="preserve"> </t>
        </is>
      </c>
    </row>
    <row r="26">
      <c r="A26" s="3" t="inlineStr">
        <is>
          <t>Effect of dilutive stock / units:</t>
        </is>
      </c>
      <c r="B26" s="4" t="inlineStr">
        <is>
          <t xml:space="preserve"> </t>
        </is>
      </c>
      <c r="C26" s="4" t="inlineStr">
        <is>
          <t xml:space="preserve"> </t>
        </is>
      </c>
      <c r="D26" s="4" t="inlineStr">
        <is>
          <t xml:space="preserve"> </t>
        </is>
      </c>
    </row>
    <row r="27">
      <c r="A27" s="4" t="inlineStr">
        <is>
          <t>Effective of dilutive stock / units (in shares)</t>
        </is>
      </c>
      <c r="B27" s="6" t="n">
        <v>0</v>
      </c>
      <c r="C27" s="6" t="n">
        <v>0</v>
      </c>
      <c r="D27" s="6" t="n">
        <v>2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lassifications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ther current assets</t>
        </is>
      </c>
      <c r="B4" s="5" t="n">
        <v>61398</v>
      </c>
      <c r="C4" s="5" t="n">
        <v>17866</v>
      </c>
      <c r="D4" s="4" t="inlineStr">
        <is>
          <t xml:space="preserve"> </t>
        </is>
      </c>
    </row>
    <row r="5">
      <c r="A5" s="4" t="inlineStr">
        <is>
          <t>Inventories</t>
        </is>
      </c>
      <c r="B5" s="6" t="n">
        <v>71104</v>
      </c>
      <c r="C5" s="6" t="n">
        <v>41048</v>
      </c>
      <c r="D5" s="4" t="inlineStr">
        <is>
          <t xml:space="preserve"> </t>
        </is>
      </c>
    </row>
    <row r="6">
      <c r="A6" s="4" t="inlineStr">
        <is>
          <t>Net revenues</t>
        </is>
      </c>
      <c r="B6" s="6" t="n">
        <v>2708926</v>
      </c>
      <c r="C6" s="6" t="n">
        <v>1798668</v>
      </c>
      <c r="D6" s="5" t="n">
        <v>1817383</v>
      </c>
    </row>
    <row r="7">
      <c r="A7" s="4" t="inlineStr">
        <is>
          <t>Selling, general and administrative</t>
        </is>
      </c>
      <c r="B7" s="6" t="n">
        <v>-411164</v>
      </c>
      <c r="C7" s="6" t="n">
        <v>-207085</v>
      </c>
      <c r="D7" s="6" t="n">
        <v>-176329</v>
      </c>
    </row>
    <row r="8">
      <c r="A8" s="4" t="inlineStr">
        <is>
          <t>Operating expenses</t>
        </is>
      </c>
      <c r="B8" s="6" t="n">
        <v>1376061</v>
      </c>
      <c r="C8" s="6" t="n">
        <v>949527</v>
      </c>
      <c r="D8" s="6" t="n">
        <v>948567</v>
      </c>
    </row>
    <row r="9">
      <c r="A9" s="4" t="inlineStr">
        <is>
          <t>Other (income) expense, net</t>
        </is>
      </c>
      <c r="B9" s="6" t="n">
        <v>33584</v>
      </c>
      <c r="C9" s="6" t="n">
        <v>-5390</v>
      </c>
      <c r="D9" s="6" t="n">
        <v>23797</v>
      </c>
    </row>
    <row r="10">
      <c r="A10" s="4" t="inlineStr">
        <is>
          <t>Interest expense, net</t>
        </is>
      </c>
      <c r="B10" s="6" t="n">
        <v>-234770</v>
      </c>
      <c r="C10" s="6" t="n">
        <v>-138952</v>
      </c>
      <c r="D10" s="6" t="n">
        <v>-148319</v>
      </c>
    </row>
    <row r="11">
      <c r="A11" s="4" t="inlineStr">
        <is>
          <t>Accommodations, extra-charge products and oth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Net revenues</t>
        </is>
      </c>
      <c r="B13" s="6" t="n">
        <v>406819</v>
      </c>
      <c r="C13" s="6" t="n">
        <v>258965</v>
      </c>
      <c r="D13" s="6" t="n">
        <v>255731</v>
      </c>
    </row>
    <row r="14">
      <c r="A14" s="4" t="inlineStr">
        <is>
          <t>Admissions</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Net revenues</t>
        </is>
      </c>
      <c r="B16" s="5" t="n">
        <v>1403932</v>
      </c>
      <c r="C16" s="6" t="n">
        <v>925734</v>
      </c>
      <c r="D16" s="6" t="n">
        <v>959049</v>
      </c>
    </row>
    <row r="17">
      <c r="A17" s="4" t="inlineStr">
        <is>
          <t>Revision of Prior Period, Reclassification, Adjustment</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Other current assets</t>
        </is>
      </c>
      <c r="B19" s="4" t="inlineStr">
        <is>
          <t xml:space="preserve"> </t>
        </is>
      </c>
      <c r="C19" s="6" t="n">
        <v>3000</v>
      </c>
      <c r="D19" s="4" t="inlineStr">
        <is>
          <t xml:space="preserve"> </t>
        </is>
      </c>
    </row>
    <row r="20">
      <c r="A20" s="4" t="inlineStr">
        <is>
          <t>Inventories</t>
        </is>
      </c>
      <c r="B20" s="4" t="inlineStr">
        <is>
          <t xml:space="preserve"> </t>
        </is>
      </c>
      <c r="C20" s="6" t="n">
        <v>-3000</v>
      </c>
      <c r="D20" s="4" t="inlineStr">
        <is>
          <t xml:space="preserve"> </t>
        </is>
      </c>
    </row>
    <row r="21">
      <c r="A21" s="4" t="inlineStr">
        <is>
          <t>Selling, general and administrative</t>
        </is>
      </c>
      <c r="B21" s="4" t="inlineStr">
        <is>
          <t xml:space="preserve"> </t>
        </is>
      </c>
      <c r="C21" s="6" t="n">
        <v>89400</v>
      </c>
      <c r="D21" s="6" t="n">
        <v>84300</v>
      </c>
    </row>
    <row r="22">
      <c r="A22" s="4" t="inlineStr">
        <is>
          <t>Operating expenses</t>
        </is>
      </c>
      <c r="B22" s="4" t="inlineStr">
        <is>
          <t xml:space="preserve"> </t>
        </is>
      </c>
      <c r="C22" s="6" t="n">
        <v>89400</v>
      </c>
      <c r="D22" s="6" t="n">
        <v>84300</v>
      </c>
    </row>
    <row r="23">
      <c r="A23" s="4" t="inlineStr">
        <is>
          <t>Other (income) expense, net</t>
        </is>
      </c>
      <c r="B23" s="4" t="inlineStr">
        <is>
          <t xml:space="preserve"> </t>
        </is>
      </c>
      <c r="C23" s="6" t="n">
        <v>2800</v>
      </c>
      <c r="D23" s="6" t="n">
        <v>3600</v>
      </c>
    </row>
    <row r="24">
      <c r="A24" s="4" t="inlineStr">
        <is>
          <t>Interest expense, net</t>
        </is>
      </c>
      <c r="B24" s="4" t="inlineStr">
        <is>
          <t xml:space="preserve"> </t>
        </is>
      </c>
      <c r="C24" s="6" t="n">
        <v>2800</v>
      </c>
      <c r="D24" s="6" t="n">
        <v>3600</v>
      </c>
    </row>
    <row r="25">
      <c r="A25" s="4" t="inlineStr">
        <is>
          <t>Revision of Prior Period, Reclassification, Adjustment | Accommodations, extra-charge products and other</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Net revenues</t>
        </is>
      </c>
      <c r="B27" s="4" t="inlineStr">
        <is>
          <t xml:space="preserve"> </t>
        </is>
      </c>
      <c r="C27" s="6" t="n">
        <v>-31000</v>
      </c>
      <c r="D27" s="6" t="n">
        <v>-33100</v>
      </c>
    </row>
    <row r="28">
      <c r="A28" s="4" t="inlineStr">
        <is>
          <t>Revision of Prior Period, Reclassification, Adjustment | Admissions</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Net revenues</t>
        </is>
      </c>
      <c r="B30" s="4" t="inlineStr">
        <is>
          <t xml:space="preserve"> </t>
        </is>
      </c>
      <c r="C30" s="5" t="n">
        <v>31000</v>
      </c>
      <c r="D30" s="5" t="n">
        <v>331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 width="22" customWidth="1" min="5" max="5"/>
    <col width="22" customWidth="1" min="6" max="6"/>
  </cols>
  <sheetData>
    <row r="1">
      <c r="A1" s="1" t="inlineStr">
        <is>
          <t>Mergers - Narrative (Details) $ / shares in Units, $ in Thousands</t>
        </is>
      </c>
      <c r="C1" s="2" t="inlineStr">
        <is>
          <t>3 Months Ended</t>
        </is>
      </c>
      <c r="D1" s="2" t="inlineStr">
        <is>
          <t>6 Months Ended</t>
        </is>
      </c>
      <c r="E1" s="2" t="inlineStr">
        <is>
          <t>12 Months Ended</t>
        </is>
      </c>
    </row>
    <row r="2">
      <c r="B2" s="2" t="inlineStr">
        <is>
          <t>Jul. 01, 2024 USD ($) $ / shares shares</t>
        </is>
      </c>
      <c r="C2" s="2" t="inlineStr">
        <is>
          <t>Jun. 30, 2024 $ / shares</t>
        </is>
      </c>
      <c r="D2" s="2" t="inlineStr">
        <is>
          <t>Dec. 31, 2024 USD ($)</t>
        </is>
      </c>
      <c r="E2" s="2" t="inlineStr">
        <is>
          <t>Dec. 31, 2024 USD ($)</t>
        </is>
      </c>
      <c r="F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agreement, shares of common stock converted per share (in shares) | shares</t>
        </is>
      </c>
      <c r="B4" s="6" t="n">
        <v>1</v>
      </c>
      <c r="C4" s="4" t="inlineStr">
        <is>
          <t xml:space="preserve"> </t>
        </is>
      </c>
      <c r="D4" s="4" t="inlineStr">
        <is>
          <t xml:space="preserve"> </t>
        </is>
      </c>
      <c r="E4" s="4" t="inlineStr">
        <is>
          <t xml:space="preserve"> </t>
        </is>
      </c>
      <c r="F4" s="4" t="inlineStr">
        <is>
          <t xml:space="preserve"> </t>
        </is>
      </c>
    </row>
    <row r="5">
      <c r="A5" s="4" t="inlineStr">
        <is>
          <t>Common stock, par value (in dollars per share) | $ / shares</t>
        </is>
      </c>
      <c r="B5" s="7" t="n">
        <v>0.01</v>
      </c>
      <c r="C5" s="4" t="inlineStr">
        <is>
          <t xml:space="preserve"> </t>
        </is>
      </c>
      <c r="D5" s="4" t="inlineStr">
        <is>
          <t xml:space="preserve"> </t>
        </is>
      </c>
      <c r="E5" s="4" t="inlineStr">
        <is>
          <t xml:space="preserve"> </t>
        </is>
      </c>
      <c r="F5" s="4" t="inlineStr">
        <is>
          <t xml:space="preserve"> </t>
        </is>
      </c>
    </row>
    <row r="6">
      <c r="A6" s="4" t="inlineStr">
        <is>
          <t>Deferred tax assets recorded within additional paid in capital</t>
        </is>
      </c>
      <c r="B6" s="4" t="inlineStr">
        <is>
          <t xml:space="preserve"> </t>
        </is>
      </c>
      <c r="C6" s="4" t="inlineStr">
        <is>
          <t xml:space="preserve"> </t>
        </is>
      </c>
      <c r="D6" s="4" t="inlineStr">
        <is>
          <t xml:space="preserve"> </t>
        </is>
      </c>
      <c r="E6" s="5" t="n">
        <v>310886</v>
      </c>
      <c r="F6" s="4" t="inlineStr">
        <is>
          <t xml:space="preserve"> </t>
        </is>
      </c>
    </row>
    <row r="7">
      <c r="A7" s="4" t="inlineStr">
        <is>
          <t>Dividend declared per Cedar Fair Unit (in dollars per share) | $ / shares</t>
        </is>
      </c>
      <c r="B7" s="4" t="inlineStr">
        <is>
          <t xml:space="preserve"> </t>
        </is>
      </c>
      <c r="C7" s="7" t="n">
        <v>0.9</v>
      </c>
      <c r="D7" s="4" t="inlineStr">
        <is>
          <t xml:space="preserve"> </t>
        </is>
      </c>
      <c r="E7" s="4" t="inlineStr">
        <is>
          <t xml:space="preserve"> </t>
        </is>
      </c>
      <c r="F7" s="4" t="inlineStr">
        <is>
          <t xml:space="preserve"> </t>
        </is>
      </c>
    </row>
    <row r="8">
      <c r="A8" s="4" t="inlineStr">
        <is>
          <t>Additional Paid-in-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tax assets recorded within additional paid in capital</t>
        </is>
      </c>
      <c r="B10" s="4" t="inlineStr">
        <is>
          <t xml:space="preserve"> </t>
        </is>
      </c>
      <c r="C10" s="4" t="inlineStr">
        <is>
          <t xml:space="preserve"> </t>
        </is>
      </c>
      <c r="D10" s="4" t="inlineStr">
        <is>
          <t xml:space="preserve"> </t>
        </is>
      </c>
      <c r="E10" s="6" t="n">
        <v>-386391</v>
      </c>
      <c r="F10" s="4" t="inlineStr">
        <is>
          <t xml:space="preserve"> </t>
        </is>
      </c>
    </row>
    <row r="11">
      <c r="A11" s="4" t="inlineStr">
        <is>
          <t>Former Six Fla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net measurement period adjustment goodwill increased</t>
        </is>
      </c>
      <c r="B13" s="4" t="inlineStr">
        <is>
          <t xml:space="preserve"> </t>
        </is>
      </c>
      <c r="C13" s="4" t="inlineStr">
        <is>
          <t xml:space="preserve"> </t>
        </is>
      </c>
      <c r="D13" s="5" t="n">
        <v>526078</v>
      </c>
      <c r="E13" s="6" t="n">
        <v>526100</v>
      </c>
      <c r="F13" s="4" t="inlineStr">
        <is>
          <t xml:space="preserve"> </t>
        </is>
      </c>
    </row>
    <row r="14">
      <c r="A14" s="4" t="inlineStr">
        <is>
          <t>Accounts receivable acquired</t>
        </is>
      </c>
      <c r="B14" s="5" t="n">
        <v>84853</v>
      </c>
      <c r="C14" s="4" t="inlineStr">
        <is>
          <t xml:space="preserve"> </t>
        </is>
      </c>
      <c r="D14" s="6" t="n">
        <v>86922</v>
      </c>
      <c r="E14" s="6" t="n">
        <v>86922</v>
      </c>
      <c r="F14" s="4" t="inlineStr">
        <is>
          <t xml:space="preserve"> </t>
        </is>
      </c>
    </row>
    <row r="15">
      <c r="A15" s="4" t="inlineStr">
        <is>
          <t>Net revenues of acquiree since the acquisition date</t>
        </is>
      </c>
      <c r="B15" s="4" t="inlineStr">
        <is>
          <t xml:space="preserve"> </t>
        </is>
      </c>
      <c r="C15" s="4" t="inlineStr">
        <is>
          <t xml:space="preserve"> </t>
        </is>
      </c>
      <c r="D15" s="6" t="n">
        <v>882000</v>
      </c>
      <c r="E15" s="4" t="inlineStr">
        <is>
          <t xml:space="preserve"> </t>
        </is>
      </c>
      <c r="F15" s="4" t="inlineStr">
        <is>
          <t xml:space="preserve"> </t>
        </is>
      </c>
    </row>
    <row r="16">
      <c r="A16" s="4" t="inlineStr">
        <is>
          <t>Net income of acquiree since the acquisition date</t>
        </is>
      </c>
      <c r="B16" s="4" t="inlineStr">
        <is>
          <t xml:space="preserve"> </t>
        </is>
      </c>
      <c r="C16" s="4" t="inlineStr">
        <is>
          <t xml:space="preserve"> </t>
        </is>
      </c>
      <c r="D16" s="5" t="n">
        <v>30600</v>
      </c>
      <c r="E16" s="4" t="inlineStr">
        <is>
          <t xml:space="preserve"> </t>
        </is>
      </c>
      <c r="F16" s="4" t="inlineStr">
        <is>
          <t xml:space="preserve"> </t>
        </is>
      </c>
    </row>
    <row r="17">
      <c r="A17" s="4" t="inlineStr">
        <is>
          <t>Acquisition-related costs</t>
        </is>
      </c>
      <c r="B17" s="4" t="inlineStr">
        <is>
          <t xml:space="preserve"> </t>
        </is>
      </c>
      <c r="C17" s="4" t="inlineStr">
        <is>
          <t xml:space="preserve"> </t>
        </is>
      </c>
      <c r="D17" s="4" t="inlineStr">
        <is>
          <t xml:space="preserve"> </t>
        </is>
      </c>
      <c r="E17" s="5" t="n">
        <v>71200</v>
      </c>
      <c r="F17" s="5" t="n">
        <v>21100</v>
      </c>
    </row>
    <row r="18">
      <c r="A18" s="4" t="inlineStr">
        <is>
          <t>Former Six Flags | Financial Asset, Not Purchased with Credit Deterio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 acquired</t>
        </is>
      </c>
      <c r="B20" s="6" t="n">
        <v>86900</v>
      </c>
      <c r="C20" s="4" t="inlineStr">
        <is>
          <t xml:space="preserve"> </t>
        </is>
      </c>
      <c r="D20" s="4" t="inlineStr">
        <is>
          <t xml:space="preserve"> </t>
        </is>
      </c>
      <c r="E20" s="4" t="inlineStr">
        <is>
          <t xml:space="preserve"> </t>
        </is>
      </c>
      <c r="F20" s="4" t="inlineStr">
        <is>
          <t xml:space="preserve"> </t>
        </is>
      </c>
    </row>
    <row r="21">
      <c r="A21" s="4" t="inlineStr">
        <is>
          <t>Cedar Fair First Merger | Additional Paid-in-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tax assets recorded within additional paid in capital</t>
        </is>
      </c>
      <c r="B23" s="5" t="n">
        <v>312800</v>
      </c>
      <c r="C23" s="4" t="inlineStr">
        <is>
          <t xml:space="preserve"> </t>
        </is>
      </c>
      <c r="D23" s="4" t="inlineStr">
        <is>
          <t xml:space="preserve"> </t>
        </is>
      </c>
      <c r="E23" s="4" t="inlineStr">
        <is>
          <t xml:space="preserve"> </t>
        </is>
      </c>
      <c r="F23" s="4" t="inlineStr">
        <is>
          <t xml:space="preserve"> </t>
        </is>
      </c>
    </row>
    <row r="24">
      <c r="A24" s="4" t="inlineStr">
        <is>
          <t>Six Fla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rporate ownership interest (as percent)</t>
        </is>
      </c>
      <c r="B26" s="11" t="n">
        <v>0.512</v>
      </c>
      <c r="C26" s="4" t="inlineStr">
        <is>
          <t xml:space="preserve"> </t>
        </is>
      </c>
      <c r="D26" s="4" t="inlineStr">
        <is>
          <t xml:space="preserve"> </t>
        </is>
      </c>
      <c r="E26" s="4" t="inlineStr">
        <is>
          <t xml:space="preserve"> </t>
        </is>
      </c>
      <c r="F26" s="4" t="inlineStr">
        <is>
          <t xml:space="preserve"> </t>
        </is>
      </c>
    </row>
    <row r="27">
      <c r="A27" s="4" t="inlineStr">
        <is>
          <t>Former Six Flag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rger agreement, exchange ratio</t>
        </is>
      </c>
      <c r="B29" s="12" t="n">
        <v>0.58</v>
      </c>
      <c r="C29" s="4" t="inlineStr">
        <is>
          <t xml:space="preserve"> </t>
        </is>
      </c>
      <c r="D29" s="4" t="inlineStr">
        <is>
          <t xml:space="preserve"> </t>
        </is>
      </c>
      <c r="E29" s="4" t="inlineStr">
        <is>
          <t xml:space="preserve"> </t>
        </is>
      </c>
      <c r="F29" s="4" t="inlineStr">
        <is>
          <t xml:space="preserve"> </t>
        </is>
      </c>
    </row>
    <row r="30">
      <c r="A30" s="4" t="inlineStr">
        <is>
          <t>Former Six Flags | Six Flags Entertainment Corpor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rporate ownership interest (as percent)</t>
        </is>
      </c>
      <c r="B32" s="11" t="n">
        <v>0.488</v>
      </c>
      <c r="C32" s="4" t="inlineStr">
        <is>
          <t xml:space="preserve"> </t>
        </is>
      </c>
      <c r="D32" s="4" t="inlineStr">
        <is>
          <t xml:space="preserve"> </t>
        </is>
      </c>
      <c r="E32" s="4" t="inlineStr">
        <is>
          <t xml:space="preserve"> </t>
        </is>
      </c>
      <c r="F32" s="4" t="inlineStr">
        <is>
          <t xml:space="preserve"> </t>
        </is>
      </c>
    </row>
    <row r="33">
      <c r="A33" s="4" t="inlineStr">
        <is>
          <t>Former Six Flag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par value (in dollars per share) | $ / shares</t>
        </is>
      </c>
      <c r="B35" s="8" t="n">
        <v>0.025</v>
      </c>
      <c r="C35" s="4" t="inlineStr">
        <is>
          <t xml:space="preserve"> </t>
        </is>
      </c>
      <c r="D35" s="4" t="inlineStr">
        <is>
          <t xml:space="preserve"> </t>
        </is>
      </c>
      <c r="E35" s="4" t="inlineStr">
        <is>
          <t xml:space="preserve"> </t>
        </is>
      </c>
      <c r="F35" s="4" t="inlineStr">
        <is>
          <t xml:space="preserve"> </t>
        </is>
      </c>
    </row>
    <row r="36">
      <c r="A36" s="4" t="inlineStr">
        <is>
          <t>Dividend declared (in dollars per share) | $ / shares</t>
        </is>
      </c>
      <c r="B36" s="4" t="inlineStr">
        <is>
          <t xml:space="preserve"> </t>
        </is>
      </c>
      <c r="C36" s="13" t="n">
        <v>1.53</v>
      </c>
      <c r="D36" s="4" t="inlineStr">
        <is>
          <t xml:space="preserve"> </t>
        </is>
      </c>
      <c r="E36" s="4" t="inlineStr">
        <is>
          <t xml:space="preserve"> </t>
        </is>
      </c>
      <c r="F36" s="4" t="inlineStr">
        <is>
          <t xml:space="preserve"> </t>
        </is>
      </c>
    </row>
    <row r="37">
      <c r="A37" s="4" t="inlineStr">
        <is>
          <t>Component of dividend declared (in dollars per share) | $ / shares</t>
        </is>
      </c>
      <c r="B37" s="4" t="inlineStr">
        <is>
          <t xml:space="preserve"> </t>
        </is>
      </c>
      <c r="C37" s="5" t="n">
        <v>1</v>
      </c>
      <c r="D37" s="4" t="inlineStr">
        <is>
          <t xml:space="preserve"> </t>
        </is>
      </c>
      <c r="E37" s="4" t="inlineStr">
        <is>
          <t xml:space="preserve"> </t>
        </is>
      </c>
      <c r="F37"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Mergers - Schedule of Consideration Transferred (Details) - Former Six Flags $ in Thousands</t>
        </is>
      </c>
      <c r="B1" s="2" t="inlineStr">
        <is>
          <t>Jul. 01, 2024 USD ($)</t>
        </is>
      </c>
    </row>
    <row r="2">
      <c r="A2" s="3" t="inlineStr">
        <is>
          <t>Business Acquisition [Line Items]</t>
        </is>
      </c>
      <c r="B2" s="4" t="inlineStr">
        <is>
          <t xml:space="preserve"> </t>
        </is>
      </c>
    </row>
    <row r="3">
      <c r="A3" s="4" t="inlineStr">
        <is>
          <t>Former Six Flags revolving credit facility repaid upon close of the Mergers</t>
        </is>
      </c>
      <c r="B3" s="5" t="n">
        <v>205169</v>
      </c>
    </row>
    <row r="4">
      <c r="A4" s="4" t="inlineStr">
        <is>
          <t>Payment of outstanding pre-merger special dividend per the Merger Agreement</t>
        </is>
      </c>
      <c r="B4" s="6" t="n">
        <v>128161</v>
      </c>
    </row>
    <row r="5">
      <c r="A5" s="4" t="inlineStr">
        <is>
          <t>Fair value of purchase consideration transferred</t>
        </is>
      </c>
      <c r="B5" s="6" t="n">
        <v>2884555</v>
      </c>
    </row>
    <row r="6">
      <c r="A6" s="4" t="inlineStr">
        <is>
          <t>Fair value of redeemable non-controlling interests</t>
        </is>
      </c>
      <c r="B6" s="6" t="n">
        <v>545685</v>
      </c>
    </row>
    <row r="7">
      <c r="A7" s="4" t="inlineStr">
        <is>
          <t>Less: cash acquired</t>
        </is>
      </c>
      <c r="B7" s="6" t="n">
        <v>182914</v>
      </c>
    </row>
    <row r="8">
      <c r="A8" s="4" t="inlineStr">
        <is>
          <t>Total Merger Consideration, net of cash acquired</t>
        </is>
      </c>
      <c r="B8" s="6" t="n">
        <v>3247326</v>
      </c>
    </row>
    <row r="9">
      <c r="A9" s="4" t="inlineStr">
        <is>
          <t>Common Stock</t>
        </is>
      </c>
      <c r="B9" s="4" t="inlineStr">
        <is>
          <t xml:space="preserve"> </t>
        </is>
      </c>
    </row>
    <row r="10">
      <c r="A10" s="3" t="inlineStr">
        <is>
          <t>Business Acquisition [Line Items]</t>
        </is>
      </c>
      <c r="B10" s="4" t="inlineStr">
        <is>
          <t xml:space="preserve"> </t>
        </is>
      </c>
    </row>
    <row r="11">
      <c r="A11" s="4" t="inlineStr">
        <is>
          <t>Fair value of equity interests</t>
        </is>
      </c>
      <c r="B11" s="6" t="n">
        <v>2531714</v>
      </c>
    </row>
    <row r="12">
      <c r="A12" s="4" t="inlineStr">
        <is>
          <t>Equity Awards</t>
        </is>
      </c>
      <c r="B12" s="4" t="inlineStr">
        <is>
          <t xml:space="preserve"> </t>
        </is>
      </c>
    </row>
    <row r="13">
      <c r="A13" s="3" t="inlineStr">
        <is>
          <t>Business Acquisition [Line Items]</t>
        </is>
      </c>
      <c r="B13" s="4" t="inlineStr">
        <is>
          <t xml:space="preserve"> </t>
        </is>
      </c>
    </row>
    <row r="14">
      <c r="A14" s="4" t="inlineStr">
        <is>
          <t>Fair value of equity interests</t>
        </is>
      </c>
      <c r="B14" s="5" t="n">
        <v>195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Mergers - Schedule of Purchase Price Allocation of the Assets Acquired and Liabilities Assumed (Details) - USD ($) $ in Thousands</t>
        </is>
      </c>
      <c r="B1" s="2" t="inlineStr">
        <is>
          <t>6 Months Ended</t>
        </is>
      </c>
      <c r="C1" s="2" t="inlineStr">
        <is>
          <t>12 Months Ended</t>
        </is>
      </c>
    </row>
    <row r="2">
      <c r="B2" s="2" t="inlineStr">
        <is>
          <t>Dec. 31, 2024</t>
        </is>
      </c>
      <c r="C2" s="2" t="inlineStr">
        <is>
          <t>Dec. 31, 2024</t>
        </is>
      </c>
      <c r="D2" s="2" t="inlineStr">
        <is>
          <t>Jul. 01, 2024</t>
        </is>
      </c>
      <c r="E2" s="2" t="inlineStr">
        <is>
          <t>Dec. 31, 2023</t>
        </is>
      </c>
      <c r="F2" s="2" t="inlineStr">
        <is>
          <t>Dec. 31, 2022</t>
        </is>
      </c>
    </row>
    <row r="3">
      <c r="A3" s="3" t="inlineStr">
        <is>
          <t>Adjusted Alloc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3296523</v>
      </c>
      <c r="C4" s="5" t="n">
        <v>3296523</v>
      </c>
      <c r="D4" s="4" t="inlineStr">
        <is>
          <t xml:space="preserve"> </t>
        </is>
      </c>
      <c r="E4" s="5" t="n">
        <v>264625</v>
      </c>
      <c r="F4" s="5" t="n">
        <v>263206</v>
      </c>
    </row>
    <row r="5">
      <c r="A5" s="4" t="inlineStr">
        <is>
          <t>Former Six Fla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djusted Alloc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eivables</t>
        </is>
      </c>
      <c r="B7" s="6" t="n">
        <v>86922</v>
      </c>
      <c r="C7" s="6" t="n">
        <v>86922</v>
      </c>
      <c r="D7" s="5" t="n">
        <v>84853</v>
      </c>
      <c r="E7" s="4" t="inlineStr">
        <is>
          <t xml:space="preserve"> </t>
        </is>
      </c>
      <c r="F7" s="4" t="inlineStr">
        <is>
          <t xml:space="preserve"> </t>
        </is>
      </c>
    </row>
    <row r="8">
      <c r="A8" s="4" t="inlineStr">
        <is>
          <t>Inventories</t>
        </is>
      </c>
      <c r="B8" s="6" t="n">
        <v>40417</v>
      </c>
      <c r="C8" s="6" t="n">
        <v>40417</v>
      </c>
      <c r="D8" s="6" t="n">
        <v>40580</v>
      </c>
      <c r="E8" s="4" t="inlineStr">
        <is>
          <t xml:space="preserve"> </t>
        </is>
      </c>
      <c r="F8" s="4" t="inlineStr">
        <is>
          <t xml:space="preserve"> </t>
        </is>
      </c>
    </row>
    <row r="9">
      <c r="A9" s="4" t="inlineStr">
        <is>
          <t>Other current assets</t>
        </is>
      </c>
      <c r="B9" s="6" t="n">
        <v>49773</v>
      </c>
      <c r="C9" s="6" t="n">
        <v>49773</v>
      </c>
      <c r="D9" s="6" t="n">
        <v>53000</v>
      </c>
      <c r="E9" s="4" t="inlineStr">
        <is>
          <t xml:space="preserve"> </t>
        </is>
      </c>
      <c r="F9" s="4" t="inlineStr">
        <is>
          <t xml:space="preserve"> </t>
        </is>
      </c>
    </row>
    <row r="10">
      <c r="A10" s="4" t="inlineStr">
        <is>
          <t>Property and equipment, net</t>
        </is>
      </c>
      <c r="B10" s="6" t="n">
        <v>2704348</v>
      </c>
      <c r="C10" s="6" t="n">
        <v>2704348</v>
      </c>
      <c r="D10" s="6" t="n">
        <v>3356409</v>
      </c>
      <c r="E10" s="4" t="inlineStr">
        <is>
          <t xml:space="preserve"> </t>
        </is>
      </c>
      <c r="F10" s="4" t="inlineStr">
        <is>
          <t xml:space="preserve"> </t>
        </is>
      </c>
    </row>
    <row r="11">
      <c r="A11" s="4" t="inlineStr">
        <is>
          <t>Right-of-use assets</t>
        </is>
      </c>
      <c r="B11" s="6" t="n">
        <v>167074</v>
      </c>
      <c r="C11" s="6" t="n">
        <v>167074</v>
      </c>
      <c r="D11" s="6" t="n">
        <v>167074</v>
      </c>
      <c r="E11" s="4" t="inlineStr">
        <is>
          <t xml:space="preserve"> </t>
        </is>
      </c>
      <c r="F11" s="4" t="inlineStr">
        <is>
          <t xml:space="preserve"> </t>
        </is>
      </c>
    </row>
    <row r="12">
      <c r="A12" s="4" t="inlineStr">
        <is>
          <t>Other intangibles, net</t>
        </is>
      </c>
      <c r="B12" s="6" t="n">
        <v>850000</v>
      </c>
      <c r="C12" s="6" t="n">
        <v>850000</v>
      </c>
      <c r="D12" s="6" t="n">
        <v>850000</v>
      </c>
      <c r="E12" s="4" t="inlineStr">
        <is>
          <t xml:space="preserve"> </t>
        </is>
      </c>
      <c r="F12" s="4" t="inlineStr">
        <is>
          <t xml:space="preserve"> </t>
        </is>
      </c>
    </row>
    <row r="13">
      <c r="A13" s="4" t="inlineStr">
        <is>
          <t>Other assets</t>
        </is>
      </c>
      <c r="B13" s="6" t="n">
        <v>14688</v>
      </c>
      <c r="C13" s="6" t="n">
        <v>14688</v>
      </c>
      <c r="D13" s="6" t="n">
        <v>14688</v>
      </c>
      <c r="E13" s="4" t="inlineStr">
        <is>
          <t xml:space="preserve"> </t>
        </is>
      </c>
      <c r="F13" s="4" t="inlineStr">
        <is>
          <t xml:space="preserve"> </t>
        </is>
      </c>
    </row>
    <row r="14">
      <c r="A14" s="4" t="inlineStr">
        <is>
          <t>Total assets acquired</t>
        </is>
      </c>
      <c r="B14" s="6" t="n">
        <v>3913222</v>
      </c>
      <c r="C14" s="6" t="n">
        <v>3913222</v>
      </c>
      <c r="D14" s="6" t="n">
        <v>4566604</v>
      </c>
      <c r="E14" s="4" t="inlineStr">
        <is>
          <t xml:space="preserve"> </t>
        </is>
      </c>
      <c r="F14" s="4" t="inlineStr">
        <is>
          <t xml:space="preserve"> </t>
        </is>
      </c>
    </row>
    <row r="15">
      <c r="A15" s="4" t="inlineStr">
        <is>
          <t>Current maturities of long-term debt</t>
        </is>
      </c>
      <c r="B15" s="6" t="n">
        <v>56583</v>
      </c>
      <c r="C15" s="6" t="n">
        <v>56583</v>
      </c>
      <c r="D15" s="6" t="n">
        <v>56867</v>
      </c>
      <c r="E15" s="4" t="inlineStr">
        <is>
          <t xml:space="preserve"> </t>
        </is>
      </c>
      <c r="F15" s="4" t="inlineStr">
        <is>
          <t xml:space="preserve"> </t>
        </is>
      </c>
    </row>
    <row r="16">
      <c r="A16" s="4" t="inlineStr">
        <is>
          <t>Accounts payable</t>
        </is>
      </c>
      <c r="B16" s="6" t="n">
        <v>73798</v>
      </c>
      <c r="C16" s="6" t="n">
        <v>73798</v>
      </c>
      <c r="D16" s="6" t="n">
        <v>73445</v>
      </c>
      <c r="E16" s="4" t="inlineStr">
        <is>
          <t xml:space="preserve"> </t>
        </is>
      </c>
      <c r="F16" s="4" t="inlineStr">
        <is>
          <t xml:space="preserve"> </t>
        </is>
      </c>
    </row>
    <row r="17">
      <c r="A17" s="4" t="inlineStr">
        <is>
          <t>Deferred revenue</t>
        </is>
      </c>
      <c r="B17" s="6" t="n">
        <v>209687</v>
      </c>
      <c r="C17" s="6" t="n">
        <v>209687</v>
      </c>
      <c r="D17" s="6" t="n">
        <v>206398</v>
      </c>
      <c r="E17" s="4" t="inlineStr">
        <is>
          <t xml:space="preserve"> </t>
        </is>
      </c>
      <c r="F17" s="4" t="inlineStr">
        <is>
          <t xml:space="preserve"> </t>
        </is>
      </c>
    </row>
    <row r="18">
      <c r="A18" s="4" t="inlineStr">
        <is>
          <t>Accrued interest</t>
        </is>
      </c>
      <c r="B18" s="6" t="n">
        <v>23448</v>
      </c>
      <c r="C18" s="6" t="n">
        <v>23448</v>
      </c>
      <c r="D18" s="6" t="n">
        <v>23448</v>
      </c>
      <c r="E18" s="4" t="inlineStr">
        <is>
          <t xml:space="preserve"> </t>
        </is>
      </c>
      <c r="F18" s="4" t="inlineStr">
        <is>
          <t xml:space="preserve"> </t>
        </is>
      </c>
    </row>
    <row r="19">
      <c r="A19" s="4" t="inlineStr">
        <is>
          <t>Accrued taxes</t>
        </is>
      </c>
      <c r="B19" s="6" t="n">
        <v>9713</v>
      </c>
      <c r="C19" s="6" t="n">
        <v>9713</v>
      </c>
      <c r="D19" s="6" t="n">
        <v>15465</v>
      </c>
      <c r="E19" s="4" t="inlineStr">
        <is>
          <t xml:space="preserve"> </t>
        </is>
      </c>
      <c r="F19" s="4" t="inlineStr">
        <is>
          <t xml:space="preserve"> </t>
        </is>
      </c>
    </row>
    <row r="20">
      <c r="A20" s="4" t="inlineStr">
        <is>
          <t>Accrued salaries, wages and benefits</t>
        </is>
      </c>
      <c r="B20" s="6" t="n">
        <v>19682</v>
      </c>
      <c r="C20" s="6" t="n">
        <v>19682</v>
      </c>
      <c r="D20" s="6" t="n">
        <v>19216</v>
      </c>
      <c r="E20" s="4" t="inlineStr">
        <is>
          <t xml:space="preserve"> </t>
        </is>
      </c>
      <c r="F20" s="4" t="inlineStr">
        <is>
          <t xml:space="preserve"> </t>
        </is>
      </c>
    </row>
    <row r="21">
      <c r="A21" s="4" t="inlineStr">
        <is>
          <t>Self-insurance reserves</t>
        </is>
      </c>
      <c r="B21" s="6" t="n">
        <v>83734</v>
      </c>
      <c r="C21" s="6" t="n">
        <v>83734</v>
      </c>
      <c r="D21" s="6" t="n">
        <v>75670</v>
      </c>
      <c r="E21" s="4" t="inlineStr">
        <is>
          <t xml:space="preserve"> </t>
        </is>
      </c>
      <c r="F21" s="4" t="inlineStr">
        <is>
          <t xml:space="preserve"> </t>
        </is>
      </c>
    </row>
    <row r="22">
      <c r="A22" s="4" t="inlineStr">
        <is>
          <t>Other accrued liabilities</t>
        </is>
      </c>
      <c r="B22" s="6" t="n">
        <v>63357</v>
      </c>
      <c r="C22" s="6" t="n">
        <v>63357</v>
      </c>
      <c r="D22" s="6" t="n">
        <v>63487</v>
      </c>
      <c r="E22" s="4" t="inlineStr">
        <is>
          <t xml:space="preserve"> </t>
        </is>
      </c>
      <c r="F22" s="4" t="inlineStr">
        <is>
          <t xml:space="preserve"> </t>
        </is>
      </c>
    </row>
    <row r="23">
      <c r="A23" s="4" t="inlineStr">
        <is>
          <t>Deferred tax liabilities</t>
        </is>
      </c>
      <c r="B23" s="6" t="n">
        <v>622901</v>
      </c>
      <c r="C23" s="6" t="n">
        <v>622901</v>
      </c>
      <c r="D23" s="6" t="n">
        <v>756211</v>
      </c>
      <c r="E23" s="4" t="inlineStr">
        <is>
          <t xml:space="preserve"> </t>
        </is>
      </c>
      <c r="F23" s="4" t="inlineStr">
        <is>
          <t xml:space="preserve"> </t>
        </is>
      </c>
    </row>
    <row r="24">
      <c r="A24" s="4" t="inlineStr">
        <is>
          <t>Lease liabilities</t>
        </is>
      </c>
      <c r="B24" s="6" t="n">
        <v>184343</v>
      </c>
      <c r="C24" s="6" t="n">
        <v>184343</v>
      </c>
      <c r="D24" s="6" t="n">
        <v>184343</v>
      </c>
      <c r="E24" s="4" t="inlineStr">
        <is>
          <t xml:space="preserve"> </t>
        </is>
      </c>
      <c r="F24" s="4" t="inlineStr">
        <is>
          <t xml:space="preserve"> </t>
        </is>
      </c>
    </row>
    <row r="25">
      <c r="A25" s="4" t="inlineStr">
        <is>
          <t>Other liabilities</t>
        </is>
      </c>
      <c r="B25" s="6" t="n">
        <v>24497</v>
      </c>
      <c r="C25" s="6" t="n">
        <v>24497</v>
      </c>
      <c r="D25" s="6" t="n">
        <v>24497</v>
      </c>
      <c r="E25" s="4" t="inlineStr">
        <is>
          <t xml:space="preserve"> </t>
        </is>
      </c>
      <c r="F25" s="4" t="inlineStr">
        <is>
          <t xml:space="preserve"> </t>
        </is>
      </c>
    </row>
    <row r="26">
      <c r="A26" s="4" t="inlineStr">
        <is>
          <t>Long-term debt</t>
        </is>
      </c>
      <c r="B26" s="6" t="n">
        <v>2373322</v>
      </c>
      <c r="C26" s="6" t="n">
        <v>2373322</v>
      </c>
      <c r="D26" s="6" t="n">
        <v>2373322</v>
      </c>
      <c r="E26" s="4" t="inlineStr">
        <is>
          <t xml:space="preserve"> </t>
        </is>
      </c>
      <c r="F26" s="4" t="inlineStr">
        <is>
          <t xml:space="preserve"> </t>
        </is>
      </c>
    </row>
    <row r="27">
      <c r="A27" s="4" t="inlineStr">
        <is>
          <t>Total liabilities assumed</t>
        </is>
      </c>
      <c r="B27" s="6" t="n">
        <v>3745065</v>
      </c>
      <c r="C27" s="6" t="n">
        <v>3745065</v>
      </c>
      <c r="D27" s="6" t="n">
        <v>3872369</v>
      </c>
      <c r="E27" s="4" t="inlineStr">
        <is>
          <t xml:space="preserve"> </t>
        </is>
      </c>
      <c r="F27" s="4" t="inlineStr">
        <is>
          <t xml:space="preserve"> </t>
        </is>
      </c>
    </row>
    <row r="28">
      <c r="A28" s="4" t="inlineStr">
        <is>
          <t>Total net assets acquired</t>
        </is>
      </c>
      <c r="B28" s="6" t="n">
        <v>168157</v>
      </c>
      <c r="C28" s="6" t="n">
        <v>168157</v>
      </c>
      <c r="D28" s="6" t="n">
        <v>694235</v>
      </c>
      <c r="E28" s="4" t="inlineStr">
        <is>
          <t xml:space="preserve"> </t>
        </is>
      </c>
      <c r="F28" s="4" t="inlineStr">
        <is>
          <t xml:space="preserve"> </t>
        </is>
      </c>
    </row>
    <row r="29">
      <c r="A29" s="4" t="inlineStr">
        <is>
          <t>Goodwill</t>
        </is>
      </c>
      <c r="B29" s="6" t="n">
        <v>3079169</v>
      </c>
      <c r="C29" s="6" t="n">
        <v>3079169</v>
      </c>
      <c r="D29" s="6" t="n">
        <v>2553091</v>
      </c>
      <c r="E29" s="4" t="inlineStr">
        <is>
          <t xml:space="preserve"> </t>
        </is>
      </c>
      <c r="F29" s="4" t="inlineStr">
        <is>
          <t xml:space="preserve"> </t>
        </is>
      </c>
    </row>
    <row r="30">
      <c r="A30" s="4" t="inlineStr">
        <is>
          <t>Fair Value of Net Assets Acquired</t>
        </is>
      </c>
      <c r="B30" s="6" t="n">
        <v>3247326</v>
      </c>
      <c r="C30" s="6" t="n">
        <v>3247326</v>
      </c>
      <c r="D30" s="5" t="n">
        <v>3247326</v>
      </c>
      <c r="E30" s="4" t="inlineStr">
        <is>
          <t xml:space="preserve"> </t>
        </is>
      </c>
      <c r="F30" s="4" t="inlineStr">
        <is>
          <t xml:space="preserve"> </t>
        </is>
      </c>
    </row>
    <row r="31">
      <c r="A31" s="3" t="inlineStr">
        <is>
          <t>Measurement Period Adju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ceivables</t>
        </is>
      </c>
      <c r="B32" s="6" t="n">
        <v>2069</v>
      </c>
      <c r="C32" s="4" t="inlineStr">
        <is>
          <t xml:space="preserve"> </t>
        </is>
      </c>
      <c r="D32" s="4" t="inlineStr">
        <is>
          <t xml:space="preserve"> </t>
        </is>
      </c>
      <c r="E32" s="4" t="inlineStr">
        <is>
          <t xml:space="preserve"> </t>
        </is>
      </c>
      <c r="F32" s="4" t="inlineStr">
        <is>
          <t xml:space="preserve"> </t>
        </is>
      </c>
    </row>
    <row r="33">
      <c r="A33" s="4" t="inlineStr">
        <is>
          <t>Inventories</t>
        </is>
      </c>
      <c r="B33" s="6" t="n">
        <v>-163</v>
      </c>
      <c r="C33" s="4" t="inlineStr">
        <is>
          <t xml:space="preserve"> </t>
        </is>
      </c>
      <c r="D33" s="4" t="inlineStr">
        <is>
          <t xml:space="preserve"> </t>
        </is>
      </c>
      <c r="E33" s="4" t="inlineStr">
        <is>
          <t xml:space="preserve"> </t>
        </is>
      </c>
      <c r="F33" s="4" t="inlineStr">
        <is>
          <t xml:space="preserve"> </t>
        </is>
      </c>
    </row>
    <row r="34">
      <c r="A34" s="4" t="inlineStr">
        <is>
          <t>Other current assets</t>
        </is>
      </c>
      <c r="B34" s="6" t="n">
        <v>-3227</v>
      </c>
      <c r="C34" s="4" t="inlineStr">
        <is>
          <t xml:space="preserve"> </t>
        </is>
      </c>
      <c r="D34" s="4" t="inlineStr">
        <is>
          <t xml:space="preserve"> </t>
        </is>
      </c>
      <c r="E34" s="4" t="inlineStr">
        <is>
          <t xml:space="preserve"> </t>
        </is>
      </c>
      <c r="F34" s="4" t="inlineStr">
        <is>
          <t xml:space="preserve"> </t>
        </is>
      </c>
    </row>
    <row r="35">
      <c r="A35" s="4" t="inlineStr">
        <is>
          <t>Property and equipment, net</t>
        </is>
      </c>
      <c r="B35" s="6" t="n">
        <v>-652061</v>
      </c>
      <c r="C35" s="4" t="inlineStr">
        <is>
          <t xml:space="preserve"> </t>
        </is>
      </c>
      <c r="D35" s="4" t="inlineStr">
        <is>
          <t xml:space="preserve"> </t>
        </is>
      </c>
      <c r="E35" s="4" t="inlineStr">
        <is>
          <t xml:space="preserve"> </t>
        </is>
      </c>
      <c r="F35" s="4" t="inlineStr">
        <is>
          <t xml:space="preserve"> </t>
        </is>
      </c>
    </row>
    <row r="36">
      <c r="A36" s="4" t="inlineStr">
        <is>
          <t>Other intangibles, net</t>
        </is>
      </c>
      <c r="B36" s="6" t="n">
        <v>0</v>
      </c>
      <c r="C36" s="4" t="inlineStr">
        <is>
          <t xml:space="preserve"> </t>
        </is>
      </c>
      <c r="D36" s="4" t="inlineStr">
        <is>
          <t xml:space="preserve"> </t>
        </is>
      </c>
      <c r="E36" s="4" t="inlineStr">
        <is>
          <t xml:space="preserve"> </t>
        </is>
      </c>
      <c r="F36" s="4" t="inlineStr">
        <is>
          <t xml:space="preserve"> </t>
        </is>
      </c>
    </row>
    <row r="37">
      <c r="A37" s="4" t="inlineStr">
        <is>
          <t>Right-of-use assets</t>
        </is>
      </c>
      <c r="B37" s="6" t="n">
        <v>0</v>
      </c>
      <c r="C37" s="4" t="inlineStr">
        <is>
          <t xml:space="preserve"> </t>
        </is>
      </c>
      <c r="D37" s="4" t="inlineStr">
        <is>
          <t xml:space="preserve"> </t>
        </is>
      </c>
      <c r="E37" s="4" t="inlineStr">
        <is>
          <t xml:space="preserve"> </t>
        </is>
      </c>
      <c r="F37" s="4" t="inlineStr">
        <is>
          <t xml:space="preserve"> </t>
        </is>
      </c>
    </row>
    <row r="38">
      <c r="A38" s="4" t="inlineStr">
        <is>
          <t>Other assets</t>
        </is>
      </c>
      <c r="B38" s="6" t="n">
        <v>0</v>
      </c>
      <c r="C38" s="4" t="inlineStr">
        <is>
          <t xml:space="preserve"> </t>
        </is>
      </c>
      <c r="D38" s="4" t="inlineStr">
        <is>
          <t xml:space="preserve"> </t>
        </is>
      </c>
      <c r="E38" s="4" t="inlineStr">
        <is>
          <t xml:space="preserve"> </t>
        </is>
      </c>
      <c r="F38" s="4" t="inlineStr">
        <is>
          <t xml:space="preserve"> </t>
        </is>
      </c>
    </row>
    <row r="39">
      <c r="A39" s="4" t="inlineStr">
        <is>
          <t>Total assets acquired</t>
        </is>
      </c>
      <c r="B39" s="6" t="n">
        <v>-653382</v>
      </c>
      <c r="C39" s="4" t="inlineStr">
        <is>
          <t xml:space="preserve"> </t>
        </is>
      </c>
      <c r="D39" s="4" t="inlineStr">
        <is>
          <t xml:space="preserve"> </t>
        </is>
      </c>
      <c r="E39" s="4" t="inlineStr">
        <is>
          <t xml:space="preserve"> </t>
        </is>
      </c>
      <c r="F39" s="4" t="inlineStr">
        <is>
          <t xml:space="preserve"> </t>
        </is>
      </c>
    </row>
    <row r="40">
      <c r="A40" s="4" t="inlineStr">
        <is>
          <t>Current maturities of long-term debt</t>
        </is>
      </c>
      <c r="B40" s="6" t="n">
        <v>-284</v>
      </c>
      <c r="C40" s="4" t="inlineStr">
        <is>
          <t xml:space="preserve"> </t>
        </is>
      </c>
      <c r="D40" s="4" t="inlineStr">
        <is>
          <t xml:space="preserve"> </t>
        </is>
      </c>
      <c r="E40" s="4" t="inlineStr">
        <is>
          <t xml:space="preserve"> </t>
        </is>
      </c>
      <c r="F40" s="4" t="inlineStr">
        <is>
          <t xml:space="preserve"> </t>
        </is>
      </c>
    </row>
    <row r="41">
      <c r="A41" s="4" t="inlineStr">
        <is>
          <t>Accounts payable</t>
        </is>
      </c>
      <c r="B41" s="6" t="n">
        <v>353</v>
      </c>
      <c r="C41" s="4" t="inlineStr">
        <is>
          <t xml:space="preserve"> </t>
        </is>
      </c>
      <c r="D41" s="4" t="inlineStr">
        <is>
          <t xml:space="preserve"> </t>
        </is>
      </c>
      <c r="E41" s="4" t="inlineStr">
        <is>
          <t xml:space="preserve"> </t>
        </is>
      </c>
      <c r="F41" s="4" t="inlineStr">
        <is>
          <t xml:space="preserve"> </t>
        </is>
      </c>
    </row>
    <row r="42">
      <c r="A42" s="4" t="inlineStr">
        <is>
          <t>Deferred revenue</t>
        </is>
      </c>
      <c r="B42" s="6" t="n">
        <v>3289</v>
      </c>
      <c r="C42" s="4" t="inlineStr">
        <is>
          <t xml:space="preserve"> </t>
        </is>
      </c>
      <c r="D42" s="4" t="inlineStr">
        <is>
          <t xml:space="preserve"> </t>
        </is>
      </c>
      <c r="E42" s="4" t="inlineStr">
        <is>
          <t xml:space="preserve"> </t>
        </is>
      </c>
      <c r="F42" s="4" t="inlineStr">
        <is>
          <t xml:space="preserve"> </t>
        </is>
      </c>
    </row>
    <row r="43">
      <c r="A43" s="4" t="inlineStr">
        <is>
          <t>Accrued interest</t>
        </is>
      </c>
      <c r="B43" s="6" t="n">
        <v>0</v>
      </c>
      <c r="C43" s="4" t="inlineStr">
        <is>
          <t xml:space="preserve"> </t>
        </is>
      </c>
      <c r="D43" s="4" t="inlineStr">
        <is>
          <t xml:space="preserve"> </t>
        </is>
      </c>
      <c r="E43" s="4" t="inlineStr">
        <is>
          <t xml:space="preserve"> </t>
        </is>
      </c>
      <c r="F43" s="4" t="inlineStr">
        <is>
          <t xml:space="preserve"> </t>
        </is>
      </c>
    </row>
    <row r="44">
      <c r="A44" s="4" t="inlineStr">
        <is>
          <t>Accrued taxes</t>
        </is>
      </c>
      <c r="B44" s="6" t="n">
        <v>-5752</v>
      </c>
      <c r="C44" s="4" t="inlineStr">
        <is>
          <t xml:space="preserve"> </t>
        </is>
      </c>
      <c r="D44" s="4" t="inlineStr">
        <is>
          <t xml:space="preserve"> </t>
        </is>
      </c>
      <c r="E44" s="4" t="inlineStr">
        <is>
          <t xml:space="preserve"> </t>
        </is>
      </c>
      <c r="F44" s="4" t="inlineStr">
        <is>
          <t xml:space="preserve"> </t>
        </is>
      </c>
    </row>
    <row r="45">
      <c r="A45" s="4" t="inlineStr">
        <is>
          <t>Accrued salaries, wages and benefits</t>
        </is>
      </c>
      <c r="B45" s="6" t="n">
        <v>466</v>
      </c>
      <c r="C45" s="4" t="inlineStr">
        <is>
          <t xml:space="preserve"> </t>
        </is>
      </c>
      <c r="D45" s="4" t="inlineStr">
        <is>
          <t xml:space="preserve"> </t>
        </is>
      </c>
      <c r="E45" s="4" t="inlineStr">
        <is>
          <t xml:space="preserve"> </t>
        </is>
      </c>
      <c r="F45" s="4" t="inlineStr">
        <is>
          <t xml:space="preserve"> </t>
        </is>
      </c>
    </row>
    <row r="46">
      <c r="A46" s="4" t="inlineStr">
        <is>
          <t>Self-insurance reserves</t>
        </is>
      </c>
      <c r="B46" s="6" t="n">
        <v>8064</v>
      </c>
      <c r="C46" s="4" t="inlineStr">
        <is>
          <t xml:space="preserve"> </t>
        </is>
      </c>
      <c r="D46" s="4" t="inlineStr">
        <is>
          <t xml:space="preserve"> </t>
        </is>
      </c>
      <c r="E46" s="4" t="inlineStr">
        <is>
          <t xml:space="preserve"> </t>
        </is>
      </c>
      <c r="F46" s="4" t="inlineStr">
        <is>
          <t xml:space="preserve"> </t>
        </is>
      </c>
    </row>
    <row r="47">
      <c r="A47" s="4" t="inlineStr">
        <is>
          <t>Other accrued liabilities</t>
        </is>
      </c>
      <c r="B47" s="6" t="n">
        <v>-130</v>
      </c>
      <c r="C47" s="4" t="inlineStr">
        <is>
          <t xml:space="preserve"> </t>
        </is>
      </c>
      <c r="D47" s="4" t="inlineStr">
        <is>
          <t xml:space="preserve"> </t>
        </is>
      </c>
      <c r="E47" s="4" t="inlineStr">
        <is>
          <t xml:space="preserve"> </t>
        </is>
      </c>
      <c r="F47" s="4" t="inlineStr">
        <is>
          <t xml:space="preserve"> </t>
        </is>
      </c>
    </row>
    <row r="48">
      <c r="A48" s="4" t="inlineStr">
        <is>
          <t>Deferred tax liabilities</t>
        </is>
      </c>
      <c r="B48" s="6" t="n">
        <v>-133310</v>
      </c>
      <c r="C48" s="4" t="inlineStr">
        <is>
          <t xml:space="preserve"> </t>
        </is>
      </c>
      <c r="D48" s="4" t="inlineStr">
        <is>
          <t xml:space="preserve"> </t>
        </is>
      </c>
      <c r="E48" s="4" t="inlineStr">
        <is>
          <t xml:space="preserve"> </t>
        </is>
      </c>
      <c r="F48" s="4" t="inlineStr">
        <is>
          <t xml:space="preserve"> </t>
        </is>
      </c>
    </row>
    <row r="49">
      <c r="A49" s="4" t="inlineStr">
        <is>
          <t>Lease liabilities</t>
        </is>
      </c>
      <c r="B49" s="6" t="n">
        <v>0</v>
      </c>
      <c r="C49" s="4" t="inlineStr">
        <is>
          <t xml:space="preserve"> </t>
        </is>
      </c>
      <c r="D49" s="4" t="inlineStr">
        <is>
          <t xml:space="preserve"> </t>
        </is>
      </c>
      <c r="E49" s="4" t="inlineStr">
        <is>
          <t xml:space="preserve"> </t>
        </is>
      </c>
      <c r="F49" s="4" t="inlineStr">
        <is>
          <t xml:space="preserve"> </t>
        </is>
      </c>
    </row>
    <row r="50">
      <c r="A50" s="4" t="inlineStr">
        <is>
          <t>Other liabilities</t>
        </is>
      </c>
      <c r="B50" s="6" t="n">
        <v>0</v>
      </c>
      <c r="C50" s="4" t="inlineStr">
        <is>
          <t xml:space="preserve"> </t>
        </is>
      </c>
      <c r="D50" s="4" t="inlineStr">
        <is>
          <t xml:space="preserve"> </t>
        </is>
      </c>
      <c r="E50" s="4" t="inlineStr">
        <is>
          <t xml:space="preserve"> </t>
        </is>
      </c>
      <c r="F50" s="4" t="inlineStr">
        <is>
          <t xml:space="preserve"> </t>
        </is>
      </c>
    </row>
    <row r="51">
      <c r="A51" s="4" t="inlineStr">
        <is>
          <t>Long-term debt</t>
        </is>
      </c>
      <c r="B51" s="6" t="n">
        <v>0</v>
      </c>
      <c r="C51" s="4" t="inlineStr">
        <is>
          <t xml:space="preserve"> </t>
        </is>
      </c>
      <c r="D51" s="4" t="inlineStr">
        <is>
          <t xml:space="preserve"> </t>
        </is>
      </c>
      <c r="E51" s="4" t="inlineStr">
        <is>
          <t xml:space="preserve"> </t>
        </is>
      </c>
      <c r="F51" s="4" t="inlineStr">
        <is>
          <t xml:space="preserve"> </t>
        </is>
      </c>
    </row>
    <row r="52">
      <c r="A52" s="4" t="inlineStr">
        <is>
          <t>Total liabilities assumed</t>
        </is>
      </c>
      <c r="B52" s="6" t="n">
        <v>-127304</v>
      </c>
      <c r="C52" s="4" t="inlineStr">
        <is>
          <t xml:space="preserve"> </t>
        </is>
      </c>
      <c r="D52" s="4" t="inlineStr">
        <is>
          <t xml:space="preserve"> </t>
        </is>
      </c>
      <c r="E52" s="4" t="inlineStr">
        <is>
          <t xml:space="preserve"> </t>
        </is>
      </c>
      <c r="F52" s="4" t="inlineStr">
        <is>
          <t xml:space="preserve"> </t>
        </is>
      </c>
    </row>
    <row r="53">
      <c r="A53" s="4" t="inlineStr">
        <is>
          <t>Total net assets acquired</t>
        </is>
      </c>
      <c r="B53" s="6" t="n">
        <v>-526078</v>
      </c>
      <c r="C53" s="4" t="inlineStr">
        <is>
          <t xml:space="preserve"> </t>
        </is>
      </c>
      <c r="D53" s="4" t="inlineStr">
        <is>
          <t xml:space="preserve"> </t>
        </is>
      </c>
      <c r="E53" s="4" t="inlineStr">
        <is>
          <t xml:space="preserve"> </t>
        </is>
      </c>
      <c r="F53" s="4" t="inlineStr">
        <is>
          <t xml:space="preserve"> </t>
        </is>
      </c>
    </row>
    <row r="54">
      <c r="A54" s="4" t="inlineStr">
        <is>
          <t>Goodwill</t>
        </is>
      </c>
      <c r="B54" s="6" t="n">
        <v>526078</v>
      </c>
      <c r="C54" s="5" t="n">
        <v>526100</v>
      </c>
      <c r="D54" s="4" t="inlineStr">
        <is>
          <t xml:space="preserve"> </t>
        </is>
      </c>
      <c r="E54" s="4" t="inlineStr">
        <is>
          <t xml:space="preserve"> </t>
        </is>
      </c>
      <c r="F54" s="4" t="inlineStr">
        <is>
          <t xml:space="preserve"> </t>
        </is>
      </c>
    </row>
    <row r="55">
      <c r="A55" s="4" t="inlineStr">
        <is>
          <t>Fair Value of Net Assets Acquired</t>
        </is>
      </c>
      <c r="B55" s="5" t="n">
        <v>0</v>
      </c>
      <c r="C55" s="4" t="inlineStr">
        <is>
          <t xml:space="preserve"> </t>
        </is>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 Schedule of Pro Forma Information (Details) - Former Six Flag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revenues</t>
        </is>
      </c>
      <c r="B4" s="5" t="n">
        <v>3284971</v>
      </c>
      <c r="C4" s="5" t="n">
        <v>3232378</v>
      </c>
    </row>
    <row r="5">
      <c r="A5" s="4" t="inlineStr">
        <is>
          <t>Net loss</t>
        </is>
      </c>
      <c r="B5" s="5" t="n">
        <v>-344416</v>
      </c>
      <c r="C5" s="5" t="n">
        <v>-765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34" customWidth="1" min="2" max="2"/>
    <col width="22" customWidth="1" min="3" max="3"/>
  </cols>
  <sheetData>
    <row r="1">
      <c r="A1" s="1" t="inlineStr">
        <is>
          <t>Revenue Recognition (Details) $ in Thousands</t>
        </is>
      </c>
      <c r="B1" s="2" t="inlineStr">
        <is>
          <t>12 Months Ended</t>
        </is>
      </c>
    </row>
    <row r="2">
      <c r="B2" s="2" t="inlineStr">
        <is>
          <t>Dec. 31, 2024 USD ($) installment</t>
        </is>
      </c>
      <c r="C2" s="2" t="inlineStr">
        <is>
          <t>Dec. 31, 2023 USD ($)</t>
        </is>
      </c>
    </row>
    <row r="3">
      <c r="A3" s="3" t="inlineStr">
        <is>
          <t>Disaggregation of Revenue [Line Items]</t>
        </is>
      </c>
      <c r="B3" s="4" t="inlineStr">
        <is>
          <t xml:space="preserve"> </t>
        </is>
      </c>
      <c r="C3" s="4" t="inlineStr">
        <is>
          <t xml:space="preserve"> </t>
        </is>
      </c>
    </row>
    <row r="4">
      <c r="A4" s="4" t="inlineStr">
        <is>
          <t>Current deferred revenue</t>
        </is>
      </c>
      <c r="B4" s="5" t="n">
        <v>302326</v>
      </c>
      <c r="C4" s="5" t="n">
        <v>183689</v>
      </c>
    </row>
    <row r="5">
      <c r="A5" s="4" t="inlineStr">
        <is>
          <t>Non-current deferred revenue</t>
        </is>
      </c>
      <c r="B5" s="5" t="n">
        <v>290390</v>
      </c>
      <c r="C5" s="6" t="n">
        <v>0</v>
      </c>
    </row>
    <row r="6">
      <c r="A6" s="4" t="inlineStr">
        <is>
          <t>Payment terms for billing (in days)</t>
        </is>
      </c>
      <c r="B6" s="4" t="inlineStr">
        <is>
          <t>30 days</t>
        </is>
      </c>
      <c r="C6" s="4" t="inlineStr">
        <is>
          <t xml:space="preserve"> </t>
        </is>
      </c>
    </row>
    <row r="7">
      <c r="A7" s="4" t="inlineStr">
        <is>
          <t>Allowance for doubtful accounts receivable</t>
        </is>
      </c>
      <c r="B7" s="5" t="n">
        <v>9300</v>
      </c>
      <c r="C7" s="6" t="n">
        <v>6300</v>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umber of monthly installments (in installments) | installment</t>
        </is>
      </c>
      <c r="B10" s="6" t="n">
        <v>3</v>
      </c>
      <c r="C10" s="4" t="inlineStr">
        <is>
          <t xml:space="preserve"> </t>
        </is>
      </c>
    </row>
    <row r="11">
      <c r="A11" s="4" t="inlineStr">
        <is>
          <t>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umber of monthly installments (in installments) | installment</t>
        </is>
      </c>
      <c r="B13" s="6" t="n">
        <v>12</v>
      </c>
      <c r="C13" s="4" t="inlineStr">
        <is>
          <t xml:space="preserve"> </t>
        </is>
      </c>
    </row>
    <row r="14">
      <c r="A14" s="4" t="inlineStr">
        <is>
          <t>Non-Current Deferred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on-current deferred revenue</t>
        </is>
      </c>
      <c r="B16" s="5" t="n">
        <v>5900</v>
      </c>
      <c r="C16" s="5" t="n">
        <v>79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Schedule of Classification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6916761</v>
      </c>
      <c r="C3" s="5" t="n">
        <v>4004195</v>
      </c>
    </row>
    <row r="4">
      <c r="A4" s="4" t="inlineStr">
        <is>
          <t>Accumulated depreciation</t>
        </is>
      </c>
      <c r="B4" s="6" t="n">
        <v>-2619806</v>
      </c>
      <c r="C4" s="6" t="n">
        <v>-2368862</v>
      </c>
    </row>
    <row r="5">
      <c r="A5" s="4" t="inlineStr">
        <is>
          <t>Property and equipment, net</t>
        </is>
      </c>
      <c r="B5" s="6" t="n">
        <v>4296955</v>
      </c>
      <c r="C5" s="6" t="n">
        <v>163533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02984</v>
      </c>
      <c r="C8" s="6" t="n">
        <v>288761</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45950</v>
      </c>
      <c r="C11" s="6" t="n">
        <v>523336</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477595</v>
      </c>
      <c r="C14" s="6" t="n">
        <v>991424</v>
      </c>
    </row>
    <row r="15">
      <c r="A15" s="4" t="inlineStr">
        <is>
          <t>Rid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574808</v>
      </c>
      <c r="C17" s="6" t="n">
        <v>212572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15424</v>
      </c>
      <c r="C20" s="5" t="n">
        <v>749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 $ in Thousands</t>
        </is>
      </c>
      <c r="B1" s="2" t="inlineStr">
        <is>
          <t>12 Months Ended</t>
        </is>
      </c>
    </row>
    <row r="2">
      <c r="B2" s="2" t="inlineStr">
        <is>
          <t>Dec. 31, 2024</t>
        </is>
      </c>
      <c r="C2" s="2" t="inlineStr">
        <is>
          <t>Dec. 31, 2023</t>
        </is>
      </c>
      <c r="D2" s="2" t="inlineStr">
        <is>
          <t>Dec. 31, 2022</t>
        </is>
      </c>
    </row>
    <row r="3">
      <c r="A3" s="3" t="inlineStr">
        <is>
          <t>Net revenues:</t>
        </is>
      </c>
      <c r="B3" s="4" t="inlineStr">
        <is>
          <t xml:space="preserve"> </t>
        </is>
      </c>
      <c r="C3" s="4" t="inlineStr">
        <is>
          <t xml:space="preserve"> </t>
        </is>
      </c>
      <c r="D3" s="4" t="inlineStr">
        <is>
          <t xml:space="preserve"> </t>
        </is>
      </c>
    </row>
    <row r="4">
      <c r="A4" s="4" t="inlineStr">
        <is>
          <t>Net revenues</t>
        </is>
      </c>
      <c r="B4" s="5" t="n">
        <v>2708926</v>
      </c>
      <c r="C4" s="5" t="n">
        <v>1798668</v>
      </c>
      <c r="D4" s="5" t="n">
        <v>1817383</v>
      </c>
    </row>
    <row r="5">
      <c r="A5" s="3" t="inlineStr">
        <is>
          <t>Costs and expenses:</t>
        </is>
      </c>
      <c r="B5" s="4" t="inlineStr">
        <is>
          <t xml:space="preserve"> </t>
        </is>
      </c>
      <c r="C5" s="4" t="inlineStr">
        <is>
          <t xml:space="preserve"> </t>
        </is>
      </c>
      <c r="D5" s="4" t="inlineStr">
        <is>
          <t xml:space="preserve"> </t>
        </is>
      </c>
    </row>
    <row r="6">
      <c r="A6" s="4" t="inlineStr">
        <is>
          <t>Cost of food, merchandise and games revenues</t>
        </is>
      </c>
      <c r="B6" s="6" t="n">
        <v>232556</v>
      </c>
      <c r="C6" s="6" t="n">
        <v>159830</v>
      </c>
      <c r="D6" s="6" t="n">
        <v>164246</v>
      </c>
    </row>
    <row r="7">
      <c r="A7" s="4" t="inlineStr">
        <is>
          <t>Operating expenses</t>
        </is>
      </c>
      <c r="B7" s="6" t="n">
        <v>1376061</v>
      </c>
      <c r="C7" s="6" t="n">
        <v>949527</v>
      </c>
      <c r="D7" s="6" t="n">
        <v>948567</v>
      </c>
    </row>
    <row r="8">
      <c r="A8" s="4" t="inlineStr">
        <is>
          <t>Selling, general and administrative</t>
        </is>
      </c>
      <c r="B8" s="6" t="n">
        <v>411164</v>
      </c>
      <c r="C8" s="6" t="n">
        <v>207085</v>
      </c>
      <c r="D8" s="6" t="n">
        <v>176329</v>
      </c>
    </row>
    <row r="9">
      <c r="A9" s="4" t="inlineStr">
        <is>
          <t>Depreciation and amortization</t>
        </is>
      </c>
      <c r="B9" s="6" t="n">
        <v>318113</v>
      </c>
      <c r="C9" s="6" t="n">
        <v>157995</v>
      </c>
      <c r="D9" s="6" t="n">
        <v>153274</v>
      </c>
    </row>
    <row r="10">
      <c r="A10" s="4" t="inlineStr">
        <is>
          <t>Loss on retirement of fixed assets, net</t>
        </is>
      </c>
      <c r="B10" s="6" t="n">
        <v>18064</v>
      </c>
      <c r="C10" s="6" t="n">
        <v>18067</v>
      </c>
      <c r="D10" s="6" t="n">
        <v>10275</v>
      </c>
    </row>
    <row r="11">
      <c r="A11" s="4" t="inlineStr">
        <is>
          <t>Loss on impairment of goodwill</t>
        </is>
      </c>
      <c r="B11" s="6" t="n">
        <v>42462</v>
      </c>
      <c r="C11" s="6" t="n">
        <v>0</v>
      </c>
      <c r="D11" s="6" t="n">
        <v>0</v>
      </c>
    </row>
    <row r="12">
      <c r="A12" s="4" t="inlineStr">
        <is>
          <t>Gain on sale of land</t>
        </is>
      </c>
      <c r="B12" s="6" t="n">
        <v>0</v>
      </c>
      <c r="C12" s="6" t="n">
        <v>0</v>
      </c>
      <c r="D12" s="6" t="n">
        <v>-155250</v>
      </c>
    </row>
    <row r="13">
      <c r="A13" s="4" t="inlineStr">
        <is>
          <t>Total costs and expenses</t>
        </is>
      </c>
      <c r="B13" s="6" t="n">
        <v>2398420</v>
      </c>
      <c r="C13" s="6" t="n">
        <v>1492504</v>
      </c>
      <c r="D13" s="6" t="n">
        <v>1297441</v>
      </c>
    </row>
    <row r="14">
      <c r="A14" s="4" t="inlineStr">
        <is>
          <t>Operating income</t>
        </is>
      </c>
      <c r="B14" s="6" t="n">
        <v>310506</v>
      </c>
      <c r="C14" s="6" t="n">
        <v>306164</v>
      </c>
      <c r="D14" s="6" t="n">
        <v>519942</v>
      </c>
    </row>
    <row r="15">
      <c r="A15" s="4" t="inlineStr">
        <is>
          <t>Interest expense, net</t>
        </is>
      </c>
      <c r="B15" s="6" t="n">
        <v>234770</v>
      </c>
      <c r="C15" s="6" t="n">
        <v>138952</v>
      </c>
      <c r="D15" s="6" t="n">
        <v>148319</v>
      </c>
    </row>
    <row r="16">
      <c r="A16" s="4" t="inlineStr">
        <is>
          <t>Net effect of swaps</t>
        </is>
      </c>
      <c r="B16" s="6" t="n">
        <v>0</v>
      </c>
      <c r="C16" s="6" t="n">
        <v>0</v>
      </c>
      <c r="D16" s="6" t="n">
        <v>-25641</v>
      </c>
    </row>
    <row r="17">
      <c r="A17" s="4" t="inlineStr">
        <is>
          <t>Loss on early debt extinguishment</t>
        </is>
      </c>
      <c r="B17" s="6" t="n">
        <v>7974</v>
      </c>
      <c r="C17" s="6" t="n">
        <v>0</v>
      </c>
      <c r="D17" s="6" t="n">
        <v>1810</v>
      </c>
    </row>
    <row r="18">
      <c r="A18" s="4" t="inlineStr">
        <is>
          <t>Other expense (income), net</t>
        </is>
      </c>
      <c r="B18" s="6" t="n">
        <v>33584</v>
      </c>
      <c r="C18" s="6" t="n">
        <v>-5390</v>
      </c>
      <c r="D18" s="6" t="n">
        <v>23797</v>
      </c>
    </row>
    <row r="19">
      <c r="A19" s="4" t="inlineStr">
        <is>
          <t>Income before taxes</t>
        </is>
      </c>
      <c r="B19" s="6" t="n">
        <v>34178</v>
      </c>
      <c r="C19" s="6" t="n">
        <v>172602</v>
      </c>
      <c r="D19" s="6" t="n">
        <v>371657</v>
      </c>
    </row>
    <row r="20">
      <c r="A20" s="4" t="inlineStr">
        <is>
          <t>Provision for taxes</t>
        </is>
      </c>
      <c r="B20" s="6" t="n">
        <v>240843</v>
      </c>
      <c r="C20" s="6" t="n">
        <v>48043</v>
      </c>
      <c r="D20" s="6" t="n">
        <v>63989</v>
      </c>
    </row>
    <row r="21">
      <c r="A21" s="4" t="inlineStr">
        <is>
          <t>Net (loss) income</t>
        </is>
      </c>
      <c r="B21" s="6" t="n">
        <v>-206665</v>
      </c>
      <c r="C21" s="6" t="n">
        <v>124559</v>
      </c>
      <c r="D21" s="6" t="n">
        <v>307668</v>
      </c>
    </row>
    <row r="22">
      <c r="A22" s="4" t="inlineStr">
        <is>
          <t>Net income attributable to non-controlling interests</t>
        </is>
      </c>
      <c r="B22" s="6" t="n">
        <v>24499</v>
      </c>
      <c r="C22" s="6" t="n">
        <v>0</v>
      </c>
      <c r="D22" s="6" t="n">
        <v>0</v>
      </c>
    </row>
    <row r="23">
      <c r="A23" s="4" t="inlineStr">
        <is>
          <t>Net (loss) income attributable to Six Flags Entertainment Corporation</t>
        </is>
      </c>
      <c r="B23" s="6" t="n">
        <v>-231164</v>
      </c>
      <c r="C23" s="6" t="n">
        <v>124559</v>
      </c>
      <c r="D23" s="6" t="n">
        <v>307668</v>
      </c>
    </row>
    <row r="24">
      <c r="A24" s="4" t="inlineStr">
        <is>
          <t>Net (loss) income</t>
        </is>
      </c>
      <c r="B24" s="6" t="n">
        <v>-206665</v>
      </c>
      <c r="C24" s="6" t="n">
        <v>124559</v>
      </c>
      <c r="D24" s="6" t="n">
        <v>307668</v>
      </c>
    </row>
    <row r="25">
      <c r="A25" s="3" t="inlineStr">
        <is>
          <t>Other comprehensive (loss) income (net of tax):</t>
        </is>
      </c>
      <c r="B25" s="4" t="inlineStr">
        <is>
          <t xml:space="preserve"> </t>
        </is>
      </c>
      <c r="C25" s="4" t="inlineStr">
        <is>
          <t xml:space="preserve"> </t>
        </is>
      </c>
      <c r="D25" s="4" t="inlineStr">
        <is>
          <t xml:space="preserve"> </t>
        </is>
      </c>
    </row>
    <row r="26">
      <c r="A26" s="4" t="inlineStr">
        <is>
          <t>Foreign currency translation</t>
        </is>
      </c>
      <c r="B26" s="6" t="n">
        <v>-16975</v>
      </c>
      <c r="C26" s="6" t="n">
        <v>-908</v>
      </c>
      <c r="D26" s="6" t="n">
        <v>6666</v>
      </c>
    </row>
    <row r="27">
      <c r="A27" s="4" t="inlineStr">
        <is>
          <t>Defined benefit retirement plan</t>
        </is>
      </c>
      <c r="B27" s="6" t="n">
        <v>-6</v>
      </c>
      <c r="C27" s="6" t="n">
        <v>0</v>
      </c>
      <c r="D27" s="6" t="n">
        <v>0</v>
      </c>
    </row>
    <row r="28">
      <c r="A28" s="4" t="inlineStr">
        <is>
          <t>Other comprehensive (loss) income (net of tax)</t>
        </is>
      </c>
      <c r="B28" s="6" t="n">
        <v>-16981</v>
      </c>
      <c r="C28" s="6" t="n">
        <v>-908</v>
      </c>
      <c r="D28" s="6" t="n">
        <v>6666</v>
      </c>
    </row>
    <row r="29">
      <c r="A29" s="4" t="inlineStr">
        <is>
          <t>Comprehensive (loss) income</t>
        </is>
      </c>
      <c r="B29" s="6" t="n">
        <v>-223646</v>
      </c>
      <c r="C29" s="6" t="n">
        <v>123651</v>
      </c>
      <c r="D29" s="6" t="n">
        <v>314334</v>
      </c>
    </row>
    <row r="30">
      <c r="A30" s="4" t="inlineStr">
        <is>
          <t>Comprehensive income attributable to non-controlling interests</t>
        </is>
      </c>
      <c r="B30" s="6" t="n">
        <v>24499</v>
      </c>
      <c r="C30" s="6" t="n">
        <v>0</v>
      </c>
      <c r="D30" s="6" t="n">
        <v>0</v>
      </c>
    </row>
    <row r="31">
      <c r="A31" s="4" t="inlineStr">
        <is>
          <t>Comprehensive (loss) income attributable to Six Flags Entertainment Corporation</t>
        </is>
      </c>
      <c r="B31" s="5" t="n">
        <v>-248145</v>
      </c>
      <c r="C31" s="5" t="n">
        <v>123651</v>
      </c>
      <c r="D31" s="5" t="n">
        <v>314334</v>
      </c>
    </row>
    <row r="32">
      <c r="A32" s="3" t="inlineStr">
        <is>
          <t>Weighted average shares of common stock / LP units outstanding (See Note 1)</t>
        </is>
      </c>
      <c r="B32" s="4" t="inlineStr">
        <is>
          <t xml:space="preserve"> </t>
        </is>
      </c>
      <c r="C32" s="4" t="inlineStr">
        <is>
          <t xml:space="preserve"> </t>
        </is>
      </c>
      <c r="D32" s="4" t="inlineStr">
        <is>
          <t xml:space="preserve"> </t>
        </is>
      </c>
    </row>
    <row r="33">
      <c r="A33" s="4" t="inlineStr">
        <is>
          <t>Basic (in shares)</t>
        </is>
      </c>
      <c r="B33" s="6" t="n">
        <v>75256</v>
      </c>
      <c r="C33" s="4" t="inlineStr">
        <is>
          <t xml:space="preserve"> </t>
        </is>
      </c>
      <c r="D33" s="4" t="inlineStr">
        <is>
          <t xml:space="preserve"> </t>
        </is>
      </c>
    </row>
    <row r="34">
      <c r="A34" s="4" t="inlineStr">
        <is>
          <t>Diluted (in shares)</t>
        </is>
      </c>
      <c r="B34" s="6" t="n">
        <v>75256</v>
      </c>
      <c r="C34" s="4" t="inlineStr">
        <is>
          <t xml:space="preserve"> </t>
        </is>
      </c>
      <c r="D34" s="4" t="inlineStr">
        <is>
          <t xml:space="preserve"> </t>
        </is>
      </c>
    </row>
    <row r="35">
      <c r="A35" s="4" t="inlineStr">
        <is>
          <t>LP Units outstanding, basic (in shares)</t>
        </is>
      </c>
      <c r="B35" s="4" t="inlineStr">
        <is>
          <t xml:space="preserve"> </t>
        </is>
      </c>
      <c r="C35" s="6" t="n">
        <v>50938</v>
      </c>
      <c r="D35" s="6" t="n">
        <v>55825</v>
      </c>
    </row>
    <row r="36">
      <c r="A36" s="4" t="inlineStr">
        <is>
          <t>LP Units outstanding, diluted (in shares)</t>
        </is>
      </c>
      <c r="B36" s="4" t="inlineStr">
        <is>
          <t xml:space="preserve"> </t>
        </is>
      </c>
      <c r="C36" s="6" t="n">
        <v>51508</v>
      </c>
      <c r="D36" s="6" t="n">
        <v>56414</v>
      </c>
    </row>
    <row r="37">
      <c r="A37" s="3" t="inlineStr">
        <is>
          <t>(Loss) income attributable to Six Flags Entertainment Corporation per share of common stock / LP unit outstanding (See Note 1)</t>
        </is>
      </c>
      <c r="B37" s="4" t="inlineStr">
        <is>
          <t xml:space="preserve"> </t>
        </is>
      </c>
      <c r="C37" s="4" t="inlineStr">
        <is>
          <t xml:space="preserve"> </t>
        </is>
      </c>
      <c r="D37" s="4" t="inlineStr">
        <is>
          <t xml:space="preserve"> </t>
        </is>
      </c>
    </row>
    <row r="38">
      <c r="A38" s="4" t="inlineStr">
        <is>
          <t>Net (loss) income per common share - basic (in dollars per share)</t>
        </is>
      </c>
      <c r="B38" s="7" t="n">
        <v>-3.22</v>
      </c>
      <c r="C38" s="4" t="inlineStr">
        <is>
          <t xml:space="preserve"> </t>
        </is>
      </c>
      <c r="D38" s="4" t="inlineStr">
        <is>
          <t xml:space="preserve"> </t>
        </is>
      </c>
    </row>
    <row r="39">
      <c r="A39" s="4" t="inlineStr">
        <is>
          <t>Net (loss) income per common share - diluted (in dollars per share)</t>
        </is>
      </c>
      <c r="B39" s="7" t="n">
        <v>-3.22</v>
      </c>
      <c r="C39" s="4" t="inlineStr">
        <is>
          <t xml:space="preserve"> </t>
        </is>
      </c>
      <c r="D39" s="4" t="inlineStr">
        <is>
          <t xml:space="preserve"> </t>
        </is>
      </c>
    </row>
    <row r="40">
      <c r="A40" s="4" t="inlineStr">
        <is>
          <t>Net (loss) income per LP unit - basic (in dollars per share)</t>
        </is>
      </c>
      <c r="B40" s="4" t="inlineStr">
        <is>
          <t xml:space="preserve"> </t>
        </is>
      </c>
      <c r="C40" s="7" t="n">
        <v>2.45</v>
      </c>
      <c r="D40" s="7" t="n">
        <v>5.51</v>
      </c>
    </row>
    <row r="41">
      <c r="A41" s="4" t="inlineStr">
        <is>
          <t>Net (loss) income per LP unit - diluted (in dollars per share)</t>
        </is>
      </c>
      <c r="B41" s="4" t="inlineStr">
        <is>
          <t xml:space="preserve"> </t>
        </is>
      </c>
      <c r="C41" s="7" t="n">
        <v>2.42</v>
      </c>
      <c r="D41" s="7" t="n">
        <v>5.45</v>
      </c>
    </row>
    <row r="42">
      <c r="A42" s="4" t="inlineStr">
        <is>
          <t>Admissions</t>
        </is>
      </c>
      <c r="B42" s="4" t="inlineStr">
        <is>
          <t xml:space="preserve"> </t>
        </is>
      </c>
      <c r="C42" s="4" t="inlineStr">
        <is>
          <t xml:space="preserve"> </t>
        </is>
      </c>
      <c r="D42" s="4" t="inlineStr">
        <is>
          <t xml:space="preserve"> </t>
        </is>
      </c>
    </row>
    <row r="43">
      <c r="A43" s="3" t="inlineStr">
        <is>
          <t>Net revenues:</t>
        </is>
      </c>
      <c r="B43" s="4" t="inlineStr">
        <is>
          <t xml:space="preserve"> </t>
        </is>
      </c>
      <c r="C43" s="4" t="inlineStr">
        <is>
          <t xml:space="preserve"> </t>
        </is>
      </c>
      <c r="D43" s="4" t="inlineStr">
        <is>
          <t xml:space="preserve"> </t>
        </is>
      </c>
    </row>
    <row r="44">
      <c r="A44" s="4" t="inlineStr">
        <is>
          <t>Net revenues</t>
        </is>
      </c>
      <c r="B44" s="5" t="n">
        <v>1403932</v>
      </c>
      <c r="C44" s="5" t="n">
        <v>925734</v>
      </c>
      <c r="D44" s="5" t="n">
        <v>959049</v>
      </c>
    </row>
    <row r="45">
      <c r="A45" s="4" t="inlineStr">
        <is>
          <t>Food, merchandise and games</t>
        </is>
      </c>
      <c r="B45" s="4" t="inlineStr">
        <is>
          <t xml:space="preserve"> </t>
        </is>
      </c>
      <c r="C45" s="4" t="inlineStr">
        <is>
          <t xml:space="preserve"> </t>
        </is>
      </c>
      <c r="D45" s="4" t="inlineStr">
        <is>
          <t xml:space="preserve"> </t>
        </is>
      </c>
    </row>
    <row r="46">
      <c r="A46" s="3" t="inlineStr">
        <is>
          <t>Net revenues:</t>
        </is>
      </c>
      <c r="B46" s="4" t="inlineStr">
        <is>
          <t xml:space="preserve"> </t>
        </is>
      </c>
      <c r="C46" s="4" t="inlineStr">
        <is>
          <t xml:space="preserve"> </t>
        </is>
      </c>
      <c r="D46" s="4" t="inlineStr">
        <is>
          <t xml:space="preserve"> </t>
        </is>
      </c>
    </row>
    <row r="47">
      <c r="A47" s="4" t="inlineStr">
        <is>
          <t>Net revenues</t>
        </is>
      </c>
      <c r="B47" s="6" t="n">
        <v>898175</v>
      </c>
      <c r="C47" s="6" t="n">
        <v>613969</v>
      </c>
      <c r="D47" s="6" t="n">
        <v>602603</v>
      </c>
    </row>
    <row r="48">
      <c r="A48" s="4" t="inlineStr">
        <is>
          <t>Accommodations, extra-charge products and other</t>
        </is>
      </c>
      <c r="B48" s="4" t="inlineStr">
        <is>
          <t xml:space="preserve"> </t>
        </is>
      </c>
      <c r="C48" s="4" t="inlineStr">
        <is>
          <t xml:space="preserve"> </t>
        </is>
      </c>
      <c r="D48" s="4" t="inlineStr">
        <is>
          <t xml:space="preserve"> </t>
        </is>
      </c>
    </row>
    <row r="49">
      <c r="A49" s="3" t="inlineStr">
        <is>
          <t>Net revenues:</t>
        </is>
      </c>
      <c r="B49" s="4" t="inlineStr">
        <is>
          <t xml:space="preserve"> </t>
        </is>
      </c>
      <c r="C49" s="4" t="inlineStr">
        <is>
          <t xml:space="preserve"> </t>
        </is>
      </c>
      <c r="D49" s="4" t="inlineStr">
        <is>
          <t xml:space="preserve"> </t>
        </is>
      </c>
    </row>
    <row r="50">
      <c r="A50" s="4" t="inlineStr">
        <is>
          <t>Net revenues</t>
        </is>
      </c>
      <c r="B50" s="5" t="n">
        <v>406819</v>
      </c>
      <c r="C50" s="5" t="n">
        <v>258965</v>
      </c>
      <c r="D50" s="5" t="n">
        <v>2557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7" customWidth="1" min="2" max="2"/>
    <col width="16" customWidth="1" min="3" max="3"/>
    <col width="14" customWidth="1" min="4" max="4"/>
    <col width="14" customWidth="1" min="5" max="5"/>
    <col width="14" customWidth="1" min="6" max="6"/>
  </cols>
  <sheetData>
    <row r="1">
      <c r="A1" s="1" t="inlineStr">
        <is>
          <t>Long-Lived Assets - Narrative (Details) - USD ($) $ in Thousands</t>
        </is>
      </c>
      <c r="C1" s="2" t="inlineStr">
        <is>
          <t>12 Months Ended</t>
        </is>
      </c>
    </row>
    <row r="2">
      <c r="B2" s="2" t="inlineStr">
        <is>
          <t>Jun. 27, 2022</t>
        </is>
      </c>
      <c r="C2" s="2" t="inlineStr">
        <is>
          <t>Dec. 31, 2024</t>
        </is>
      </c>
      <c r="D2" s="2" t="inlineStr">
        <is>
          <t>Dec. 31, 2023</t>
        </is>
      </c>
      <c r="E2" s="2" t="inlineStr">
        <is>
          <t>Dec. 31, 2022</t>
        </is>
      </c>
      <c r="F2" s="2" t="inlineStr">
        <is>
          <t>Jul. 01, 2024</t>
        </is>
      </c>
    </row>
    <row r="3">
      <c r="A3" s="3" t="inlineStr">
        <is>
          <t>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assets</t>
        </is>
      </c>
      <c r="B4" s="5" t="n">
        <v>155300</v>
      </c>
      <c r="C4" s="5" t="n">
        <v>-18064</v>
      </c>
      <c r="D4" s="5" t="n">
        <v>-18067</v>
      </c>
      <c r="E4" s="5" t="n">
        <v>-10275</v>
      </c>
      <c r="F4" s="4" t="inlineStr">
        <is>
          <t xml:space="preserve"> </t>
        </is>
      </c>
    </row>
    <row r="5">
      <c r="A5" s="4" t="inlineStr">
        <is>
          <t>Term of contract (in years)</t>
        </is>
      </c>
      <c r="B5" s="4" t="inlineStr">
        <is>
          <t>6 years</t>
        </is>
      </c>
      <c r="C5" s="4" t="inlineStr">
        <is>
          <t xml:space="preserve"> </t>
        </is>
      </c>
      <c r="D5" s="4" t="inlineStr">
        <is>
          <t xml:space="preserve"> </t>
        </is>
      </c>
      <c r="E5" s="4" t="inlineStr">
        <is>
          <t xml:space="preserve"> </t>
        </is>
      </c>
      <c r="F5" s="4" t="inlineStr">
        <is>
          <t xml:space="preserve"> </t>
        </is>
      </c>
    </row>
    <row r="6">
      <c r="A6" s="4" t="inlineStr">
        <is>
          <t>Increase in annual depreciation expense</t>
        </is>
      </c>
      <c r="B6" s="5" t="n">
        <v>8000</v>
      </c>
      <c r="C6" s="4" t="inlineStr">
        <is>
          <t xml:space="preserve"> </t>
        </is>
      </c>
      <c r="D6" s="4" t="inlineStr">
        <is>
          <t xml:space="preserve"> </t>
        </is>
      </c>
      <c r="E6" s="4" t="inlineStr">
        <is>
          <t xml:space="preserve"> </t>
        </is>
      </c>
      <c r="F6" s="4" t="inlineStr">
        <is>
          <t xml:space="preserve"> </t>
        </is>
      </c>
    </row>
    <row r="7">
      <c r="A7" s="4" t="inlineStr">
        <is>
          <t>La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contract (in years)</t>
        </is>
      </c>
      <c r="B9" s="4" t="inlineStr">
        <is>
          <t>6 years</t>
        </is>
      </c>
      <c r="C9" s="4" t="inlineStr">
        <is>
          <t xml:space="preserve"> </t>
        </is>
      </c>
      <c r="D9" s="4" t="inlineStr">
        <is>
          <t xml:space="preserve"> </t>
        </is>
      </c>
      <c r="E9" s="4" t="inlineStr">
        <is>
          <t xml:space="preserve"> </t>
        </is>
      </c>
      <c r="F9" s="4" t="inlineStr">
        <is>
          <t xml:space="preserve"> </t>
        </is>
      </c>
    </row>
    <row r="10">
      <c r="A10" s="4" t="inlineStr">
        <is>
          <t>Rid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seful lives (in years)</t>
        </is>
      </c>
      <c r="B12" s="4" t="inlineStr">
        <is>
          <t>5 years 6 months</t>
        </is>
      </c>
      <c r="C12" s="4" t="inlineStr">
        <is>
          <t xml:space="preserve"> </t>
        </is>
      </c>
      <c r="D12" s="4" t="inlineStr">
        <is>
          <t xml:space="preserve"> </t>
        </is>
      </c>
      <c r="E12" s="4" t="inlineStr">
        <is>
          <t xml:space="preserve"> </t>
        </is>
      </c>
      <c r="F12" s="4" t="inlineStr">
        <is>
          <t xml:space="preserve"> </t>
        </is>
      </c>
    </row>
    <row r="13">
      <c r="A13" s="4" t="inlineStr">
        <is>
          <t>California's Great Americ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urchase price</t>
        </is>
      </c>
      <c r="B15" s="5" t="n">
        <v>310000</v>
      </c>
      <c r="C15" s="4" t="inlineStr">
        <is>
          <t xml:space="preserve"> </t>
        </is>
      </c>
      <c r="D15" s="4" t="inlineStr">
        <is>
          <t xml:space="preserve"> </t>
        </is>
      </c>
      <c r="E15" s="4" t="inlineStr">
        <is>
          <t xml:space="preserve"> </t>
        </is>
      </c>
      <c r="F15" s="4" t="inlineStr">
        <is>
          <t xml:space="preserve"> </t>
        </is>
      </c>
    </row>
    <row r="16">
      <c r="A16" s="4" t="inlineStr">
        <is>
          <t>Former Six Fla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net</t>
        </is>
      </c>
      <c r="B18" s="4" t="inlineStr">
        <is>
          <t xml:space="preserve"> </t>
        </is>
      </c>
      <c r="C18" s="5" t="n">
        <v>2704348</v>
      </c>
      <c r="D18" s="4" t="inlineStr">
        <is>
          <t xml:space="preserve"> </t>
        </is>
      </c>
      <c r="E18" s="4" t="inlineStr">
        <is>
          <t xml:space="preserve"> </t>
        </is>
      </c>
      <c r="F18" s="5" t="n">
        <v>3356409</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Other Intangible Assets - Narrative (Details) - USD ($)</t>
        </is>
      </c>
      <c r="B1" s="2" t="inlineStr">
        <is>
          <t>3 Months Ended</t>
        </is>
      </c>
      <c r="E1" s="2" t="inlineStr">
        <is>
          <t>12 Months Ended</t>
        </is>
      </c>
    </row>
    <row r="2">
      <c r="B2" s="2" t="inlineStr">
        <is>
          <t>Dec. 31, 2024</t>
        </is>
      </c>
      <c r="C2" s="2" t="inlineStr">
        <is>
          <t>Sep. 29, 2024</t>
        </is>
      </c>
      <c r="D2" s="2" t="inlineStr">
        <is>
          <t>Dec. 31, 2023</t>
        </is>
      </c>
      <c r="E2" s="2" t="inlineStr">
        <is>
          <t>Dec. 31, 2024</t>
        </is>
      </c>
      <c r="F2" s="2" t="inlineStr">
        <is>
          <t>Dec. 31,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impairment of goodwill</t>
        </is>
      </c>
      <c r="B4" s="4" t="inlineStr">
        <is>
          <t xml:space="preserve"> </t>
        </is>
      </c>
      <c r="C4" s="5" t="n">
        <v>42500000</v>
      </c>
      <c r="D4" s="4" t="inlineStr">
        <is>
          <t xml:space="preserve"> </t>
        </is>
      </c>
      <c r="E4" s="5" t="n">
        <v>42462000</v>
      </c>
      <c r="F4" s="5" t="n">
        <v>0</v>
      </c>
      <c r="G4" s="5" t="n">
        <v>0</v>
      </c>
    </row>
    <row r="5">
      <c r="A5" s="4" t="inlineStr">
        <is>
          <t>Goodwill and intangible asset impairment</t>
        </is>
      </c>
      <c r="B5" s="5" t="n">
        <v>0</v>
      </c>
      <c r="C5" s="4" t="inlineStr">
        <is>
          <t xml:space="preserve"> </t>
        </is>
      </c>
      <c r="D5" s="5" t="n">
        <v>0</v>
      </c>
      <c r="E5" s="4" t="inlineStr">
        <is>
          <t xml:space="preserve"> </t>
        </is>
      </c>
      <c r="F5" s="4" t="inlineStr">
        <is>
          <t xml:space="preserve"> </t>
        </is>
      </c>
      <c r="G5" s="4" t="inlineStr">
        <is>
          <t xml:space="preserve"> </t>
        </is>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Schedule of Changes in Carrying Value of Goodwill (Details) - USD ($) $ in Thousands</t>
        </is>
      </c>
      <c r="B1" s="2" t="inlineStr">
        <is>
          <t>3 Months Ended</t>
        </is>
      </c>
      <c r="C1" s="2" t="inlineStr">
        <is>
          <t>12 Months Ended</t>
        </is>
      </c>
    </row>
    <row r="2">
      <c r="B2" s="2" t="inlineStr">
        <is>
          <t>Sep. 29, 2024</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ross goodwill, beginning of period</t>
        </is>
      </c>
      <c r="B4" s="4" t="inlineStr">
        <is>
          <t xml:space="preserve"> </t>
        </is>
      </c>
      <c r="C4" s="5" t="n">
        <v>438422</v>
      </c>
      <c r="D4" s="5" t="n">
        <v>437003</v>
      </c>
      <c r="E4" s="4" t="inlineStr">
        <is>
          <t xml:space="preserve"> </t>
        </is>
      </c>
    </row>
    <row r="5">
      <c r="A5" s="4" t="inlineStr">
        <is>
          <t>Accumulated impairment losses, beginning of period</t>
        </is>
      </c>
      <c r="B5" s="4" t="inlineStr">
        <is>
          <t xml:space="preserve"> </t>
        </is>
      </c>
      <c r="C5" s="6" t="n">
        <v>-173797</v>
      </c>
      <c r="D5" s="6" t="n">
        <v>-173797</v>
      </c>
      <c r="E5" s="4" t="inlineStr">
        <is>
          <t xml:space="preserve"> </t>
        </is>
      </c>
    </row>
    <row r="6">
      <c r="A6" s="4" t="inlineStr">
        <is>
          <t>Net goodwill, beginning balance</t>
        </is>
      </c>
      <c r="B6" s="4" t="inlineStr">
        <is>
          <t xml:space="preserve"> </t>
        </is>
      </c>
      <c r="C6" s="6" t="n">
        <v>264625</v>
      </c>
      <c r="D6" s="6" t="n">
        <v>263206</v>
      </c>
      <c r="E6" s="4" t="inlineStr">
        <is>
          <t xml:space="preserve"> </t>
        </is>
      </c>
    </row>
    <row r="7">
      <c r="A7" s="4" t="inlineStr">
        <is>
          <t>Mergers (Note 2)</t>
        </is>
      </c>
      <c r="B7" s="4" t="inlineStr">
        <is>
          <t xml:space="preserve"> </t>
        </is>
      </c>
      <c r="C7" s="6" t="n">
        <v>3079169</v>
      </c>
      <c r="D7" s="4" t="inlineStr">
        <is>
          <t xml:space="preserve"> </t>
        </is>
      </c>
      <c r="E7" s="4" t="inlineStr">
        <is>
          <t xml:space="preserve"> </t>
        </is>
      </c>
    </row>
    <row r="8">
      <c r="A8" s="4" t="inlineStr">
        <is>
          <t>Impairment</t>
        </is>
      </c>
      <c r="B8" s="5" t="n">
        <v>-42500</v>
      </c>
      <c r="C8" s="6" t="n">
        <v>-42462</v>
      </c>
      <c r="D8" s="6" t="n">
        <v>0</v>
      </c>
      <c r="E8" s="5" t="n">
        <v>0</v>
      </c>
    </row>
    <row r="9">
      <c r="A9" s="4" t="inlineStr">
        <is>
          <t>Foreign currency translation</t>
        </is>
      </c>
      <c r="B9" s="4" t="inlineStr">
        <is>
          <t xml:space="preserve"> </t>
        </is>
      </c>
      <c r="C9" s="6" t="n">
        <v>-4809</v>
      </c>
      <c r="D9" s="6" t="n">
        <v>1419</v>
      </c>
      <c r="E9" s="4" t="inlineStr">
        <is>
          <t xml:space="preserve"> </t>
        </is>
      </c>
    </row>
    <row r="10">
      <c r="A10" s="4" t="inlineStr">
        <is>
          <t>Gross goodwill, end of period</t>
        </is>
      </c>
      <c r="B10" s="4" t="inlineStr">
        <is>
          <t xml:space="preserve"> </t>
        </is>
      </c>
      <c r="C10" s="6" t="n">
        <v>3512782</v>
      </c>
      <c r="D10" s="6" t="n">
        <v>438422</v>
      </c>
      <c r="E10" s="6" t="n">
        <v>437003</v>
      </c>
    </row>
    <row r="11">
      <c r="A11" s="4" t="inlineStr">
        <is>
          <t>Accumulated impairment losses, end of period</t>
        </is>
      </c>
      <c r="B11" s="4" t="inlineStr">
        <is>
          <t xml:space="preserve"> </t>
        </is>
      </c>
      <c r="C11" s="6" t="n">
        <v>-216259</v>
      </c>
      <c r="D11" s="6" t="n">
        <v>-173797</v>
      </c>
      <c r="E11" s="6" t="n">
        <v>-173797</v>
      </c>
    </row>
    <row r="12">
      <c r="A12" s="4" t="inlineStr">
        <is>
          <t>Net goodwill, ending balance</t>
        </is>
      </c>
      <c r="B12" s="4" t="inlineStr">
        <is>
          <t xml:space="preserve"> </t>
        </is>
      </c>
      <c r="C12" s="5" t="n">
        <v>3296523</v>
      </c>
      <c r="D12" s="5" t="n">
        <v>264625</v>
      </c>
      <c r="E12" s="5" t="n">
        <v>263206</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14" customWidth="1" min="3" max="3"/>
    <col width="24" customWidth="1" min="4" max="4"/>
  </cols>
  <sheetData>
    <row r="1">
      <c r="A1" s="1" t="inlineStr">
        <is>
          <t>Goodwill and Other Intangible Assets - Schedule of Other Intangible Assets (Details) - USD ($) $ in Thousands</t>
        </is>
      </c>
      <c r="B1" s="2" t="inlineStr">
        <is>
          <t>Dec. 31, 2024</t>
        </is>
      </c>
      <c r="C1" s="2" t="inlineStr">
        <is>
          <t>Jul. 01,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899011</v>
      </c>
      <c r="C3" s="4" t="inlineStr">
        <is>
          <t xml:space="preserve"> </t>
        </is>
      </c>
      <c r="D3" s="5" t="n">
        <v>50183</v>
      </c>
    </row>
    <row r="4">
      <c r="A4" s="4" t="inlineStr">
        <is>
          <t>Accumulated Amortization</t>
        </is>
      </c>
      <c r="B4" s="6" t="n">
        <v>-1177</v>
      </c>
      <c r="C4" s="4" t="inlineStr">
        <is>
          <t xml:space="preserve"> </t>
        </is>
      </c>
      <c r="D4" s="6" t="n">
        <v>-1121</v>
      </c>
    </row>
    <row r="5">
      <c r="A5" s="4" t="inlineStr">
        <is>
          <t>Net Carrying Value</t>
        </is>
      </c>
      <c r="B5" s="6" t="n">
        <v>897834</v>
      </c>
      <c r="C5" s="4" t="inlineStr">
        <is>
          <t xml:space="preserve"> </t>
        </is>
      </c>
      <c r="D5" s="5" t="n">
        <v>49062</v>
      </c>
    </row>
    <row r="6">
      <c r="A6" s="4" t="inlineStr">
        <is>
          <t>Former Six Flag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definite-lived intangible assets</t>
        </is>
      </c>
      <c r="B8" s="6" t="n">
        <v>850000</v>
      </c>
      <c r="C8" s="5" t="n">
        <v>850000</v>
      </c>
      <c r="D8" s="4" t="inlineStr">
        <is>
          <t xml:space="preserve"> </t>
        </is>
      </c>
    </row>
    <row r="9">
      <c r="A9" s="4" t="inlineStr">
        <is>
          <t>California's Great America | Trade nam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definite-lived intangible assets, gross carrying amount</t>
        </is>
      </c>
      <c r="B11" s="5" t="n">
        <v>700</v>
      </c>
      <c r="C11" s="4" t="inlineStr">
        <is>
          <t xml:space="preserve"> </t>
        </is>
      </c>
      <c r="D11" s="4" t="inlineStr">
        <is>
          <t xml:space="preserve"> </t>
        </is>
      </c>
    </row>
    <row r="12">
      <c r="A12" s="4" t="inlineStr">
        <is>
          <t>Trade nam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Amortization Period</t>
        </is>
      </c>
      <c r="B14" s="4" t="inlineStr">
        <is>
          <t>5 years 6 months</t>
        </is>
      </c>
      <c r="C14" s="4" t="inlineStr">
        <is>
          <t xml:space="preserve"> </t>
        </is>
      </c>
      <c r="D14" s="4" t="inlineStr">
        <is>
          <t>5 years 6 months</t>
        </is>
      </c>
    </row>
    <row r="15">
      <c r="A15" s="4" t="inlineStr">
        <is>
          <t>Gross Carrying Amount</t>
        </is>
      </c>
      <c r="B15" s="5" t="n">
        <v>897864</v>
      </c>
      <c r="C15" s="4" t="inlineStr">
        <is>
          <t xml:space="preserve"> </t>
        </is>
      </c>
      <c r="D15" s="5" t="n">
        <v>48934</v>
      </c>
    </row>
    <row r="16">
      <c r="A16" s="4" t="inlineStr">
        <is>
          <t>Accumulated Amortization</t>
        </is>
      </c>
      <c r="B16" s="6" t="n">
        <v>-317</v>
      </c>
      <c r="C16" s="4" t="inlineStr">
        <is>
          <t xml:space="preserve"> </t>
        </is>
      </c>
      <c r="D16" s="6" t="n">
        <v>-190</v>
      </c>
    </row>
    <row r="17">
      <c r="A17" s="4" t="inlineStr">
        <is>
          <t>Net Carrying Value</t>
        </is>
      </c>
      <c r="B17" s="5" t="n">
        <v>897547</v>
      </c>
      <c r="C17" s="4" t="inlineStr">
        <is>
          <t xml:space="preserve"> </t>
        </is>
      </c>
      <c r="D17" s="5" t="n">
        <v>48744</v>
      </c>
    </row>
    <row r="18">
      <c r="A18" s="4" t="inlineStr">
        <is>
          <t>License / franchise agreem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Weighted Average Amortization Period</t>
        </is>
      </c>
      <c r="B20" s="4" t="inlineStr">
        <is>
          <t>15 years 10 months 24 days</t>
        </is>
      </c>
      <c r="C20" s="4" t="inlineStr">
        <is>
          <t xml:space="preserve"> </t>
        </is>
      </c>
      <c r="D20" s="4" t="inlineStr">
        <is>
          <t>15 years 1 month 6 days</t>
        </is>
      </c>
    </row>
    <row r="21">
      <c r="A21" s="4" t="inlineStr">
        <is>
          <t>Gross Carrying Amount</t>
        </is>
      </c>
      <c r="B21" s="5" t="n">
        <v>1147</v>
      </c>
      <c r="C21" s="4" t="inlineStr">
        <is>
          <t xml:space="preserve"> </t>
        </is>
      </c>
      <c r="D21" s="5" t="n">
        <v>1249</v>
      </c>
    </row>
    <row r="22">
      <c r="A22" s="4" t="inlineStr">
        <is>
          <t>Accumulated Amortization</t>
        </is>
      </c>
      <c r="B22" s="6" t="n">
        <v>-860</v>
      </c>
      <c r="C22" s="4" t="inlineStr">
        <is>
          <t xml:space="preserve"> </t>
        </is>
      </c>
      <c r="D22" s="6" t="n">
        <v>-931</v>
      </c>
    </row>
    <row r="23">
      <c r="A23" s="4" t="inlineStr">
        <is>
          <t>Net Carrying Value</t>
        </is>
      </c>
      <c r="B23" s="5" t="n">
        <v>287</v>
      </c>
      <c r="C23" s="4" t="inlineStr">
        <is>
          <t xml:space="preserve"> </t>
        </is>
      </c>
      <c r="D23" s="5" t="n">
        <v>3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Debt - Schedule of Long-term Debt Instruments (Details) - USD ($) $ in Thousands</t>
        </is>
      </c>
      <c r="B1" s="2" t="inlineStr">
        <is>
          <t>12 Months Ended</t>
        </is>
      </c>
    </row>
    <row r="2">
      <c r="B2" s="2" t="inlineStr">
        <is>
          <t>Dec. 31, 2024</t>
        </is>
      </c>
      <c r="C2" s="2" t="inlineStr">
        <is>
          <t>Jul. 01, 2024</t>
        </is>
      </c>
      <c r="D2" s="2" t="inlineStr">
        <is>
          <t>Dec. 31, 2023</t>
        </is>
      </c>
      <c r="E2" s="2" t="inlineStr">
        <is>
          <t>Oct. 31, 2020</t>
        </is>
      </c>
      <c r="F2" s="2" t="inlineStr">
        <is>
          <t>Jun. 30, 2019</t>
        </is>
      </c>
      <c r="G2" s="2" t="inlineStr">
        <is>
          <t>Apr.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5" t="n">
        <v>4960000</v>
      </c>
      <c r="C4" s="4" t="inlineStr">
        <is>
          <t xml:space="preserve"> </t>
        </is>
      </c>
      <c r="D4" s="5" t="n">
        <v>2300000</v>
      </c>
      <c r="E4" s="4" t="inlineStr">
        <is>
          <t xml:space="preserve"> </t>
        </is>
      </c>
      <c r="F4" s="4" t="inlineStr">
        <is>
          <t xml:space="preserve"> </t>
        </is>
      </c>
      <c r="G4" s="4" t="inlineStr">
        <is>
          <t xml:space="preserve"> </t>
        </is>
      </c>
    </row>
    <row r="5">
      <c r="A5" s="4" t="inlineStr">
        <is>
          <t>Less current portion</t>
        </is>
      </c>
      <c r="B5" s="6" t="n">
        <v>-210000</v>
      </c>
      <c r="C5" s="4" t="inlineStr">
        <is>
          <t xml:space="preserve"> </t>
        </is>
      </c>
      <c r="D5" s="6" t="n">
        <v>0</v>
      </c>
      <c r="E5" s="4" t="inlineStr">
        <is>
          <t xml:space="preserve"> </t>
        </is>
      </c>
      <c r="F5" s="4" t="inlineStr">
        <is>
          <t xml:space="preserve"> </t>
        </is>
      </c>
      <c r="G5" s="4" t="inlineStr">
        <is>
          <t xml:space="preserve"> </t>
        </is>
      </c>
    </row>
    <row r="6">
      <c r="A6" s="4" t="inlineStr">
        <is>
          <t>Long term debt, gross, excluding current maturities</t>
        </is>
      </c>
      <c r="B6" s="6" t="n">
        <v>4750000</v>
      </c>
      <c r="C6" s="4" t="inlineStr">
        <is>
          <t xml:space="preserve"> </t>
        </is>
      </c>
      <c r="D6" s="6" t="n">
        <v>2300000</v>
      </c>
      <c r="E6" s="4" t="inlineStr">
        <is>
          <t xml:space="preserve"> </t>
        </is>
      </c>
      <c r="F6" s="4" t="inlineStr">
        <is>
          <t xml:space="preserve"> </t>
        </is>
      </c>
      <c r="G6" s="4" t="inlineStr">
        <is>
          <t xml:space="preserve"> </t>
        </is>
      </c>
    </row>
    <row r="7">
      <c r="A7" s="4" t="inlineStr">
        <is>
          <t>Less debt issuance costs and original issue discount</t>
        </is>
      </c>
      <c r="B7" s="6" t="n">
        <v>-49562</v>
      </c>
      <c r="C7" s="4" t="inlineStr">
        <is>
          <t xml:space="preserve"> </t>
        </is>
      </c>
      <c r="D7" s="6" t="n">
        <v>-24549</v>
      </c>
      <c r="E7" s="4" t="inlineStr">
        <is>
          <t xml:space="preserve"> </t>
        </is>
      </c>
      <c r="F7" s="4" t="inlineStr">
        <is>
          <t xml:space="preserve"> </t>
        </is>
      </c>
      <c r="G7" s="4" t="inlineStr">
        <is>
          <t xml:space="preserve"> </t>
        </is>
      </c>
    </row>
    <row r="8">
      <c r="A8" s="4" t="inlineStr">
        <is>
          <t>Plus acquisition fair value layers</t>
        </is>
      </c>
      <c r="B8" s="6" t="n">
        <v>2263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Total</t>
        </is>
      </c>
      <c r="B9" s="5" t="n">
        <v>4723072</v>
      </c>
      <c r="C9" s="4" t="inlineStr">
        <is>
          <t xml:space="preserve"> </t>
        </is>
      </c>
      <c r="D9" s="6" t="n">
        <v>2275451</v>
      </c>
      <c r="E9" s="4" t="inlineStr">
        <is>
          <t xml:space="preserve"> </t>
        </is>
      </c>
      <c r="F9" s="4" t="inlineStr">
        <is>
          <t xml:space="preserve"> </t>
        </is>
      </c>
      <c r="G9" s="4" t="inlineStr">
        <is>
          <t xml:space="preserve"> </t>
        </is>
      </c>
    </row>
    <row r="10">
      <c r="A10" s="4" t="inlineStr">
        <is>
          <t>Term loan averaging 7.1% in 2024 | Senior Secured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during period (as percent)</t>
        </is>
      </c>
      <c r="B12" s="11" t="n">
        <v>0.070999999999999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5" t="n">
        <v>995000</v>
      </c>
      <c r="C13" s="4" t="inlineStr">
        <is>
          <t xml:space="preserve"> </t>
        </is>
      </c>
      <c r="D13" s="6" t="n">
        <v>0</v>
      </c>
      <c r="E13" s="4" t="inlineStr">
        <is>
          <t xml:space="preserve"> </t>
        </is>
      </c>
      <c r="F13" s="4" t="inlineStr">
        <is>
          <t xml:space="preserve"> </t>
        </is>
      </c>
      <c r="G13" s="4" t="inlineStr">
        <is>
          <t xml:space="preserve"> </t>
        </is>
      </c>
    </row>
    <row r="14">
      <c r="A14" s="4" t="inlineStr">
        <is>
          <t>2025 senior secured notes at 5.500%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percent)</t>
        </is>
      </c>
      <c r="B16" s="11" t="n">
        <v>0.05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gross</t>
        </is>
      </c>
      <c r="B17" s="5" t="n">
        <v>0</v>
      </c>
      <c r="C17" s="4" t="inlineStr">
        <is>
          <t xml:space="preserve"> </t>
        </is>
      </c>
      <c r="D17" s="6" t="n">
        <v>1000000</v>
      </c>
      <c r="E17" s="4" t="inlineStr">
        <is>
          <t xml:space="preserve"> </t>
        </is>
      </c>
      <c r="F17" s="4" t="inlineStr">
        <is>
          <t xml:space="preserve"> </t>
        </is>
      </c>
      <c r="G17" s="4" t="inlineStr">
        <is>
          <t xml:space="preserve"> </t>
        </is>
      </c>
    </row>
    <row r="18">
      <c r="A18" s="4" t="inlineStr">
        <is>
          <t>2027 senior unsecured notes at 5.37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as percent)</t>
        </is>
      </c>
      <c r="B20" s="14" t="n">
        <v>0.053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7 senior unsecured notes at 5.375% | Senior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as percent)</t>
        </is>
      </c>
      <c r="B23" s="14" t="n">
        <v>0.05375</v>
      </c>
      <c r="C23" s="4" t="inlineStr">
        <is>
          <t xml:space="preserve"> </t>
        </is>
      </c>
      <c r="D23" s="4" t="inlineStr">
        <is>
          <t xml:space="preserve"> </t>
        </is>
      </c>
      <c r="E23" s="4" t="inlineStr">
        <is>
          <t xml:space="preserve"> </t>
        </is>
      </c>
      <c r="F23" s="4" t="inlineStr">
        <is>
          <t xml:space="preserve"> </t>
        </is>
      </c>
      <c r="G23" s="14" t="n">
        <v>0.05375</v>
      </c>
    </row>
    <row r="24">
      <c r="A24" s="4" t="inlineStr">
        <is>
          <t>Long-term debt, gross</t>
        </is>
      </c>
      <c r="B24" s="5" t="n">
        <v>500000</v>
      </c>
      <c r="C24" s="4" t="inlineStr">
        <is>
          <t xml:space="preserve"> </t>
        </is>
      </c>
      <c r="D24" s="6" t="n">
        <v>500000</v>
      </c>
      <c r="E24" s="4" t="inlineStr">
        <is>
          <t xml:space="preserve"> </t>
        </is>
      </c>
      <c r="F24" s="4" t="inlineStr">
        <is>
          <t xml:space="preserve"> </t>
        </is>
      </c>
      <c r="G24" s="4" t="inlineStr">
        <is>
          <t xml:space="preserve"> </t>
        </is>
      </c>
    </row>
    <row r="25">
      <c r="A25" s="4" t="inlineStr">
        <is>
          <t>2028 senior unsecured notes at 6.50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as percent)</t>
        </is>
      </c>
      <c r="B27" s="11" t="n">
        <v>0.06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8 senior unsecured notes at 6.500% | Senior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as percent)</t>
        </is>
      </c>
      <c r="B30" s="11" t="n">
        <v>0.065</v>
      </c>
      <c r="C30" s="4" t="inlineStr">
        <is>
          <t xml:space="preserve"> </t>
        </is>
      </c>
      <c r="D30" s="4" t="inlineStr">
        <is>
          <t xml:space="preserve"> </t>
        </is>
      </c>
      <c r="E30" s="11" t="n">
        <v>0.065</v>
      </c>
      <c r="F30" s="4" t="inlineStr">
        <is>
          <t xml:space="preserve"> </t>
        </is>
      </c>
      <c r="G30" s="4" t="inlineStr">
        <is>
          <t xml:space="preserve"> </t>
        </is>
      </c>
    </row>
    <row r="31">
      <c r="A31" s="4" t="inlineStr">
        <is>
          <t>Long-term debt, gross</t>
        </is>
      </c>
      <c r="B31" s="5" t="n">
        <v>300000</v>
      </c>
      <c r="C31" s="4" t="inlineStr">
        <is>
          <t xml:space="preserve"> </t>
        </is>
      </c>
      <c r="D31" s="6" t="n">
        <v>300000</v>
      </c>
      <c r="E31" s="4" t="inlineStr">
        <is>
          <t xml:space="preserve"> </t>
        </is>
      </c>
      <c r="F31" s="4" t="inlineStr">
        <is>
          <t xml:space="preserve"> </t>
        </is>
      </c>
      <c r="G31" s="4" t="inlineStr">
        <is>
          <t xml:space="preserve"> </t>
        </is>
      </c>
    </row>
    <row r="32">
      <c r="A32" s="4" t="inlineStr">
        <is>
          <t>2029 senior unsecured notes at 5.25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as percent)</t>
        </is>
      </c>
      <c r="B34" s="11" t="n">
        <v>0.05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29 senior unsecured notes at 5.250% | Senior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as percent)</t>
        </is>
      </c>
      <c r="B37" s="11" t="n">
        <v>0.0525</v>
      </c>
      <c r="C37" s="4" t="inlineStr">
        <is>
          <t xml:space="preserve"> </t>
        </is>
      </c>
      <c r="D37" s="4" t="inlineStr">
        <is>
          <t xml:space="preserve"> </t>
        </is>
      </c>
      <c r="E37" s="4" t="inlineStr">
        <is>
          <t xml:space="preserve"> </t>
        </is>
      </c>
      <c r="F37" s="11" t="n">
        <v>0.0525</v>
      </c>
      <c r="G37" s="4" t="inlineStr">
        <is>
          <t xml:space="preserve"> </t>
        </is>
      </c>
    </row>
    <row r="38">
      <c r="A38" s="4" t="inlineStr">
        <is>
          <t>Long-term debt, gross</t>
        </is>
      </c>
      <c r="B38" s="5" t="n">
        <v>500000</v>
      </c>
      <c r="C38" s="4" t="inlineStr">
        <is>
          <t xml:space="preserve"> </t>
        </is>
      </c>
      <c r="D38" s="6" t="n">
        <v>500000</v>
      </c>
      <c r="E38" s="4" t="inlineStr">
        <is>
          <t xml:space="preserve"> </t>
        </is>
      </c>
      <c r="F38" s="4" t="inlineStr">
        <is>
          <t xml:space="preserve"> </t>
        </is>
      </c>
      <c r="G38" s="4" t="inlineStr">
        <is>
          <t xml:space="preserve"> </t>
        </is>
      </c>
    </row>
    <row r="39">
      <c r="A39" s="4" t="inlineStr">
        <is>
          <t>2025 senior secured notes at 7.0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as percent)</t>
        </is>
      </c>
      <c r="B41" s="10" t="n">
        <v>0.07000000000000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5 senior secured notes at 7.000%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as percent)</t>
        </is>
      </c>
      <c r="B44" s="10" t="n">
        <v>0.07000000000000001</v>
      </c>
      <c r="C44" s="10" t="n">
        <v>0.07000000000000001</v>
      </c>
      <c r="D44" s="4" t="inlineStr">
        <is>
          <t xml:space="preserve"> </t>
        </is>
      </c>
      <c r="E44" s="4" t="inlineStr">
        <is>
          <t xml:space="preserve"> </t>
        </is>
      </c>
      <c r="F44" s="4" t="inlineStr">
        <is>
          <t xml:space="preserve"> </t>
        </is>
      </c>
      <c r="G44" s="4" t="inlineStr">
        <is>
          <t xml:space="preserve"> </t>
        </is>
      </c>
    </row>
    <row r="45">
      <c r="A45" s="4" t="inlineStr">
        <is>
          <t>Long-term debt, gross</t>
        </is>
      </c>
      <c r="B45" s="5" t="n">
        <v>2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27 senior unsecured notes at 5.50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as percent)</t>
        </is>
      </c>
      <c r="B48" s="11" t="n">
        <v>0.05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2027 senior unsecured notes at 5.500% | Senior Unsecur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 (as percent)</t>
        </is>
      </c>
      <c r="B51" s="11" t="n">
        <v>0.055</v>
      </c>
      <c r="C51" s="11" t="n">
        <v>0.055</v>
      </c>
      <c r="D51" s="4" t="inlineStr">
        <is>
          <t xml:space="preserve"> </t>
        </is>
      </c>
      <c r="E51" s="4" t="inlineStr">
        <is>
          <t xml:space="preserve"> </t>
        </is>
      </c>
      <c r="F51" s="4" t="inlineStr">
        <is>
          <t xml:space="preserve"> </t>
        </is>
      </c>
      <c r="G51" s="4" t="inlineStr">
        <is>
          <t xml:space="preserve"> </t>
        </is>
      </c>
    </row>
    <row r="52">
      <c r="A52" s="4" t="inlineStr">
        <is>
          <t>Long-term debt, gross</t>
        </is>
      </c>
      <c r="B52" s="5" t="n">
        <v>5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31 senior unsecured notes at 7.25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 (as percent)</t>
        </is>
      </c>
      <c r="B55" s="11" t="n">
        <v>0.072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2031 senior unsecured notes at 7.250% | Senior Un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as percent)</t>
        </is>
      </c>
      <c r="B58" s="11" t="n">
        <v>0.0725</v>
      </c>
      <c r="C58" s="11" t="n">
        <v>0.0725</v>
      </c>
      <c r="D58" s="4" t="inlineStr">
        <is>
          <t xml:space="preserve"> </t>
        </is>
      </c>
      <c r="E58" s="4" t="inlineStr">
        <is>
          <t xml:space="preserve"> </t>
        </is>
      </c>
      <c r="F58" s="4" t="inlineStr">
        <is>
          <t xml:space="preserve"> </t>
        </is>
      </c>
      <c r="G58" s="4" t="inlineStr">
        <is>
          <t xml:space="preserve"> </t>
        </is>
      </c>
    </row>
    <row r="59">
      <c r="A59" s="4" t="inlineStr">
        <is>
          <t>Long-term debt, gross</t>
        </is>
      </c>
      <c r="B59" s="5" t="n">
        <v>8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2032 senior secured notes at 6.6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 (as percent)</t>
        </is>
      </c>
      <c r="B62" s="14" t="n">
        <v>0.0662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2032 senior secured notes at 6.625%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 (as percent)</t>
        </is>
      </c>
      <c r="B65" s="14" t="n">
        <v>0.06625</v>
      </c>
      <c r="C65" s="14" t="n">
        <v>0.06625</v>
      </c>
      <c r="D65" s="4" t="inlineStr">
        <is>
          <t xml:space="preserve"> </t>
        </is>
      </c>
      <c r="E65" s="4" t="inlineStr">
        <is>
          <t xml:space="preserve"> </t>
        </is>
      </c>
      <c r="F65" s="4" t="inlineStr">
        <is>
          <t xml:space="preserve"> </t>
        </is>
      </c>
      <c r="G65" s="4" t="inlineStr">
        <is>
          <t xml:space="preserve"> </t>
        </is>
      </c>
    </row>
    <row r="66">
      <c r="A66" s="4" t="inlineStr">
        <is>
          <t>Long-term debt, gross</t>
        </is>
      </c>
      <c r="B66" s="5" t="n">
        <v>85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olving Credit Facility | Revolving credit facility averaging 7.4% in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eighted average interest rate (as percent)</t>
        </is>
      </c>
      <c r="B69" s="11" t="n">
        <v>0.074</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debt, gross</t>
        </is>
      </c>
      <c r="B70" s="5" t="n">
        <v>315000</v>
      </c>
      <c r="C70" s="4" t="inlineStr">
        <is>
          <t xml:space="preserve"> </t>
        </is>
      </c>
      <c r="D70" s="5" t="n">
        <v>0</v>
      </c>
      <c r="E70" s="4" t="inlineStr">
        <is>
          <t xml:space="preserve"> </t>
        </is>
      </c>
      <c r="F70" s="4" t="inlineStr">
        <is>
          <t xml:space="preserve"> </t>
        </is>
      </c>
      <c r="G7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 Narrative (Details)</t>
        </is>
      </c>
      <c r="F1" s="2" t="inlineStr">
        <is>
          <t>3 Months Ended</t>
        </is>
      </c>
      <c r="G1" s="2" t="inlineStr">
        <is>
          <t>12 Months Ended</t>
        </is>
      </c>
    </row>
    <row r="2">
      <c r="B2" s="2" t="inlineStr">
        <is>
          <t>Jul. 01, 2024 USD ($)</t>
        </is>
      </c>
      <c r="C2" s="2" t="inlineStr">
        <is>
          <t>May 02, 2024 USD ($)</t>
        </is>
      </c>
      <c r="D2" s="2" t="inlineStr">
        <is>
          <t>May 01, 2024 USD ($)</t>
        </is>
      </c>
      <c r="E2" s="2" t="inlineStr">
        <is>
          <t>Feb. 10, 2023 USD ($)</t>
        </is>
      </c>
      <c r="F2" s="2" t="inlineStr">
        <is>
          <t>Sep. 25, 2022 USD ($)</t>
        </is>
      </c>
      <c r="G2" s="2" t="inlineStr">
        <is>
          <t>Dec. 31, 2024 USD ($)</t>
        </is>
      </c>
      <c r="H2" s="2" t="inlineStr">
        <is>
          <t>Dec. 31, 2023 USD ($)</t>
        </is>
      </c>
      <c r="I2" s="2" t="inlineStr">
        <is>
          <t>Dec. 31, 2022 USD ($)</t>
        </is>
      </c>
      <c r="J2" s="2" t="inlineStr">
        <is>
          <t>Oct. 31, 2020 USD ($)</t>
        </is>
      </c>
      <c r="K2" s="2" t="inlineStr">
        <is>
          <t>Apr. 30, 2020 USD ($)</t>
        </is>
      </c>
      <c r="L2" s="2" t="inlineStr">
        <is>
          <t>Jun. 30, 2019 USD ($)</t>
        </is>
      </c>
      <c r="M2" s="2" t="inlineStr">
        <is>
          <t>Apr.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arly debt extinguishment</t>
        </is>
      </c>
      <c r="B4" s="4" t="inlineStr">
        <is>
          <t xml:space="preserve"> </t>
        </is>
      </c>
      <c r="C4" s="4" t="inlineStr">
        <is>
          <t xml:space="preserve"> </t>
        </is>
      </c>
      <c r="D4" s="4" t="inlineStr">
        <is>
          <t xml:space="preserve"> </t>
        </is>
      </c>
      <c r="E4" s="4" t="inlineStr">
        <is>
          <t xml:space="preserve"> </t>
        </is>
      </c>
      <c r="F4" s="4" t="inlineStr">
        <is>
          <t xml:space="preserve"> </t>
        </is>
      </c>
      <c r="G4" s="5" t="n">
        <v>7974000</v>
      </c>
      <c r="H4" s="5" t="n">
        <v>0</v>
      </c>
      <c r="I4" s="5" t="n">
        <v>1810000</v>
      </c>
      <c r="J4" s="4" t="inlineStr">
        <is>
          <t xml:space="preserve"> </t>
        </is>
      </c>
      <c r="K4" s="4" t="inlineStr">
        <is>
          <t xml:space="preserve"> </t>
        </is>
      </c>
      <c r="L4" s="4" t="inlineStr">
        <is>
          <t xml:space="preserve"> </t>
        </is>
      </c>
      <c r="M4" s="4" t="inlineStr">
        <is>
          <t xml:space="preserve"> </t>
        </is>
      </c>
    </row>
    <row r="5">
      <c r="A5" s="4" t="inlineStr">
        <is>
          <t>Restricted payment, amount</t>
        </is>
      </c>
      <c r="B5" s="5" t="n">
        <v>2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trict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solidated leverage ratio</t>
        </is>
      </c>
      <c r="B8" s="13" t="n">
        <v>5.25</v>
      </c>
      <c r="C8" s="4" t="inlineStr">
        <is>
          <t xml:space="preserve"> </t>
        </is>
      </c>
      <c r="D8" s="4" t="inlineStr">
        <is>
          <t xml:space="preserve"> </t>
        </is>
      </c>
      <c r="E8" s="4" t="inlineStr">
        <is>
          <t xml:space="preserve"> </t>
        </is>
      </c>
      <c r="F8" s="4" t="inlineStr">
        <is>
          <t xml:space="preserve"> </t>
        </is>
      </c>
      <c r="G8" s="13" t="n">
        <v>5.2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emption of original face amount (as percent)</t>
        </is>
      </c>
      <c r="B9" s="11" t="n">
        <v>0.0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indebtedness to consolidated cash flow ratio requirement</t>
        </is>
      </c>
      <c r="B10" s="9" t="n">
        <v>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payment, amount</t>
        </is>
      </c>
      <c r="B11" s="4" t="inlineStr">
        <is>
          <t xml:space="preserve"> </t>
        </is>
      </c>
      <c r="C11" s="4" t="inlineStr">
        <is>
          <t xml:space="preserve"> </t>
        </is>
      </c>
      <c r="D11" s="4" t="inlineStr">
        <is>
          <t xml:space="preserve"> </t>
        </is>
      </c>
      <c r="E11" s="4" t="inlineStr">
        <is>
          <t xml:space="preserve"> </t>
        </is>
      </c>
      <c r="F11" s="4" t="inlineStr">
        <is>
          <t xml:space="preserve"> </t>
        </is>
      </c>
      <c r="G11" s="5" t="n">
        <v>10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Payment Prior To Mer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solidated leverage ratio</t>
        </is>
      </c>
      <c r="B14" s="13" t="n">
        <v>5.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forma net secured leverage ratio</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payment (as percent)</t>
        </is>
      </c>
      <c r="B16" s="10" t="n">
        <v>0.0700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olving credit facility outstanding borrowings</t>
        </is>
      </c>
      <c r="B19" s="4" t="inlineStr">
        <is>
          <t xml:space="preserve"> </t>
        </is>
      </c>
      <c r="C19" s="4" t="inlineStr">
        <is>
          <t xml:space="preserve"> </t>
        </is>
      </c>
      <c r="D19" s="4" t="inlineStr">
        <is>
          <t xml:space="preserve"> </t>
        </is>
      </c>
      <c r="E19" s="4" t="inlineStr">
        <is>
          <t xml:space="preserve"> </t>
        </is>
      </c>
      <c r="F19" s="4" t="inlineStr">
        <is>
          <t xml:space="preserve"> </t>
        </is>
      </c>
      <c r="G19" s="6" t="n">
        <v>31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vailable borrowings under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6" t="n">
        <v>4944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2024 Credit Agreemen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borrowing capacity</t>
        </is>
      </c>
      <c r="B23" s="4" t="inlineStr">
        <is>
          <t xml:space="preserve"> </t>
        </is>
      </c>
      <c r="C23" s="4" t="inlineStr">
        <is>
          <t xml:space="preserve"> </t>
        </is>
      </c>
      <c r="D23" s="5" t="n">
        <v>3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pringing maturity term (in days)</t>
        </is>
      </c>
      <c r="B24" s="4" t="inlineStr">
        <is>
          <t xml:space="preserve"> </t>
        </is>
      </c>
      <c r="C24" s="4" t="inlineStr">
        <is>
          <t xml:space="preserve"> </t>
        </is>
      </c>
      <c r="D24" s="4" t="inlineStr">
        <is>
          <t>91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unt pending maturity</t>
        </is>
      </c>
      <c r="B25" s="4" t="inlineStr">
        <is>
          <t xml:space="preserve"> </t>
        </is>
      </c>
      <c r="C25" s="4" t="inlineStr">
        <is>
          <t xml:space="preserve"> </t>
        </is>
      </c>
      <c r="D25" s="5" t="n">
        <v>2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2024 Credit Agreement | Senior Secured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4" t="inlineStr">
        <is>
          <t xml:space="preserve"> </t>
        </is>
      </c>
      <c r="D28" s="5" t="n">
        <v>100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rtization payments</t>
        </is>
      </c>
      <c r="B29" s="5"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4 Credit Agreement | Senior Secured Term Loan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sis spread on variable rate</t>
        </is>
      </c>
      <c r="B32" s="10"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4 Credit Agreement | Senior Secured Term Loan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sis spread on variable rate</t>
        </is>
      </c>
      <c r="B35" s="10"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irst Amended 2024 Credit Agreemen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borrowing capacity</t>
        </is>
      </c>
      <c r="B38" s="5" t="n">
        <v>8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pringing maturity term (in days)</t>
        </is>
      </c>
      <c r="B39" s="4" t="inlineStr">
        <is>
          <t>91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facility, springing maturity increase</t>
        </is>
      </c>
      <c r="B40" s="5" t="n">
        <v>2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itment fee (as percent)</t>
        </is>
      </c>
      <c r="B41" s="11" t="n">
        <v>0.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decrease in unused portion of credit facilities</t>
        </is>
      </c>
      <c r="B42" s="14" t="n">
        <v>0.003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irst lien leverage ratio</t>
        </is>
      </c>
      <c r="B43" s="9" t="n">
        <v>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irst Amended 2024 Credit Agreement | Revolving Credit Facility | Canadian Prim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ffective interest rate (as percent)</t>
        </is>
      </c>
      <c r="B46" s="10"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irst Amended 2024 Credit Agreement | Revolving Credit Facility | CORR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ffective interest rate (as percent)</t>
        </is>
      </c>
      <c r="B49" s="10" t="n">
        <v>0.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andby Letters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andby letters of credit outstanding, amount</t>
        </is>
      </c>
      <c r="B52" s="4" t="inlineStr">
        <is>
          <t xml:space="preserve"> </t>
        </is>
      </c>
      <c r="C52" s="4" t="inlineStr">
        <is>
          <t xml:space="preserve"> </t>
        </is>
      </c>
      <c r="D52" s="4" t="inlineStr">
        <is>
          <t xml:space="preserve"> </t>
        </is>
      </c>
      <c r="E52" s="4" t="inlineStr">
        <is>
          <t xml:space="preserve"> </t>
        </is>
      </c>
      <c r="F52" s="4" t="inlineStr">
        <is>
          <t xml:space="preserve"> </t>
        </is>
      </c>
      <c r="G52" s="5" t="n">
        <v>406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ended 2017 Credit Agreement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sis spread on variable rate</t>
        </is>
      </c>
      <c r="B55" s="4" t="inlineStr">
        <is>
          <t xml:space="preserve"> </t>
        </is>
      </c>
      <c r="C55" s="4" t="inlineStr">
        <is>
          <t xml:space="preserve"> </t>
        </is>
      </c>
      <c r="D55" s="4" t="inlineStr">
        <is>
          <t xml:space="preserve"> </t>
        </is>
      </c>
      <c r="E55" s="11" t="n">
        <v>0.03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 margin over LIBOR</t>
        </is>
      </c>
      <c r="B56" s="4" t="inlineStr">
        <is>
          <t xml:space="preserve"> </t>
        </is>
      </c>
      <c r="C56" s="4" t="inlineStr">
        <is>
          <t xml:space="preserve"> </t>
        </is>
      </c>
      <c r="D56" s="4" t="inlineStr">
        <is>
          <t xml:space="preserve"> </t>
        </is>
      </c>
      <c r="E56" s="11" t="n">
        <v>0.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mended 2017 Credit Agreement | Sub-Lim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aximum borrowing capacity</t>
        </is>
      </c>
      <c r="B59" s="4" t="inlineStr">
        <is>
          <t xml:space="preserve"> </t>
        </is>
      </c>
      <c r="C59" s="4" t="inlineStr">
        <is>
          <t xml:space="preserve"> </t>
        </is>
      </c>
      <c r="D59" s="4" t="inlineStr">
        <is>
          <t xml:space="preserve"> </t>
        </is>
      </c>
      <c r="E59" s="5" t="n">
        <v>15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mended 2017 Credit Agreement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rate margin floor</t>
        </is>
      </c>
      <c r="B62" s="4" t="inlineStr">
        <is>
          <t xml:space="preserve"> </t>
        </is>
      </c>
      <c r="C62" s="4" t="inlineStr">
        <is>
          <t xml:space="preserve"> </t>
        </is>
      </c>
      <c r="D62" s="4" t="inlineStr">
        <is>
          <t xml:space="preserve"> </t>
        </is>
      </c>
      <c r="E62" s="6"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ended 2017 Credit Agreement | Secured Debt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ximum borrowing capacity</t>
        </is>
      </c>
      <c r="B65" s="4" t="inlineStr">
        <is>
          <t xml:space="preserve"> </t>
        </is>
      </c>
      <c r="C65" s="4" t="inlineStr">
        <is>
          <t xml:space="preserve"> </t>
        </is>
      </c>
      <c r="D65" s="4" t="inlineStr">
        <is>
          <t xml:space="preserve"> </t>
        </is>
      </c>
      <c r="E65" s="5" t="n">
        <v>30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oss on early debt extinguishment</t>
        </is>
      </c>
      <c r="B66" s="4" t="inlineStr">
        <is>
          <t xml:space="preserve"> </t>
        </is>
      </c>
      <c r="C66" s="4" t="inlineStr">
        <is>
          <t xml:space="preserve"> </t>
        </is>
      </c>
      <c r="D66" s="4" t="inlineStr">
        <is>
          <t xml:space="preserve"> </t>
        </is>
      </c>
      <c r="E66" s="4" t="inlineStr">
        <is>
          <t xml:space="preserve"> </t>
        </is>
      </c>
      <c r="F66" s="5" t="n">
        <v>18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mended 2017 Credit Agreement | Senior Secured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itment fee (as percent)</t>
        </is>
      </c>
      <c r="B69" s="4" t="inlineStr">
        <is>
          <t xml:space="preserve"> </t>
        </is>
      </c>
      <c r="C69" s="4" t="inlineStr">
        <is>
          <t xml:space="preserve"> </t>
        </is>
      </c>
      <c r="D69" s="4" t="inlineStr">
        <is>
          <t xml:space="preserve"> </t>
        </is>
      </c>
      <c r="E69" s="14" t="n">
        <v>0.0062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2025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est rate (as percent)</t>
        </is>
      </c>
      <c r="B72" s="4" t="inlineStr">
        <is>
          <t xml:space="preserve"> </t>
        </is>
      </c>
      <c r="C72" s="4" t="inlineStr">
        <is>
          <t xml:space="preserve"> </t>
        </is>
      </c>
      <c r="D72" s="4" t="inlineStr">
        <is>
          <t xml:space="preserve"> </t>
        </is>
      </c>
      <c r="E72" s="4" t="inlineStr">
        <is>
          <t xml:space="preserve"> </t>
        </is>
      </c>
      <c r="F72" s="4" t="inlineStr">
        <is>
          <t xml:space="preserve"> </t>
        </is>
      </c>
      <c r="G72" s="11" t="n">
        <v>0.05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2025 Senior Notes | Senior Secured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oss on early debt extinguishment</t>
        </is>
      </c>
      <c r="B75" s="4" t="inlineStr">
        <is>
          <t xml:space="preserve"> </t>
        </is>
      </c>
      <c r="C75" s="4" t="inlineStr">
        <is>
          <t xml:space="preserve"> </t>
        </is>
      </c>
      <c r="D75" s="4" t="inlineStr">
        <is>
          <t xml:space="preserve"> </t>
        </is>
      </c>
      <c r="E75" s="4" t="inlineStr">
        <is>
          <t xml:space="preserve"> </t>
        </is>
      </c>
      <c r="F75" s="4" t="inlineStr">
        <is>
          <t xml:space="preserve"> </t>
        </is>
      </c>
      <c r="G75" s="5" t="n">
        <v>8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demption price</t>
        </is>
      </c>
      <c r="B76" s="4" t="inlineStr">
        <is>
          <t xml:space="preserve"> </t>
        </is>
      </c>
      <c r="C76" s="5" t="n">
        <v>100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2025 Senior Notes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000000000</v>
      </c>
      <c r="L79" s="4" t="inlineStr">
        <is>
          <t xml:space="preserve"> </t>
        </is>
      </c>
      <c r="M79" s="4" t="inlineStr">
        <is>
          <t xml:space="preserve"> </t>
        </is>
      </c>
    </row>
    <row r="80">
      <c r="A80" s="4" t="inlineStr">
        <is>
          <t>Debt instrument, amended, outstanding amount, pending maturity</t>
        </is>
      </c>
      <c r="B80" s="4" t="inlineStr">
        <is>
          <t xml:space="preserve"> </t>
        </is>
      </c>
      <c r="C80" s="4" t="inlineStr">
        <is>
          <t xml:space="preserve"> </t>
        </is>
      </c>
      <c r="D80" s="4" t="inlineStr">
        <is>
          <t xml:space="preserve"> </t>
        </is>
      </c>
      <c r="E80" s="5" t="n">
        <v>200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erest rate (as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1" t="n">
        <v>0.055</v>
      </c>
      <c r="L81" s="4" t="inlineStr">
        <is>
          <t xml:space="preserve"> </t>
        </is>
      </c>
      <c r="M81" s="4" t="inlineStr">
        <is>
          <t xml:space="preserve"> </t>
        </is>
      </c>
    </row>
    <row r="82">
      <c r="A82" s="4" t="inlineStr">
        <is>
          <t>2027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erest rate (as percent)</t>
        </is>
      </c>
      <c r="B84" s="4" t="inlineStr">
        <is>
          <t xml:space="preserve"> </t>
        </is>
      </c>
      <c r="C84" s="4" t="inlineStr">
        <is>
          <t xml:space="preserve"> </t>
        </is>
      </c>
      <c r="D84" s="4" t="inlineStr">
        <is>
          <t xml:space="preserve"> </t>
        </is>
      </c>
      <c r="E84" s="4" t="inlineStr">
        <is>
          <t xml:space="preserve"> </t>
        </is>
      </c>
      <c r="F84" s="4" t="inlineStr">
        <is>
          <t xml:space="preserve"> </t>
        </is>
      </c>
      <c r="G84" s="14" t="n">
        <v>0.0537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2027 Senior Notes |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instrument, amended, outstanding amount, pending maturity</t>
        </is>
      </c>
      <c r="B87" s="4" t="inlineStr">
        <is>
          <t xml:space="preserve"> </t>
        </is>
      </c>
      <c r="C87" s="4" t="inlineStr">
        <is>
          <t xml:space="preserve"> </t>
        </is>
      </c>
      <c r="D87" s="4" t="inlineStr">
        <is>
          <t xml:space="preserve"> </t>
        </is>
      </c>
      <c r="E87" s="5" t="n">
        <v>200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2027 Senior Notes | Senior Unsecured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500000000</v>
      </c>
    </row>
    <row r="91">
      <c r="A91" s="4" t="inlineStr">
        <is>
          <t>Interest rate (as percent)</t>
        </is>
      </c>
      <c r="B91" s="4" t="inlineStr">
        <is>
          <t xml:space="preserve"> </t>
        </is>
      </c>
      <c r="C91" s="4" t="inlineStr">
        <is>
          <t xml:space="preserve"> </t>
        </is>
      </c>
      <c r="D91" s="4" t="inlineStr">
        <is>
          <t xml:space="preserve"> </t>
        </is>
      </c>
      <c r="E91" s="4" t="inlineStr">
        <is>
          <t xml:space="preserve"> </t>
        </is>
      </c>
      <c r="F91" s="4" t="inlineStr">
        <is>
          <t xml:space="preserve"> </t>
        </is>
      </c>
      <c r="G91" s="14" t="n">
        <v>0.05375</v>
      </c>
      <c r="H91" s="4" t="inlineStr">
        <is>
          <t xml:space="preserve"> </t>
        </is>
      </c>
      <c r="I91" s="4" t="inlineStr">
        <is>
          <t xml:space="preserve"> </t>
        </is>
      </c>
      <c r="J91" s="4" t="inlineStr">
        <is>
          <t xml:space="preserve"> </t>
        </is>
      </c>
      <c r="K91" s="4" t="inlineStr">
        <is>
          <t xml:space="preserve"> </t>
        </is>
      </c>
      <c r="L91" s="4" t="inlineStr">
        <is>
          <t xml:space="preserve"> </t>
        </is>
      </c>
      <c r="M91" s="14" t="n">
        <v>0.05375</v>
      </c>
    </row>
    <row r="92">
      <c r="A92" s="4" t="inlineStr">
        <is>
          <t>2029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terest rate (as percent)</t>
        </is>
      </c>
      <c r="B94" s="4" t="inlineStr">
        <is>
          <t xml:space="preserve"> </t>
        </is>
      </c>
      <c r="C94" s="4" t="inlineStr">
        <is>
          <t xml:space="preserve"> </t>
        </is>
      </c>
      <c r="D94" s="4" t="inlineStr">
        <is>
          <t xml:space="preserve"> </t>
        </is>
      </c>
      <c r="E94" s="4" t="inlineStr">
        <is>
          <t xml:space="preserve"> </t>
        </is>
      </c>
      <c r="F94" s="4" t="inlineStr">
        <is>
          <t xml:space="preserve"> </t>
        </is>
      </c>
      <c r="G94" s="11" t="n">
        <v>0.052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2029 Senior Notes | Senior Unsecured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500000000</v>
      </c>
      <c r="M97" s="4" t="inlineStr">
        <is>
          <t xml:space="preserve"> </t>
        </is>
      </c>
    </row>
    <row r="98">
      <c r="A98" s="4" t="inlineStr">
        <is>
          <t>Interest rate (as percent)</t>
        </is>
      </c>
      <c r="B98" s="4" t="inlineStr">
        <is>
          <t xml:space="preserve"> </t>
        </is>
      </c>
      <c r="C98" s="4" t="inlineStr">
        <is>
          <t xml:space="preserve"> </t>
        </is>
      </c>
      <c r="D98" s="4" t="inlineStr">
        <is>
          <t xml:space="preserve"> </t>
        </is>
      </c>
      <c r="E98" s="4" t="inlineStr">
        <is>
          <t xml:space="preserve"> </t>
        </is>
      </c>
      <c r="F98" s="4" t="inlineStr">
        <is>
          <t xml:space="preserve"> </t>
        </is>
      </c>
      <c r="G98" s="11" t="n">
        <v>0.0525</v>
      </c>
      <c r="H98" s="4" t="inlineStr">
        <is>
          <t xml:space="preserve"> </t>
        </is>
      </c>
      <c r="I98" s="4" t="inlineStr">
        <is>
          <t xml:space="preserve"> </t>
        </is>
      </c>
      <c r="J98" s="4" t="inlineStr">
        <is>
          <t xml:space="preserve"> </t>
        </is>
      </c>
      <c r="K98" s="4" t="inlineStr">
        <is>
          <t xml:space="preserve"> </t>
        </is>
      </c>
      <c r="L98" s="11" t="n">
        <v>0.0525</v>
      </c>
      <c r="M98" s="4" t="inlineStr">
        <is>
          <t xml:space="preserve"> </t>
        </is>
      </c>
    </row>
    <row r="99">
      <c r="A99" s="4" t="inlineStr">
        <is>
          <t>2028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terest rate (as percent)</t>
        </is>
      </c>
      <c r="B101" s="4" t="inlineStr">
        <is>
          <t xml:space="preserve"> </t>
        </is>
      </c>
      <c r="C101" s="4" t="inlineStr">
        <is>
          <t xml:space="preserve"> </t>
        </is>
      </c>
      <c r="D101" s="4" t="inlineStr">
        <is>
          <t xml:space="preserve"> </t>
        </is>
      </c>
      <c r="E101" s="4" t="inlineStr">
        <is>
          <t xml:space="preserve"> </t>
        </is>
      </c>
      <c r="F101" s="4" t="inlineStr">
        <is>
          <t xml:space="preserve"> </t>
        </is>
      </c>
      <c r="G101" s="11" t="n">
        <v>0.06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2028 Senior Notes | Senior Unsecured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300000000</v>
      </c>
      <c r="K104" s="4" t="inlineStr">
        <is>
          <t xml:space="preserve"> </t>
        </is>
      </c>
      <c r="L104" s="4" t="inlineStr">
        <is>
          <t xml:space="preserve"> </t>
        </is>
      </c>
      <c r="M104" s="4" t="inlineStr">
        <is>
          <t xml:space="preserve"> </t>
        </is>
      </c>
    </row>
    <row r="105">
      <c r="A105" s="4" t="inlineStr">
        <is>
          <t>Interest rate (as percent)</t>
        </is>
      </c>
      <c r="B105" s="4" t="inlineStr">
        <is>
          <t xml:space="preserve"> </t>
        </is>
      </c>
      <c r="C105" s="4" t="inlineStr">
        <is>
          <t xml:space="preserve"> </t>
        </is>
      </c>
      <c r="D105" s="4" t="inlineStr">
        <is>
          <t xml:space="preserve"> </t>
        </is>
      </c>
      <c r="E105" s="4" t="inlineStr">
        <is>
          <t xml:space="preserve"> </t>
        </is>
      </c>
      <c r="F105" s="4" t="inlineStr">
        <is>
          <t xml:space="preserve"> </t>
        </is>
      </c>
      <c r="G105" s="11" t="n">
        <v>0.065</v>
      </c>
      <c r="H105" s="4" t="inlineStr">
        <is>
          <t xml:space="preserve"> </t>
        </is>
      </c>
      <c r="I105" s="4" t="inlineStr">
        <is>
          <t xml:space="preserve"> </t>
        </is>
      </c>
      <c r="J105" s="11" t="n">
        <v>0.065</v>
      </c>
      <c r="K105" s="4" t="inlineStr">
        <is>
          <t xml:space="preserve"> </t>
        </is>
      </c>
      <c r="L105" s="4" t="inlineStr">
        <is>
          <t xml:space="preserve"> </t>
        </is>
      </c>
      <c r="M105" s="4" t="inlineStr">
        <is>
          <t xml:space="preserve"> </t>
        </is>
      </c>
    </row>
    <row r="106">
      <c r="A106" s="4" t="inlineStr">
        <is>
          <t>2024 Senior Notes | Senior Unsecured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Debt instrument, face amount</t>
        </is>
      </c>
      <c r="B108" s="5" t="n">
        <v>569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nterest rate (as percent)</t>
        </is>
      </c>
      <c r="B109" s="14" t="n">
        <v>0.0487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2025 Senior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nterest rate (as percent)</t>
        </is>
      </c>
      <c r="B112" s="4" t="inlineStr">
        <is>
          <t xml:space="preserve"> </t>
        </is>
      </c>
      <c r="C112" s="4" t="inlineStr">
        <is>
          <t xml:space="preserve"> </t>
        </is>
      </c>
      <c r="D112" s="4" t="inlineStr">
        <is>
          <t xml:space="preserve"> </t>
        </is>
      </c>
      <c r="E112" s="4" t="inlineStr">
        <is>
          <t xml:space="preserve"> </t>
        </is>
      </c>
      <c r="F112" s="4" t="inlineStr">
        <is>
          <t xml:space="preserve"> </t>
        </is>
      </c>
      <c r="G112" s="10" t="n">
        <v>0.0700000000000000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2025 Senior Notes | 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ebt instrument, face amount</t>
        </is>
      </c>
      <c r="B115" s="5" t="n">
        <v>365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nterest rate (as percent)</t>
        </is>
      </c>
      <c r="B116" s="10" t="n">
        <v>0.07000000000000001</v>
      </c>
      <c r="C116" s="4" t="inlineStr">
        <is>
          <t xml:space="preserve"> </t>
        </is>
      </c>
      <c r="D116" s="4" t="inlineStr">
        <is>
          <t xml:space="preserve"> </t>
        </is>
      </c>
      <c r="E116" s="4" t="inlineStr">
        <is>
          <t xml:space="preserve"> </t>
        </is>
      </c>
      <c r="F116" s="4" t="inlineStr">
        <is>
          <t xml:space="preserve"> </t>
        </is>
      </c>
      <c r="G116" s="10" t="n">
        <v>0.07000000000000001</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Repayments of secured debt</t>
        </is>
      </c>
      <c r="B117" s="5" t="n">
        <v>165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2027 Senio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Interest rate (as percent)</t>
        </is>
      </c>
      <c r="B120" s="4" t="inlineStr">
        <is>
          <t xml:space="preserve"> </t>
        </is>
      </c>
      <c r="C120" s="4" t="inlineStr">
        <is>
          <t xml:space="preserve"> </t>
        </is>
      </c>
      <c r="D120" s="4" t="inlineStr">
        <is>
          <t xml:space="preserve"> </t>
        </is>
      </c>
      <c r="E120" s="4" t="inlineStr">
        <is>
          <t xml:space="preserve"> </t>
        </is>
      </c>
      <c r="F120" s="4" t="inlineStr">
        <is>
          <t xml:space="preserve"> </t>
        </is>
      </c>
      <c r="G120" s="11" t="n">
        <v>0.05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2027 Senior Notes | Senior Unsecured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Debt instrument, face amount</t>
        </is>
      </c>
      <c r="B123" s="5" t="n">
        <v>5000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Interest rate (as percent)</t>
        </is>
      </c>
      <c r="B124" s="11" t="n">
        <v>0.055</v>
      </c>
      <c r="C124" s="4" t="inlineStr">
        <is>
          <t xml:space="preserve"> </t>
        </is>
      </c>
      <c r="D124" s="4" t="inlineStr">
        <is>
          <t xml:space="preserve"> </t>
        </is>
      </c>
      <c r="E124" s="4" t="inlineStr">
        <is>
          <t xml:space="preserve"> </t>
        </is>
      </c>
      <c r="F124" s="4" t="inlineStr">
        <is>
          <t xml:space="preserve"> </t>
        </is>
      </c>
      <c r="G124" s="11" t="n">
        <v>0.05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2031 Senior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Interest rate (as percent)</t>
        </is>
      </c>
      <c r="B127" s="4" t="inlineStr">
        <is>
          <t xml:space="preserve"> </t>
        </is>
      </c>
      <c r="C127" s="4" t="inlineStr">
        <is>
          <t xml:space="preserve"> </t>
        </is>
      </c>
      <c r="D127" s="4" t="inlineStr">
        <is>
          <t xml:space="preserve"> </t>
        </is>
      </c>
      <c r="E127" s="4" t="inlineStr">
        <is>
          <t xml:space="preserve"> </t>
        </is>
      </c>
      <c r="F127" s="4" t="inlineStr">
        <is>
          <t xml:space="preserve"> </t>
        </is>
      </c>
      <c r="G127" s="11" t="n">
        <v>0.072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2031 Senior Notes | Senior Unsecured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Debt instrument, face amount</t>
        </is>
      </c>
      <c r="B130" s="5" t="n">
        <v>800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Interest rate (as percent)</t>
        </is>
      </c>
      <c r="B131" s="11" t="n">
        <v>0.0725</v>
      </c>
      <c r="C131" s="4" t="inlineStr">
        <is>
          <t xml:space="preserve"> </t>
        </is>
      </c>
      <c r="D131" s="4" t="inlineStr">
        <is>
          <t xml:space="preserve"> </t>
        </is>
      </c>
      <c r="E131" s="4" t="inlineStr">
        <is>
          <t xml:space="preserve"> </t>
        </is>
      </c>
      <c r="F131" s="4" t="inlineStr">
        <is>
          <t xml:space="preserve"> </t>
        </is>
      </c>
      <c r="G131" s="11" t="n">
        <v>0.0725</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2032 Senior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Interest rate (as percent)</t>
        </is>
      </c>
      <c r="B134" s="4" t="inlineStr">
        <is>
          <t xml:space="preserve"> </t>
        </is>
      </c>
      <c r="C134" s="4" t="inlineStr">
        <is>
          <t xml:space="preserve"> </t>
        </is>
      </c>
      <c r="D134" s="4" t="inlineStr">
        <is>
          <t xml:space="preserve"> </t>
        </is>
      </c>
      <c r="E134" s="4" t="inlineStr">
        <is>
          <t xml:space="preserve"> </t>
        </is>
      </c>
      <c r="F134" s="4" t="inlineStr">
        <is>
          <t xml:space="preserve"> </t>
        </is>
      </c>
      <c r="G134" s="14" t="n">
        <v>0.06625</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2032 Senior Notes | Secured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Debt instrument, face amount</t>
        </is>
      </c>
      <c r="B137" s="5" t="n">
        <v>8500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Interest rate (as percent)</t>
        </is>
      </c>
      <c r="B138" s="14" t="n">
        <v>0.06625</v>
      </c>
      <c r="C138" s="4" t="inlineStr">
        <is>
          <t xml:space="preserve"> </t>
        </is>
      </c>
      <c r="D138" s="4" t="inlineStr">
        <is>
          <t xml:space="preserve"> </t>
        </is>
      </c>
      <c r="E138" s="4" t="inlineStr">
        <is>
          <t xml:space="preserve"> </t>
        </is>
      </c>
      <c r="F138" s="4" t="inlineStr">
        <is>
          <t xml:space="preserve"> </t>
        </is>
      </c>
      <c r="G138" s="14" t="n">
        <v>0.06625</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sheetData>
  <mergeCells count="2">
    <mergeCell ref="A1:A2"/>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Non-Controlling Interests - Narrative (Details)</t>
        </is>
      </c>
      <c r="B1" s="2" t="inlineStr">
        <is>
          <t>12 Months Ended</t>
        </is>
      </c>
    </row>
    <row r="2">
      <c r="B2" s="2" t="inlineStr">
        <is>
          <t>Dec. 31, 2024 USD ($) shares</t>
        </is>
      </c>
      <c r="C2" s="2" t="inlineStr">
        <is>
          <t>Dec. 31, 2023 USD ($)</t>
        </is>
      </c>
      <c r="D2" s="2" t="inlineStr">
        <is>
          <t>Dec. 31, 1998 USD ($)</t>
        </is>
      </c>
      <c r="E2" s="2" t="inlineStr">
        <is>
          <t>Dec. 31, 1997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s</t>
        </is>
      </c>
      <c r="B4" s="5" t="n">
        <v>241816000</v>
      </c>
      <c r="C4" s="5" t="n">
        <v>0</v>
      </c>
      <c r="D4" s="4" t="inlineStr">
        <is>
          <t xml:space="preserve"> </t>
        </is>
      </c>
      <c r="E4" s="4" t="inlineStr">
        <is>
          <t xml:space="preserve"> </t>
        </is>
      </c>
    </row>
    <row r="5">
      <c r="A5" s="4" t="inlineStr">
        <is>
          <t>Six Flags Over Georgia</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Limited liability company or limited partnership, members or limited partners, ownership interest (as percent)</t>
        </is>
      </c>
      <c r="B7" s="11" t="n">
        <v>0.318</v>
      </c>
      <c r="C7" s="4" t="inlineStr">
        <is>
          <t xml:space="preserve"> </t>
        </is>
      </c>
      <c r="D7" s="4" t="inlineStr">
        <is>
          <t xml:space="preserve"> </t>
        </is>
      </c>
      <c r="E7" s="4" t="inlineStr">
        <is>
          <t xml:space="preserve"> </t>
        </is>
      </c>
    </row>
    <row r="8">
      <c r="A8" s="4" t="inlineStr">
        <is>
          <t>General partner ownership interest (as percent)</t>
        </is>
      </c>
      <c r="B8" s="11" t="n">
        <v>0.6820000000000001</v>
      </c>
      <c r="C8" s="4" t="inlineStr">
        <is>
          <t xml:space="preserve"> </t>
        </is>
      </c>
      <c r="D8" s="4" t="inlineStr">
        <is>
          <t xml:space="preserve"> </t>
        </is>
      </c>
      <c r="E8" s="4" t="inlineStr">
        <is>
          <t xml:space="preserve"> </t>
        </is>
      </c>
    </row>
    <row r="9">
      <c r="A9" s="4" t="inlineStr">
        <is>
          <t>Six Flags Over Texas</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Limited liability company or limited partnership, members or limited partners, ownership interest (as percent)</t>
        </is>
      </c>
      <c r="B11" s="11" t="n">
        <v>0.541</v>
      </c>
      <c r="C11" s="4" t="inlineStr">
        <is>
          <t xml:space="preserve"> </t>
        </is>
      </c>
      <c r="D11" s="4" t="inlineStr">
        <is>
          <t xml:space="preserve"> </t>
        </is>
      </c>
      <c r="E11" s="4" t="inlineStr">
        <is>
          <t xml:space="preserve"> </t>
        </is>
      </c>
    </row>
    <row r="12">
      <c r="A12" s="4" t="inlineStr">
        <is>
          <t>General partner ownership interest (as percent)</t>
        </is>
      </c>
      <c r="B12" s="11" t="n">
        <v>0.459</v>
      </c>
      <c r="C12" s="4" t="inlineStr">
        <is>
          <t xml:space="preserve"> </t>
        </is>
      </c>
      <c r="D12" s="4" t="inlineStr">
        <is>
          <t xml:space="preserve"> </t>
        </is>
      </c>
      <c r="E12" s="4" t="inlineStr">
        <is>
          <t xml:space="preserve"> </t>
        </is>
      </c>
    </row>
    <row r="13">
      <c r="A13" s="4" t="inlineStr">
        <is>
          <t>SFOG and SFOT and Former Six Flags</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Annual distributions by general partners to limited partners in partnership parks</t>
        </is>
      </c>
      <c r="B15" s="5" t="n">
        <v>88500000</v>
      </c>
      <c r="C15" s="4" t="inlineStr">
        <is>
          <t xml:space="preserve"> </t>
        </is>
      </c>
      <c r="D15" s="4" t="inlineStr">
        <is>
          <t xml:space="preserve"> </t>
        </is>
      </c>
      <c r="E15" s="4" t="inlineStr">
        <is>
          <t xml:space="preserve"> </t>
        </is>
      </c>
    </row>
    <row r="16">
      <c r="A16" s="4" t="inlineStr">
        <is>
          <t>The Partnership Parks</t>
        </is>
      </c>
      <c r="B16" s="4" t="inlineStr">
        <is>
          <t xml:space="preserve"> </t>
        </is>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Annual distributions by general partners to limited partners in partnership parks</t>
        </is>
      </c>
      <c r="B18" s="6" t="n">
        <v>91100000</v>
      </c>
      <c r="C18" s="4" t="inlineStr">
        <is>
          <t xml:space="preserve"> </t>
        </is>
      </c>
      <c r="D18" s="4" t="inlineStr">
        <is>
          <t xml:space="preserve"> </t>
        </is>
      </c>
      <c r="E18" s="4" t="inlineStr">
        <is>
          <t xml:space="preserve"> </t>
        </is>
      </c>
    </row>
    <row r="19">
      <c r="A19" s="4" t="inlineStr">
        <is>
          <t>Share of partnership parks' annual distributions paid to six flags entertainment corporation</t>
        </is>
      </c>
      <c r="B19" s="5" t="n">
        <v>40700000</v>
      </c>
      <c r="C19" s="4" t="inlineStr">
        <is>
          <t xml:space="preserve"> </t>
        </is>
      </c>
      <c r="D19" s="4" t="inlineStr">
        <is>
          <t xml:space="preserve"> </t>
        </is>
      </c>
      <c r="E19" s="4" t="inlineStr">
        <is>
          <t xml:space="preserve"> </t>
        </is>
      </c>
    </row>
    <row r="20">
      <c r="A20" s="4" t="inlineStr">
        <is>
          <t>Rolling period for making minimum capital expenditure at each of the partnership parks (in years)</t>
        </is>
      </c>
      <c r="B20" s="4" t="inlineStr">
        <is>
          <t>5 years</t>
        </is>
      </c>
      <c r="C20" s="4" t="inlineStr">
        <is>
          <t xml:space="preserve"> </t>
        </is>
      </c>
      <c r="D20" s="4" t="inlineStr">
        <is>
          <t xml:space="preserve"> </t>
        </is>
      </c>
      <c r="E20" s="4" t="inlineStr">
        <is>
          <t xml:space="preserve"> </t>
        </is>
      </c>
    </row>
    <row r="21">
      <c r="A21" s="4" t="inlineStr">
        <is>
          <t>Percentage of capital expenditures to partnership parks' revenues</t>
        </is>
      </c>
      <c r="B21" s="10" t="n">
        <v>0.06</v>
      </c>
      <c r="C21" s="4" t="inlineStr">
        <is>
          <t xml:space="preserve"> </t>
        </is>
      </c>
      <c r="D21" s="4" t="inlineStr">
        <is>
          <t xml:space="preserve"> </t>
        </is>
      </c>
      <c r="E21" s="4" t="inlineStr">
        <is>
          <t xml:space="preserve"> </t>
        </is>
      </c>
    </row>
    <row r="22">
      <c r="A22" s="4" t="inlineStr">
        <is>
          <t>Weighted average period of the park's EBITDA for calculation of value of purchase price (in years)</t>
        </is>
      </c>
      <c r="B22" s="4" t="inlineStr">
        <is>
          <t>4 years</t>
        </is>
      </c>
      <c r="C22" s="4" t="inlineStr">
        <is>
          <t xml:space="preserve"> </t>
        </is>
      </c>
      <c r="D22" s="4" t="inlineStr">
        <is>
          <t xml:space="preserve"> </t>
        </is>
      </c>
      <c r="E22" s="4" t="inlineStr">
        <is>
          <t xml:space="preserve"> </t>
        </is>
      </c>
    </row>
    <row r="23">
      <c r="A23" s="4" t="inlineStr">
        <is>
          <t>Management fees rate (as percent)</t>
        </is>
      </c>
      <c r="B23" s="10" t="n">
        <v>0.03</v>
      </c>
      <c r="C23" s="4" t="inlineStr">
        <is>
          <t xml:space="preserve"> </t>
        </is>
      </c>
      <c r="D23" s="4" t="inlineStr">
        <is>
          <t xml:space="preserve"> </t>
        </is>
      </c>
      <c r="E23" s="4" t="inlineStr">
        <is>
          <t xml:space="preserve"> </t>
        </is>
      </c>
    </row>
    <row r="24">
      <c r="A24" s="4" t="inlineStr">
        <is>
          <t>Cash generated from operating activities by partnerships, after deduction of capital expenditures and excluding the impact of short-term intercompany advances</t>
        </is>
      </c>
      <c r="B24" s="5" t="n">
        <v>-8800000</v>
      </c>
      <c r="C24" s="4" t="inlineStr">
        <is>
          <t xml:space="preserve"> </t>
        </is>
      </c>
      <c r="D24" s="4" t="inlineStr">
        <is>
          <t xml:space="preserve"> </t>
        </is>
      </c>
      <c r="E24" s="4" t="inlineStr">
        <is>
          <t xml:space="preserve"> </t>
        </is>
      </c>
    </row>
    <row r="25">
      <c r="A25" s="4" t="inlineStr">
        <is>
          <t>Georgia Partnership (SFOG)</t>
        </is>
      </c>
      <c r="B25" s="4" t="inlineStr">
        <is>
          <t xml:space="preserve"> </t>
        </is>
      </c>
      <c r="C25" s="4" t="inlineStr">
        <is>
          <t xml:space="preserve"> </t>
        </is>
      </c>
      <c r="D25" s="4" t="inlineStr">
        <is>
          <t xml:space="preserve"> </t>
        </is>
      </c>
      <c r="E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row>
    <row r="27">
      <c r="A27" s="4" t="inlineStr">
        <is>
          <t>Units purchased in partnership parks (in shares) | shares</t>
        </is>
      </c>
      <c r="B27" s="15" t="n">
        <v>0.269</v>
      </c>
      <c r="C27" s="4" t="inlineStr">
        <is>
          <t xml:space="preserve"> </t>
        </is>
      </c>
      <c r="D27" s="4" t="inlineStr">
        <is>
          <t xml:space="preserve"> </t>
        </is>
      </c>
      <c r="E27" s="4" t="inlineStr">
        <is>
          <t xml:space="preserve"> </t>
        </is>
      </c>
    </row>
    <row r="28">
      <c r="A28" s="4" t="inlineStr">
        <is>
          <t>Purchase price of partnership units</t>
        </is>
      </c>
      <c r="B28" s="5" t="n">
        <v>1100000</v>
      </c>
      <c r="C28" s="4" t="inlineStr">
        <is>
          <t xml:space="preserve"> </t>
        </is>
      </c>
      <c r="D28" s="4" t="inlineStr">
        <is>
          <t xml:space="preserve"> </t>
        </is>
      </c>
      <c r="E28" s="4" t="inlineStr">
        <is>
          <t xml:space="preserve"> </t>
        </is>
      </c>
    </row>
    <row r="29">
      <c r="A29" s="4" t="inlineStr">
        <is>
          <t>Specified multiple for purchase price valuation</t>
        </is>
      </c>
      <c r="B29" s="6" t="n">
        <v>8</v>
      </c>
      <c r="C29" s="4" t="inlineStr">
        <is>
          <t xml:space="preserve"> </t>
        </is>
      </c>
      <c r="D29" s="4" t="inlineStr">
        <is>
          <t xml:space="preserve"> </t>
        </is>
      </c>
      <c r="E29" s="4" t="inlineStr">
        <is>
          <t xml:space="preserve"> </t>
        </is>
      </c>
    </row>
    <row r="30">
      <c r="A30" s="4" t="inlineStr">
        <is>
          <t>Specified price for purchase of partnership parks</t>
        </is>
      </c>
      <c r="B30" s="5" t="n">
        <v>409700000</v>
      </c>
      <c r="C30" s="4" t="inlineStr">
        <is>
          <t xml:space="preserve"> </t>
        </is>
      </c>
      <c r="D30" s="4" t="inlineStr">
        <is>
          <t xml:space="preserve"> </t>
        </is>
      </c>
      <c r="E30" s="4" t="inlineStr">
        <is>
          <t xml:space="preserve"> </t>
        </is>
      </c>
    </row>
    <row r="31">
      <c r="A31" s="4" t="inlineStr">
        <is>
          <t>Agreed-upon value for the partnerships</t>
        </is>
      </c>
      <c r="B31" s="5" t="n">
        <v>504500000</v>
      </c>
      <c r="C31" s="4" t="inlineStr">
        <is>
          <t xml:space="preserve"> </t>
        </is>
      </c>
      <c r="D31" s="4" t="inlineStr">
        <is>
          <t xml:space="preserve"> </t>
        </is>
      </c>
      <c r="E31" s="5" t="n">
        <v>250000000</v>
      </c>
    </row>
    <row r="32">
      <c r="A32" s="4" t="inlineStr">
        <is>
          <t>Partnership parks, cash distribution after management fee (as percent)</t>
        </is>
      </c>
      <c r="B32" s="10" t="n">
        <v>0.95</v>
      </c>
      <c r="C32" s="4" t="inlineStr">
        <is>
          <t xml:space="preserve"> </t>
        </is>
      </c>
      <c r="D32" s="4" t="inlineStr">
        <is>
          <t xml:space="preserve"> </t>
        </is>
      </c>
      <c r="E32" s="4" t="inlineStr">
        <is>
          <t xml:space="preserve"> </t>
        </is>
      </c>
    </row>
    <row r="33">
      <c r="A33" s="4" t="inlineStr">
        <is>
          <t>Redeemable non-controlling interests</t>
        </is>
      </c>
      <c r="B33" s="5" t="n">
        <v>290390000</v>
      </c>
      <c r="C33" s="6" t="n">
        <v>0</v>
      </c>
      <c r="D33" s="4" t="inlineStr">
        <is>
          <t xml:space="preserve"> </t>
        </is>
      </c>
      <c r="E33" s="4" t="inlineStr">
        <is>
          <t xml:space="preserve"> </t>
        </is>
      </c>
    </row>
    <row r="34">
      <c r="A34" s="4" t="inlineStr">
        <is>
          <t>Redemption value of noncontrolling interests</t>
        </is>
      </c>
      <c r="B34" s="6" t="n">
        <v>279400000</v>
      </c>
      <c r="C34" s="4" t="inlineStr">
        <is>
          <t xml:space="preserve"> </t>
        </is>
      </c>
      <c r="D34" s="4" t="inlineStr">
        <is>
          <t xml:space="preserve"> </t>
        </is>
      </c>
      <c r="E34" s="4" t="inlineStr">
        <is>
          <t xml:space="preserve"> </t>
        </is>
      </c>
    </row>
    <row r="35">
      <c r="A35" s="4" t="inlineStr">
        <is>
          <t>Georgia Partnership (SFOG) | Limited Partner</t>
        </is>
      </c>
      <c r="B35" s="4" t="inlineStr">
        <is>
          <t xml:space="preserve"> </t>
        </is>
      </c>
      <c r="C35" s="4" t="inlineStr">
        <is>
          <t xml:space="preserve"> </t>
        </is>
      </c>
      <c r="D35" s="4" t="inlineStr">
        <is>
          <t xml:space="preserve"> </t>
        </is>
      </c>
      <c r="E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row>
    <row r="37">
      <c r="A37" s="4" t="inlineStr">
        <is>
          <t>Agreed-upon value for the partnerships</t>
        </is>
      </c>
      <c r="B37" s="6" t="n">
        <v>347200000</v>
      </c>
      <c r="C37" s="4" t="inlineStr">
        <is>
          <t xml:space="preserve"> </t>
        </is>
      </c>
      <c r="D37" s="4" t="inlineStr">
        <is>
          <t xml:space="preserve"> </t>
        </is>
      </c>
      <c r="E37" s="4" t="inlineStr">
        <is>
          <t xml:space="preserve"> </t>
        </is>
      </c>
    </row>
    <row r="38">
      <c r="A38" s="4" t="inlineStr">
        <is>
          <t>Texas Partnership (SFOT)</t>
        </is>
      </c>
      <c r="B38" s="4" t="inlineStr">
        <is>
          <t xml:space="preserve"> </t>
        </is>
      </c>
      <c r="C38" s="4" t="inlineStr">
        <is>
          <t xml:space="preserve"> </t>
        </is>
      </c>
      <c r="D38" s="4" t="inlineStr">
        <is>
          <t xml:space="preserve"> </t>
        </is>
      </c>
      <c r="E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row>
    <row r="40">
      <c r="A40" s="4" t="inlineStr">
        <is>
          <t>Purchase price of partnership units</t>
        </is>
      </c>
      <c r="B40" s="8" t="n">
        <v>0.005</v>
      </c>
      <c r="C40" s="4" t="inlineStr">
        <is>
          <t xml:space="preserve"> </t>
        </is>
      </c>
      <c r="D40" s="4" t="inlineStr">
        <is>
          <t xml:space="preserve"> </t>
        </is>
      </c>
      <c r="E40" s="4" t="inlineStr">
        <is>
          <t xml:space="preserve"> </t>
        </is>
      </c>
    </row>
    <row r="41">
      <c r="A41" s="4" t="inlineStr">
        <is>
          <t>Specified multiple for purchase price valuation</t>
        </is>
      </c>
      <c r="B41" s="9" t="n">
        <v>8.5</v>
      </c>
      <c r="C41" s="4" t="inlineStr">
        <is>
          <t xml:space="preserve"> </t>
        </is>
      </c>
      <c r="D41" s="4" t="inlineStr">
        <is>
          <t xml:space="preserve"> </t>
        </is>
      </c>
      <c r="E41" s="4" t="inlineStr">
        <is>
          <t xml:space="preserve"> </t>
        </is>
      </c>
    </row>
    <row r="42">
      <c r="A42" s="4" t="inlineStr">
        <is>
          <t>Specified price for purchase of partnership parks</t>
        </is>
      </c>
      <c r="B42" s="5" t="n">
        <v>527400000</v>
      </c>
      <c r="C42" s="4" t="inlineStr">
        <is>
          <t xml:space="preserve"> </t>
        </is>
      </c>
      <c r="D42" s="4" t="inlineStr">
        <is>
          <t xml:space="preserve"> </t>
        </is>
      </c>
      <c r="E42" s="4" t="inlineStr">
        <is>
          <t xml:space="preserve"> </t>
        </is>
      </c>
    </row>
    <row r="43">
      <c r="A43" s="4" t="inlineStr">
        <is>
          <t>Agreed-upon value for the partnerships</t>
        </is>
      </c>
      <c r="B43" s="5" t="n">
        <v>742600000</v>
      </c>
      <c r="C43" s="4" t="inlineStr">
        <is>
          <t xml:space="preserve"> </t>
        </is>
      </c>
      <c r="D43" s="5" t="n">
        <v>374800000</v>
      </c>
      <c r="E43" s="4" t="inlineStr">
        <is>
          <t xml:space="preserve"> </t>
        </is>
      </c>
    </row>
    <row r="44">
      <c r="A44" s="4" t="inlineStr">
        <is>
          <t>Partnership parks, cash distribution after management fee (as percent)</t>
        </is>
      </c>
      <c r="B44" s="11" t="n">
        <v>0.925</v>
      </c>
      <c r="C44" s="4" t="inlineStr">
        <is>
          <t xml:space="preserve"> </t>
        </is>
      </c>
      <c r="D44" s="4" t="inlineStr">
        <is>
          <t xml:space="preserve"> </t>
        </is>
      </c>
      <c r="E44" s="4" t="inlineStr">
        <is>
          <t xml:space="preserve"> </t>
        </is>
      </c>
    </row>
    <row r="45">
      <c r="A45" s="4" t="inlineStr">
        <is>
          <t>Redeemable non-controlling interests</t>
        </is>
      </c>
      <c r="B45" s="5" t="n">
        <v>241816000</v>
      </c>
      <c r="C45" s="5" t="n">
        <v>0</v>
      </c>
      <c r="D45" s="4" t="inlineStr">
        <is>
          <t xml:space="preserve"> </t>
        </is>
      </c>
      <c r="E45" s="4" t="inlineStr">
        <is>
          <t xml:space="preserve"> </t>
        </is>
      </c>
    </row>
    <row r="46">
      <c r="A46" s="4" t="inlineStr">
        <is>
          <t>Redemption value of noncontrolling interests</t>
        </is>
      </c>
      <c r="B46" s="6" t="n">
        <v>241800000</v>
      </c>
      <c r="C46" s="4" t="inlineStr">
        <is>
          <t xml:space="preserve"> </t>
        </is>
      </c>
      <c r="D46" s="4" t="inlineStr">
        <is>
          <t xml:space="preserve"> </t>
        </is>
      </c>
      <c r="E46" s="4" t="inlineStr">
        <is>
          <t xml:space="preserve"> </t>
        </is>
      </c>
    </row>
    <row r="47">
      <c r="A47" s="4" t="inlineStr">
        <is>
          <t>Texas Partnership (SFOT) | Limited Partner</t>
        </is>
      </c>
      <c r="B47" s="4" t="inlineStr">
        <is>
          <t xml:space="preserve"> </t>
        </is>
      </c>
      <c r="C47" s="4" t="inlineStr">
        <is>
          <t xml:space="preserve"> </t>
        </is>
      </c>
      <c r="D47" s="4" t="inlineStr">
        <is>
          <t xml:space="preserve"> </t>
        </is>
      </c>
      <c r="E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row>
    <row r="49">
      <c r="A49" s="4" t="inlineStr">
        <is>
          <t>Agreed-upon value for the partnerships</t>
        </is>
      </c>
      <c r="B49" s="5" t="n">
        <v>344700000</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chedule of Changes in Carrying Value of Redeemable Noncontrolling Interest (Details) $ in Thousands</t>
        </is>
      </c>
      <c r="B1" s="2" t="inlineStr">
        <is>
          <t>12 Months Ended</t>
        </is>
      </c>
    </row>
    <row r="2">
      <c r="B2" s="2" t="inlineStr">
        <is>
          <t>Dec. 31, 2024 USD ($)</t>
        </is>
      </c>
    </row>
    <row r="3">
      <c r="A3" s="3" t="inlineStr">
        <is>
          <t>Increase (Decrease) in Temporary Equity [Roll Forward]</t>
        </is>
      </c>
      <c r="B3" s="4" t="inlineStr">
        <is>
          <t xml:space="preserve"> </t>
        </is>
      </c>
    </row>
    <row r="4">
      <c r="A4" s="4" t="inlineStr">
        <is>
          <t>Redeemable noncontrolling interests, beginning balance</t>
        </is>
      </c>
      <c r="B4" s="5" t="n">
        <v>0</v>
      </c>
    </row>
    <row r="5">
      <c r="A5" s="4" t="inlineStr">
        <is>
          <t>Redeemable noncontrolling interests, ending balance</t>
        </is>
      </c>
      <c r="B5" s="6" t="n">
        <v>241816</v>
      </c>
    </row>
    <row r="6">
      <c r="A6" s="4" t="inlineStr">
        <is>
          <t>SFOT</t>
        </is>
      </c>
      <c r="B6" s="4" t="inlineStr">
        <is>
          <t xml:space="preserve"> </t>
        </is>
      </c>
    </row>
    <row r="7">
      <c r="A7" s="3" t="inlineStr">
        <is>
          <t>Increase (Decrease) in Temporary Equity [Roll Forward]</t>
        </is>
      </c>
      <c r="B7" s="4" t="inlineStr">
        <is>
          <t xml:space="preserve"> </t>
        </is>
      </c>
    </row>
    <row r="8">
      <c r="A8" s="4" t="inlineStr">
        <is>
          <t>Redeemable noncontrolling interests, beginning balance</t>
        </is>
      </c>
      <c r="B8" s="6" t="n">
        <v>0</v>
      </c>
    </row>
    <row r="9">
      <c r="A9" s="4" t="inlineStr">
        <is>
          <t>Mergers (Note 2)</t>
        </is>
      </c>
      <c r="B9" s="6" t="n">
        <v>254057</v>
      </c>
    </row>
    <row r="10">
      <c r="A10" s="4" t="inlineStr">
        <is>
          <t>Distributions earned by non-controlling interests</t>
        </is>
      </c>
      <c r="B10" s="6" t="n">
        <v>12241</v>
      </c>
    </row>
    <row r="11">
      <c r="A11" s="4" t="inlineStr">
        <is>
          <t>Distributions paid to non-controlling interests</t>
        </is>
      </c>
      <c r="B11" s="6" t="n">
        <v>-24482</v>
      </c>
    </row>
    <row r="12">
      <c r="A12" s="4" t="inlineStr">
        <is>
          <t>Redeemable noncontrolling interests, ending balance</t>
        </is>
      </c>
      <c r="B12" s="6" t="n">
        <v>241816</v>
      </c>
    </row>
    <row r="13">
      <c r="A13" s="4" t="inlineStr">
        <is>
          <t>SFOG</t>
        </is>
      </c>
      <c r="B13" s="4" t="inlineStr">
        <is>
          <t xml:space="preserve"> </t>
        </is>
      </c>
    </row>
    <row r="14">
      <c r="A14" s="3" t="inlineStr">
        <is>
          <t>Increase (Decrease) in Temporary Equity [Roll Forward]</t>
        </is>
      </c>
      <c r="B14" s="4" t="inlineStr">
        <is>
          <t xml:space="preserve"> </t>
        </is>
      </c>
    </row>
    <row r="15">
      <c r="A15" s="4" t="inlineStr">
        <is>
          <t>Redeemable noncontrolling interests, beginning balance</t>
        </is>
      </c>
      <c r="B15" s="6" t="n">
        <v>0</v>
      </c>
    </row>
    <row r="16">
      <c r="A16" s="4" t="inlineStr">
        <is>
          <t>Mergers (Note 2)</t>
        </is>
      </c>
      <c r="B16" s="6" t="n">
        <v>291628</v>
      </c>
    </row>
    <row r="17">
      <c r="A17" s="4" t="inlineStr">
        <is>
          <t>Distributions earned by non-controlling interests</t>
        </is>
      </c>
      <c r="B17" s="6" t="n">
        <v>12258</v>
      </c>
    </row>
    <row r="18">
      <c r="A18" s="4" t="inlineStr">
        <is>
          <t>Distributions paid to non-controlling interests</t>
        </is>
      </c>
      <c r="B18" s="6" t="n">
        <v>-24515</v>
      </c>
    </row>
    <row r="19">
      <c r="A19" s="4" t="inlineStr">
        <is>
          <t>Put option redemption value</t>
        </is>
      </c>
      <c r="B19" s="6" t="n">
        <v>279371</v>
      </c>
    </row>
    <row r="20">
      <c r="A20" s="4" t="inlineStr">
        <is>
          <t>Call option premium over put option redemption value</t>
        </is>
      </c>
      <c r="B20" s="6" t="n">
        <v>67797</v>
      </c>
    </row>
    <row r="21">
      <c r="A21" s="4" t="inlineStr">
        <is>
          <t>Total future liability</t>
        </is>
      </c>
      <c r="B21" s="6" t="n">
        <v>347168</v>
      </c>
    </row>
    <row r="22">
      <c r="A22" s="4" t="inlineStr">
        <is>
          <t>Net present value discount</t>
        </is>
      </c>
      <c r="B22" s="6" t="n">
        <v>56778</v>
      </c>
    </row>
    <row r="23">
      <c r="A23" s="4" t="inlineStr">
        <is>
          <t>Redeemable noncontrolling interests, ending balance</t>
        </is>
      </c>
      <c r="B23" s="5" t="n">
        <v>2903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Partnership Taxes - Schedule of Significant Components of Income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5541</v>
      </c>
      <c r="C4" s="5" t="n">
        <v>114878</v>
      </c>
      <c r="D4" s="5" t="n">
        <v>327897</v>
      </c>
    </row>
    <row r="5">
      <c r="A5" s="4" t="inlineStr">
        <is>
          <t>Foreign</t>
        </is>
      </c>
      <c r="B5" s="6" t="n">
        <v>8637</v>
      </c>
      <c r="C5" s="6" t="n">
        <v>57724</v>
      </c>
      <c r="D5" s="6" t="n">
        <v>43760</v>
      </c>
    </row>
    <row r="6">
      <c r="A6" s="4" t="inlineStr">
        <is>
          <t>Income before taxes</t>
        </is>
      </c>
      <c r="B6" s="5" t="n">
        <v>34178</v>
      </c>
      <c r="C6" s="5" t="n">
        <v>172602</v>
      </c>
      <c r="D6" s="5" t="n">
        <v>3716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Partnership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32126</v>
      </c>
      <c r="C4" s="5" t="n">
        <v>35656</v>
      </c>
      <c r="D4" s="5" t="n">
        <v>37349</v>
      </c>
    </row>
    <row r="5">
      <c r="A5" s="4" t="inlineStr">
        <is>
          <t>Current state and local</t>
        </is>
      </c>
      <c r="B5" s="6" t="n">
        <v>12755</v>
      </c>
      <c r="C5" s="6" t="n">
        <v>3754</v>
      </c>
      <c r="D5" s="6" t="n">
        <v>2799</v>
      </c>
    </row>
    <row r="6">
      <c r="A6" s="4" t="inlineStr">
        <is>
          <t>Current foreign</t>
        </is>
      </c>
      <c r="B6" s="6" t="n">
        <v>15037</v>
      </c>
      <c r="C6" s="6" t="n">
        <v>15390</v>
      </c>
      <c r="D6" s="6" t="n">
        <v>19456</v>
      </c>
    </row>
    <row r="7">
      <c r="A7" s="4" t="inlineStr">
        <is>
          <t>Total current</t>
        </is>
      </c>
      <c r="B7" s="6" t="n">
        <v>59918</v>
      </c>
      <c r="C7" s="6" t="n">
        <v>54800</v>
      </c>
      <c r="D7" s="6" t="n">
        <v>59604</v>
      </c>
    </row>
    <row r="8">
      <c r="A8" s="4" t="inlineStr">
        <is>
          <t>Deferred federal, state and local</t>
        </is>
      </c>
      <c r="B8" s="6" t="n">
        <v>184354</v>
      </c>
      <c r="C8" s="6" t="n">
        <v>-8710</v>
      </c>
      <c r="D8" s="6" t="n">
        <v>6113</v>
      </c>
    </row>
    <row r="9">
      <c r="A9" s="4" t="inlineStr">
        <is>
          <t>Deferred foreign</t>
        </is>
      </c>
      <c r="B9" s="6" t="n">
        <v>-3429</v>
      </c>
      <c r="C9" s="6" t="n">
        <v>1953</v>
      </c>
      <c r="D9" s="6" t="n">
        <v>-1728</v>
      </c>
    </row>
    <row r="10">
      <c r="A10" s="4" t="inlineStr">
        <is>
          <t>Total deferred</t>
        </is>
      </c>
      <c r="B10" s="6" t="n">
        <v>180925</v>
      </c>
      <c r="C10" s="6" t="n">
        <v>-6757</v>
      </c>
      <c r="D10" s="6" t="n">
        <v>4385</v>
      </c>
    </row>
    <row r="11">
      <c r="A11" s="4" t="inlineStr">
        <is>
          <t>Total provision for income taxes</t>
        </is>
      </c>
      <c r="B11" s="5" t="n">
        <v>240843</v>
      </c>
      <c r="C11" s="5" t="n">
        <v>48043</v>
      </c>
      <c r="D11" s="5" t="n">
        <v>639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35" customWidth="1" min="3" max="3"/>
    <col width="27" customWidth="1" min="4" max="4"/>
    <col width="20" customWidth="1" min="5" max="5"/>
    <col width="39" customWidth="1" min="6" max="6"/>
    <col width="38" customWidth="1" min="7" max="7"/>
    <col width="26" customWidth="1" min="8" max="8"/>
    <col width="23" customWidth="1" min="9" max="9"/>
    <col width="39" customWidth="1" min="10" max="10"/>
  </cols>
  <sheetData>
    <row r="1">
      <c r="A1" s="1" t="inlineStr">
        <is>
          <t>CONSOLIDATED STATEMENTS OF EQUITY - USD ($) shares in Thousands, $ in Thousands</t>
        </is>
      </c>
      <c r="B1" s="2" t="inlineStr">
        <is>
          <t>Total</t>
        </is>
      </c>
      <c r="C1" s="2" t="inlineStr">
        <is>
          <t>Shares of Common Stock Outstanding</t>
        </is>
      </c>
      <c r="D1" s="2" t="inlineStr">
        <is>
          <t>Additional Paid-in-Capital</t>
        </is>
      </c>
      <c r="E1" s="2" t="inlineStr">
        <is>
          <t>Accumulated Deficit</t>
        </is>
      </c>
      <c r="F1" s="2" t="inlineStr">
        <is>
          <t>Accumulated Other Comprehensive Income</t>
        </is>
      </c>
      <c r="G1" s="2" t="inlineStr">
        <is>
          <t>Limited Partnership Units Outstanding</t>
        </is>
      </c>
      <c r="H1" s="2" t="inlineStr">
        <is>
          <t>General Partner’s Deficit</t>
        </is>
      </c>
      <c r="I1" s="2" t="inlineStr">
        <is>
          <t>Special L.P. Interests</t>
        </is>
      </c>
      <c r="J1" s="2" t="inlineStr">
        <is>
          <t>Accumulated Other Comprehensive Income</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56854</v>
      </c>
      <c r="H2" s="4" t="inlineStr">
        <is>
          <t xml:space="preserve"> </t>
        </is>
      </c>
      <c r="I2" s="4" t="inlineStr">
        <is>
          <t xml:space="preserve"> </t>
        </is>
      </c>
      <c r="J2" s="4" t="inlineStr">
        <is>
          <t xml:space="preserve"> </t>
        </is>
      </c>
    </row>
    <row r="3">
      <c r="A3" s="4" t="inlineStr">
        <is>
          <t>Beginning balance at Dec. 31, 2021</t>
        </is>
      </c>
      <c r="B3" s="5" t="n">
        <v>-698488</v>
      </c>
      <c r="C3" s="4" t="inlineStr">
        <is>
          <t xml:space="preserve"> </t>
        </is>
      </c>
      <c r="D3" s="4" t="inlineStr">
        <is>
          <t xml:space="preserve"> </t>
        </is>
      </c>
      <c r="E3" s="4" t="inlineStr">
        <is>
          <t xml:space="preserve"> </t>
        </is>
      </c>
      <c r="F3" s="4" t="inlineStr">
        <is>
          <t xml:space="preserve"> </t>
        </is>
      </c>
      <c r="G3" s="5" t="n">
        <v>-712714</v>
      </c>
      <c r="H3" s="5" t="n">
        <v>-7</v>
      </c>
      <c r="I3" s="5" t="n">
        <v>5290</v>
      </c>
      <c r="J3" s="5" t="n">
        <v>8943</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 attributable to Six Flags Entertainment Corporation</t>
        </is>
      </c>
      <c r="B5" s="6" t="n">
        <v>307668</v>
      </c>
      <c r="C5" s="4" t="inlineStr">
        <is>
          <t xml:space="preserve"> </t>
        </is>
      </c>
      <c r="D5" s="4" t="inlineStr">
        <is>
          <t xml:space="preserve"> </t>
        </is>
      </c>
      <c r="E5" s="4" t="inlineStr">
        <is>
          <t xml:space="preserve"> </t>
        </is>
      </c>
      <c r="F5" s="4" t="inlineStr">
        <is>
          <t xml:space="preserve"> </t>
        </is>
      </c>
      <c r="G5" s="5" t="n">
        <v>307665</v>
      </c>
      <c r="H5" s="6" t="n">
        <v>3</v>
      </c>
      <c r="I5" s="4" t="inlineStr">
        <is>
          <t xml:space="preserve"> </t>
        </is>
      </c>
      <c r="J5" s="4" t="inlineStr">
        <is>
          <t xml:space="preserve"> </t>
        </is>
      </c>
    </row>
    <row r="6">
      <c r="A6" s="4" t="inlineStr">
        <is>
          <t>Repurchase of limited partnership units (in shares)</t>
        </is>
      </c>
      <c r="B6" s="4" t="inlineStr">
        <is>
          <t xml:space="preserve"> </t>
        </is>
      </c>
      <c r="C6" s="4" t="inlineStr">
        <is>
          <t xml:space="preserve"> </t>
        </is>
      </c>
      <c r="D6" s="4" t="inlineStr">
        <is>
          <t xml:space="preserve"> </t>
        </is>
      </c>
      <c r="E6" s="4" t="inlineStr">
        <is>
          <t xml:space="preserve"> </t>
        </is>
      </c>
      <c r="F6" s="4" t="inlineStr">
        <is>
          <t xml:space="preserve"> </t>
        </is>
      </c>
      <c r="G6" s="6" t="n">
        <v>-4539</v>
      </c>
      <c r="H6" s="4" t="inlineStr">
        <is>
          <t xml:space="preserve"> </t>
        </is>
      </c>
      <c r="I6" s="4" t="inlineStr">
        <is>
          <t xml:space="preserve"> </t>
        </is>
      </c>
      <c r="J6" s="4" t="inlineStr">
        <is>
          <t xml:space="preserve"> </t>
        </is>
      </c>
    </row>
    <row r="7">
      <c r="A7" s="4" t="inlineStr">
        <is>
          <t>Repurchase of limited partnership units</t>
        </is>
      </c>
      <c r="B7" s="6" t="n">
        <v>-187381</v>
      </c>
      <c r="C7" s="4" t="inlineStr">
        <is>
          <t xml:space="preserve"> </t>
        </is>
      </c>
      <c r="D7" s="4" t="inlineStr">
        <is>
          <t xml:space="preserve"> </t>
        </is>
      </c>
      <c r="E7" s="4" t="inlineStr">
        <is>
          <t xml:space="preserve"> </t>
        </is>
      </c>
      <c r="F7" s="4" t="inlineStr">
        <is>
          <t xml:space="preserve"> </t>
        </is>
      </c>
      <c r="G7" s="5" t="n">
        <v>-187381</v>
      </c>
      <c r="H7" s="4" t="inlineStr">
        <is>
          <t xml:space="preserve"> </t>
        </is>
      </c>
      <c r="I7" s="4" t="inlineStr">
        <is>
          <t xml:space="preserve"> </t>
        </is>
      </c>
      <c r="J7" s="4" t="inlineStr">
        <is>
          <t xml:space="preserve"> </t>
        </is>
      </c>
    </row>
    <row r="8">
      <c r="A8" s="4" t="inlineStr">
        <is>
          <t>Partnership distribution declared</t>
        </is>
      </c>
      <c r="B8" s="6" t="n">
        <v>-33455</v>
      </c>
      <c r="C8" s="4" t="inlineStr">
        <is>
          <t xml:space="preserve"> </t>
        </is>
      </c>
      <c r="D8" s="4" t="inlineStr">
        <is>
          <t xml:space="preserve"> </t>
        </is>
      </c>
      <c r="E8" s="4" t="inlineStr">
        <is>
          <t xml:space="preserve"> </t>
        </is>
      </c>
      <c r="F8" s="4" t="inlineStr">
        <is>
          <t xml:space="preserve"> </t>
        </is>
      </c>
      <c r="G8" s="5" t="n">
        <v>-33455</v>
      </c>
      <c r="H8" s="4" t="inlineStr">
        <is>
          <t xml:space="preserve"> </t>
        </is>
      </c>
      <c r="I8" s="4" t="inlineStr">
        <is>
          <t xml:space="preserve"> </t>
        </is>
      </c>
      <c r="J8" s="4" t="inlineStr">
        <is>
          <t xml:space="preserve"> </t>
        </is>
      </c>
    </row>
    <row r="9">
      <c r="A9" s="4" t="inlineStr">
        <is>
          <t>Equity-based compensation (in shares)</t>
        </is>
      </c>
      <c r="B9" s="4" t="inlineStr">
        <is>
          <t xml:space="preserve"> </t>
        </is>
      </c>
      <c r="C9" s="4" t="inlineStr">
        <is>
          <t xml:space="preserve"> </t>
        </is>
      </c>
      <c r="D9" s="4" t="inlineStr">
        <is>
          <t xml:space="preserve"> </t>
        </is>
      </c>
      <c r="E9" s="4" t="inlineStr">
        <is>
          <t xml:space="preserve"> </t>
        </is>
      </c>
      <c r="F9" s="4" t="inlineStr">
        <is>
          <t xml:space="preserve"> </t>
        </is>
      </c>
      <c r="G9" s="6" t="n">
        <v>248</v>
      </c>
      <c r="H9" s="4" t="inlineStr">
        <is>
          <t xml:space="preserve"> </t>
        </is>
      </c>
      <c r="I9" s="4" t="inlineStr">
        <is>
          <t xml:space="preserve"> </t>
        </is>
      </c>
      <c r="J9" s="4" t="inlineStr">
        <is>
          <t xml:space="preserve"> </t>
        </is>
      </c>
    </row>
    <row r="10">
      <c r="A10" s="4" t="inlineStr">
        <is>
          <t>Equity-based compensation</t>
        </is>
      </c>
      <c r="B10" s="6" t="n">
        <v>15452</v>
      </c>
      <c r="C10" s="4" t="inlineStr">
        <is>
          <t xml:space="preserve"> </t>
        </is>
      </c>
      <c r="D10" s="4" t="inlineStr">
        <is>
          <t xml:space="preserve"> </t>
        </is>
      </c>
      <c r="E10" s="4" t="inlineStr">
        <is>
          <t xml:space="preserve"> </t>
        </is>
      </c>
      <c r="F10" s="4" t="inlineStr">
        <is>
          <t xml:space="preserve"> </t>
        </is>
      </c>
      <c r="G10" s="5" t="n">
        <v>15452</v>
      </c>
      <c r="H10" s="4" t="inlineStr">
        <is>
          <t xml:space="preserve"> </t>
        </is>
      </c>
      <c r="I10" s="4" t="inlineStr">
        <is>
          <t xml:space="preserve"> </t>
        </is>
      </c>
      <c r="J10" s="4" t="inlineStr">
        <is>
          <t xml:space="preserve"> </t>
        </is>
      </c>
    </row>
    <row r="11">
      <c r="A11" s="4" t="inlineStr">
        <is>
          <t>Tax effect of units involved in treasury unit transactions</t>
        </is>
      </c>
      <c r="B11" s="6" t="n">
        <v>-2064</v>
      </c>
      <c r="C11" s="4" t="inlineStr">
        <is>
          <t xml:space="preserve"> </t>
        </is>
      </c>
      <c r="D11" s="4" t="inlineStr">
        <is>
          <t xml:space="preserve"> </t>
        </is>
      </c>
      <c r="E11" s="4" t="inlineStr">
        <is>
          <t xml:space="preserve"> </t>
        </is>
      </c>
      <c r="F11" s="4" t="inlineStr">
        <is>
          <t xml:space="preserve"> </t>
        </is>
      </c>
      <c r="G11" s="5" t="n">
        <v>-2064</v>
      </c>
      <c r="H11" s="4" t="inlineStr">
        <is>
          <t xml:space="preserve"> </t>
        </is>
      </c>
      <c r="I11" s="4" t="inlineStr">
        <is>
          <t xml:space="preserve"> </t>
        </is>
      </c>
      <c r="J11" s="4" t="inlineStr">
        <is>
          <t xml:space="preserve"> </t>
        </is>
      </c>
    </row>
    <row r="12">
      <c r="A12" s="4" t="inlineStr">
        <is>
          <t>Foreign currency translation adjustment, net of tax</t>
        </is>
      </c>
      <c r="B12" s="6" t="n">
        <v>666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666</v>
      </c>
    </row>
    <row r="13">
      <c r="A13" s="4" t="inlineStr">
        <is>
          <t>Ending 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6" t="n">
        <v>52563</v>
      </c>
      <c r="H13" s="4" t="inlineStr">
        <is>
          <t xml:space="preserve"> </t>
        </is>
      </c>
      <c r="I13" s="4" t="inlineStr">
        <is>
          <t xml:space="preserve"> </t>
        </is>
      </c>
      <c r="J13" s="4" t="inlineStr">
        <is>
          <t xml:space="preserve"> </t>
        </is>
      </c>
    </row>
    <row r="14">
      <c r="A14" s="4" t="inlineStr">
        <is>
          <t>Ending balance at Dec. 31, 2022</t>
        </is>
      </c>
      <c r="B14" s="6" t="n">
        <v>-591602</v>
      </c>
      <c r="C14" s="4" t="inlineStr">
        <is>
          <t xml:space="preserve"> </t>
        </is>
      </c>
      <c r="D14" s="4" t="inlineStr">
        <is>
          <t xml:space="preserve"> </t>
        </is>
      </c>
      <c r="E14" s="4" t="inlineStr">
        <is>
          <t xml:space="preserve"> </t>
        </is>
      </c>
      <c r="F14" s="4" t="inlineStr">
        <is>
          <t xml:space="preserve"> </t>
        </is>
      </c>
      <c r="G14" s="5" t="n">
        <v>-612497</v>
      </c>
      <c r="H14" s="6" t="n">
        <v>-4</v>
      </c>
      <c r="I14" s="6" t="n">
        <v>5290</v>
      </c>
      <c r="J14" s="6" t="n">
        <v>15609</v>
      </c>
    </row>
    <row r="15">
      <c r="A15" s="3" t="inlineStr">
        <is>
          <t>Increase (Decrease) in Partners' Capita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 income attributable to Six Flags Entertainment Corporation</t>
        </is>
      </c>
      <c r="B16" s="6" t="n">
        <v>307668</v>
      </c>
      <c r="C16" s="4" t="inlineStr">
        <is>
          <t xml:space="preserve"> </t>
        </is>
      </c>
      <c r="D16" s="4" t="inlineStr">
        <is>
          <t xml:space="preserve"> </t>
        </is>
      </c>
      <c r="E16" s="4" t="inlineStr">
        <is>
          <t xml:space="preserve"> </t>
        </is>
      </c>
      <c r="F16" s="4" t="inlineStr">
        <is>
          <t xml:space="preserve"> </t>
        </is>
      </c>
      <c r="G16" s="6" t="n">
        <v>307665</v>
      </c>
      <c r="H16" s="6" t="n">
        <v>3</v>
      </c>
      <c r="I16" s="4" t="inlineStr">
        <is>
          <t xml:space="preserve"> </t>
        </is>
      </c>
      <c r="J16" s="4" t="inlineStr">
        <is>
          <t xml:space="preserve"> </t>
        </is>
      </c>
    </row>
    <row r="17">
      <c r="A17" s="4" t="inlineStr">
        <is>
          <t>Foreign currency translation adjustment, net of tax</t>
        </is>
      </c>
      <c r="B17" s="6" t="n">
        <v>66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666</v>
      </c>
    </row>
    <row r="18">
      <c r="A18" s="4" t="inlineStr">
        <is>
          <t>Net (loss) income attributable to Six Flags Entertainment Corporation</t>
        </is>
      </c>
      <c r="B18" s="5" t="n">
        <v>124559</v>
      </c>
      <c r="C18" s="4" t="inlineStr">
        <is>
          <t xml:space="preserve"> </t>
        </is>
      </c>
      <c r="D18" s="4" t="inlineStr">
        <is>
          <t xml:space="preserve"> </t>
        </is>
      </c>
      <c r="E18" s="4" t="inlineStr">
        <is>
          <t xml:space="preserve"> </t>
        </is>
      </c>
      <c r="F18" s="4" t="inlineStr">
        <is>
          <t xml:space="preserve"> </t>
        </is>
      </c>
      <c r="G18" s="5" t="n">
        <v>124558</v>
      </c>
      <c r="H18" s="6" t="n">
        <v>1</v>
      </c>
      <c r="I18" s="4" t="inlineStr">
        <is>
          <t xml:space="preserve"> </t>
        </is>
      </c>
      <c r="J18" s="4" t="inlineStr">
        <is>
          <t xml:space="preserve"> </t>
        </is>
      </c>
    </row>
    <row r="19">
      <c r="A19" s="4" t="inlineStr">
        <is>
          <t>Repurchase of limited partnership units (in shares)</t>
        </is>
      </c>
      <c r="B19" s="6" t="n">
        <v>-1700</v>
      </c>
      <c r="C19" s="4" t="inlineStr">
        <is>
          <t xml:space="preserve"> </t>
        </is>
      </c>
      <c r="D19" s="4" t="inlineStr">
        <is>
          <t xml:space="preserve"> </t>
        </is>
      </c>
      <c r="E19" s="4" t="inlineStr">
        <is>
          <t xml:space="preserve"> </t>
        </is>
      </c>
      <c r="F19" s="4" t="inlineStr">
        <is>
          <t xml:space="preserve"> </t>
        </is>
      </c>
      <c r="G19" s="6" t="n">
        <v>-1735</v>
      </c>
      <c r="H19" s="4" t="inlineStr">
        <is>
          <t xml:space="preserve"> </t>
        </is>
      </c>
      <c r="I19" s="4" t="inlineStr">
        <is>
          <t xml:space="preserve"> </t>
        </is>
      </c>
      <c r="J19" s="4" t="inlineStr">
        <is>
          <t xml:space="preserve"> </t>
        </is>
      </c>
    </row>
    <row r="20">
      <c r="A20" s="4" t="inlineStr">
        <is>
          <t>Repurchase of limited partnership units</t>
        </is>
      </c>
      <c r="B20" s="5" t="n">
        <v>-74537</v>
      </c>
      <c r="C20" s="4" t="inlineStr">
        <is>
          <t xml:space="preserve"> </t>
        </is>
      </c>
      <c r="D20" s="4" t="inlineStr">
        <is>
          <t xml:space="preserve"> </t>
        </is>
      </c>
      <c r="E20" s="4" t="inlineStr">
        <is>
          <t xml:space="preserve"> </t>
        </is>
      </c>
      <c r="F20" s="4" t="inlineStr">
        <is>
          <t xml:space="preserve"> </t>
        </is>
      </c>
      <c r="G20" s="5" t="n">
        <v>-74534</v>
      </c>
      <c r="H20" s="6" t="n">
        <v>-3</v>
      </c>
      <c r="I20" s="4" t="inlineStr">
        <is>
          <t xml:space="preserve"> </t>
        </is>
      </c>
      <c r="J20" s="4" t="inlineStr">
        <is>
          <t xml:space="preserve"> </t>
        </is>
      </c>
    </row>
    <row r="21">
      <c r="A21" s="4" t="inlineStr">
        <is>
          <t>Partnership distribution declared</t>
        </is>
      </c>
      <c r="B21" s="6" t="n">
        <v>-61106</v>
      </c>
      <c r="C21" s="4" t="inlineStr">
        <is>
          <t xml:space="preserve"> </t>
        </is>
      </c>
      <c r="D21" s="4" t="inlineStr">
        <is>
          <t xml:space="preserve"> </t>
        </is>
      </c>
      <c r="E21" s="4" t="inlineStr">
        <is>
          <t xml:space="preserve"> </t>
        </is>
      </c>
      <c r="F21" s="4" t="inlineStr">
        <is>
          <t xml:space="preserve"> </t>
        </is>
      </c>
      <c r="G21" s="5" t="n">
        <v>-61106</v>
      </c>
      <c r="H21" s="4" t="inlineStr">
        <is>
          <t xml:space="preserve"> </t>
        </is>
      </c>
      <c r="I21" s="4" t="inlineStr">
        <is>
          <t xml:space="preserve"> </t>
        </is>
      </c>
      <c r="J21" s="4" t="inlineStr">
        <is>
          <t xml:space="preserve"> </t>
        </is>
      </c>
    </row>
    <row r="22">
      <c r="A22" s="4" t="inlineStr">
        <is>
          <t>Equity-based compens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85</v>
      </c>
      <c r="H22" s="4" t="inlineStr">
        <is>
          <t xml:space="preserve"> </t>
        </is>
      </c>
      <c r="I22" s="4" t="inlineStr">
        <is>
          <t xml:space="preserve"> </t>
        </is>
      </c>
      <c r="J22" s="4" t="inlineStr">
        <is>
          <t xml:space="preserve"> </t>
        </is>
      </c>
    </row>
    <row r="23">
      <c r="A23" s="4" t="inlineStr">
        <is>
          <t>Equity-based compensation</t>
        </is>
      </c>
      <c r="B23" s="6" t="n">
        <v>19747</v>
      </c>
      <c r="C23" s="4" t="inlineStr">
        <is>
          <t xml:space="preserve"> </t>
        </is>
      </c>
      <c r="D23" s="4" t="inlineStr">
        <is>
          <t xml:space="preserve"> </t>
        </is>
      </c>
      <c r="E23" s="4" t="inlineStr">
        <is>
          <t xml:space="preserve"> </t>
        </is>
      </c>
      <c r="F23" s="4" t="inlineStr">
        <is>
          <t xml:space="preserve"> </t>
        </is>
      </c>
      <c r="G23" s="5" t="n">
        <v>19747</v>
      </c>
      <c r="H23" s="4" t="inlineStr">
        <is>
          <t xml:space="preserve"> </t>
        </is>
      </c>
      <c r="I23" s="4" t="inlineStr">
        <is>
          <t xml:space="preserve"> </t>
        </is>
      </c>
      <c r="J23" s="4" t="inlineStr">
        <is>
          <t xml:space="preserve"> </t>
        </is>
      </c>
    </row>
    <row r="24">
      <c r="A24" s="4" t="inlineStr">
        <is>
          <t>Tax effect of units involved in treasury unit transactions</t>
        </is>
      </c>
      <c r="B24" s="6" t="n">
        <v>885</v>
      </c>
      <c r="C24" s="4" t="inlineStr">
        <is>
          <t xml:space="preserve"> </t>
        </is>
      </c>
      <c r="D24" s="4" t="inlineStr">
        <is>
          <t xml:space="preserve"> </t>
        </is>
      </c>
      <c r="E24" s="4" t="inlineStr">
        <is>
          <t xml:space="preserve"> </t>
        </is>
      </c>
      <c r="F24" s="4" t="inlineStr">
        <is>
          <t xml:space="preserve"> </t>
        </is>
      </c>
      <c r="G24" s="5" t="n">
        <v>885</v>
      </c>
      <c r="H24" s="4" t="inlineStr">
        <is>
          <t xml:space="preserve"> </t>
        </is>
      </c>
      <c r="I24" s="4" t="inlineStr">
        <is>
          <t xml:space="preserve"> </t>
        </is>
      </c>
      <c r="J24" s="4" t="inlineStr">
        <is>
          <t xml:space="preserve"> </t>
        </is>
      </c>
    </row>
    <row r="25">
      <c r="A25" s="4" t="inlineStr">
        <is>
          <t>Foreign currency translation adjustment, net of tax</t>
        </is>
      </c>
      <c r="B25" s="6" t="n">
        <v>-9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08</v>
      </c>
    </row>
    <row r="26">
      <c r="A26" s="4" t="inlineStr">
        <is>
          <t>Ending balance (in shares)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6" t="n">
        <v>51013</v>
      </c>
      <c r="H26" s="4" t="inlineStr">
        <is>
          <t xml:space="preserve"> </t>
        </is>
      </c>
      <c r="I26" s="4" t="inlineStr">
        <is>
          <t xml:space="preserve"> </t>
        </is>
      </c>
      <c r="J26" s="4" t="inlineStr">
        <is>
          <t xml:space="preserve"> </t>
        </is>
      </c>
    </row>
    <row r="27">
      <c r="A27" s="4" t="inlineStr">
        <is>
          <t>Ending balance at Dec. 31, 2023</t>
        </is>
      </c>
      <c r="B27" s="6" t="n">
        <v>-582962</v>
      </c>
      <c r="C27" s="4" t="inlineStr">
        <is>
          <t xml:space="preserve"> </t>
        </is>
      </c>
      <c r="D27" s="4" t="inlineStr">
        <is>
          <t xml:space="preserve"> </t>
        </is>
      </c>
      <c r="E27" s="4" t="inlineStr">
        <is>
          <t xml:space="preserve"> </t>
        </is>
      </c>
      <c r="F27" s="4" t="inlineStr">
        <is>
          <t xml:space="preserve"> </t>
        </is>
      </c>
      <c r="G27" s="5" t="n">
        <v>-602947</v>
      </c>
      <c r="H27" s="6" t="n">
        <v>-6</v>
      </c>
      <c r="I27" s="6" t="n">
        <v>5290</v>
      </c>
      <c r="J27" s="6" t="n">
        <v>14701</v>
      </c>
    </row>
    <row r="28">
      <c r="A28" s="3" t="inlineStr">
        <is>
          <t>Increase (Decrease) in Partners' Capital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 income attributable to Six Flags Entertainment Corporation</t>
        </is>
      </c>
      <c r="B29" s="6" t="n">
        <v>124559</v>
      </c>
      <c r="C29" s="4" t="inlineStr">
        <is>
          <t xml:space="preserve"> </t>
        </is>
      </c>
      <c r="D29" s="4" t="inlineStr">
        <is>
          <t xml:space="preserve"> </t>
        </is>
      </c>
      <c r="E29" s="4" t="inlineStr">
        <is>
          <t xml:space="preserve"> </t>
        </is>
      </c>
      <c r="F29" s="4" t="inlineStr">
        <is>
          <t xml:space="preserve"> </t>
        </is>
      </c>
      <c r="G29" s="6" t="n">
        <v>124558</v>
      </c>
      <c r="H29" s="6" t="n">
        <v>1</v>
      </c>
      <c r="I29" s="4" t="inlineStr">
        <is>
          <t xml:space="preserve"> </t>
        </is>
      </c>
      <c r="J29" s="4" t="inlineStr">
        <is>
          <t xml:space="preserve"> </t>
        </is>
      </c>
    </row>
    <row r="30">
      <c r="A30" s="4" t="inlineStr">
        <is>
          <t>Foreign currency translation adjustment, net of tax</t>
        </is>
      </c>
      <c r="B30" s="6" t="n">
        <v>-9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08</v>
      </c>
    </row>
    <row r="31">
      <c r="A31" s="4" t="inlineStr">
        <is>
          <t>Net (loss) income attributable to Six Flags Entertainment Corporation</t>
        </is>
      </c>
      <c r="B31" s="6" t="n">
        <v>-231164</v>
      </c>
      <c r="C31" s="4" t="inlineStr">
        <is>
          <t xml:space="preserve"> </t>
        </is>
      </c>
      <c r="D31" s="4" t="inlineStr">
        <is>
          <t xml:space="preserve"> </t>
        </is>
      </c>
      <c r="E31" s="5" t="n">
        <v>-153250</v>
      </c>
      <c r="F31" s="4" t="inlineStr">
        <is>
          <t xml:space="preserve"> </t>
        </is>
      </c>
      <c r="G31" s="6" t="n">
        <v>-77913</v>
      </c>
      <c r="H31" s="6" t="n">
        <v>-1</v>
      </c>
      <c r="I31" s="4" t="inlineStr">
        <is>
          <t xml:space="preserve"> </t>
        </is>
      </c>
      <c r="J31" s="4" t="inlineStr">
        <is>
          <t xml:space="preserve"> </t>
        </is>
      </c>
    </row>
    <row r="32">
      <c r="A32" s="4" t="inlineStr">
        <is>
          <t>Partnership distribution declared</t>
        </is>
      </c>
      <c r="B32" s="6" t="n">
        <v>-30764</v>
      </c>
      <c r="C32" s="4" t="inlineStr">
        <is>
          <t xml:space="preserve"> </t>
        </is>
      </c>
      <c r="D32" s="4" t="inlineStr">
        <is>
          <t xml:space="preserve"> </t>
        </is>
      </c>
      <c r="E32" s="4" t="inlineStr">
        <is>
          <t xml:space="preserve"> </t>
        </is>
      </c>
      <c r="F32" s="4" t="inlineStr">
        <is>
          <t xml:space="preserve"> </t>
        </is>
      </c>
      <c r="G32" s="5" t="n">
        <v>-30764</v>
      </c>
      <c r="H32" s="4" t="inlineStr">
        <is>
          <t xml:space="preserve"> </t>
        </is>
      </c>
      <c r="I32" s="4" t="inlineStr">
        <is>
          <t xml:space="preserve"> </t>
        </is>
      </c>
      <c r="J32" s="4" t="inlineStr">
        <is>
          <t xml:space="preserve"> </t>
        </is>
      </c>
    </row>
    <row r="33">
      <c r="A33" s="4" t="inlineStr">
        <is>
          <t>Equity-based compensation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37</v>
      </c>
      <c r="H33" s="4" t="inlineStr">
        <is>
          <t xml:space="preserve"> </t>
        </is>
      </c>
      <c r="I33" s="4" t="inlineStr">
        <is>
          <t xml:space="preserve"> </t>
        </is>
      </c>
      <c r="J33" s="4" t="inlineStr">
        <is>
          <t xml:space="preserve"> </t>
        </is>
      </c>
    </row>
    <row r="34">
      <c r="A34" s="4" t="inlineStr">
        <is>
          <t>Equity-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5" t="n">
        <v>9730</v>
      </c>
      <c r="H34" s="4" t="inlineStr">
        <is>
          <t xml:space="preserve"> </t>
        </is>
      </c>
      <c r="I34" s="4" t="inlineStr">
        <is>
          <t xml:space="preserve"> </t>
        </is>
      </c>
      <c r="J34" s="4" t="inlineStr">
        <is>
          <t xml:space="preserve"> </t>
        </is>
      </c>
    </row>
    <row r="35">
      <c r="A35" s="4" t="inlineStr">
        <is>
          <t>Tax effect of units involved in treasury unit transactions</t>
        </is>
      </c>
      <c r="B35" s="6" t="n">
        <v>-152</v>
      </c>
      <c r="C35" s="4" t="inlineStr">
        <is>
          <t xml:space="preserve"> </t>
        </is>
      </c>
      <c r="D35" s="4" t="inlineStr">
        <is>
          <t xml:space="preserve"> </t>
        </is>
      </c>
      <c r="E35" s="4" t="inlineStr">
        <is>
          <t xml:space="preserve"> </t>
        </is>
      </c>
      <c r="F35" s="4" t="inlineStr">
        <is>
          <t xml:space="preserve"> </t>
        </is>
      </c>
      <c r="G35" s="5" t="n">
        <v>-152</v>
      </c>
      <c r="H35" s="4" t="inlineStr">
        <is>
          <t xml:space="preserve"> </t>
        </is>
      </c>
      <c r="I35" s="4" t="inlineStr">
        <is>
          <t xml:space="preserve"> </t>
        </is>
      </c>
      <c r="J35" s="4" t="inlineStr">
        <is>
          <t xml:space="preserve"> </t>
        </is>
      </c>
    </row>
    <row r="36">
      <c r="A36" s="4" t="inlineStr">
        <is>
          <t>Foreign currency translation adjustment, net of tax</t>
        </is>
      </c>
      <c r="B36" s="6" t="n">
        <v>-16975</v>
      </c>
      <c r="C36" s="4" t="inlineStr">
        <is>
          <t xml:space="preserve"> </t>
        </is>
      </c>
      <c r="D36" s="4" t="inlineStr">
        <is>
          <t xml:space="preserve"> </t>
        </is>
      </c>
      <c r="E36" s="4" t="inlineStr">
        <is>
          <t xml:space="preserve"> </t>
        </is>
      </c>
      <c r="F36" s="5" t="n">
        <v>-16975</v>
      </c>
      <c r="G36" s="4" t="inlineStr">
        <is>
          <t xml:space="preserve"> </t>
        </is>
      </c>
      <c r="H36" s="4" t="inlineStr">
        <is>
          <t xml:space="preserve"> </t>
        </is>
      </c>
      <c r="I36" s="4" t="inlineStr">
        <is>
          <t xml:space="preserve"> </t>
        </is>
      </c>
      <c r="J36" s="4" t="inlineStr">
        <is>
          <t xml:space="preserve"> </t>
        </is>
      </c>
    </row>
    <row r="37">
      <c r="A37" s="4" t="inlineStr">
        <is>
          <t>LP conversion to corporation (in shares)</t>
        </is>
      </c>
      <c r="B37" s="4" t="inlineStr">
        <is>
          <t xml:space="preserve"> </t>
        </is>
      </c>
      <c r="C37" s="6" t="n">
        <v>51313</v>
      </c>
      <c r="D37" s="4" t="inlineStr">
        <is>
          <t xml:space="preserve"> </t>
        </is>
      </c>
      <c r="E37" s="4" t="inlineStr">
        <is>
          <t xml:space="preserve"> </t>
        </is>
      </c>
      <c r="F37" s="4" t="inlineStr">
        <is>
          <t xml:space="preserve"> </t>
        </is>
      </c>
      <c r="G37" s="6" t="n">
        <v>-51250</v>
      </c>
      <c r="H37" s="4" t="inlineStr">
        <is>
          <t xml:space="preserve"> </t>
        </is>
      </c>
      <c r="I37" s="4" t="inlineStr">
        <is>
          <t xml:space="preserve"> </t>
        </is>
      </c>
      <c r="J37" s="4" t="inlineStr">
        <is>
          <t xml:space="preserve"> </t>
        </is>
      </c>
    </row>
    <row r="38">
      <c r="A38" s="4" t="inlineStr">
        <is>
          <t>LP conversion to corporation</t>
        </is>
      </c>
      <c r="B38" s="6" t="n">
        <v>310886</v>
      </c>
      <c r="C38" s="5" t="n">
        <v>514</v>
      </c>
      <c r="D38" s="5" t="n">
        <v>-386391</v>
      </c>
      <c r="E38" s="4" t="inlineStr">
        <is>
          <t xml:space="preserve"> </t>
        </is>
      </c>
      <c r="F38" s="4" t="inlineStr">
        <is>
          <t xml:space="preserve"> </t>
        </is>
      </c>
      <c r="G38" s="5" t="n">
        <v>702046</v>
      </c>
      <c r="H38" s="6" t="n">
        <v>7</v>
      </c>
      <c r="I38" s="6" t="n">
        <v>-5290</v>
      </c>
      <c r="J38" s="4" t="inlineStr">
        <is>
          <t xml:space="preserve"> </t>
        </is>
      </c>
    </row>
    <row r="39">
      <c r="A39" s="4" t="inlineStr">
        <is>
          <t>Net (loss) income attributable to Six Flags Entertainment Corporation</t>
        </is>
      </c>
      <c r="B39" s="6" t="n">
        <v>-231164</v>
      </c>
      <c r="C39" s="4" t="inlineStr">
        <is>
          <t xml:space="preserve"> </t>
        </is>
      </c>
      <c r="D39" s="4" t="inlineStr">
        <is>
          <t xml:space="preserve"> </t>
        </is>
      </c>
      <c r="E39" s="6" t="n">
        <v>-153250</v>
      </c>
      <c r="F39" s="4" t="inlineStr">
        <is>
          <t xml:space="preserve"> </t>
        </is>
      </c>
      <c r="G39" s="5" t="n">
        <v>-77913</v>
      </c>
      <c r="H39" s="6" t="n">
        <v>-1</v>
      </c>
      <c r="I39" s="4" t="inlineStr">
        <is>
          <t xml:space="preserve"> </t>
        </is>
      </c>
      <c r="J39" s="4" t="inlineStr">
        <is>
          <t xml:space="preserve"> </t>
        </is>
      </c>
    </row>
    <row r="40">
      <c r="A40" s="4" t="inlineStr">
        <is>
          <t>Equity-based compensation (in shares)</t>
        </is>
      </c>
      <c r="B40" s="4" t="inlineStr">
        <is>
          <t xml:space="preserve"> </t>
        </is>
      </c>
      <c r="C40" s="6" t="n">
        <v>1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based compensation</t>
        </is>
      </c>
      <c r="B41" s="6" t="n">
        <v>52796</v>
      </c>
      <c r="C41" s="5" t="n">
        <v>1</v>
      </c>
      <c r="D41" s="6" t="n">
        <v>4306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oreign currency translation adjustment, net of tax</t>
        </is>
      </c>
      <c r="B42" s="6" t="n">
        <v>-16975</v>
      </c>
      <c r="C42" s="4" t="inlineStr">
        <is>
          <t xml:space="preserve"> </t>
        </is>
      </c>
      <c r="D42" s="4" t="inlineStr">
        <is>
          <t xml:space="preserve"> </t>
        </is>
      </c>
      <c r="E42" s="4" t="inlineStr">
        <is>
          <t xml:space="preserve"> </t>
        </is>
      </c>
      <c r="F42" s="6" t="n">
        <v>-16975</v>
      </c>
      <c r="G42" s="4" t="inlineStr">
        <is>
          <t xml:space="preserve"> </t>
        </is>
      </c>
      <c r="H42" s="4" t="inlineStr">
        <is>
          <t xml:space="preserve"> </t>
        </is>
      </c>
      <c r="I42" s="4" t="inlineStr">
        <is>
          <t xml:space="preserve"> </t>
        </is>
      </c>
      <c r="J42" s="4" t="inlineStr">
        <is>
          <t xml:space="preserve"> </t>
        </is>
      </c>
    </row>
    <row r="43">
      <c r="A43" s="4" t="inlineStr">
        <is>
          <t>Defined benefit retirement plan, net of tax</t>
        </is>
      </c>
      <c r="B43" s="6" t="n">
        <v>-6</v>
      </c>
      <c r="C43" s="4" t="inlineStr">
        <is>
          <t xml:space="preserve"> </t>
        </is>
      </c>
      <c r="D43" s="4" t="inlineStr">
        <is>
          <t xml:space="preserve"> </t>
        </is>
      </c>
      <c r="E43" s="4" t="inlineStr">
        <is>
          <t xml:space="preserve"> </t>
        </is>
      </c>
      <c r="F43" s="6" t="n">
        <v>-6</v>
      </c>
      <c r="G43" s="4" t="inlineStr">
        <is>
          <t xml:space="preserve"> </t>
        </is>
      </c>
      <c r="H43" s="4" t="inlineStr">
        <is>
          <t xml:space="preserve"> </t>
        </is>
      </c>
      <c r="I43" s="4" t="inlineStr">
        <is>
          <t xml:space="preserve"> </t>
        </is>
      </c>
      <c r="J43" s="4" t="inlineStr">
        <is>
          <t xml:space="preserve"> </t>
        </is>
      </c>
    </row>
    <row r="44">
      <c r="A44" s="4" t="inlineStr">
        <is>
          <t>Effect of Mergers (in shares)</t>
        </is>
      </c>
      <c r="B44" s="4" t="inlineStr">
        <is>
          <t xml:space="preserve"> </t>
        </is>
      </c>
      <c r="C44" s="6" t="n">
        <v>4892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ffect of Mergers</t>
        </is>
      </c>
      <c r="B45" s="6" t="n">
        <v>2551225</v>
      </c>
      <c r="C45" s="5" t="n">
        <v>489</v>
      </c>
      <c r="D45" s="6" t="n">
        <v>255073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P conversion to corporation (in shares)</t>
        </is>
      </c>
      <c r="B46" s="4" t="inlineStr">
        <is>
          <t xml:space="preserve"> </t>
        </is>
      </c>
      <c r="C46" s="6" t="n">
        <v>51313</v>
      </c>
      <c r="D46" s="4" t="inlineStr">
        <is>
          <t xml:space="preserve"> </t>
        </is>
      </c>
      <c r="E46" s="4" t="inlineStr">
        <is>
          <t xml:space="preserve"> </t>
        </is>
      </c>
      <c r="F46" s="4" t="inlineStr">
        <is>
          <t xml:space="preserve"> </t>
        </is>
      </c>
      <c r="G46" s="6" t="n">
        <v>-51250</v>
      </c>
      <c r="H46" s="4" t="inlineStr">
        <is>
          <t xml:space="preserve"> </t>
        </is>
      </c>
      <c r="I46" s="4" t="inlineStr">
        <is>
          <t xml:space="preserve"> </t>
        </is>
      </c>
      <c r="J46" s="4" t="inlineStr">
        <is>
          <t xml:space="preserve"> </t>
        </is>
      </c>
    </row>
    <row r="47">
      <c r="A47" s="4" t="inlineStr">
        <is>
          <t>LP conversion to corporation</t>
        </is>
      </c>
      <c r="B47" s="6" t="n">
        <v>310886</v>
      </c>
      <c r="C47" s="5" t="n">
        <v>514</v>
      </c>
      <c r="D47" s="6" t="n">
        <v>-386391</v>
      </c>
      <c r="E47" s="4" t="inlineStr">
        <is>
          <t xml:space="preserve"> </t>
        </is>
      </c>
      <c r="F47" s="4" t="inlineStr">
        <is>
          <t xml:space="preserve"> </t>
        </is>
      </c>
      <c r="G47" s="5" t="n">
        <v>702046</v>
      </c>
      <c r="H47" s="5" t="n">
        <v>7</v>
      </c>
      <c r="I47" s="5" t="n">
        <v>-5290</v>
      </c>
      <c r="J47" s="4" t="inlineStr">
        <is>
          <t xml:space="preserve"> </t>
        </is>
      </c>
    </row>
    <row r="48">
      <c r="A48" s="4" t="inlineStr">
        <is>
          <t>Other</t>
        </is>
      </c>
      <c r="B48" s="5" t="n">
        <v>-11021</v>
      </c>
      <c r="C48" s="4" t="inlineStr">
        <is>
          <t xml:space="preserve"> </t>
        </is>
      </c>
      <c r="D48" s="4" t="inlineStr">
        <is>
          <t xml:space="preserve"> </t>
        </is>
      </c>
      <c r="E48" s="6" t="n">
        <v>-1102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in shares)</t>
        </is>
      </c>
      <c r="B49" s="6" t="n">
        <v>100350</v>
      </c>
      <c r="C49" s="6" t="n">
        <v>1003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t>
        </is>
      </c>
      <c r="B50" s="5" t="n">
        <v>2041863</v>
      </c>
      <c r="C50" s="5" t="n">
        <v>1004</v>
      </c>
      <c r="D50" s="5" t="n">
        <v>2207410</v>
      </c>
      <c r="E50" s="5" t="n">
        <v>-164271</v>
      </c>
      <c r="F50" s="5" t="n">
        <v>-2280</v>
      </c>
      <c r="G50" s="4" t="inlineStr">
        <is>
          <t xml:space="preserve"> </t>
        </is>
      </c>
      <c r="H50" s="4" t="inlineStr">
        <is>
          <t xml:space="preserve"> </t>
        </is>
      </c>
      <c r="I50" s="4" t="inlineStr">
        <is>
          <t xml:space="preserve"> </t>
        </is>
      </c>
      <c r="J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Partnership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ased on the U.S. federal statutory tax rate</t>
        </is>
      </c>
      <c r="B4" s="5" t="n">
        <v>7177</v>
      </c>
      <c r="C4" s="5" t="n">
        <v>36246</v>
      </c>
      <c r="D4" s="5" t="n">
        <v>78048</v>
      </c>
    </row>
    <row r="5">
      <c r="A5" s="4" t="inlineStr">
        <is>
          <t>Partnership loss (income) not subject to corporate income tax</t>
        </is>
      </c>
      <c r="B5" s="6" t="n">
        <v>15781</v>
      </c>
      <c r="C5" s="6" t="n">
        <v>-14624</v>
      </c>
      <c r="D5" s="6" t="n">
        <v>-38556</v>
      </c>
    </row>
    <row r="6">
      <c r="A6" s="4" t="inlineStr">
        <is>
          <t>Effect of non-controlling interest income distribution</t>
        </is>
      </c>
      <c r="B6" s="6" t="n">
        <v>-5145</v>
      </c>
      <c r="C6" s="6" t="n">
        <v>0</v>
      </c>
      <c r="D6" s="6" t="n">
        <v>0</v>
      </c>
    </row>
    <row r="7">
      <c r="A7" s="4" t="inlineStr">
        <is>
          <t>Effect of state and local taxes, net of federal tax benefit</t>
        </is>
      </c>
      <c r="B7" s="6" t="n">
        <v>6365</v>
      </c>
      <c r="C7" s="6" t="n">
        <v>4157</v>
      </c>
      <c r="D7" s="6" t="n">
        <v>8153</v>
      </c>
    </row>
    <row r="8">
      <c r="A8" s="4" t="inlineStr">
        <is>
          <t>Change in valuation allowance</t>
        </is>
      </c>
      <c r="B8" s="6" t="n">
        <v>2938</v>
      </c>
      <c r="C8" s="6" t="n">
        <v>9703</v>
      </c>
      <c r="D8" s="6" t="n">
        <v>9</v>
      </c>
    </row>
    <row r="9">
      <c r="A9" s="4" t="inlineStr">
        <is>
          <t>Non-deductible employee compensation</t>
        </is>
      </c>
      <c r="B9" s="6" t="n">
        <v>1999</v>
      </c>
      <c r="C9" s="6" t="n">
        <v>0</v>
      </c>
      <c r="D9" s="6" t="n">
        <v>0</v>
      </c>
    </row>
    <row r="10">
      <c r="A10" s="4" t="inlineStr">
        <is>
          <t>Uncertain tax positions</t>
        </is>
      </c>
      <c r="B10" s="6" t="n">
        <v>-1096</v>
      </c>
      <c r="C10" s="6" t="n">
        <v>0</v>
      </c>
      <c r="D10" s="6" t="n">
        <v>0</v>
      </c>
    </row>
    <row r="11">
      <c r="A11" s="4" t="inlineStr">
        <is>
          <t>Tax credits (including foreign tax credits)</t>
        </is>
      </c>
      <c r="B11" s="6" t="n">
        <v>-7525</v>
      </c>
      <c r="C11" s="6" t="n">
        <v>-16782</v>
      </c>
      <c r="D11" s="6" t="n">
        <v>-20943</v>
      </c>
    </row>
    <row r="12">
      <c r="A12" s="4" t="inlineStr">
        <is>
          <t>Change in U.S. tax law</t>
        </is>
      </c>
      <c r="B12" s="6" t="n">
        <v>441</v>
      </c>
      <c r="C12" s="6" t="n">
        <v>332</v>
      </c>
      <c r="D12" s="6" t="n">
        <v>-107</v>
      </c>
    </row>
    <row r="13">
      <c r="A13" s="4" t="inlineStr">
        <is>
          <t>Foreign currency translation loss (gains)</t>
        </is>
      </c>
      <c r="B13" s="6" t="n">
        <v>8087</v>
      </c>
      <c r="C13" s="6" t="n">
        <v>-1821</v>
      </c>
      <c r="D13" s="6" t="n">
        <v>7129</v>
      </c>
    </row>
    <row r="14">
      <c r="A14" s="4" t="inlineStr">
        <is>
          <t>US Federal effects on international inclusions</t>
        </is>
      </c>
      <c r="B14" s="6" t="n">
        <v>8083</v>
      </c>
      <c r="C14" s="6" t="n">
        <v>11405</v>
      </c>
      <c r="D14" s="6" t="n">
        <v>11337</v>
      </c>
    </row>
    <row r="15">
      <c r="A15" s="4" t="inlineStr">
        <is>
          <t>Foreign rate differential</t>
        </is>
      </c>
      <c r="B15" s="6" t="n">
        <v>1703</v>
      </c>
      <c r="C15" s="6" t="n">
        <v>3436</v>
      </c>
      <c r="D15" s="6" t="n">
        <v>3484</v>
      </c>
    </row>
    <row r="16">
      <c r="A16" s="4" t="inlineStr">
        <is>
          <t>Change in tax status</t>
        </is>
      </c>
      <c r="B16" s="6" t="n">
        <v>194785</v>
      </c>
      <c r="C16" s="6" t="n">
        <v>0</v>
      </c>
      <c r="D16" s="6" t="n">
        <v>0</v>
      </c>
    </row>
    <row r="17">
      <c r="A17" s="4" t="inlineStr">
        <is>
          <t>PTP tax</t>
        </is>
      </c>
      <c r="B17" s="6" t="n">
        <v>5344</v>
      </c>
      <c r="C17" s="6" t="n">
        <v>14255</v>
      </c>
      <c r="D17" s="6" t="n">
        <v>14437</v>
      </c>
    </row>
    <row r="18">
      <c r="A18" s="4" t="inlineStr">
        <is>
          <t>Nondeductible expenses and other</t>
        </is>
      </c>
      <c r="B18" s="6" t="n">
        <v>1906</v>
      </c>
      <c r="C18" s="6" t="n">
        <v>1736</v>
      </c>
      <c r="D18" s="6" t="n">
        <v>998</v>
      </c>
    </row>
    <row r="19">
      <c r="A19" s="4" t="inlineStr">
        <is>
          <t>Total provision for income taxes</t>
        </is>
      </c>
      <c r="B19" s="5" t="n">
        <v>240843</v>
      </c>
      <c r="C19" s="5" t="n">
        <v>48043</v>
      </c>
      <c r="D19" s="5" t="n">
        <v>639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Partnership Taxes - Schedule of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ompensation</t>
        </is>
      </c>
      <c r="B3" s="5" t="n">
        <v>20630</v>
      </c>
      <c r="C3" s="5" t="n">
        <v>15615</v>
      </c>
    </row>
    <row r="4">
      <c r="A4" s="4" t="inlineStr">
        <is>
          <t>Accrued expenses</t>
        </is>
      </c>
      <c r="B4" s="6" t="n">
        <v>49759</v>
      </c>
      <c r="C4" s="6" t="n">
        <v>4704</v>
      </c>
    </row>
    <row r="5">
      <c r="A5" s="4" t="inlineStr">
        <is>
          <t>Foreign tax credits</t>
        </is>
      </c>
      <c r="B5" s="6" t="n">
        <v>40003</v>
      </c>
      <c r="C5" s="6" t="n">
        <v>17991</v>
      </c>
    </row>
    <row r="6">
      <c r="A6" s="4" t="inlineStr">
        <is>
          <t>Tax attribute carryforwards</t>
        </is>
      </c>
      <c r="B6" s="6" t="n">
        <v>153069</v>
      </c>
      <c r="C6" s="6" t="n">
        <v>13570</v>
      </c>
    </row>
    <row r="7">
      <c r="A7" s="4" t="inlineStr">
        <is>
          <t>Foreign currency translation</t>
        </is>
      </c>
      <c r="B7" s="6" t="n">
        <v>6841</v>
      </c>
      <c r="C7" s="6" t="n">
        <v>3776</v>
      </c>
    </row>
    <row r="8">
      <c r="A8" s="4" t="inlineStr">
        <is>
          <t>Deferred revenue</t>
        </is>
      </c>
      <c r="B8" s="6" t="n">
        <v>56572</v>
      </c>
      <c r="C8" s="6" t="n">
        <v>1557</v>
      </c>
    </row>
    <row r="9">
      <c r="A9" s="4" t="inlineStr">
        <is>
          <t>Lease liabilities</t>
        </is>
      </c>
      <c r="B9" s="6" t="n">
        <v>57188</v>
      </c>
      <c r="C9" s="6" t="n">
        <v>16856</v>
      </c>
    </row>
    <row r="10">
      <c r="A10" s="4" t="inlineStr">
        <is>
          <t>Deferred tax assets</t>
        </is>
      </c>
      <c r="B10" s="6" t="n">
        <v>384062</v>
      </c>
      <c r="C10" s="6" t="n">
        <v>74069</v>
      </c>
    </row>
    <row r="11">
      <c r="A11" s="4" t="inlineStr">
        <is>
          <t>Valuation allowance</t>
        </is>
      </c>
      <c r="B11" s="6" t="n">
        <v>-128192</v>
      </c>
      <c r="C11" s="6" t="n">
        <v>-32143</v>
      </c>
    </row>
    <row r="12">
      <c r="A12" s="4" t="inlineStr">
        <is>
          <t>Net deferred tax assets</t>
        </is>
      </c>
      <c r="B12" s="6" t="n">
        <v>255870</v>
      </c>
      <c r="C12" s="6" t="n">
        <v>41926</v>
      </c>
    </row>
    <row r="13">
      <c r="A13" s="3" t="inlineStr">
        <is>
          <t>Deferred tax liabilities:</t>
        </is>
      </c>
      <c r="B13" s="4" t="inlineStr">
        <is>
          <t xml:space="preserve"> </t>
        </is>
      </c>
      <c r="C13" s="4" t="inlineStr">
        <is>
          <t xml:space="preserve"> </t>
        </is>
      </c>
    </row>
    <row r="14">
      <c r="A14" s="4" t="inlineStr">
        <is>
          <t>Property and equipment</t>
        </is>
      </c>
      <c r="B14" s="6" t="n">
        <v>-526711</v>
      </c>
      <c r="C14" s="6" t="n">
        <v>-69143</v>
      </c>
    </row>
    <row r="15">
      <c r="A15" s="4" t="inlineStr">
        <is>
          <t>Intangibles</t>
        </is>
      </c>
      <c r="B15" s="6" t="n">
        <v>-222959</v>
      </c>
      <c r="C15" s="6" t="n">
        <v>-20495</v>
      </c>
    </row>
    <row r="16">
      <c r="A16" s="4" t="inlineStr">
        <is>
          <t>Right-of-use assets</t>
        </is>
      </c>
      <c r="B16" s="6" t="n">
        <v>-48783</v>
      </c>
      <c r="C16" s="6" t="n">
        <v>-15691</v>
      </c>
    </row>
    <row r="17">
      <c r="A17" s="4" t="inlineStr">
        <is>
          <t>Deferred tax liabilities</t>
        </is>
      </c>
      <c r="B17" s="6" t="n">
        <v>-798453</v>
      </c>
      <c r="C17" s="6" t="n">
        <v>-105329</v>
      </c>
    </row>
    <row r="18">
      <c r="A18" s="4" t="inlineStr">
        <is>
          <t>Net deferred tax liabilities</t>
        </is>
      </c>
      <c r="B18" s="5" t="n">
        <v>-542583</v>
      </c>
      <c r="C18" s="5" t="n">
        <v>-634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and Partnership Taxes - Narrative (Details) - USD ($) $ in Thousands</t>
        </is>
      </c>
      <c r="B1" s="2" t="inlineStr">
        <is>
          <t>Dec. 31, 2024</t>
        </is>
      </c>
      <c r="C1" s="2" t="inlineStr">
        <is>
          <t>Dec. 31, 2023</t>
        </is>
      </c>
      <c r="D1" s="2" t="inlineStr">
        <is>
          <t>Dec. 31, 2022</t>
        </is>
      </c>
      <c r="E1" s="2" t="inlineStr">
        <is>
          <t>Dec. 31, 2021</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State net operating loss carryforwards</t>
        </is>
      </c>
      <c r="B3" s="5" t="n">
        <v>72800</v>
      </c>
      <c r="C3" s="4" t="inlineStr">
        <is>
          <t xml:space="preserve"> </t>
        </is>
      </c>
      <c r="D3" s="4" t="inlineStr">
        <is>
          <t xml:space="preserve"> </t>
        </is>
      </c>
      <c r="E3" s="4" t="inlineStr">
        <is>
          <t xml:space="preserve"> </t>
        </is>
      </c>
    </row>
    <row r="4">
      <c r="A4" s="4" t="inlineStr">
        <is>
          <t>Foreign tax credit carryforwards</t>
        </is>
      </c>
      <c r="B4" s="6" t="n">
        <v>40003</v>
      </c>
      <c r="C4" s="5" t="n">
        <v>17991</v>
      </c>
      <c r="D4" s="4" t="inlineStr">
        <is>
          <t xml:space="preserve"> </t>
        </is>
      </c>
      <c r="E4" s="4" t="inlineStr">
        <is>
          <t xml:space="preserve"> </t>
        </is>
      </c>
    </row>
    <row r="5">
      <c r="A5" s="4" t="inlineStr">
        <is>
          <t>Foreign net operating losses</t>
        </is>
      </c>
      <c r="B5" s="6" t="n">
        <v>7000</v>
      </c>
      <c r="C5" s="4" t="inlineStr">
        <is>
          <t xml:space="preserve"> </t>
        </is>
      </c>
      <c r="D5" s="4" t="inlineStr">
        <is>
          <t xml:space="preserve"> </t>
        </is>
      </c>
      <c r="E5" s="4" t="inlineStr">
        <is>
          <t xml:space="preserve"> </t>
        </is>
      </c>
    </row>
    <row r="6">
      <c r="A6" s="4" t="inlineStr">
        <is>
          <t>Interest expense limitation carryforwards</t>
        </is>
      </c>
      <c r="B6" s="6" t="n">
        <v>73000</v>
      </c>
      <c r="C6" s="4" t="inlineStr">
        <is>
          <t xml:space="preserve"> </t>
        </is>
      </c>
      <c r="D6" s="4" t="inlineStr">
        <is>
          <t xml:space="preserve"> </t>
        </is>
      </c>
      <c r="E6" s="4" t="inlineStr">
        <is>
          <t xml:space="preserve"> </t>
        </is>
      </c>
    </row>
    <row r="7">
      <c r="A7" s="4" t="inlineStr">
        <is>
          <t>Operating loss carryforwards, valuation allowance</t>
        </is>
      </c>
      <c r="B7" s="6" t="n">
        <v>-128200</v>
      </c>
      <c r="C7" s="4" t="inlineStr">
        <is>
          <t xml:space="preserve"> </t>
        </is>
      </c>
      <c r="D7" s="4" t="inlineStr">
        <is>
          <t xml:space="preserve"> </t>
        </is>
      </c>
      <c r="E7" s="4" t="inlineStr">
        <is>
          <t xml:space="preserve"> </t>
        </is>
      </c>
    </row>
    <row r="8">
      <c r="A8" s="4" t="inlineStr">
        <is>
          <t>Valuation allowance, tax credits and net operating loss carryforwards</t>
        </is>
      </c>
      <c r="B8" s="6" t="n">
        <v>128192</v>
      </c>
      <c r="C8" s="6" t="n">
        <v>32143</v>
      </c>
      <c r="D8" s="4" t="inlineStr">
        <is>
          <t xml:space="preserve"> </t>
        </is>
      </c>
      <c r="E8" s="4" t="inlineStr">
        <is>
          <t xml:space="preserve"> </t>
        </is>
      </c>
    </row>
    <row r="9">
      <c r="A9" s="4" t="inlineStr">
        <is>
          <t>Unrecognized tax benefits</t>
        </is>
      </c>
      <c r="B9" s="6" t="n">
        <v>25557</v>
      </c>
      <c r="C9" s="5" t="n">
        <v>0</v>
      </c>
      <c r="D9" s="5" t="n">
        <v>0</v>
      </c>
      <c r="E9" s="5" t="n">
        <v>0</v>
      </c>
    </row>
    <row r="10">
      <c r="A10" s="4" t="inlineStr">
        <is>
          <t>Foreign</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Valuation allowance, tax credits and net operating loss carryforwards</t>
        </is>
      </c>
      <c r="B12" s="6" t="n">
        <v>37400</v>
      </c>
      <c r="C12" s="4" t="inlineStr">
        <is>
          <t xml:space="preserve"> </t>
        </is>
      </c>
      <c r="D12" s="4" t="inlineStr">
        <is>
          <t xml:space="preserve"> </t>
        </is>
      </c>
      <c r="E12" s="4" t="inlineStr">
        <is>
          <t xml:space="preserve"> </t>
        </is>
      </c>
    </row>
    <row r="13">
      <c r="A13" s="4" t="inlineStr">
        <is>
          <t>Foreign | Canada</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Valuation allowance, tax credits and net operating loss carryforwards</t>
        </is>
      </c>
      <c r="B15" s="6" t="n">
        <v>25400</v>
      </c>
      <c r="C15" s="4" t="inlineStr">
        <is>
          <t xml:space="preserve"> </t>
        </is>
      </c>
      <c r="D15" s="4" t="inlineStr">
        <is>
          <t xml:space="preserve"> </t>
        </is>
      </c>
      <c r="E15" s="4" t="inlineStr">
        <is>
          <t xml:space="preserve"> </t>
        </is>
      </c>
    </row>
    <row r="16">
      <c r="A16" s="4" t="inlineStr">
        <is>
          <t>State and Local</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 valuation allowance</t>
        </is>
      </c>
      <c r="B18" s="5" t="n">
        <v>-65400</v>
      </c>
      <c r="C18" s="4" t="inlineStr">
        <is>
          <t xml:space="preserve"> </t>
        </is>
      </c>
      <c r="D18" s="4" t="inlineStr">
        <is>
          <t xml:space="preserve"> </t>
        </is>
      </c>
      <c r="E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Partnership Taxes - Schedule of Changes to Valuation Allowance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Ending valuation allowance</t>
        </is>
      </c>
      <c r="B4" s="5" t="n">
        <v>-128200</v>
      </c>
      <c r="C4" s="4" t="inlineStr">
        <is>
          <t xml:space="preserve"> </t>
        </is>
      </c>
      <c r="D4" s="4" t="inlineStr">
        <is>
          <t xml:space="preserve"> </t>
        </is>
      </c>
    </row>
    <row r="5">
      <c r="A5" s="4" t="inlineStr">
        <is>
          <t>State and Local</t>
        </is>
      </c>
      <c r="B5" s="4" t="inlineStr">
        <is>
          <t xml:space="preserve"> </t>
        </is>
      </c>
      <c r="C5" s="4" t="inlineStr">
        <is>
          <t xml:space="preserve"> </t>
        </is>
      </c>
      <c r="D5" s="4" t="inlineStr">
        <is>
          <t xml:space="preserve"> </t>
        </is>
      </c>
    </row>
    <row r="6">
      <c r="A6" s="3" t="inlineStr">
        <is>
          <t>Unrecognized Tax Benefits [Roll Forward]</t>
        </is>
      </c>
      <c r="B6" s="4" t="inlineStr">
        <is>
          <t xml:space="preserve"> </t>
        </is>
      </c>
      <c r="C6" s="4" t="inlineStr">
        <is>
          <t xml:space="preserve"> </t>
        </is>
      </c>
      <c r="D6" s="4" t="inlineStr">
        <is>
          <t xml:space="preserve"> </t>
        </is>
      </c>
    </row>
    <row r="7">
      <c r="A7" s="4" t="inlineStr">
        <is>
          <t>Ending valuation allowance</t>
        </is>
      </c>
      <c r="B7" s="6" t="n">
        <v>-65400</v>
      </c>
      <c r="C7" s="4" t="inlineStr">
        <is>
          <t xml:space="preserve"> </t>
        </is>
      </c>
      <c r="D7" s="4" t="inlineStr">
        <is>
          <t xml:space="preserve"> </t>
        </is>
      </c>
    </row>
    <row r="8">
      <c r="A8" s="4" t="inlineStr">
        <is>
          <t>Valuation Allowance</t>
        </is>
      </c>
      <c r="B8" s="4" t="inlineStr">
        <is>
          <t xml:space="preserve"> </t>
        </is>
      </c>
      <c r="C8" s="4" t="inlineStr">
        <is>
          <t xml:space="preserve"> </t>
        </is>
      </c>
      <c r="D8" s="4" t="inlineStr">
        <is>
          <t xml:space="preserve"> </t>
        </is>
      </c>
    </row>
    <row r="9">
      <c r="A9" s="3" t="inlineStr">
        <is>
          <t>Unrecognized Tax Benefits [Roll Forward]</t>
        </is>
      </c>
      <c r="B9" s="4" t="inlineStr">
        <is>
          <t xml:space="preserve"> </t>
        </is>
      </c>
      <c r="C9" s="4" t="inlineStr">
        <is>
          <t xml:space="preserve"> </t>
        </is>
      </c>
      <c r="D9" s="4" t="inlineStr">
        <is>
          <t xml:space="preserve"> </t>
        </is>
      </c>
    </row>
    <row r="10">
      <c r="A10" s="4" t="inlineStr">
        <is>
          <t>Beginning valuation allowance</t>
        </is>
      </c>
      <c r="B10" s="6" t="n">
        <v>-32143</v>
      </c>
      <c r="C10" s="5" t="n">
        <v>-24228</v>
      </c>
      <c r="D10" s="5" t="n">
        <v>-24374</v>
      </c>
    </row>
    <row r="11">
      <c r="A11" s="4" t="inlineStr">
        <is>
          <t>Change for valuation allowances acquired in the Mergers</t>
        </is>
      </c>
      <c r="B11" s="6" t="n">
        <v>-91928</v>
      </c>
      <c r="C11" s="6" t="n">
        <v>0</v>
      </c>
      <c r="D11" s="6" t="n">
        <v>0</v>
      </c>
    </row>
    <row r="12">
      <c r="A12" s="4" t="inlineStr">
        <is>
          <t>Ending valuation allowance</t>
        </is>
      </c>
      <c r="B12" s="6" t="n">
        <v>-128192</v>
      </c>
      <c r="C12" s="6" t="n">
        <v>-32143</v>
      </c>
      <c r="D12" s="6" t="n">
        <v>-24228</v>
      </c>
    </row>
    <row r="13">
      <c r="A13" s="4" t="inlineStr">
        <is>
          <t>Valuation Allowance | Canada</t>
        </is>
      </c>
      <c r="B13" s="4" t="inlineStr">
        <is>
          <t xml:space="preserve"> </t>
        </is>
      </c>
      <c r="C13" s="4" t="inlineStr">
        <is>
          <t xml:space="preserve"> </t>
        </is>
      </c>
      <c r="D13" s="4" t="inlineStr">
        <is>
          <t xml:space="preserve"> </t>
        </is>
      </c>
    </row>
    <row r="14">
      <c r="A14" s="3" t="inlineStr">
        <is>
          <t>Unrecognized Tax Benefits [Roll Forward]</t>
        </is>
      </c>
      <c r="B14" s="4" t="inlineStr">
        <is>
          <t xml:space="preserve"> </t>
        </is>
      </c>
      <c r="C14" s="4" t="inlineStr">
        <is>
          <t xml:space="preserve"> </t>
        </is>
      </c>
      <c r="D14" s="4" t="inlineStr">
        <is>
          <t xml:space="preserve"> </t>
        </is>
      </c>
    </row>
    <row r="15">
      <c r="A15" s="4" t="inlineStr">
        <is>
          <t>Change in Canadian capital loss carryforward allowance</t>
        </is>
      </c>
      <c r="B15" s="6" t="n">
        <v>4032</v>
      </c>
      <c r="C15" s="6" t="n">
        <v>-189</v>
      </c>
      <c r="D15" s="6" t="n">
        <v>156</v>
      </c>
    </row>
    <row r="16">
      <c r="A16" s="4" t="inlineStr">
        <is>
          <t>Valuation Allowance | Foreign</t>
        </is>
      </c>
      <c r="B16" s="4" t="inlineStr">
        <is>
          <t xml:space="preserve"> </t>
        </is>
      </c>
      <c r="C16" s="4" t="inlineStr">
        <is>
          <t xml:space="preserve"> </t>
        </is>
      </c>
      <c r="D16" s="4" t="inlineStr">
        <is>
          <t xml:space="preserve"> </t>
        </is>
      </c>
    </row>
    <row r="17">
      <c r="A17" s="3" t="inlineStr">
        <is>
          <t>Unrecognized Tax Benefits [Roll Forward]</t>
        </is>
      </c>
      <c r="B17" s="4" t="inlineStr">
        <is>
          <t xml:space="preserve"> </t>
        </is>
      </c>
      <c r="C17" s="4" t="inlineStr">
        <is>
          <t xml:space="preserve"> </t>
        </is>
      </c>
      <c r="D17" s="4" t="inlineStr">
        <is>
          <t xml:space="preserve"> </t>
        </is>
      </c>
    </row>
    <row r="18">
      <c r="A18" s="4" t="inlineStr">
        <is>
          <t>Change in foreign tax credit carryforward allowance</t>
        </is>
      </c>
      <c r="B18" s="6" t="n">
        <v>-4116</v>
      </c>
      <c r="C18" s="6" t="n">
        <v>-6524</v>
      </c>
      <c r="D18" s="6" t="n">
        <v>-3075</v>
      </c>
    </row>
    <row r="19">
      <c r="A19" s="4" t="inlineStr">
        <is>
          <t>Valuation Allowance | State and Local</t>
        </is>
      </c>
      <c r="B19" s="4" t="inlineStr">
        <is>
          <t xml:space="preserve"> </t>
        </is>
      </c>
      <c r="C19" s="4" t="inlineStr">
        <is>
          <t xml:space="preserve"> </t>
        </is>
      </c>
      <c r="D19" s="4" t="inlineStr">
        <is>
          <t xml:space="preserve"> </t>
        </is>
      </c>
    </row>
    <row r="20">
      <c r="A20" s="3" t="inlineStr">
        <is>
          <t>Unrecognized Tax Benefits [Roll Forward]</t>
        </is>
      </c>
      <c r="B20" s="4" t="inlineStr">
        <is>
          <t xml:space="preserve"> </t>
        </is>
      </c>
      <c r="C20" s="4" t="inlineStr">
        <is>
          <t xml:space="preserve"> </t>
        </is>
      </c>
      <c r="D20" s="4" t="inlineStr">
        <is>
          <t xml:space="preserve"> </t>
        </is>
      </c>
    </row>
    <row r="21">
      <c r="A21" s="4" t="inlineStr">
        <is>
          <t>Change in state valuation</t>
        </is>
      </c>
      <c r="B21" s="5" t="n">
        <v>-4037</v>
      </c>
      <c r="C21" s="5" t="n">
        <v>-1202</v>
      </c>
      <c r="D21" s="5" t="n">
        <v>30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Partnership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0</v>
      </c>
      <c r="C4" s="5" t="n">
        <v>0</v>
      </c>
      <c r="D4" s="5" t="n">
        <v>0</v>
      </c>
    </row>
    <row r="5">
      <c r="A5" s="4" t="inlineStr">
        <is>
          <t>Increases related to positions acquired in the Mergers</t>
        </is>
      </c>
      <c r="B5" s="6" t="n">
        <v>26853</v>
      </c>
      <c r="C5" s="6" t="n">
        <v>0</v>
      </c>
      <c r="D5" s="6" t="n">
        <v>0</v>
      </c>
    </row>
    <row r="6">
      <c r="A6" s="4" t="inlineStr">
        <is>
          <t>Decreases due to expiration of statute of limitations</t>
        </is>
      </c>
      <c r="B6" s="6" t="n">
        <v>-1296</v>
      </c>
      <c r="C6" s="6" t="n">
        <v>0</v>
      </c>
      <c r="D6" s="6" t="n">
        <v>0</v>
      </c>
    </row>
    <row r="7">
      <c r="A7" s="4" t="inlineStr">
        <is>
          <t>Ending balance</t>
        </is>
      </c>
      <c r="B7" s="5" t="n">
        <v>25557</v>
      </c>
      <c r="C7" s="5" t="n">
        <v>0</v>
      </c>
      <c r="D7"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6" customWidth="1" min="8" max="8"/>
    <col width="14" customWidth="1" min="9" max="9"/>
    <col width="13" customWidth="1" min="10" max="10"/>
    <col width="14" customWidth="1" min="11" max="11"/>
  </cols>
  <sheetData>
    <row r="1">
      <c r="A1" s="1" t="inlineStr">
        <is>
          <t>Partners' and Shareholders' Equity and Equity-Based Compensation - Narrative (Details) - USD ($) $ / shares in Units, shares in Thousands, $ in Thousands</t>
        </is>
      </c>
      <c r="E1" s="2" t="inlineStr">
        <is>
          <t>12 Months Ended</t>
        </is>
      </c>
      <c r="H1" s="2" t="inlineStr">
        <is>
          <t>13 Months Ended</t>
        </is>
      </c>
    </row>
    <row r="2">
      <c r="B2" s="2" t="inlineStr">
        <is>
          <t>Dec. 31, 2024</t>
        </is>
      </c>
      <c r="C2" s="2" t="inlineStr">
        <is>
          <t>Aug. 20, 2024</t>
        </is>
      </c>
      <c r="D2" s="2" t="inlineStr">
        <is>
          <t>Jul. 01, 2024</t>
        </is>
      </c>
      <c r="E2" s="2" t="inlineStr">
        <is>
          <t>Dec. 31, 2024</t>
        </is>
      </c>
      <c r="F2" s="2" t="inlineStr">
        <is>
          <t>Dec. 31, 2023</t>
        </is>
      </c>
      <c r="G2" s="2" t="inlineStr">
        <is>
          <t>Dec. 31, 2022</t>
        </is>
      </c>
      <c r="H2" s="2" t="inlineStr">
        <is>
          <t>Dec. 31, 2024</t>
        </is>
      </c>
      <c r="I2" s="2" t="inlineStr">
        <is>
          <t>Jun. 30, 2024</t>
        </is>
      </c>
      <c r="J2" s="2" t="inlineStr">
        <is>
          <t>May 04, 2023</t>
        </is>
      </c>
      <c r="K2" s="2" t="inlineStr">
        <is>
          <t>Aug. 0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pecial L.P. interests</t>
        </is>
      </c>
      <c r="B4" s="4" t="inlineStr">
        <is>
          <t xml:space="preserve"> </t>
        </is>
      </c>
      <c r="C4" s="4" t="inlineStr">
        <is>
          <t xml:space="preserve"> </t>
        </is>
      </c>
      <c r="D4" s="4" t="inlineStr">
        <is>
          <t xml:space="preserve"> </t>
        </is>
      </c>
      <c r="E4" s="4" t="inlineStr">
        <is>
          <t xml:space="preserve"> </t>
        </is>
      </c>
      <c r="F4" s="5" t="n">
        <v>5290</v>
      </c>
      <c r="G4" s="4" t="inlineStr">
        <is>
          <t xml:space="preserve"> </t>
        </is>
      </c>
      <c r="H4" s="4" t="inlineStr">
        <is>
          <t xml:space="preserve"> </t>
        </is>
      </c>
      <c r="I4" s="5" t="n">
        <v>5300</v>
      </c>
      <c r="J4" s="4" t="inlineStr">
        <is>
          <t xml:space="preserve"> </t>
        </is>
      </c>
      <c r="K4" s="4" t="inlineStr">
        <is>
          <t xml:space="preserve"> </t>
        </is>
      </c>
    </row>
    <row r="5">
      <c r="A5" s="4" t="inlineStr">
        <is>
          <t>Vesting protection for qualifying termination period (in months)</t>
        </is>
      </c>
      <c r="B5" s="4" t="inlineStr">
        <is>
          <t xml:space="preserve"> </t>
        </is>
      </c>
      <c r="C5" s="4" t="inlineStr">
        <is>
          <t xml:space="preserve"> </t>
        </is>
      </c>
      <c r="D5" s="4" t="inlineStr">
        <is>
          <t>24 month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 of limited partnership units (in shares)</t>
        </is>
      </c>
      <c r="B6" s="4" t="inlineStr">
        <is>
          <t xml:space="preserve"> </t>
        </is>
      </c>
      <c r="C6" s="4" t="inlineStr">
        <is>
          <t xml:space="preserve"> </t>
        </is>
      </c>
      <c r="D6" s="4" t="inlineStr">
        <is>
          <t xml:space="preserve"> </t>
        </is>
      </c>
      <c r="E6" s="4" t="inlineStr">
        <is>
          <t xml:space="preserve"> </t>
        </is>
      </c>
      <c r="F6" s="6" t="n">
        <v>17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 average price (in dollars per share)</t>
        </is>
      </c>
      <c r="B7" s="4" t="inlineStr">
        <is>
          <t xml:space="preserve"> </t>
        </is>
      </c>
      <c r="C7" s="4" t="inlineStr">
        <is>
          <t xml:space="preserve"> </t>
        </is>
      </c>
      <c r="D7" s="4" t="inlineStr">
        <is>
          <t xml:space="preserve"> </t>
        </is>
      </c>
      <c r="E7" s="4" t="inlineStr">
        <is>
          <t xml:space="preserve"> </t>
        </is>
      </c>
      <c r="F7" s="7" t="n">
        <v>42.9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 of limited partnership amount</t>
        </is>
      </c>
      <c r="B8" s="4" t="inlineStr">
        <is>
          <t xml:space="preserve"> </t>
        </is>
      </c>
      <c r="C8" s="4" t="inlineStr">
        <is>
          <t xml:space="preserve"> </t>
        </is>
      </c>
      <c r="D8" s="4" t="inlineStr">
        <is>
          <t xml:space="preserve"> </t>
        </is>
      </c>
      <c r="E8" s="4" t="inlineStr">
        <is>
          <t xml:space="preserve"> </t>
        </is>
      </c>
      <c r="F8" s="5" t="n">
        <v>745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y 2023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 program,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0</v>
      </c>
      <c r="K11" s="4" t="inlineStr">
        <is>
          <t xml:space="preserve"> </t>
        </is>
      </c>
    </row>
    <row r="12">
      <c r="A12" s="4" t="inlineStr">
        <is>
          <t>Repurchase of limited partnership units (in shares)</t>
        </is>
      </c>
      <c r="B12" s="4" t="inlineStr">
        <is>
          <t xml:space="preserve"> </t>
        </is>
      </c>
      <c r="C12" s="4" t="inlineStr">
        <is>
          <t xml:space="preserve"> </t>
        </is>
      </c>
      <c r="D12" s="4" t="inlineStr">
        <is>
          <t xml:space="preserve"> </t>
        </is>
      </c>
      <c r="E12" s="6" t="n">
        <v>0</v>
      </c>
      <c r="F12" s="6" t="n">
        <v>3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average price (in dollars per share)</t>
        </is>
      </c>
      <c r="B13" s="4" t="inlineStr">
        <is>
          <t xml:space="preserve"> </t>
        </is>
      </c>
      <c r="C13" s="4" t="inlineStr">
        <is>
          <t xml:space="preserve"> </t>
        </is>
      </c>
      <c r="D13" s="4" t="inlineStr">
        <is>
          <t xml:space="preserve"> </t>
        </is>
      </c>
      <c r="E13" s="4" t="inlineStr">
        <is>
          <t xml:space="preserve"> </t>
        </is>
      </c>
      <c r="F13" s="7" t="n">
        <v>38.2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of limited partnership amount</t>
        </is>
      </c>
      <c r="B14" s="4" t="inlineStr">
        <is>
          <t xml:space="preserve"> </t>
        </is>
      </c>
      <c r="C14" s="4" t="inlineStr">
        <is>
          <t xml:space="preserve"> </t>
        </is>
      </c>
      <c r="D14" s="4" t="inlineStr">
        <is>
          <t xml:space="preserve"> </t>
        </is>
      </c>
      <c r="E14" s="4" t="inlineStr">
        <is>
          <t xml:space="preserve"> </t>
        </is>
      </c>
      <c r="F14" s="5" t="n">
        <v>12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ugust 2022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repurchase program,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50000</v>
      </c>
    </row>
    <row r="18">
      <c r="A18" s="4" t="inlineStr">
        <is>
          <t>Repurchase of limited partnership units (in shares)</t>
        </is>
      </c>
      <c r="B18" s="4" t="inlineStr">
        <is>
          <t xml:space="preserve"> </t>
        </is>
      </c>
      <c r="C18" s="4" t="inlineStr">
        <is>
          <t xml:space="preserve"> </t>
        </is>
      </c>
      <c r="D18" s="4" t="inlineStr">
        <is>
          <t xml:space="preserve"> </t>
        </is>
      </c>
      <c r="E18" s="6" t="n">
        <v>0</v>
      </c>
      <c r="F18" s="6" t="n">
        <v>1400</v>
      </c>
      <c r="G18" s="6" t="n">
        <v>4500</v>
      </c>
      <c r="H18" s="4" t="inlineStr">
        <is>
          <t xml:space="preserve"> </t>
        </is>
      </c>
      <c r="I18" s="4" t="inlineStr">
        <is>
          <t xml:space="preserve"> </t>
        </is>
      </c>
      <c r="J18" s="4" t="inlineStr">
        <is>
          <t xml:space="preserve"> </t>
        </is>
      </c>
      <c r="K18" s="4" t="inlineStr">
        <is>
          <t xml:space="preserve"> </t>
        </is>
      </c>
    </row>
    <row r="19">
      <c r="A19" s="4" t="inlineStr">
        <is>
          <t>Repurchase average price (in dollars per share)</t>
        </is>
      </c>
      <c r="B19" s="4" t="inlineStr">
        <is>
          <t xml:space="preserve"> </t>
        </is>
      </c>
      <c r="C19" s="4" t="inlineStr">
        <is>
          <t xml:space="preserve"> </t>
        </is>
      </c>
      <c r="D19" s="4" t="inlineStr">
        <is>
          <t xml:space="preserve"> </t>
        </is>
      </c>
      <c r="E19" s="4" t="inlineStr">
        <is>
          <t xml:space="preserve"> </t>
        </is>
      </c>
      <c r="F19" s="5" t="n">
        <v>44</v>
      </c>
      <c r="G19" s="7" t="n">
        <v>41.28</v>
      </c>
      <c r="H19" s="4" t="inlineStr">
        <is>
          <t xml:space="preserve"> </t>
        </is>
      </c>
      <c r="I19" s="4" t="inlineStr">
        <is>
          <t xml:space="preserve"> </t>
        </is>
      </c>
      <c r="J19" s="4" t="inlineStr">
        <is>
          <t xml:space="preserve"> </t>
        </is>
      </c>
      <c r="K19" s="4" t="inlineStr">
        <is>
          <t xml:space="preserve"> </t>
        </is>
      </c>
    </row>
    <row r="20">
      <c r="A20" s="4" t="inlineStr">
        <is>
          <t>Repurchase of limited partnership amount</t>
        </is>
      </c>
      <c r="B20" s="4" t="inlineStr">
        <is>
          <t xml:space="preserve"> </t>
        </is>
      </c>
      <c r="C20" s="4" t="inlineStr">
        <is>
          <t xml:space="preserve"> </t>
        </is>
      </c>
      <c r="D20" s="4" t="inlineStr">
        <is>
          <t xml:space="preserve"> </t>
        </is>
      </c>
      <c r="E20" s="4" t="inlineStr">
        <is>
          <t xml:space="preserve"> </t>
        </is>
      </c>
      <c r="F20" s="5" t="n">
        <v>62500</v>
      </c>
      <c r="G20" s="5" t="n">
        <v>187400</v>
      </c>
      <c r="H20" s="4" t="inlineStr">
        <is>
          <t xml:space="preserve"> </t>
        </is>
      </c>
      <c r="I20" s="4" t="inlineStr">
        <is>
          <t xml:space="preserve"> </t>
        </is>
      </c>
      <c r="J20" s="4" t="inlineStr">
        <is>
          <t xml:space="preserve"> </t>
        </is>
      </c>
      <c r="K20" s="4" t="inlineStr">
        <is>
          <t xml:space="preserve"> </t>
        </is>
      </c>
    </row>
    <row r="21">
      <c r="A21" s="4" t="inlineStr">
        <is>
          <t>Remaining authorized repurchase amount</t>
        </is>
      </c>
      <c r="B21" s="5" t="n">
        <v>0</v>
      </c>
      <c r="C21" s="4" t="inlineStr">
        <is>
          <t xml:space="preserve"> </t>
        </is>
      </c>
      <c r="D21" s="4" t="inlineStr">
        <is>
          <t xml:space="preserve"> </t>
        </is>
      </c>
      <c r="E21" s="5" t="n">
        <v>0</v>
      </c>
      <c r="F21" s="4" t="inlineStr">
        <is>
          <t xml:space="preserve"> </t>
        </is>
      </c>
      <c r="G21" s="4" t="inlineStr">
        <is>
          <t xml:space="preserve"> </t>
        </is>
      </c>
      <c r="H21" s="5" t="n">
        <v>0</v>
      </c>
      <c r="I21" s="4" t="inlineStr">
        <is>
          <t xml:space="preserve"> </t>
        </is>
      </c>
      <c r="J21" s="4" t="inlineStr">
        <is>
          <t xml:space="preserve"> </t>
        </is>
      </c>
      <c r="K21" s="4" t="inlineStr">
        <is>
          <t xml:space="preserve"> </t>
        </is>
      </c>
    </row>
    <row r="22">
      <c r="A22" s="4" t="inlineStr">
        <is>
          <t>Deferred stock /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unit awards granted (in shares)</t>
        </is>
      </c>
      <c r="B24" s="4" t="inlineStr">
        <is>
          <t xml:space="preserve"> </t>
        </is>
      </c>
      <c r="C24" s="4" t="inlineStr">
        <is>
          <t xml:space="preserve"> </t>
        </is>
      </c>
      <c r="D24" s="4" t="inlineStr">
        <is>
          <t xml:space="preserve"> </t>
        </is>
      </c>
      <c r="E24" s="6" t="n">
        <v>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ed units (in shares)</t>
        </is>
      </c>
      <c r="B25" s="4" t="inlineStr">
        <is>
          <t xml:space="preserve"> </t>
        </is>
      </c>
      <c r="C25" s="4" t="inlineStr">
        <is>
          <t xml:space="preserve"> </t>
        </is>
      </c>
      <c r="D25" s="4" t="inlineStr">
        <is>
          <t xml:space="preserve"> </t>
        </is>
      </c>
      <c r="E25" s="6" t="n">
        <v>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formanc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unit awards granted (in shares)</t>
        </is>
      </c>
      <c r="B28" s="4" t="inlineStr">
        <is>
          <t xml:space="preserve"> </t>
        </is>
      </c>
      <c r="C28" s="4" t="inlineStr">
        <is>
          <t xml:space="preserve"> </t>
        </is>
      </c>
      <c r="D28" s="4" t="inlineStr">
        <is>
          <t xml:space="preserve"> </t>
        </is>
      </c>
      <c r="E28" s="6" t="n">
        <v>53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ed units (in shares)</t>
        </is>
      </c>
      <c r="B29" s="4" t="inlineStr">
        <is>
          <t xml:space="preserve"> </t>
        </is>
      </c>
      <c r="C29" s="4" t="inlineStr">
        <is>
          <t xml:space="preserve"> </t>
        </is>
      </c>
      <c r="D29" s="4" t="inlineStr">
        <is>
          <t xml:space="preserve"> </t>
        </is>
      </c>
      <c r="E29" s="6" t="n">
        <v>13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ed units (in shares)</t>
        </is>
      </c>
      <c r="B30" s="4" t="inlineStr">
        <is>
          <t xml:space="preserve"> </t>
        </is>
      </c>
      <c r="C30" s="4" t="inlineStr">
        <is>
          <t xml:space="preserve"> </t>
        </is>
      </c>
      <c r="D30" s="4" t="inlineStr">
        <is>
          <t xml:space="preserve"> </t>
        </is>
      </c>
      <c r="E30" s="6" t="n">
        <v>-112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ward vesting period (in years)</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unit awards granted (in shares)</t>
        </is>
      </c>
      <c r="B34" s="4" t="inlineStr">
        <is>
          <t xml:space="preserve"> </t>
        </is>
      </c>
      <c r="C34" s="4" t="inlineStr">
        <is>
          <t xml:space="preserve"> </t>
        </is>
      </c>
      <c r="D34" s="4" t="inlineStr">
        <is>
          <t xml:space="preserve"> </t>
        </is>
      </c>
      <c r="E34" s="6" t="n">
        <v>48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ed units (in shares)</t>
        </is>
      </c>
      <c r="B35" s="4" t="inlineStr">
        <is>
          <t xml:space="preserve"> </t>
        </is>
      </c>
      <c r="C35" s="4" t="inlineStr">
        <is>
          <t xml:space="preserve"> </t>
        </is>
      </c>
      <c r="D35" s="4" t="inlineStr">
        <is>
          <t xml:space="preserve"> </t>
        </is>
      </c>
      <c r="E35" s="6" t="n">
        <v>61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ed units (in shares)</t>
        </is>
      </c>
      <c r="B36" s="4" t="inlineStr">
        <is>
          <t xml:space="preserve"> </t>
        </is>
      </c>
      <c r="C36" s="4" t="inlineStr">
        <is>
          <t xml:space="preserve"> </t>
        </is>
      </c>
      <c r="D36" s="4" t="inlineStr">
        <is>
          <t xml:space="preserve"> </t>
        </is>
      </c>
      <c r="E36" s="6" t="n">
        <v>112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quired restricted units including performance based awards (in shares)</t>
        </is>
      </c>
      <c r="B37" s="4" t="inlineStr">
        <is>
          <t xml:space="preserve"> </t>
        </is>
      </c>
      <c r="C37" s="4" t="inlineStr">
        <is>
          <t xml:space="preserve"> </t>
        </is>
      </c>
      <c r="D37" s="4" t="inlineStr">
        <is>
          <t xml:space="preserve"> </t>
        </is>
      </c>
      <c r="E37" s="6" t="n">
        <v>60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stock / units |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unit awards granted (in shares)</t>
        </is>
      </c>
      <c r="B40" s="4" t="inlineStr">
        <is>
          <t xml:space="preserve"> </t>
        </is>
      </c>
      <c r="C40" s="4" t="inlineStr">
        <is>
          <t xml:space="preserve"> </t>
        </is>
      </c>
      <c r="D40" s="4" t="inlineStr">
        <is>
          <t xml:space="preserve"> </t>
        </is>
      </c>
      <c r="E40" s="6" t="n">
        <v>4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tock / units |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unit awards granted (in shares)</t>
        </is>
      </c>
      <c r="B43" s="4" t="inlineStr">
        <is>
          <t xml:space="preserve"> </t>
        </is>
      </c>
      <c r="C43" s="4" t="inlineStr">
        <is>
          <t xml:space="preserve"> </t>
        </is>
      </c>
      <c r="D43" s="4" t="inlineStr">
        <is>
          <t xml:space="preserve"> </t>
        </is>
      </c>
      <c r="E43" s="6" t="n">
        <v>1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ime Based Restricted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ted uni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100</v>
      </c>
      <c r="I46" s="4" t="inlineStr">
        <is>
          <t xml:space="preserve"> </t>
        </is>
      </c>
      <c r="J46" s="4" t="inlineStr">
        <is>
          <t xml:space="preserve"> </t>
        </is>
      </c>
      <c r="K46" s="4" t="inlineStr">
        <is>
          <t xml:space="preserve"> </t>
        </is>
      </c>
    </row>
    <row r="47">
      <c r="A47" s="4" t="inlineStr">
        <is>
          <t>Time Based Restricted Units | First Quarter Of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ed units (in shares)</t>
        </is>
      </c>
      <c r="B49" s="4" t="inlineStr">
        <is>
          <t xml:space="preserve"> </t>
        </is>
      </c>
      <c r="C49" s="4" t="inlineStr">
        <is>
          <t xml:space="preserve"> </t>
        </is>
      </c>
      <c r="D49" s="4" t="inlineStr">
        <is>
          <t xml:space="preserve"> </t>
        </is>
      </c>
      <c r="E49" s="6" t="n">
        <v>2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ime Based Restricted Units | First Quarter Of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ted units (in shares)</t>
        </is>
      </c>
      <c r="B52" s="4" t="inlineStr">
        <is>
          <t xml:space="preserve"> </t>
        </is>
      </c>
      <c r="C52" s="4" t="inlineStr">
        <is>
          <t xml:space="preserve"> </t>
        </is>
      </c>
      <c r="D52" s="4" t="inlineStr">
        <is>
          <t xml:space="preserve"> </t>
        </is>
      </c>
      <c r="E52" s="6" t="n">
        <v>6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ime Based Restricted Units | First Quarter Of 20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ted units (in shares)</t>
        </is>
      </c>
      <c r="B55" s="4" t="inlineStr">
        <is>
          <t xml:space="preserve"> </t>
        </is>
      </c>
      <c r="C55" s="4" t="inlineStr">
        <is>
          <t xml:space="preserve"> </t>
        </is>
      </c>
      <c r="D55" s="4" t="inlineStr">
        <is>
          <t xml:space="preserve"> </t>
        </is>
      </c>
      <c r="E55" s="6" t="n">
        <v>3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ransaction Based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ested units (in shares)</t>
        </is>
      </c>
      <c r="B58" s="4" t="inlineStr">
        <is>
          <t xml:space="preserve"> </t>
        </is>
      </c>
      <c r="C58" s="4" t="inlineStr">
        <is>
          <t xml:space="preserve"> </t>
        </is>
      </c>
      <c r="D58" s="4" t="inlineStr">
        <is>
          <t xml:space="preserve"> </t>
        </is>
      </c>
      <c r="E58" s="6" t="n">
        <v>1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wards vested (as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5</v>
      </c>
      <c r="I59" s="4" t="inlineStr">
        <is>
          <t xml:space="preserve"> </t>
        </is>
      </c>
      <c r="J59" s="4" t="inlineStr">
        <is>
          <t xml:space="preserve"> </t>
        </is>
      </c>
      <c r="K59" s="4" t="inlineStr">
        <is>
          <t xml:space="preserve"> </t>
        </is>
      </c>
    </row>
    <row r="60">
      <c r="A60" s="4" t="inlineStr">
        <is>
          <t>Transaction Based Award |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ward vesting period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12 months</t>
        </is>
      </c>
      <c r="I62" s="4" t="inlineStr">
        <is>
          <t xml:space="preserve"> </t>
        </is>
      </c>
      <c r="J62" s="4" t="inlineStr">
        <is>
          <t xml:space="preserve"> </t>
        </is>
      </c>
      <c r="K62" s="4" t="inlineStr">
        <is>
          <t xml:space="preserve"> </t>
        </is>
      </c>
    </row>
    <row r="63">
      <c r="A63" s="4" t="inlineStr">
        <is>
          <t>Transaction Based Award | Tranch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ward vesting period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18 months</t>
        </is>
      </c>
      <c r="I65" s="4" t="inlineStr">
        <is>
          <t xml:space="preserve"> </t>
        </is>
      </c>
      <c r="J65" s="4" t="inlineStr">
        <is>
          <t xml:space="preserve"> </t>
        </is>
      </c>
      <c r="K65" s="4" t="inlineStr">
        <is>
          <t xml:space="preserve"> </t>
        </is>
      </c>
    </row>
    <row r="66">
      <c r="A66" s="4" t="inlineStr">
        <is>
          <t>Employee Stock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pected volatility rate, minimum (as percent)</t>
        </is>
      </c>
      <c r="B68" s="4" t="inlineStr">
        <is>
          <t xml:space="preserve"> </t>
        </is>
      </c>
      <c r="C68" s="4" t="inlineStr">
        <is>
          <t xml:space="preserve"> </t>
        </is>
      </c>
      <c r="D68" s="4" t="inlineStr">
        <is>
          <t xml:space="preserve"> </t>
        </is>
      </c>
      <c r="E68" s="10" t="n">
        <v>0.2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pected volatility rate, maximum (as percent)</t>
        </is>
      </c>
      <c r="B69" s="4" t="inlineStr">
        <is>
          <t xml:space="preserve"> </t>
        </is>
      </c>
      <c r="C69" s="4" t="inlineStr">
        <is>
          <t xml:space="preserve"> </t>
        </is>
      </c>
      <c r="D69" s="4" t="inlineStr">
        <is>
          <t xml:space="preserve"> </t>
        </is>
      </c>
      <c r="E69" s="10" t="n">
        <v>0.5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pected dividend rate (as percent)</t>
        </is>
      </c>
      <c r="B70" s="4" t="inlineStr">
        <is>
          <t xml:space="preserve"> </t>
        </is>
      </c>
      <c r="C70" s="4" t="inlineStr">
        <is>
          <t xml:space="preserve"> </t>
        </is>
      </c>
      <c r="D70" s="4" t="inlineStr">
        <is>
          <t xml:space="preserve"> </t>
        </is>
      </c>
      <c r="E70" s="10"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isk free interest rate, minimum (as percent)</t>
        </is>
      </c>
      <c r="B71" s="4" t="inlineStr">
        <is>
          <t xml:space="preserve"> </t>
        </is>
      </c>
      <c r="C71" s="4" t="inlineStr">
        <is>
          <t xml:space="preserve"> </t>
        </is>
      </c>
      <c r="D71" s="4" t="inlineStr">
        <is>
          <t xml:space="preserve"> </t>
        </is>
      </c>
      <c r="E71" s="11" t="n">
        <v>0.04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isk free interest rate, maximum (as percent)</t>
        </is>
      </c>
      <c r="B72" s="4" t="inlineStr">
        <is>
          <t xml:space="preserve"> </t>
        </is>
      </c>
      <c r="C72" s="4" t="inlineStr">
        <is>
          <t xml:space="preserve"> </t>
        </is>
      </c>
      <c r="D72" s="4" t="inlineStr">
        <is>
          <t xml:space="preserve"> </t>
        </is>
      </c>
      <c r="E72" s="11" t="n">
        <v>0.05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mployee Stock Option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xpected term (in years)</t>
        </is>
      </c>
      <c r="B75" s="4" t="inlineStr">
        <is>
          <t xml:space="preserve"> </t>
        </is>
      </c>
      <c r="C75" s="4" t="inlineStr">
        <is>
          <t xml:space="preserve"> </t>
        </is>
      </c>
      <c r="D75" s="4" t="inlineStr">
        <is>
          <t xml:space="preserve"> </t>
        </is>
      </c>
      <c r="E75" s="4" t="inlineStr">
        <is>
          <t>0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mployee Stock Option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pected term (in years)</t>
        </is>
      </c>
      <c r="B78" s="4" t="inlineStr">
        <is>
          <t xml:space="preserve"> </t>
        </is>
      </c>
      <c r="C78" s="4" t="inlineStr">
        <is>
          <t xml:space="preserve"> </t>
        </is>
      </c>
      <c r="D78" s="4" t="inlineStr">
        <is>
          <t xml:space="preserve"> </t>
        </is>
      </c>
      <c r="E78" s="4" t="inlineStr">
        <is>
          <t>5 year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ormer Six Fla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Vesting protection for qualifying termination period (in months)</t>
        </is>
      </c>
      <c r="B81" s="4" t="inlineStr">
        <is>
          <t xml:space="preserve"> </t>
        </is>
      </c>
      <c r="C81" s="4" t="inlineStr">
        <is>
          <t xml:space="preserve"> </t>
        </is>
      </c>
      <c r="D81" s="4" t="inlineStr">
        <is>
          <t>24 month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ormer Six Flags | RSUs and PS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cquired restricted units including performance based awards (in shares)</t>
        </is>
      </c>
      <c r="B84" s="4" t="inlineStr">
        <is>
          <t xml:space="preserve"> </t>
        </is>
      </c>
      <c r="C84" s="4" t="inlineStr">
        <is>
          <t xml:space="preserve"> </t>
        </is>
      </c>
      <c r="D84" s="4" t="inlineStr">
        <is>
          <t xml:space="preserve"> </t>
        </is>
      </c>
      <c r="E84" s="6" t="n">
        <v>3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ormer Six Flags | RSUs and PSUs | First Quarter Of 2026</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ward vesting period (in years)</t>
        </is>
      </c>
      <c r="B87" s="4" t="inlineStr">
        <is>
          <t xml:space="preserve"> </t>
        </is>
      </c>
      <c r="C87" s="4" t="inlineStr">
        <is>
          <t xml:space="preserve"> </t>
        </is>
      </c>
      <c r="D87" s="4" t="inlineStr">
        <is>
          <t xml:space="preserve"> </t>
        </is>
      </c>
      <c r="E87" s="4" t="inlineStr">
        <is>
          <t>2 year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cquired restricted units including performance based awards (in shares)</t>
        </is>
      </c>
      <c r="B88" s="4" t="inlineStr">
        <is>
          <t xml:space="preserve"> </t>
        </is>
      </c>
      <c r="C88" s="4" t="inlineStr">
        <is>
          <t xml:space="preserve"> </t>
        </is>
      </c>
      <c r="D88" s="4" t="inlineStr">
        <is>
          <t xml:space="preserve"> </t>
        </is>
      </c>
      <c r="E88" s="6" t="n">
        <v>1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Former Six Flags | RSUs and PSUs | First Quarter Of 2025</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cquired restricted units including performance based awards (in shares)</t>
        </is>
      </c>
      <c r="B91" s="4" t="inlineStr">
        <is>
          <t xml:space="preserve"> </t>
        </is>
      </c>
      <c r="C91" s="4" t="inlineStr">
        <is>
          <t xml:space="preserve"> </t>
        </is>
      </c>
      <c r="D91" s="4" t="inlineStr">
        <is>
          <t xml:space="preserve"> </t>
        </is>
      </c>
      <c r="E91" s="6" t="n">
        <v>2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24 Omnibus Incentive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Unit options and other forms of equity authorized under equity incentive plan (in shares)</t>
        </is>
      </c>
      <c r="B94" s="6" t="n">
        <v>8000</v>
      </c>
      <c r="C94" s="4" t="inlineStr">
        <is>
          <t xml:space="preserve"> </t>
        </is>
      </c>
      <c r="D94" s="4" t="inlineStr">
        <is>
          <t xml:space="preserve"> </t>
        </is>
      </c>
      <c r="E94" s="6" t="n">
        <v>8000</v>
      </c>
      <c r="F94" s="4" t="inlineStr">
        <is>
          <t xml:space="preserve"> </t>
        </is>
      </c>
      <c r="G94" s="4" t="inlineStr">
        <is>
          <t xml:space="preserve"> </t>
        </is>
      </c>
      <c r="H94" s="6" t="n">
        <v>8000</v>
      </c>
      <c r="I94" s="4" t="inlineStr">
        <is>
          <t xml:space="preserve"> </t>
        </is>
      </c>
      <c r="J94" s="4" t="inlineStr">
        <is>
          <t xml:space="preserve"> </t>
        </is>
      </c>
      <c r="K94" s="4" t="inlineStr">
        <is>
          <t xml:space="preserve"> </t>
        </is>
      </c>
    </row>
    <row r="95">
      <c r="A95" s="4" t="inlineStr">
        <is>
          <t>2024 Omnibus Incentive Plan | Performance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arget equity awards to be to be received (as percent)</t>
        </is>
      </c>
      <c r="B97" s="10" t="n">
        <v>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2024 Omnibus Incentive Plan | Performance units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arget equity awards to be to be received (as percent)</t>
        </is>
      </c>
      <c r="B100" s="4" t="inlineStr">
        <is>
          <t xml:space="preserve"> </t>
        </is>
      </c>
      <c r="C100" s="10" t="n">
        <v>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2024 Omnibus Incentive Plan | Performance units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Target equity awards to be to be received (as percent)</t>
        </is>
      </c>
      <c r="B103" s="4" t="inlineStr">
        <is>
          <t xml:space="preserve"> </t>
        </is>
      </c>
      <c r="C103" s="10" t="n">
        <v>2</v>
      </c>
      <c r="D103" s="4" t="inlineStr">
        <is>
          <t xml:space="preserve"> </t>
        </is>
      </c>
      <c r="E103" s="10" t="n">
        <v>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wards Payable in Cash or Equity | Deferred stock /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ward vesting period (in years)</t>
        </is>
      </c>
      <c r="B106" s="4" t="inlineStr">
        <is>
          <t xml:space="preserve"> </t>
        </is>
      </c>
      <c r="C106" s="4" t="inlineStr">
        <is>
          <t xml:space="preserve"> </t>
        </is>
      </c>
      <c r="D106" s="4" t="inlineStr">
        <is>
          <t xml:space="preserve"> </t>
        </is>
      </c>
      <c r="E106" s="4" t="inlineStr">
        <is>
          <t>1 year</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wards Payable in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istribution equivalent liability</t>
        </is>
      </c>
      <c r="B109" s="5" t="n">
        <v>1700</v>
      </c>
      <c r="C109" s="4" t="inlineStr">
        <is>
          <t xml:space="preserve"> </t>
        </is>
      </c>
      <c r="D109" s="4" t="inlineStr">
        <is>
          <t xml:space="preserve"> </t>
        </is>
      </c>
      <c r="E109" s="5" t="n">
        <v>1700</v>
      </c>
      <c r="F109" s="4" t="inlineStr">
        <is>
          <t xml:space="preserve"> </t>
        </is>
      </c>
      <c r="G109" s="4" t="inlineStr">
        <is>
          <t xml:space="preserve"> </t>
        </is>
      </c>
      <c r="H109" s="5" t="n">
        <v>1700</v>
      </c>
      <c r="I109" s="4" t="inlineStr">
        <is>
          <t xml:space="preserve"> </t>
        </is>
      </c>
      <c r="J109" s="4" t="inlineStr">
        <is>
          <t xml:space="preserve"> </t>
        </is>
      </c>
      <c r="K109" s="4" t="inlineStr">
        <is>
          <t xml:space="preserve"> </t>
        </is>
      </c>
    </row>
    <row r="110">
      <c r="A110" s="4" t="inlineStr">
        <is>
          <t>Awards Payable in Equity | Other Accrued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istribution equivalent liability</t>
        </is>
      </c>
      <c r="B112" s="6" t="n">
        <v>1400</v>
      </c>
      <c r="C112" s="4" t="inlineStr">
        <is>
          <t xml:space="preserve"> </t>
        </is>
      </c>
      <c r="D112" s="4" t="inlineStr">
        <is>
          <t xml:space="preserve"> </t>
        </is>
      </c>
      <c r="E112" s="6" t="n">
        <v>1400</v>
      </c>
      <c r="F112" s="4" t="inlineStr">
        <is>
          <t xml:space="preserve"> </t>
        </is>
      </c>
      <c r="G112" s="4" t="inlineStr">
        <is>
          <t xml:space="preserve"> </t>
        </is>
      </c>
      <c r="H112" s="6" t="n">
        <v>1400</v>
      </c>
      <c r="I112" s="4" t="inlineStr">
        <is>
          <t xml:space="preserve"> </t>
        </is>
      </c>
      <c r="J112" s="4" t="inlineStr">
        <is>
          <t xml:space="preserve"> </t>
        </is>
      </c>
      <c r="K112" s="4" t="inlineStr">
        <is>
          <t xml:space="preserve"> </t>
        </is>
      </c>
    </row>
    <row r="113">
      <c r="A113" s="4" t="inlineStr">
        <is>
          <t>Awards Payable in Equity | Other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istribution equivalent liability</t>
        </is>
      </c>
      <c r="B115" s="6" t="n">
        <v>300</v>
      </c>
      <c r="C115" s="4" t="inlineStr">
        <is>
          <t xml:space="preserve"> </t>
        </is>
      </c>
      <c r="D115" s="4" t="inlineStr">
        <is>
          <t xml:space="preserve"> </t>
        </is>
      </c>
      <c r="E115" s="6" t="n">
        <v>300</v>
      </c>
      <c r="F115" s="4" t="inlineStr">
        <is>
          <t xml:space="preserve"> </t>
        </is>
      </c>
      <c r="G115" s="4" t="inlineStr">
        <is>
          <t xml:space="preserve"> </t>
        </is>
      </c>
      <c r="H115" s="6" t="n">
        <v>300</v>
      </c>
      <c r="I115" s="4" t="inlineStr">
        <is>
          <t xml:space="preserve"> </t>
        </is>
      </c>
      <c r="J115" s="4" t="inlineStr">
        <is>
          <t xml:space="preserve"> </t>
        </is>
      </c>
      <c r="K115" s="4" t="inlineStr">
        <is>
          <t xml:space="preserve"> </t>
        </is>
      </c>
    </row>
    <row r="116">
      <c r="A116" s="4" t="inlineStr">
        <is>
          <t>Awards Payable in Equity | Performance uni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Unamortized compensation related to unvested phantom unit awards</t>
        </is>
      </c>
      <c r="B118" s="6" t="n">
        <v>7200</v>
      </c>
      <c r="C118" s="4" t="inlineStr">
        <is>
          <t xml:space="preserve"> </t>
        </is>
      </c>
      <c r="D118" s="4" t="inlineStr">
        <is>
          <t xml:space="preserve"> </t>
        </is>
      </c>
      <c r="E118" s="5" t="n">
        <v>7200</v>
      </c>
      <c r="F118" s="4" t="inlineStr">
        <is>
          <t xml:space="preserve"> </t>
        </is>
      </c>
      <c r="G118" s="4" t="inlineStr">
        <is>
          <t xml:space="preserve"> </t>
        </is>
      </c>
      <c r="H118" s="6" t="n">
        <v>7200</v>
      </c>
      <c r="I118" s="4" t="inlineStr">
        <is>
          <t xml:space="preserve"> </t>
        </is>
      </c>
      <c r="J118" s="4" t="inlineStr">
        <is>
          <t xml:space="preserve"> </t>
        </is>
      </c>
      <c r="K118" s="4" t="inlineStr">
        <is>
          <t xml:space="preserve"> </t>
        </is>
      </c>
    </row>
    <row r="119">
      <c r="A119" s="4" t="inlineStr">
        <is>
          <t>Unamortized compensation related to unvested phantom unit awards, period for recognition (in years)</t>
        </is>
      </c>
      <c r="B119" s="4" t="inlineStr">
        <is>
          <t xml:space="preserve"> </t>
        </is>
      </c>
      <c r="C119" s="4" t="inlineStr">
        <is>
          <t xml:space="preserve"> </t>
        </is>
      </c>
      <c r="D119" s="4" t="inlineStr">
        <is>
          <t xml:space="preserve"> </t>
        </is>
      </c>
      <c r="E119" s="4" t="inlineStr">
        <is>
          <t>2 years</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wards Payable in Equity | Restricted stock / uni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Unamortized compensation related to unvested phantom unit awards</t>
        </is>
      </c>
      <c r="B122" s="5" t="n">
        <v>27200</v>
      </c>
      <c r="C122" s="4" t="inlineStr">
        <is>
          <t xml:space="preserve"> </t>
        </is>
      </c>
      <c r="D122" s="4" t="inlineStr">
        <is>
          <t xml:space="preserve"> </t>
        </is>
      </c>
      <c r="E122" s="5" t="n">
        <v>27200</v>
      </c>
      <c r="F122" s="4" t="inlineStr">
        <is>
          <t xml:space="preserve"> </t>
        </is>
      </c>
      <c r="G122" s="4" t="inlineStr">
        <is>
          <t xml:space="preserve"> </t>
        </is>
      </c>
      <c r="H122" s="5" t="n">
        <v>27200</v>
      </c>
      <c r="I122" s="4" t="inlineStr">
        <is>
          <t xml:space="preserve"> </t>
        </is>
      </c>
      <c r="J122" s="4" t="inlineStr">
        <is>
          <t xml:space="preserve"> </t>
        </is>
      </c>
      <c r="K122" s="4" t="inlineStr">
        <is>
          <t xml:space="preserve"> </t>
        </is>
      </c>
    </row>
    <row r="123">
      <c r="A123" s="4" t="inlineStr">
        <is>
          <t>Unamortized compensation related to unvested phantom unit awards, period for recognition (in years)</t>
        </is>
      </c>
      <c r="B123" s="4" t="inlineStr">
        <is>
          <t xml:space="preserve"> </t>
        </is>
      </c>
      <c r="C123" s="4" t="inlineStr">
        <is>
          <t xml:space="preserve"> </t>
        </is>
      </c>
      <c r="D123" s="4" t="inlineStr">
        <is>
          <t xml:space="preserve"> </t>
        </is>
      </c>
      <c r="E123" s="4" t="inlineStr">
        <is>
          <t>1 year 4 months 24 days</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and Shareholders' Equity and Equity-Based Compensation - Schedule of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61408</v>
      </c>
      <c r="C4" s="5" t="n">
        <v>22984</v>
      </c>
      <c r="D4" s="5" t="n">
        <v>20194</v>
      </c>
    </row>
    <row r="5">
      <c r="A5" s="4" t="inlineStr">
        <is>
          <t>Non-cash equity-based compensation expense</t>
        </is>
      </c>
      <c r="B5" s="6" t="n">
        <v>63608</v>
      </c>
      <c r="C5" s="6" t="n">
        <v>22611</v>
      </c>
      <c r="D5" s="6" t="n">
        <v>20589</v>
      </c>
    </row>
    <row r="6">
      <c r="A6" s="4" t="inlineStr">
        <is>
          <t>Former Six Flag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payment arrangement, expense</t>
        </is>
      </c>
      <c r="B8" s="6" t="n">
        <v>23000</v>
      </c>
      <c r="C8" s="4" t="inlineStr">
        <is>
          <t xml:space="preserve"> </t>
        </is>
      </c>
      <c r="D8" s="4" t="inlineStr">
        <is>
          <t xml:space="preserve"> </t>
        </is>
      </c>
    </row>
    <row r="9">
      <c r="A9" s="4" t="inlineStr">
        <is>
          <t>Share-Based Payment Arrangement, Expensed and Capitalized, Amount</t>
        </is>
      </c>
      <c r="B9" s="6" t="n">
        <v>15100</v>
      </c>
      <c r="C9" s="4" t="inlineStr">
        <is>
          <t xml:space="preserve"> </t>
        </is>
      </c>
      <c r="D9" s="4" t="inlineStr">
        <is>
          <t xml:space="preserve"> </t>
        </is>
      </c>
    </row>
    <row r="10">
      <c r="A10" s="4" t="inlineStr">
        <is>
          <t>Deferred stock / units | Awards Payable in Cash or Equity</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payment arrangement, expense</t>
        </is>
      </c>
      <c r="B12" s="6" t="n">
        <v>1080</v>
      </c>
      <c r="C12" s="6" t="n">
        <v>473</v>
      </c>
      <c r="D12" s="6" t="n">
        <v>-206</v>
      </c>
    </row>
    <row r="13">
      <c r="A13" s="4" t="inlineStr">
        <is>
          <t>Performance stock / units | Awards Payable in Equity</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payment arrangement, expense</t>
        </is>
      </c>
      <c r="B15" s="6" t="n">
        <v>1811</v>
      </c>
      <c r="C15" s="6" t="n">
        <v>12963</v>
      </c>
      <c r="D15" s="6" t="n">
        <v>12787</v>
      </c>
    </row>
    <row r="16">
      <c r="A16" s="4" t="inlineStr">
        <is>
          <t>Restricted stock / units | Awards Payable in Equity</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on-cash equity-based compensation expense</t>
        </is>
      </c>
      <c r="B18" s="5" t="n">
        <v>58517</v>
      </c>
      <c r="C18" s="5" t="n">
        <v>9548</v>
      </c>
      <c r="D18" s="5" t="n">
        <v>76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Partners' and Shareholders' Equity and Equity-Based Compensation - Schedule of Deferred, Performance and Restricted Stock Units (Details) - $ / shares</t>
        </is>
      </c>
      <c r="B1" s="2" t="inlineStr">
        <is>
          <t>12 Months Ended</t>
        </is>
      </c>
    </row>
    <row r="2">
      <c r="B2" s="2" t="inlineStr">
        <is>
          <t>Dec. 31, 2024</t>
        </is>
      </c>
    </row>
    <row r="3">
      <c r="A3" s="4" t="inlineStr">
        <is>
          <t>Deferred stock / units</t>
        </is>
      </c>
      <c r="B3" s="4" t="inlineStr">
        <is>
          <t xml:space="preserve"> </t>
        </is>
      </c>
    </row>
    <row r="4">
      <c r="A4" s="3" t="inlineStr">
        <is>
          <t>Number of Shares / Units</t>
        </is>
      </c>
      <c r="B4" s="4" t="inlineStr">
        <is>
          <t xml:space="preserve"> </t>
        </is>
      </c>
    </row>
    <row r="5">
      <c r="A5" s="4" t="inlineStr">
        <is>
          <t>Outstanding, beginning balance (in shares)</t>
        </is>
      </c>
      <c r="B5" s="6" t="n">
        <v>61000</v>
      </c>
    </row>
    <row r="6">
      <c r="A6" s="4" t="inlineStr">
        <is>
          <t>Granted (in shares)</t>
        </is>
      </c>
      <c r="B6" s="6" t="n">
        <v>3000</v>
      </c>
    </row>
    <row r="7">
      <c r="A7" s="4" t="inlineStr">
        <is>
          <t>Settled/Vested(in shares)</t>
        </is>
      </c>
      <c r="B7" s="6" t="n">
        <v>-64000</v>
      </c>
    </row>
    <row r="8">
      <c r="A8" s="4" t="inlineStr">
        <is>
          <t>Outstanding, ending balance (in shares)</t>
        </is>
      </c>
      <c r="B8" s="6" t="n">
        <v>0</v>
      </c>
    </row>
    <row r="9">
      <c r="A9" s="3" t="inlineStr">
        <is>
          <t>Weighted Average Grant Date Fair Value Per Share / Unit</t>
        </is>
      </c>
      <c r="B9" s="4" t="inlineStr">
        <is>
          <t xml:space="preserve"> </t>
        </is>
      </c>
    </row>
    <row r="10">
      <c r="A10" s="4" t="inlineStr">
        <is>
          <t>Outstanding, beginning balance (in dollars per share)</t>
        </is>
      </c>
      <c r="B10" s="7" t="n">
        <v>47.52</v>
      </c>
    </row>
    <row r="11">
      <c r="A11" s="4" t="inlineStr">
        <is>
          <t>Granted (in dollars per share)</t>
        </is>
      </c>
      <c r="B11" s="13" t="n">
        <v>52.82</v>
      </c>
    </row>
    <row r="12">
      <c r="A12" s="4" t="inlineStr">
        <is>
          <t>Settled/Vested (in dollars per share)</t>
        </is>
      </c>
      <c r="B12" s="13" t="n">
        <v>47.81</v>
      </c>
    </row>
    <row r="13">
      <c r="A13" s="4" t="inlineStr">
        <is>
          <t>Outstanding, ending balance (in dollars per share)</t>
        </is>
      </c>
      <c r="B13" s="5" t="n">
        <v>0</v>
      </c>
    </row>
    <row r="14">
      <c r="A14" s="4" t="inlineStr">
        <is>
          <t>Forfeitable distribution equivalent units (in shares)</t>
        </is>
      </c>
      <c r="B14" s="6" t="n">
        <v>1000</v>
      </c>
    </row>
    <row r="15">
      <c r="A15" s="4" t="inlineStr">
        <is>
          <t>Performance units</t>
        </is>
      </c>
      <c r="B15" s="4" t="inlineStr">
        <is>
          <t xml:space="preserve"> </t>
        </is>
      </c>
    </row>
    <row r="16">
      <c r="A16" s="3" t="inlineStr">
        <is>
          <t>Number of Shares / Units</t>
        </is>
      </c>
      <c r="B16" s="4" t="inlineStr">
        <is>
          <t xml:space="preserve"> </t>
        </is>
      </c>
    </row>
    <row r="17">
      <c r="A17" s="4" t="inlineStr">
        <is>
          <t>Outstanding, beginning balance (in shares)</t>
        </is>
      </c>
      <c r="B17" s="6" t="n">
        <v>934000</v>
      </c>
    </row>
    <row r="18">
      <c r="A18" s="4" t="inlineStr">
        <is>
          <t>Granted (in shares)</t>
        </is>
      </c>
      <c r="B18" s="6" t="n">
        <v>539000</v>
      </c>
    </row>
    <row r="19">
      <c r="A19" s="4" t="inlineStr">
        <is>
          <t>Forfeited (in shares)</t>
        </is>
      </c>
      <c r="B19" s="6" t="n">
        <v>-31000</v>
      </c>
    </row>
    <row r="20">
      <c r="A20" s="4" t="inlineStr">
        <is>
          <t>Settled/Vested(in shares)</t>
        </is>
      </c>
      <c r="B20" s="6" t="n">
        <v>-130000</v>
      </c>
    </row>
    <row r="21">
      <c r="A21" s="4" t="inlineStr">
        <is>
          <t>Converted (in shares)</t>
        </is>
      </c>
      <c r="B21" s="6" t="n">
        <v>-1124000</v>
      </c>
    </row>
    <row r="22">
      <c r="A22" s="4" t="inlineStr">
        <is>
          <t>Outstanding, ending balance (in shares)</t>
        </is>
      </c>
      <c r="B22" s="6" t="n">
        <v>188000</v>
      </c>
    </row>
    <row r="23">
      <c r="A23" s="3" t="inlineStr">
        <is>
          <t>Weighted Average Grant Date Fair Value Per Share / Unit</t>
        </is>
      </c>
      <c r="B23" s="4" t="inlineStr">
        <is>
          <t xml:space="preserve"> </t>
        </is>
      </c>
    </row>
    <row r="24">
      <c r="A24" s="4" t="inlineStr">
        <is>
          <t>Outstanding, beginning balance (in dollars per share)</t>
        </is>
      </c>
      <c r="B24" s="5" t="n">
        <v>50</v>
      </c>
    </row>
    <row r="25">
      <c r="A25" s="4" t="inlineStr">
        <is>
          <t>Granted (in dollars per share)</t>
        </is>
      </c>
      <c r="B25" s="13" t="n">
        <v>44.82</v>
      </c>
    </row>
    <row r="26">
      <c r="A26" s="4" t="inlineStr">
        <is>
          <t>Forfeited (in dollars per share)</t>
        </is>
      </c>
      <c r="B26" s="13" t="n">
        <v>47.39</v>
      </c>
    </row>
    <row r="27">
      <c r="A27" s="4" t="inlineStr">
        <is>
          <t>Settled/Vested (in dollars per share)</t>
        </is>
      </c>
      <c r="B27" s="13" t="n">
        <v>47.28</v>
      </c>
    </row>
    <row r="28">
      <c r="A28" s="4" t="inlineStr">
        <is>
          <t>Converted (in dollars per share)</t>
        </is>
      </c>
      <c r="B28" s="13" t="n">
        <v>48.22</v>
      </c>
    </row>
    <row r="29">
      <c r="A29" s="4" t="inlineStr">
        <is>
          <t>Outstanding, ending balance (in dollars per share)</t>
        </is>
      </c>
      <c r="B29" s="7" t="n">
        <v>48.12</v>
      </c>
    </row>
    <row r="30">
      <c r="A30" s="4" t="inlineStr">
        <is>
          <t>Forfeitable distribution equivalent units (in shares)</t>
        </is>
      </c>
      <c r="B30" s="6" t="n">
        <v>11000</v>
      </c>
    </row>
    <row r="31">
      <c r="A31" s="4" t="inlineStr">
        <is>
          <t>Restricted stock / units</t>
        </is>
      </c>
      <c r="B31" s="4" t="inlineStr">
        <is>
          <t xml:space="preserve"> </t>
        </is>
      </c>
    </row>
    <row r="32">
      <c r="A32" s="3" t="inlineStr">
        <is>
          <t>Number of Shares / Units</t>
        </is>
      </c>
      <c r="B32" s="4" t="inlineStr">
        <is>
          <t xml:space="preserve"> </t>
        </is>
      </c>
    </row>
    <row r="33">
      <c r="A33" s="4" t="inlineStr">
        <is>
          <t>Outstanding, beginning balance (in shares)</t>
        </is>
      </c>
      <c r="B33" s="6" t="n">
        <v>425000</v>
      </c>
    </row>
    <row r="34">
      <c r="A34" s="4" t="inlineStr">
        <is>
          <t>Granted (in shares)</t>
        </is>
      </c>
      <c r="B34" s="6" t="n">
        <v>487000</v>
      </c>
    </row>
    <row r="35">
      <c r="A35" s="4" t="inlineStr">
        <is>
          <t>Forfeited (in shares)</t>
        </is>
      </c>
      <c r="B35" s="6" t="n">
        <v>-18000</v>
      </c>
    </row>
    <row r="36">
      <c r="A36" s="4" t="inlineStr">
        <is>
          <t>Settled/Vested(in shares)</t>
        </is>
      </c>
      <c r="B36" s="6" t="n">
        <v>-617000</v>
      </c>
    </row>
    <row r="37">
      <c r="A37" s="4" t="inlineStr">
        <is>
          <t>Converted (in shares)</t>
        </is>
      </c>
      <c r="B37" s="6" t="n">
        <v>1124000</v>
      </c>
    </row>
    <row r="38">
      <c r="A38" s="4" t="inlineStr">
        <is>
          <t>Acquired (in shares)</t>
        </is>
      </c>
      <c r="B38" s="6" t="n">
        <v>606000</v>
      </c>
    </row>
    <row r="39">
      <c r="A39" s="4" t="inlineStr">
        <is>
          <t>Outstanding, ending balance (in shares)</t>
        </is>
      </c>
      <c r="B39" s="6" t="n">
        <v>2007000</v>
      </c>
    </row>
    <row r="40">
      <c r="A40" s="3" t="inlineStr">
        <is>
          <t>Weighted Average Grant Date Fair Value Per Share / Unit</t>
        </is>
      </c>
      <c r="B40" s="4" t="inlineStr">
        <is>
          <t xml:space="preserve"> </t>
        </is>
      </c>
    </row>
    <row r="41">
      <c r="A41" s="4" t="inlineStr">
        <is>
          <t>Outstanding, beginning balance (in dollars per share)</t>
        </is>
      </c>
      <c r="B41" s="7" t="n">
        <v>47.41</v>
      </c>
    </row>
    <row r="42">
      <c r="A42" s="4" t="inlineStr">
        <is>
          <t>Granted (in dollars per share)</t>
        </is>
      </c>
      <c r="B42" s="13" t="n">
        <v>40.46</v>
      </c>
    </row>
    <row r="43">
      <c r="A43" s="4" t="inlineStr">
        <is>
          <t>Forfeited (in dollars per share)</t>
        </is>
      </c>
      <c r="B43" s="13" t="n">
        <v>46.4</v>
      </c>
    </row>
    <row r="44">
      <c r="A44" s="4" t="inlineStr">
        <is>
          <t>Settled/Vested (in dollars per share)</t>
        </is>
      </c>
      <c r="B44" s="13" t="n">
        <v>48.79</v>
      </c>
    </row>
    <row r="45">
      <c r="A45" s="4" t="inlineStr">
        <is>
          <t>Converted (in dollars per share)</t>
        </is>
      </c>
      <c r="B45" s="13" t="n">
        <v>48.22</v>
      </c>
    </row>
    <row r="46">
      <c r="A46" s="4" t="inlineStr">
        <is>
          <t>Acquired (in dollars per share)</t>
        </is>
      </c>
      <c r="B46" s="13" t="n">
        <v>52.11</v>
      </c>
    </row>
    <row r="47">
      <c r="A47" s="4" t="inlineStr">
        <is>
          <t>Outstanding, ending balance (in dollars per share)</t>
        </is>
      </c>
      <c r="B47" s="7" t="n">
        <v>47.18</v>
      </c>
    </row>
    <row r="48">
      <c r="A48" s="4" t="inlineStr">
        <is>
          <t>Restricted stock / units | Former Six Flags</t>
        </is>
      </c>
      <c r="B48" s="4" t="inlineStr">
        <is>
          <t xml:space="preserve"> </t>
        </is>
      </c>
    </row>
    <row r="49">
      <c r="A49" s="3" t="inlineStr">
        <is>
          <t>Number of Shares / Units</t>
        </is>
      </c>
      <c r="B49" s="4" t="inlineStr">
        <is>
          <t xml:space="preserve"> </t>
        </is>
      </c>
    </row>
    <row r="50">
      <c r="A50" s="4" t="inlineStr">
        <is>
          <t>Settled/Vested(in shares)</t>
        </is>
      </c>
      <c r="B50" s="6" t="n">
        <v>-346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Partners' and Shareholders' Equity and Equity-Based Compensation - Schedule of Stock Options (Details) $ / shares in Units, shares in Thousands, $ in Thousands</t>
        </is>
      </c>
      <c r="B1" s="2" t="inlineStr">
        <is>
          <t>12 Months Ended</t>
        </is>
      </c>
    </row>
    <row r="2">
      <c r="B2" s="2" t="inlineStr">
        <is>
          <t>Dec. 31, 2024 USD ($) $ / shares shares</t>
        </is>
      </c>
    </row>
    <row r="3">
      <c r="A3" s="3" t="inlineStr">
        <is>
          <t>Options</t>
        </is>
      </c>
      <c r="B3" s="4" t="inlineStr">
        <is>
          <t xml:space="preserve"> </t>
        </is>
      </c>
    </row>
    <row r="4">
      <c r="A4" s="4" t="inlineStr">
        <is>
          <t>Options outstanding, beginning balance (in shares) | shares</t>
        </is>
      </c>
      <c r="B4" s="6" t="n">
        <v>0</v>
      </c>
    </row>
    <row r="5">
      <c r="A5" s="4" t="inlineStr">
        <is>
          <t>Options granted (in shares) | shares</t>
        </is>
      </c>
      <c r="B5" s="6" t="n">
        <v>0</v>
      </c>
    </row>
    <row r="6">
      <c r="A6" s="4" t="inlineStr">
        <is>
          <t>Exercised (in shares) | shares</t>
        </is>
      </c>
      <c r="B6" s="6" t="n">
        <v>0</v>
      </c>
    </row>
    <row r="7">
      <c r="A7" s="4" t="inlineStr">
        <is>
          <t>Acquired (in shares) | shares</t>
        </is>
      </c>
      <c r="B7" s="6" t="n">
        <v>603</v>
      </c>
    </row>
    <row r="8">
      <c r="A8" s="4" t="inlineStr">
        <is>
          <t>Forfeited (in shares) | shares</t>
        </is>
      </c>
      <c r="B8" s="6" t="n">
        <v>-55</v>
      </c>
    </row>
    <row r="9">
      <c r="A9" s="4" t="inlineStr">
        <is>
          <t>Options outstanding, ending balance (in shares) | shares</t>
        </is>
      </c>
      <c r="B9" s="6" t="n">
        <v>548</v>
      </c>
    </row>
    <row r="10">
      <c r="A10" s="4" t="inlineStr">
        <is>
          <t>Options exercisable (in shares) | shares</t>
        </is>
      </c>
      <c r="B10" s="6" t="n">
        <v>548</v>
      </c>
    </row>
    <row r="11">
      <c r="A11" s="3" t="inlineStr">
        <is>
          <t>Weighted Average Exercise Price</t>
        </is>
      </c>
      <c r="B11" s="4" t="inlineStr">
        <is>
          <t xml:space="preserve"> </t>
        </is>
      </c>
    </row>
    <row r="12">
      <c r="A12" s="4" t="inlineStr">
        <is>
          <t>Options outstanding, beginning balance (in dollars per share) | $ / shares</t>
        </is>
      </c>
      <c r="B12" s="5" t="n">
        <v>0</v>
      </c>
    </row>
    <row r="13">
      <c r="A13" s="4" t="inlineStr">
        <is>
          <t>Granted (in dollars per share) | $ / shares</t>
        </is>
      </c>
      <c r="B13" s="6" t="n">
        <v>0</v>
      </c>
    </row>
    <row r="14">
      <c r="A14" s="4" t="inlineStr">
        <is>
          <t>Exercised (in dollars per share) | $ / shares</t>
        </is>
      </c>
      <c r="B14" s="6" t="n">
        <v>0</v>
      </c>
    </row>
    <row r="15">
      <c r="A15" s="4" t="inlineStr">
        <is>
          <t>Acquired (in dollars per share) | $ / shares</t>
        </is>
      </c>
      <c r="B15" s="13" t="n">
        <v>96.84</v>
      </c>
    </row>
    <row r="16">
      <c r="A16" s="4" t="inlineStr">
        <is>
          <t>Forfeited (in dollars per share) | $ / shares</t>
        </is>
      </c>
      <c r="B16" s="13" t="n">
        <v>78.77</v>
      </c>
    </row>
    <row r="17">
      <c r="A17" s="4" t="inlineStr">
        <is>
          <t>Options outstanding, ending balance (in dollars per share) | $ / shares</t>
        </is>
      </c>
      <c r="B17" s="13" t="n">
        <v>98.67</v>
      </c>
    </row>
    <row r="18">
      <c r="A18" s="4" t="inlineStr">
        <is>
          <t>Options exercisable (in dollars per share) | $ / shares</t>
        </is>
      </c>
      <c r="B18" s="7" t="n">
        <v>98.67</v>
      </c>
    </row>
    <row r="19">
      <c r="A19" s="4" t="inlineStr">
        <is>
          <t>Weighted Average Remaining Contractual Life</t>
        </is>
      </c>
      <c r="B19" s="4" t="inlineStr">
        <is>
          <t>2 years 7 months 6 days</t>
        </is>
      </c>
    </row>
    <row r="20">
      <c r="A20" s="4" t="inlineStr">
        <is>
          <t>Aggregate Intrinsic Value | $</t>
        </is>
      </c>
      <c r="B20"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31" customWidth="1" min="3" max="3"/>
    <col width="22" customWidth="1" min="4" max="4"/>
  </cols>
  <sheetData>
    <row r="1">
      <c r="A1" s="1" t="inlineStr">
        <is>
          <t>Pension Benefits and Retirement Plans - Narrative (Details) $ in Millions</t>
        </is>
      </c>
      <c r="B1" s="2" t="inlineStr">
        <is>
          <t>12 Months Ended</t>
        </is>
      </c>
    </row>
    <row r="2">
      <c r="B2" s="2" t="inlineStr">
        <is>
          <t>Dec. 31, 2024 USD ($) yr employee</t>
        </is>
      </c>
      <c r="C2" s="2" t="inlineStr">
        <is>
          <t>Dec. 31, 2023 USD ($) employee</t>
        </is>
      </c>
      <c r="D2" s="2" t="inlineStr">
        <is>
          <t>Dec. 31,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normal retirement age | yr</t>
        </is>
      </c>
      <c r="B4" s="6" t="n">
        <v>65</v>
      </c>
      <c r="C4" s="4" t="inlineStr">
        <is>
          <t xml:space="preserve"> </t>
        </is>
      </c>
      <c r="D4" s="4" t="inlineStr">
        <is>
          <t xml:space="preserve"> </t>
        </is>
      </c>
    </row>
    <row r="5">
      <c r="A5" s="4" t="inlineStr">
        <is>
          <t>Defined benefit plan early retirement age low end of range | yr</t>
        </is>
      </c>
      <c r="B5" s="6" t="n">
        <v>55</v>
      </c>
      <c r="C5" s="4" t="inlineStr">
        <is>
          <t xml:space="preserve"> </t>
        </is>
      </c>
      <c r="D5" s="4" t="inlineStr">
        <is>
          <t xml:space="preserve"> </t>
        </is>
      </c>
    </row>
    <row r="6">
      <c r="A6" s="4" t="inlineStr">
        <is>
          <t>Defined benefit plan early retirement age high end of range | yr</t>
        </is>
      </c>
      <c r="B6" s="6" t="n">
        <v>64</v>
      </c>
      <c r="C6" s="4" t="inlineStr">
        <is>
          <t xml:space="preserve"> </t>
        </is>
      </c>
      <c r="D6" s="4" t="inlineStr">
        <is>
          <t xml:space="preserve"> </t>
        </is>
      </c>
    </row>
    <row r="7">
      <c r="A7" s="4" t="inlineStr">
        <is>
          <t>Defined benefit plan attainment of threshold period of credited service for early retirement (in years)</t>
        </is>
      </c>
      <c r="B7" s="4" t="inlineStr">
        <is>
          <t>10 years</t>
        </is>
      </c>
      <c r="C7" s="4" t="inlineStr">
        <is>
          <t xml:space="preserve"> </t>
        </is>
      </c>
      <c r="D7" s="4" t="inlineStr">
        <is>
          <t xml:space="preserve"> </t>
        </is>
      </c>
    </row>
    <row r="8">
      <c r="A8" s="4" t="inlineStr">
        <is>
          <t>Defined benefit plan threshold age for reduction in early retirement benefits | yr</t>
        </is>
      </c>
      <c r="B8" s="6" t="n">
        <v>62</v>
      </c>
      <c r="C8" s="4" t="inlineStr">
        <is>
          <t xml:space="preserve"> </t>
        </is>
      </c>
      <c r="D8" s="4" t="inlineStr">
        <is>
          <t xml:space="preserve"> </t>
        </is>
      </c>
    </row>
    <row r="9">
      <c r="A9" s="4" t="inlineStr">
        <is>
          <t>Defined benefit plan number of highest consecutive period of average compensation used for plan benefit calculation (in years)</t>
        </is>
      </c>
      <c r="B9" s="4" t="inlineStr">
        <is>
          <t>5 years</t>
        </is>
      </c>
      <c r="C9" s="4" t="inlineStr">
        <is>
          <t xml:space="preserve"> </t>
        </is>
      </c>
      <c r="D9" s="4" t="inlineStr">
        <is>
          <t xml:space="preserve"> </t>
        </is>
      </c>
    </row>
    <row r="10">
      <c r="A10" s="4" t="inlineStr">
        <is>
          <t>Defined benefit plan period of average compensation used for plan benefit calculation (in years)</t>
        </is>
      </c>
      <c r="B10" s="4" t="inlineStr">
        <is>
          <t>10 years</t>
        </is>
      </c>
      <c r="C10" s="4" t="inlineStr">
        <is>
          <t xml:space="preserve"> </t>
        </is>
      </c>
      <c r="D10" s="4" t="inlineStr">
        <is>
          <t xml:space="preserve"> </t>
        </is>
      </c>
    </row>
    <row r="11">
      <c r="A11" s="4" t="inlineStr">
        <is>
          <t>Fair value of pension plan assets that exceeded its projected benefit obligation</t>
        </is>
      </c>
      <c r="B11" s="16" t="n">
        <v>9.6</v>
      </c>
      <c r="C11" s="4" t="inlineStr">
        <is>
          <t xml:space="preserve"> </t>
        </is>
      </c>
      <c r="D11" s="4" t="inlineStr">
        <is>
          <t xml:space="preserve"> </t>
        </is>
      </c>
    </row>
    <row r="12">
      <c r="A12" s="4" t="inlineStr">
        <is>
          <t>Matching contributions, net of forfeitures</t>
        </is>
      </c>
      <c r="B12" s="16" t="n">
        <v>9.4</v>
      </c>
      <c r="C12" s="16" t="n">
        <v>6.9</v>
      </c>
      <c r="D12" s="16" t="n">
        <v>5.7</v>
      </c>
    </row>
    <row r="13">
      <c r="A13" s="4" t="inlineStr">
        <is>
          <t>Noncontributory retirement plans, amounts accrued</t>
        </is>
      </c>
      <c r="B13" s="4" t="inlineStr">
        <is>
          <t xml:space="preserve"> </t>
        </is>
      </c>
      <c r="C13" s="4" t="inlineStr">
        <is>
          <t xml:space="preserve"> </t>
        </is>
      </c>
      <c r="D13" s="9" t="n">
        <v>4.8</v>
      </c>
    </row>
    <row r="14">
      <c r="A14" s="4" t="inlineStr">
        <is>
          <t>Multiemployer plan, number of employees (in employees) | employee</t>
        </is>
      </c>
      <c r="B14" s="6" t="n">
        <v>1075</v>
      </c>
      <c r="C14" s="4" t="inlineStr">
        <is>
          <t xml:space="preserve"> </t>
        </is>
      </c>
      <c r="D14" s="4" t="inlineStr">
        <is>
          <t xml:space="preserve"> </t>
        </is>
      </c>
    </row>
    <row r="15">
      <c r="A15" s="4" t="inlineStr">
        <is>
          <t>Multiemployer plan, employer contribution, cost</t>
        </is>
      </c>
      <c r="B15" s="16" t="n">
        <v>3.9</v>
      </c>
      <c r="C15" s="16" t="n">
        <v>2.1</v>
      </c>
      <c r="D15" s="16" t="n">
        <v>2.1</v>
      </c>
    </row>
    <row r="16">
      <c r="A16" s="4" t="inlineStr">
        <is>
          <t>Multiemployer plan, number of employees expected to decertify (in employees) | employee</t>
        </is>
      </c>
      <c r="B16" s="4" t="inlineStr">
        <is>
          <t xml:space="preserve"> </t>
        </is>
      </c>
      <c r="C16" s="6" t="n">
        <v>15</v>
      </c>
      <c r="D16" s="4" t="inlineStr">
        <is>
          <t xml:space="preserve"> </t>
        </is>
      </c>
    </row>
    <row r="17">
      <c r="A17" s="4" t="inlineStr">
        <is>
          <t>Related withdrawal liability</t>
        </is>
      </c>
      <c r="B17" s="4" t="inlineStr">
        <is>
          <t xml:space="preserve"> </t>
        </is>
      </c>
      <c r="C17" s="16" t="n">
        <v>0.7</v>
      </c>
      <c r="D17" s="4" t="inlineStr">
        <is>
          <t xml:space="preserve"> </t>
        </is>
      </c>
    </row>
    <row r="18">
      <c r="A18" s="4" t="inlineStr">
        <is>
          <t>Net defined benefit liability accrued</t>
        </is>
      </c>
      <c r="B18" s="9" t="n">
        <v>1.1</v>
      </c>
      <c r="C18" s="4" t="inlineStr">
        <is>
          <t xml:space="preserve"> </t>
        </is>
      </c>
      <c r="D18" s="4" t="inlineStr">
        <is>
          <t xml:space="preserve"> </t>
        </is>
      </c>
    </row>
    <row r="19">
      <c r="A19" s="4" t="inlineStr">
        <is>
          <t>Accumulated Defined Benefit Plans Adjustment, Net Gain (Loss) Attributable to Parent</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Cumulative actuarial losses</t>
        </is>
      </c>
      <c r="B21" s="9" t="n">
        <v>0.1</v>
      </c>
      <c r="C21" s="4" t="inlineStr">
        <is>
          <t xml:space="preserve"> </t>
        </is>
      </c>
      <c r="D21" s="4" t="inlineStr">
        <is>
          <t xml:space="preserve"> </t>
        </is>
      </c>
    </row>
    <row r="22">
      <c r="A22" s="4" t="inlineStr">
        <is>
          <t>Accumulated other comprehensive income tax</t>
        </is>
      </c>
      <c r="B22" s="16" t="n">
        <v>0.1</v>
      </c>
      <c r="C22" s="4" t="inlineStr">
        <is>
          <t xml:space="preserve"> </t>
        </is>
      </c>
      <c r="D22" s="4" t="inlineStr">
        <is>
          <t xml:space="preserve"> </t>
        </is>
      </c>
    </row>
    <row r="23">
      <c r="A23" s="4" t="inlineStr">
        <is>
          <t>Fixed Income Securitie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Defined benefit plan, plan assets, target allocation (as percent)</t>
        </is>
      </c>
      <c r="B25" s="10" t="n">
        <v>0.9399999999999999</v>
      </c>
      <c r="C25" s="4" t="inlineStr">
        <is>
          <t xml:space="preserve"> </t>
        </is>
      </c>
      <c r="D25" s="4" t="inlineStr">
        <is>
          <t xml:space="preserve"> </t>
        </is>
      </c>
    </row>
    <row r="26">
      <c r="A26" s="4" t="inlineStr">
        <is>
          <t>International Equity</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Defined benefit plan, plan assets, target allocation (as percent)</t>
        </is>
      </c>
      <c r="B28" s="10" t="n">
        <v>0.06</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4</t>
        </is>
      </c>
      <c r="C2" s="2" t="inlineStr">
        <is>
          <t>Dec. 31, 2023</t>
        </is>
      </c>
      <c r="D2" s="2" t="inlineStr">
        <is>
          <t>Dec. 31, 2022</t>
        </is>
      </c>
    </row>
    <row r="3">
      <c r="A3" s="3" t="inlineStr">
        <is>
          <t>Statement of Partners' Capital [Abstract]</t>
        </is>
      </c>
      <c r="B3" s="4" t="inlineStr">
        <is>
          <t xml:space="preserve"> </t>
        </is>
      </c>
      <c r="C3" s="4" t="inlineStr">
        <is>
          <t xml:space="preserve"> </t>
        </is>
      </c>
      <c r="D3" s="4" t="inlineStr">
        <is>
          <t xml:space="preserve"> </t>
        </is>
      </c>
    </row>
    <row r="4">
      <c r="A4" s="4" t="inlineStr">
        <is>
          <t>Partnership distribution declared (in dollars per share)</t>
        </is>
      </c>
      <c r="B4" s="8" t="n">
        <v>0.6</v>
      </c>
      <c r="C4" s="8" t="n">
        <v>1.2</v>
      </c>
      <c r="D4" s="8" t="n">
        <v>0.6</v>
      </c>
    </row>
    <row r="5">
      <c r="A5" s="4" t="inlineStr">
        <is>
          <t>Foreign currency translation adjustment, net of tax</t>
        </is>
      </c>
      <c r="B5" s="5" t="n">
        <v>-3316</v>
      </c>
      <c r="C5" s="5" t="n">
        <v>-645</v>
      </c>
      <c r="D5" s="5" t="n">
        <v>2082</v>
      </c>
    </row>
    <row r="6">
      <c r="A6" s="4" t="inlineStr">
        <is>
          <t>Defined benefit retirement plan, tax benefit</t>
        </is>
      </c>
      <c r="B6" s="5" t="n">
        <v>11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Benefits and Retirement Plans - Schedule of Changes in Benefit Plan Obligation and Fair Value of Plan Assets and Weighted Average Assumptions Used to Determine Benefit Obligations (Details) $ in Thousands</t>
        </is>
      </c>
      <c r="B1" s="2" t="inlineStr">
        <is>
          <t>6 Months Ended</t>
        </is>
      </c>
    </row>
    <row r="2">
      <c r="B2" s="2" t="inlineStr">
        <is>
          <t>Dec. 31, 2024 USD ($)</t>
        </is>
      </c>
    </row>
    <row r="3">
      <c r="A3" s="3" t="inlineStr">
        <is>
          <t>Change in fair value of plan assets:</t>
        </is>
      </c>
      <c r="B3" s="4" t="inlineStr">
        <is>
          <t xml:space="preserve"> </t>
        </is>
      </c>
    </row>
    <row r="4">
      <c r="A4" s="4" t="inlineStr">
        <is>
          <t>Beginning balance</t>
        </is>
      </c>
      <c r="B4" s="5" t="n">
        <v>164388</v>
      </c>
    </row>
    <row r="5">
      <c r="A5" s="4" t="inlineStr">
        <is>
          <t>Actual return on assets</t>
        </is>
      </c>
      <c r="B5" s="6" t="n">
        <v>2579</v>
      </c>
    </row>
    <row r="6">
      <c r="A6" s="4" t="inlineStr">
        <is>
          <t>Benefits paid</t>
        </is>
      </c>
      <c r="B6" s="6" t="n">
        <v>-5273</v>
      </c>
    </row>
    <row r="7">
      <c r="A7" s="4" t="inlineStr">
        <is>
          <t>Administrative fees</t>
        </is>
      </c>
      <c r="B7" s="6" t="n">
        <v>-521</v>
      </c>
    </row>
    <row r="8">
      <c r="A8" s="4" t="inlineStr">
        <is>
          <t>Ending balance</t>
        </is>
      </c>
      <c r="B8" s="6" t="n">
        <v>161173</v>
      </c>
    </row>
    <row r="9">
      <c r="A9" s="3" t="inlineStr">
        <is>
          <t>Change in benefit obligation:</t>
        </is>
      </c>
      <c r="B9" s="4" t="inlineStr">
        <is>
          <t xml:space="preserve"> </t>
        </is>
      </c>
    </row>
    <row r="10">
      <c r="A10" s="4" t="inlineStr">
        <is>
          <t>Beginning balance</t>
        </is>
      </c>
      <c r="B10" s="6" t="n">
        <v>155068</v>
      </c>
    </row>
    <row r="11">
      <c r="A11" s="4" t="inlineStr">
        <is>
          <t>Interest cost</t>
        </is>
      </c>
      <c r="B11" s="6" t="n">
        <v>3919</v>
      </c>
    </row>
    <row r="12">
      <c r="A12" s="4" t="inlineStr">
        <is>
          <t>Actuarial gain</t>
        </is>
      </c>
      <c r="B12" s="6" t="n">
        <v>-2159</v>
      </c>
    </row>
    <row r="13">
      <c r="A13" s="4" t="inlineStr">
        <is>
          <t>Benefits paid</t>
        </is>
      </c>
      <c r="B13" s="6" t="n">
        <v>-5273</v>
      </c>
    </row>
    <row r="14">
      <c r="A14" s="4" t="inlineStr">
        <is>
          <t>Ending balance</t>
        </is>
      </c>
      <c r="B14" s="5" t="n">
        <v>151555</v>
      </c>
    </row>
    <row r="15">
      <c r="A15" s="4" t="inlineStr">
        <is>
          <t>Defined Benefit Plan Net Periodic Benefit Cost Credit Interest Cost Statement Of Income Or Comprehensive Income Extensible List Not Disclosed Flag</t>
        </is>
      </c>
      <c r="B15" s="4" t="inlineStr">
        <is>
          <t>true</t>
        </is>
      </c>
    </row>
    <row r="16">
      <c r="A16" s="3" t="inlineStr">
        <is>
          <t>Weighted average benefit obligation assumptions:</t>
        </is>
      </c>
      <c r="B16" s="4" t="inlineStr">
        <is>
          <t xml:space="preserve"> </t>
        </is>
      </c>
    </row>
    <row r="17">
      <c r="A17" s="4" t="inlineStr">
        <is>
          <t>Discount rate</t>
        </is>
      </c>
      <c r="B17" s="11" t="n">
        <v>0.05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19" customWidth="1" min="3" max="3"/>
  </cols>
  <sheetData>
    <row r="1">
      <c r="A1" s="1" t="inlineStr">
        <is>
          <t>Pension Benefits and Retirement Plans - Schedule of Components of Net Periodic Benefit Cost and Other Comprehensive Income (Loss) and Weighted Average Assumptions Used to Determine Net Periodic Benefit Cost (Details) $ in Thousands</t>
        </is>
      </c>
      <c r="B1" s="2" t="inlineStr">
        <is>
          <t>6 Months Ended</t>
        </is>
      </c>
      <c r="C1" s="2" t="inlineStr">
        <is>
          <t>12 Months Ended</t>
        </is>
      </c>
    </row>
    <row r="2">
      <c r="B2" s="2" t="inlineStr">
        <is>
          <t>Dec. 31, 2024 USD ($) yr bond</t>
        </is>
      </c>
      <c r="C2" s="2" t="inlineStr">
        <is>
          <t>Dec. 31, 2024 bond</t>
        </is>
      </c>
    </row>
    <row r="3">
      <c r="A3" s="3" t="inlineStr">
        <is>
          <t>Net periodic benefit cost:</t>
        </is>
      </c>
      <c r="B3" s="4" t="inlineStr">
        <is>
          <t xml:space="preserve"> </t>
        </is>
      </c>
      <c r="C3" s="4" t="inlineStr">
        <is>
          <t xml:space="preserve"> </t>
        </is>
      </c>
    </row>
    <row r="4">
      <c r="A4" s="4" t="inlineStr">
        <is>
          <t>Service cost</t>
        </is>
      </c>
      <c r="B4" s="5" t="n">
        <v>0</v>
      </c>
      <c r="C4" s="4" t="inlineStr">
        <is>
          <t xml:space="preserve"> </t>
        </is>
      </c>
    </row>
    <row r="5">
      <c r="A5" s="4" t="inlineStr">
        <is>
          <t>Interest cost</t>
        </is>
      </c>
      <c r="B5" s="6" t="n">
        <v>3919</v>
      </c>
      <c r="C5" s="4" t="inlineStr">
        <is>
          <t xml:space="preserve"> </t>
        </is>
      </c>
    </row>
    <row r="6">
      <c r="A6" s="4" t="inlineStr">
        <is>
          <t>Expected return on plan assets</t>
        </is>
      </c>
      <c r="B6" s="6" t="n">
        <v>-4560</v>
      </c>
      <c r="C6" s="4" t="inlineStr">
        <is>
          <t xml:space="preserve"> </t>
        </is>
      </c>
    </row>
    <row r="7">
      <c r="A7" s="4" t="inlineStr">
        <is>
          <t>Defined Benefit Plan Net Periodic Benefit Cost Credit Expected Return Loss Statement Of Income Or Comprehensive Income Extensible List Not Disclosed Flag</t>
        </is>
      </c>
      <c r="B7" s="4" t="inlineStr">
        <is>
          <t xml:space="preserve"> </t>
        </is>
      </c>
      <c r="C7" s="4" t="inlineStr">
        <is>
          <t>true</t>
        </is>
      </c>
    </row>
    <row r="8">
      <c r="A8" s="4" t="inlineStr">
        <is>
          <t>Administrative fees</t>
        </is>
      </c>
      <c r="B8" s="6" t="n">
        <v>450</v>
      </c>
      <c r="C8" s="4" t="inlineStr">
        <is>
          <t xml:space="preserve"> </t>
        </is>
      </c>
    </row>
    <row r="9">
      <c r="A9" s="4" t="inlineStr">
        <is>
          <t>Total</t>
        </is>
      </c>
      <c r="B9" s="6" t="n">
        <v>-191</v>
      </c>
      <c r="C9" s="4" t="inlineStr">
        <is>
          <t xml:space="preserve"> </t>
        </is>
      </c>
    </row>
    <row r="10">
      <c r="A10" s="3" t="inlineStr">
        <is>
          <t>Other comprehensive income (loss)</t>
        </is>
      </c>
      <c r="B10" s="4" t="inlineStr">
        <is>
          <t xml:space="preserve"> </t>
        </is>
      </c>
      <c r="C10" s="4" t="inlineStr">
        <is>
          <t xml:space="preserve"> </t>
        </is>
      </c>
    </row>
    <row r="11">
      <c r="A11" s="4" t="inlineStr">
        <is>
          <t>Current year actuarial gain</t>
        </is>
      </c>
      <c r="B11" s="6" t="n">
        <v>-107</v>
      </c>
      <c r="C11" s="4" t="inlineStr">
        <is>
          <t xml:space="preserve"> </t>
        </is>
      </c>
    </row>
    <row r="12">
      <c r="A12" s="4" t="inlineStr">
        <is>
          <t>Total</t>
        </is>
      </c>
      <c r="B12" s="5" t="n">
        <v>-107</v>
      </c>
      <c r="C12" s="4" t="inlineStr">
        <is>
          <t xml:space="preserve"> </t>
        </is>
      </c>
    </row>
    <row r="13">
      <c r="A13" s="3" t="inlineStr">
        <is>
          <t>Weighted average net periodic expense (benefit) cost assumptions:</t>
        </is>
      </c>
      <c r="B13" s="4" t="inlineStr">
        <is>
          <t xml:space="preserve"> </t>
        </is>
      </c>
      <c r="C13" s="4" t="inlineStr">
        <is>
          <t xml:space="preserve"> </t>
        </is>
      </c>
    </row>
    <row r="14">
      <c r="A14" s="4" t="inlineStr">
        <is>
          <t>Discount rate</t>
        </is>
      </c>
      <c r="B14" s="11" t="n">
        <v>0.0525</v>
      </c>
      <c r="C14" s="4" t="inlineStr">
        <is>
          <t xml:space="preserve"> </t>
        </is>
      </c>
    </row>
    <row r="15">
      <c r="A15" s="4" t="inlineStr">
        <is>
          <t>Expected return on plan assets</t>
        </is>
      </c>
      <c r="B15" s="11" t="n">
        <v>0.0575</v>
      </c>
      <c r="C15" s="4" t="inlineStr">
        <is>
          <t xml:space="preserve"> </t>
        </is>
      </c>
    </row>
    <row r="16">
      <c r="A16" s="4" t="inlineStr">
        <is>
          <t>Corridor</t>
        </is>
      </c>
      <c r="B16" s="10" t="n">
        <v>0.1</v>
      </c>
      <c r="C16" s="4" t="inlineStr">
        <is>
          <t xml:space="preserve"> </t>
        </is>
      </c>
    </row>
    <row r="17">
      <c r="A17" s="4" t="inlineStr">
        <is>
          <t>Average future life expectancy (in years) | yr</t>
        </is>
      </c>
      <c r="B17" s="13" t="n">
        <v>22.89</v>
      </c>
      <c r="C17" s="4" t="inlineStr">
        <is>
          <t xml:space="preserve"> </t>
        </is>
      </c>
    </row>
    <row r="18">
      <c r="A18" s="4" t="inlineStr">
        <is>
          <t>Number of high grade bonds considered when selecting discount rate | bond</t>
        </is>
      </c>
      <c r="B18" s="6" t="n">
        <v>500</v>
      </c>
      <c r="C18" s="6" t="n">
        <v>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and Retirement Plans - Schedule of Categories of Plan Assets and Levels of Inputs in the Fair Value Hierarchy (Details) - USD ($) $ in Thousands</t>
        </is>
      </c>
      <c r="B1" s="2" t="inlineStr">
        <is>
          <t>12 Months Ended</t>
        </is>
      </c>
    </row>
    <row r="2">
      <c r="B2" s="2" t="inlineStr">
        <is>
          <t>Dec. 31, 2024</t>
        </is>
      </c>
      <c r="C2" s="2" t="inlineStr">
        <is>
          <t>Jun. 30, 2024</t>
        </is>
      </c>
    </row>
    <row r="3">
      <c r="A3" s="3" t="inlineStr">
        <is>
          <t>Defined Benefit Plans and Other Postretirement Benefit Plans Table Text Block [Line Items]</t>
        </is>
      </c>
      <c r="B3" s="4" t="inlineStr">
        <is>
          <t xml:space="preserve"> </t>
        </is>
      </c>
      <c r="C3" s="4" t="inlineStr">
        <is>
          <t xml:space="preserve"> </t>
        </is>
      </c>
    </row>
    <row r="4">
      <c r="A4" s="4" t="inlineStr">
        <is>
          <t>Total fair value of plan assets</t>
        </is>
      </c>
      <c r="B4" s="5" t="n">
        <v>161173</v>
      </c>
      <c r="C4" s="5" t="n">
        <v>164388</v>
      </c>
    </row>
    <row r="5">
      <c r="A5" s="4" t="inlineStr">
        <is>
          <t>Level 1</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Total fair value of plan assets</t>
        </is>
      </c>
      <c r="B7" s="6" t="n">
        <v>161169</v>
      </c>
      <c r="C7" s="4" t="inlineStr">
        <is>
          <t xml:space="preserve"> </t>
        </is>
      </c>
    </row>
    <row r="8">
      <c r="A8" s="4" t="inlineStr">
        <is>
          <t>Level 2</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Total fair value of plan assets</t>
        </is>
      </c>
      <c r="B10" s="6" t="n">
        <v>4</v>
      </c>
      <c r="C10" s="4" t="inlineStr">
        <is>
          <t xml:space="preserve"> </t>
        </is>
      </c>
    </row>
    <row r="11">
      <c r="A11" s="4" t="inlineStr">
        <is>
          <t>International Equity | Total Level 1, Level 2, and Level 3</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Total fair value of plan assets</t>
        </is>
      </c>
      <c r="B13" s="6" t="n">
        <v>10317</v>
      </c>
      <c r="C13" s="4" t="inlineStr">
        <is>
          <t xml:space="preserve"> </t>
        </is>
      </c>
    </row>
    <row r="14">
      <c r="A14" s="4" t="inlineStr">
        <is>
          <t>International Equity | Level 1</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Total fair value of plan assets</t>
        </is>
      </c>
      <c r="B16" s="6" t="n">
        <v>10317</v>
      </c>
      <c r="C16" s="4" t="inlineStr">
        <is>
          <t xml:space="preserve"> </t>
        </is>
      </c>
    </row>
    <row r="17">
      <c r="A17" s="4" t="inlineStr">
        <is>
          <t>Long Duration Fixed Income | Total Level 1, Level 2, and Level 3</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Total fair value of plan assets</t>
        </is>
      </c>
      <c r="B19" s="6" t="n">
        <v>150852</v>
      </c>
      <c r="C19" s="4" t="inlineStr">
        <is>
          <t xml:space="preserve"> </t>
        </is>
      </c>
    </row>
    <row r="20">
      <c r="A20" s="4" t="inlineStr">
        <is>
          <t>Long Duration Fixed Income | Level 1</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Total fair value of plan assets</t>
        </is>
      </c>
      <c r="B22" s="5" t="n">
        <v>150852</v>
      </c>
      <c r="C22" s="4" t="inlineStr">
        <is>
          <t xml:space="preserve"> </t>
        </is>
      </c>
    </row>
    <row r="23">
      <c r="A23" s="4" t="inlineStr">
        <is>
          <t>Other Investments | Minimum</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Redemption notice period (in days)</t>
        </is>
      </c>
      <c r="B25" s="4" t="inlineStr">
        <is>
          <t>65 days</t>
        </is>
      </c>
      <c r="C25" s="4" t="inlineStr">
        <is>
          <t xml:space="preserve"> </t>
        </is>
      </c>
    </row>
    <row r="26">
      <c r="A26" s="4" t="inlineStr">
        <is>
          <t>Other Investments | Maximum</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Redemption notice period (in days)</t>
        </is>
      </c>
      <c r="B28" s="4" t="inlineStr">
        <is>
          <t>90 days</t>
        </is>
      </c>
      <c r="C28" s="4" t="inlineStr">
        <is>
          <t xml:space="preserve"> </t>
        </is>
      </c>
    </row>
    <row r="29">
      <c r="A29" s="4" t="inlineStr">
        <is>
          <t>Other Investments | Level 2</t>
        </is>
      </c>
      <c r="B29" s="4" t="inlineStr">
        <is>
          <t xml:space="preserve"> </t>
        </is>
      </c>
      <c r="C29" s="4" t="inlineStr">
        <is>
          <t xml:space="preserve"> </t>
        </is>
      </c>
    </row>
    <row r="30">
      <c r="A30" s="3" t="inlineStr">
        <is>
          <t>Defined Benefit Plans and Other Postretirement Benefit Plans Table Text Block [Line Items]</t>
        </is>
      </c>
      <c r="B30" s="4" t="inlineStr">
        <is>
          <t xml:space="preserve"> </t>
        </is>
      </c>
      <c r="C30" s="4" t="inlineStr">
        <is>
          <t xml:space="preserve"> </t>
        </is>
      </c>
    </row>
    <row r="31">
      <c r="A31" s="4" t="inlineStr">
        <is>
          <t>Total fair value of plan assets</t>
        </is>
      </c>
      <c r="B31" s="5" t="n">
        <v>4</v>
      </c>
      <c r="C31" s="4" t="inlineStr">
        <is>
          <t xml:space="preserve"> </t>
        </is>
      </c>
    </row>
    <row r="32">
      <c r="A32" s="4" t="inlineStr">
        <is>
          <t>Other Investments | Fair Value Measured at Net Asset Value Per Share</t>
        </is>
      </c>
      <c r="B32" s="4" t="inlineStr">
        <is>
          <t xml:space="preserve"> </t>
        </is>
      </c>
      <c r="C32" s="4" t="inlineStr">
        <is>
          <t xml:space="preserve"> </t>
        </is>
      </c>
    </row>
    <row r="33">
      <c r="A33" s="3" t="inlineStr">
        <is>
          <t>Defined Benefit Plans and Other Postretirement Benefit Plans Table Text Block [Line Items]</t>
        </is>
      </c>
      <c r="B33" s="4" t="inlineStr">
        <is>
          <t xml:space="preserve"> </t>
        </is>
      </c>
      <c r="C33" s="4" t="inlineStr">
        <is>
          <t xml:space="preserve"> </t>
        </is>
      </c>
    </row>
    <row r="34">
      <c r="A34" s="4" t="inlineStr">
        <is>
          <t>Total fair value of plan assets</t>
        </is>
      </c>
      <c r="B34" s="5" t="n">
        <v>4</v>
      </c>
      <c r="C3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Benefits and Retirement Plans - Schedule of Expected Future Benefit Payments (Details) $ in Thousands</t>
        </is>
      </c>
      <c r="B1" s="2" t="inlineStr">
        <is>
          <t>Dec. 31, 2024 USD ($)</t>
        </is>
      </c>
    </row>
    <row r="2">
      <c r="A2" s="3" t="inlineStr">
        <is>
          <t>Expected benefit payments:</t>
        </is>
      </c>
      <c r="B2" s="4" t="inlineStr">
        <is>
          <t xml:space="preserve"> </t>
        </is>
      </c>
    </row>
    <row r="3">
      <c r="A3" s="4" t="inlineStr">
        <is>
          <t>2025</t>
        </is>
      </c>
      <c r="B3" s="5" t="n">
        <v>11333</v>
      </c>
    </row>
    <row r="4">
      <c r="A4" s="4" t="inlineStr">
        <is>
          <t>2026</t>
        </is>
      </c>
      <c r="B4" s="6" t="n">
        <v>11499</v>
      </c>
    </row>
    <row r="5">
      <c r="A5" s="4" t="inlineStr">
        <is>
          <t>2027</t>
        </is>
      </c>
      <c r="B5" s="6" t="n">
        <v>11677</v>
      </c>
    </row>
    <row r="6">
      <c r="A6" s="4" t="inlineStr">
        <is>
          <t>2028</t>
        </is>
      </c>
      <c r="B6" s="6" t="n">
        <v>11722</v>
      </c>
    </row>
    <row r="7">
      <c r="A7" s="4" t="inlineStr">
        <is>
          <t>2029</t>
        </is>
      </c>
      <c r="B7" s="6" t="n">
        <v>11740</v>
      </c>
    </row>
    <row r="8">
      <c r="A8" s="4" t="inlineStr">
        <is>
          <t>2030 through 2033</t>
        </is>
      </c>
      <c r="B8" s="6" t="n">
        <v>57131</v>
      </c>
    </row>
    <row r="9">
      <c r="A9" s="4" t="inlineStr">
        <is>
          <t>Total</t>
        </is>
      </c>
      <c r="B9" s="5" t="n">
        <v>1151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2" customWidth="1" min="2" max="2"/>
    <col width="33" customWidth="1" min="3" max="3"/>
  </cols>
  <sheetData>
    <row r="1">
      <c r="A1" s="1" t="inlineStr">
        <is>
          <t>Leases - Narrative (Details) $ in Millions</t>
        </is>
      </c>
      <c r="C1" s="2" t="inlineStr">
        <is>
          <t>12 Months Ended</t>
        </is>
      </c>
    </row>
    <row r="2">
      <c r="B2" s="2" t="inlineStr">
        <is>
          <t>Jun. 27, 2022 USD ($)</t>
        </is>
      </c>
      <c r="C2" s="2" t="inlineStr">
        <is>
          <t>Dec. 31, 2024 USD ($) multiplier</t>
        </is>
      </c>
    </row>
    <row r="3">
      <c r="A3" s="3" t="inlineStr">
        <is>
          <t>Lessee, Lease, Description [Line Items]</t>
        </is>
      </c>
      <c r="B3" s="4" t="inlineStr">
        <is>
          <t xml:space="preserve"> </t>
        </is>
      </c>
      <c r="C3" s="4" t="inlineStr">
        <is>
          <t xml:space="preserve"> </t>
        </is>
      </c>
    </row>
    <row r="4">
      <c r="A4" s="4" t="inlineStr">
        <is>
          <t>Lessee, operating lease, period before annual base rent increase (in years)</t>
        </is>
      </c>
      <c r="B4" s="4" t="inlineStr">
        <is>
          <t xml:space="preserve"> </t>
        </is>
      </c>
      <c r="C4" s="4" t="inlineStr">
        <is>
          <t>5 years</t>
        </is>
      </c>
    </row>
    <row r="5">
      <c r="A5" s="4" t="inlineStr">
        <is>
          <t>Number of times, annual base rent increases, CPI multiplier | multiplier</t>
        </is>
      </c>
      <c r="B5" s="4" t="inlineStr">
        <is>
          <t xml:space="preserve"> </t>
        </is>
      </c>
      <c r="C5" s="6" t="n">
        <v>3</v>
      </c>
    </row>
    <row r="6">
      <c r="A6" s="4" t="inlineStr">
        <is>
          <t>Annual base rent, increase (as percent)</t>
        </is>
      </c>
      <c r="B6" s="11" t="n">
        <v>0.025</v>
      </c>
      <c r="C6" s="10" t="n">
        <v>0.09</v>
      </c>
    </row>
    <row r="7">
      <c r="A7" s="4" t="inlineStr">
        <is>
          <t>Term of contract (in years)</t>
        </is>
      </c>
      <c r="B7" s="4" t="inlineStr">
        <is>
          <t>6 years</t>
        </is>
      </c>
      <c r="C7" s="4" t="inlineStr">
        <is>
          <t xml:space="preserve"> </t>
        </is>
      </c>
    </row>
    <row r="8">
      <c r="A8" s="4" t="inlineStr">
        <is>
          <t>Lessee, operating lease, renewal term (in years)</t>
        </is>
      </c>
      <c r="B8" s="4" t="inlineStr">
        <is>
          <t>5 years</t>
        </is>
      </c>
      <c r="C8" s="4" t="inlineStr">
        <is>
          <t xml:space="preserve"> </t>
        </is>
      </c>
    </row>
    <row r="9">
      <c r="A9" s="4" t="inlineStr">
        <is>
          <t>Lessee operating lease option to terminate with prior (in years)</t>
        </is>
      </c>
      <c r="B9" s="4" t="inlineStr">
        <is>
          <t>2 years</t>
        </is>
      </c>
      <c r="C9" s="4" t="inlineStr">
        <is>
          <t xml:space="preserve"> </t>
        </is>
      </c>
    </row>
    <row r="10">
      <c r="A10" s="4" t="inlineStr">
        <is>
          <t>Annual base rent</t>
        </is>
      </c>
      <c r="B10" s="16" t="n">
        <v>12.2</v>
      </c>
      <c r="C10" s="4" t="inlineStr">
        <is>
          <t xml:space="preserve"> </t>
        </is>
      </c>
    </row>
    <row r="11">
      <c r="A11" s="4" t="inlineStr">
        <is>
          <t>Estimated right out use asset payments</t>
        </is>
      </c>
      <c r="B11" s="16" t="n">
        <v>12.8</v>
      </c>
      <c r="C11" s="4" t="inlineStr">
        <is>
          <t xml:space="preserve"> </t>
        </is>
      </c>
    </row>
    <row r="12">
      <c r="A12" s="4" t="inlineStr">
        <is>
          <t>Six Flags Hurricane Harbor Concord</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Number of times, annual base rent increases, CPI multiplier | multiplier</t>
        </is>
      </c>
      <c r="B14" s="4" t="inlineStr">
        <is>
          <t xml:space="preserve"> </t>
        </is>
      </c>
      <c r="C14" s="6" t="n">
        <v>3</v>
      </c>
    </row>
    <row r="15">
      <c r="A15" s="4" t="inlineStr">
        <is>
          <t>Annual base rent, increase (as percent)</t>
        </is>
      </c>
      <c r="B15" s="4" t="inlineStr">
        <is>
          <t xml:space="preserve"> </t>
        </is>
      </c>
      <c r="C15" s="10" t="n">
        <v>0.08</v>
      </c>
    </row>
    <row r="16">
      <c r="A16" s="4" t="inlineStr">
        <is>
          <t>Six Flags Hurricane Harbor Splashtown</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Reduction in right-of-use asset</t>
        </is>
      </c>
      <c r="B18" s="4" t="inlineStr">
        <is>
          <t xml:space="preserve"> </t>
        </is>
      </c>
      <c r="C18" s="16" t="n">
        <v>19.2</v>
      </c>
    </row>
    <row r="19">
      <c r="A19" s="4" t="inlineStr">
        <is>
          <t>Reduction in lease liabilities</t>
        </is>
      </c>
      <c r="B19" s="4" t="inlineStr">
        <is>
          <t xml:space="preserve"> </t>
        </is>
      </c>
      <c r="C19" s="9" t="n">
        <v>19.2</v>
      </c>
    </row>
    <row r="20">
      <c r="A20" s="4" t="inlineStr">
        <is>
          <t>Six Flags Hurricane Harbor Oklahoma City</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Reduction in right-of-use asset</t>
        </is>
      </c>
      <c r="B22" s="4" t="inlineStr">
        <is>
          <t xml:space="preserve"> </t>
        </is>
      </c>
      <c r="C22" s="9" t="n">
        <v>6.2</v>
      </c>
    </row>
    <row r="23">
      <c r="A23" s="4" t="inlineStr">
        <is>
          <t>Reduction in lease liabilities</t>
        </is>
      </c>
      <c r="B23" s="4" t="inlineStr">
        <is>
          <t xml:space="preserve"> </t>
        </is>
      </c>
      <c r="C23" s="16" t="n">
        <v>6.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Leases - Schedule of Total Lease Cost and Related Supplemental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30161</v>
      </c>
      <c r="C4" s="5" t="n">
        <v>19422</v>
      </c>
      <c r="D4" s="5" t="n">
        <v>9857</v>
      </c>
    </row>
    <row r="5">
      <c r="A5" s="4" t="inlineStr">
        <is>
          <t>Variable lease expense</t>
        </is>
      </c>
      <c r="B5" s="6" t="n">
        <v>4321</v>
      </c>
      <c r="C5" s="6" t="n">
        <v>382</v>
      </c>
      <c r="D5" s="6" t="n">
        <v>972</v>
      </c>
    </row>
    <row r="6">
      <c r="A6" s="4" t="inlineStr">
        <is>
          <t>Short-term lease expense</t>
        </is>
      </c>
      <c r="B6" s="6" t="n">
        <v>13354</v>
      </c>
      <c r="C6" s="6" t="n">
        <v>9580</v>
      </c>
      <c r="D6" s="6" t="n">
        <v>8769</v>
      </c>
    </row>
    <row r="7">
      <c r="A7" s="4" t="inlineStr">
        <is>
          <t>Sublease income</t>
        </is>
      </c>
      <c r="B7" s="6" t="n">
        <v>-1496</v>
      </c>
      <c r="C7" s="6" t="n">
        <v>-1436</v>
      </c>
      <c r="D7" s="6" t="n">
        <v>-715</v>
      </c>
    </row>
    <row r="8">
      <c r="A8" s="3" t="inlineStr">
        <is>
          <t>Finance lease expense</t>
        </is>
      </c>
      <c r="B8" s="4" t="inlineStr">
        <is>
          <t xml:space="preserve"> </t>
        </is>
      </c>
      <c r="C8" s="4" t="inlineStr">
        <is>
          <t xml:space="preserve"> </t>
        </is>
      </c>
      <c r="D8" s="4" t="inlineStr">
        <is>
          <t xml:space="preserve"> </t>
        </is>
      </c>
    </row>
    <row r="9">
      <c r="A9" s="4" t="inlineStr">
        <is>
          <t>Amortization of ROU assets</t>
        </is>
      </c>
      <c r="B9" s="6" t="n">
        <v>650</v>
      </c>
      <c r="C9" s="6" t="n">
        <v>0</v>
      </c>
      <c r="D9" s="6" t="n">
        <v>0</v>
      </c>
    </row>
    <row r="10">
      <c r="A10" s="4" t="inlineStr">
        <is>
          <t>Interest on lease liabilities</t>
        </is>
      </c>
      <c r="B10" s="6" t="n">
        <v>85</v>
      </c>
      <c r="C10" s="6" t="n">
        <v>0</v>
      </c>
      <c r="D10" s="6" t="n">
        <v>0</v>
      </c>
    </row>
    <row r="11">
      <c r="A11" s="4" t="inlineStr">
        <is>
          <t>Total lease cost</t>
        </is>
      </c>
      <c r="B11" s="5" t="n">
        <v>47075</v>
      </c>
      <c r="C11" s="5" t="n">
        <v>27948</v>
      </c>
      <c r="D11" s="5" t="n">
        <v>18883</v>
      </c>
    </row>
    <row r="12">
      <c r="A12" s="3" t="inlineStr">
        <is>
          <t>Operating leases</t>
        </is>
      </c>
      <c r="B12" s="4" t="inlineStr">
        <is>
          <t xml:space="preserve"> </t>
        </is>
      </c>
      <c r="C12" s="4" t="inlineStr">
        <is>
          <t xml:space="preserve"> </t>
        </is>
      </c>
      <c r="D12" s="4" t="inlineStr">
        <is>
          <t xml:space="preserve"> </t>
        </is>
      </c>
    </row>
    <row r="13">
      <c r="A13" s="4" t="inlineStr">
        <is>
          <t>Weighted-average remaining lease term</t>
        </is>
      </c>
      <c r="B13" s="4" t="inlineStr">
        <is>
          <t>13 years 2 months 12 days</t>
        </is>
      </c>
      <c r="C13" s="4" t="inlineStr">
        <is>
          <t>5 years 9 months 18 days</t>
        </is>
      </c>
      <c r="D13" s="4" t="inlineStr">
        <is>
          <t>6 years 8 months 12 days</t>
        </is>
      </c>
    </row>
    <row r="14">
      <c r="A14" s="4" t="inlineStr">
        <is>
          <t>Weighted-average discount rate</t>
        </is>
      </c>
      <c r="B14" s="11" t="n">
        <v>0.063</v>
      </c>
      <c r="C14" s="11" t="n">
        <v>0.039</v>
      </c>
      <c r="D14" s="11" t="n">
        <v>0.037</v>
      </c>
    </row>
    <row r="15">
      <c r="A15" s="4" t="inlineStr">
        <is>
          <t>Operating cash flows for operating leases</t>
        </is>
      </c>
      <c r="B15" s="5" t="n">
        <v>31237</v>
      </c>
      <c r="C15" s="5" t="n">
        <v>16046</v>
      </c>
      <c r="D15" s="5" t="n">
        <v>9034</v>
      </c>
    </row>
    <row r="16">
      <c r="A16" s="4" t="inlineStr">
        <is>
          <t>Leased assets obtained in exchange for new operating lease liabilities (non-cash activity)</t>
        </is>
      </c>
      <c r="B16" s="5" t="n">
        <v>170159</v>
      </c>
      <c r="C16" s="5" t="n">
        <v>4306</v>
      </c>
      <c r="D16" s="5" t="n">
        <v>85789</v>
      </c>
    </row>
    <row r="17">
      <c r="A17" s="3" t="inlineStr">
        <is>
          <t>Finance leases</t>
        </is>
      </c>
      <c r="B17" s="4" t="inlineStr">
        <is>
          <t xml:space="preserve"> </t>
        </is>
      </c>
      <c r="C17" s="4" t="inlineStr">
        <is>
          <t xml:space="preserve"> </t>
        </is>
      </c>
      <c r="D17" s="4" t="inlineStr">
        <is>
          <t xml:space="preserve"> </t>
        </is>
      </c>
    </row>
    <row r="18">
      <c r="A18" s="4" t="inlineStr">
        <is>
          <t>Weighted-average remaining lease term</t>
        </is>
      </c>
      <c r="B18" s="4" t="inlineStr">
        <is>
          <t>2 years 6 months</t>
        </is>
      </c>
      <c r="C18" s="4" t="inlineStr">
        <is>
          <t xml:space="preserve"> </t>
        </is>
      </c>
      <c r="D18" s="4" t="inlineStr">
        <is>
          <t xml:space="preserve"> </t>
        </is>
      </c>
    </row>
    <row r="19">
      <c r="A19" s="4" t="inlineStr">
        <is>
          <t>Weighted-average discount rate</t>
        </is>
      </c>
      <c r="B19" s="11" t="n">
        <v>0.061</v>
      </c>
      <c r="C19" s="10" t="n">
        <v>0</v>
      </c>
      <c r="D19" s="10" t="n">
        <v>0</v>
      </c>
    </row>
    <row r="20">
      <c r="A20" s="4" t="inlineStr">
        <is>
          <t>Operating cash flows for finance leases</t>
        </is>
      </c>
      <c r="B20" s="5" t="n">
        <v>85</v>
      </c>
      <c r="C20" s="5" t="n">
        <v>0</v>
      </c>
      <c r="D20" s="5" t="n">
        <v>0</v>
      </c>
    </row>
    <row r="21">
      <c r="A21" s="4" t="inlineStr">
        <is>
          <t>Financing cash flows for finance leases</t>
        </is>
      </c>
      <c r="B21" s="6" t="n">
        <v>623</v>
      </c>
      <c r="C21" s="6" t="n">
        <v>0</v>
      </c>
      <c r="D21" s="6" t="n">
        <v>0</v>
      </c>
    </row>
    <row r="22">
      <c r="A22" s="4" t="inlineStr">
        <is>
          <t>Leased assets obtained in exchange for new finance lease liabilities (non-cash activity)</t>
        </is>
      </c>
      <c r="B22" s="5" t="n">
        <v>3152</v>
      </c>
      <c r="C22" s="5" t="n">
        <v>0</v>
      </c>
      <c r="D22"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Cash Flows Under Operating and Finance Leases and Reconciliation to Operating and Finance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38582</v>
      </c>
      <c r="C3" s="4" t="inlineStr">
        <is>
          <t xml:space="preserve"> </t>
        </is>
      </c>
    </row>
    <row r="4">
      <c r="A4" s="4" t="inlineStr">
        <is>
          <t>2026</t>
        </is>
      </c>
      <c r="B4" s="6" t="n">
        <v>38540</v>
      </c>
      <c r="C4" s="4" t="inlineStr">
        <is>
          <t xml:space="preserve"> </t>
        </is>
      </c>
    </row>
    <row r="5">
      <c r="A5" s="4" t="inlineStr">
        <is>
          <t>2027</t>
        </is>
      </c>
      <c r="B5" s="6" t="n">
        <v>38084</v>
      </c>
      <c r="C5" s="4" t="inlineStr">
        <is>
          <t xml:space="preserve"> </t>
        </is>
      </c>
    </row>
    <row r="6">
      <c r="A6" s="4" t="inlineStr">
        <is>
          <t>2028</t>
        </is>
      </c>
      <c r="B6" s="6" t="n">
        <v>45913</v>
      </c>
      <c r="C6" s="4" t="inlineStr">
        <is>
          <t xml:space="preserve"> </t>
        </is>
      </c>
    </row>
    <row r="7">
      <c r="A7" s="4" t="inlineStr">
        <is>
          <t>2029</t>
        </is>
      </c>
      <c r="B7" s="6" t="n">
        <v>22685</v>
      </c>
      <c r="C7" s="4" t="inlineStr">
        <is>
          <t xml:space="preserve"> </t>
        </is>
      </c>
    </row>
    <row r="8">
      <c r="A8" s="4" t="inlineStr">
        <is>
          <t>Thereafter</t>
        </is>
      </c>
      <c r="B8" s="6" t="n">
        <v>207006</v>
      </c>
      <c r="C8" s="4" t="inlineStr">
        <is>
          <t xml:space="preserve"> </t>
        </is>
      </c>
    </row>
    <row r="9">
      <c r="A9" s="4" t="inlineStr">
        <is>
          <t>Total</t>
        </is>
      </c>
      <c r="B9" s="6" t="n">
        <v>390810</v>
      </c>
      <c r="C9" s="4" t="inlineStr">
        <is>
          <t xml:space="preserve"> </t>
        </is>
      </c>
    </row>
    <row r="10">
      <c r="A10" s="3" t="inlineStr">
        <is>
          <t>Present value of cash flows</t>
        </is>
      </c>
      <c r="B10" s="4" t="inlineStr">
        <is>
          <t xml:space="preserve"> </t>
        </is>
      </c>
      <c r="C10" s="4" t="inlineStr">
        <is>
          <t xml:space="preserve"> </t>
        </is>
      </c>
    </row>
    <row r="11">
      <c r="A11" s="4" t="inlineStr">
        <is>
          <t>Current lease liability</t>
        </is>
      </c>
      <c r="B11" s="6" t="n">
        <v>25817</v>
      </c>
      <c r="C11" s="5" t="n">
        <v>13294</v>
      </c>
    </row>
    <row r="12">
      <c r="A12" s="4" t="inlineStr">
        <is>
          <t>Lease liabilities</t>
        </is>
      </c>
      <c r="B12" s="6" t="n">
        <v>229072</v>
      </c>
      <c r="C12" s="6" t="n">
        <v>71951</v>
      </c>
    </row>
    <row r="13">
      <c r="A13" s="4" t="inlineStr">
        <is>
          <t>Total</t>
        </is>
      </c>
      <c r="B13" s="6" t="n">
        <v>254889</v>
      </c>
      <c r="C13" s="4" t="inlineStr">
        <is>
          <t xml:space="preserve"> </t>
        </is>
      </c>
    </row>
    <row r="14">
      <c r="A14" s="4" t="inlineStr">
        <is>
          <t>Difference between undiscounted cash flows and discounted cash flows</t>
        </is>
      </c>
      <c r="B14" s="6" t="n">
        <v>135921</v>
      </c>
      <c r="C14" s="4" t="inlineStr">
        <is>
          <t xml:space="preserve"> </t>
        </is>
      </c>
    </row>
    <row r="15">
      <c r="A15" s="3" t="inlineStr">
        <is>
          <t>Finance Leases</t>
        </is>
      </c>
      <c r="B15" s="4" t="inlineStr">
        <is>
          <t xml:space="preserve"> </t>
        </is>
      </c>
      <c r="C15" s="4" t="inlineStr">
        <is>
          <t xml:space="preserve"> </t>
        </is>
      </c>
    </row>
    <row r="16">
      <c r="A16" s="4" t="inlineStr">
        <is>
          <t>2025</t>
        </is>
      </c>
      <c r="B16" s="6" t="n">
        <v>1257</v>
      </c>
      <c r="C16" s="4" t="inlineStr">
        <is>
          <t xml:space="preserve"> </t>
        </is>
      </c>
    </row>
    <row r="17">
      <c r="A17" s="4" t="inlineStr">
        <is>
          <t>2026</t>
        </is>
      </c>
      <c r="B17" s="6" t="n">
        <v>960</v>
      </c>
      <c r="C17" s="4" t="inlineStr">
        <is>
          <t xml:space="preserve"> </t>
        </is>
      </c>
    </row>
    <row r="18">
      <c r="A18" s="4" t="inlineStr">
        <is>
          <t>2027</t>
        </is>
      </c>
      <c r="B18" s="6" t="n">
        <v>336</v>
      </c>
      <c r="C18" s="4" t="inlineStr">
        <is>
          <t xml:space="preserve"> </t>
        </is>
      </c>
    </row>
    <row r="19">
      <c r="A19" s="4" t="inlineStr">
        <is>
          <t>2028</t>
        </is>
      </c>
      <c r="B19" s="6" t="n">
        <v>110</v>
      </c>
      <c r="C19" s="4" t="inlineStr">
        <is>
          <t xml:space="preserve"> </t>
        </is>
      </c>
    </row>
    <row r="20">
      <c r="A20" s="4" t="inlineStr">
        <is>
          <t>2029</t>
        </is>
      </c>
      <c r="B20" s="6" t="n">
        <v>35</v>
      </c>
      <c r="C20" s="4" t="inlineStr">
        <is>
          <t xml:space="preserve"> </t>
        </is>
      </c>
    </row>
    <row r="21">
      <c r="A21" s="4" t="inlineStr">
        <is>
          <t>Thereafter</t>
        </is>
      </c>
      <c r="B21" s="6" t="n">
        <v>0</v>
      </c>
      <c r="C21" s="4" t="inlineStr">
        <is>
          <t xml:space="preserve"> </t>
        </is>
      </c>
    </row>
    <row r="22">
      <c r="A22" s="4" t="inlineStr">
        <is>
          <t>Total</t>
        </is>
      </c>
      <c r="B22" s="6" t="n">
        <v>2698</v>
      </c>
      <c r="C22" s="4" t="inlineStr">
        <is>
          <t xml:space="preserve"> </t>
        </is>
      </c>
    </row>
    <row r="23">
      <c r="A23" s="3" t="inlineStr">
        <is>
          <t>Present value of cash flows</t>
        </is>
      </c>
      <c r="B23" s="4" t="inlineStr">
        <is>
          <t xml:space="preserve"> </t>
        </is>
      </c>
      <c r="C23" s="4" t="inlineStr">
        <is>
          <t xml:space="preserve"> </t>
        </is>
      </c>
    </row>
    <row r="24">
      <c r="A24" s="4" t="inlineStr">
        <is>
          <t>Current lease liability</t>
        </is>
      </c>
      <c r="B24" s="6" t="n">
        <v>1143</v>
      </c>
      <c r="C24" s="6" t="n">
        <v>0</v>
      </c>
    </row>
    <row r="25">
      <c r="A25" s="4" t="inlineStr">
        <is>
          <t>Lease Liability</t>
        </is>
      </c>
      <c r="B25" s="6" t="n">
        <v>1371</v>
      </c>
      <c r="C25" s="5" t="n">
        <v>0</v>
      </c>
    </row>
    <row r="26">
      <c r="A26" s="4" t="inlineStr">
        <is>
          <t>Total</t>
        </is>
      </c>
      <c r="B26" s="6" t="n">
        <v>2514</v>
      </c>
      <c r="C26" s="4" t="inlineStr">
        <is>
          <t xml:space="preserve"> </t>
        </is>
      </c>
    </row>
    <row r="27">
      <c r="A27" s="4" t="inlineStr">
        <is>
          <t>Difference between undiscounted cash flows and discounted cash flows</t>
        </is>
      </c>
      <c r="B27" s="5" t="n">
        <v>184</v>
      </c>
      <c r="C2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Balance Sheet Information Related to Operating and Finance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t>
        </is>
      </c>
      <c r="B3" s="5" t="n">
        <v>227284</v>
      </c>
      <c r="C3" s="5" t="n">
        <v>81173</v>
      </c>
    </row>
    <row r="4">
      <c r="A4" s="4" t="inlineStr">
        <is>
          <t>Current lease liability</t>
        </is>
      </c>
      <c r="B4" s="5" t="n">
        <v>25817</v>
      </c>
      <c r="C4" s="5" t="n">
        <v>13294</v>
      </c>
    </row>
    <row r="5">
      <c r="A5" s="4" t="inlineStr">
        <is>
          <t>Operating lease, liability, current, statement of financial position</t>
        </is>
      </c>
      <c r="B5" s="4" t="inlineStr">
        <is>
          <t>Other accrued liabilities</t>
        </is>
      </c>
      <c r="C5" s="4" t="inlineStr">
        <is>
          <t>Other accrued liabilities</t>
        </is>
      </c>
    </row>
    <row r="6">
      <c r="A6" s="4" t="inlineStr">
        <is>
          <t>Non-current lease liability</t>
        </is>
      </c>
      <c r="B6" s="5" t="n">
        <v>229072</v>
      </c>
      <c r="C6" s="5" t="n">
        <v>71951</v>
      </c>
    </row>
    <row r="7">
      <c r="A7" s="4" t="inlineStr">
        <is>
          <t>Operating lease, liability, noncurrent, statement of financial position</t>
        </is>
      </c>
      <c r="B7" s="4" t="inlineStr">
        <is>
          <t>Lease liabilities</t>
        </is>
      </c>
      <c r="C7" s="4" t="inlineStr">
        <is>
          <t>Lease liabilities</t>
        </is>
      </c>
    </row>
    <row r="8">
      <c r="A8" s="3" t="inlineStr">
        <is>
          <t>Finance leases</t>
        </is>
      </c>
      <c r="B8" s="4" t="inlineStr">
        <is>
          <t xml:space="preserve"> </t>
        </is>
      </c>
      <c r="C8" s="4" t="inlineStr">
        <is>
          <t xml:space="preserve"> </t>
        </is>
      </c>
    </row>
    <row r="9">
      <c r="A9" s="4" t="inlineStr">
        <is>
          <t>Right-of-use asset</t>
        </is>
      </c>
      <c r="B9" s="5" t="n">
        <v>2481</v>
      </c>
      <c r="C9" s="5" t="n">
        <v>0</v>
      </c>
    </row>
    <row r="10">
      <c r="A10" s="4" t="inlineStr">
        <is>
          <t>Current lease liability</t>
        </is>
      </c>
      <c r="B10" s="5" t="n">
        <v>1143</v>
      </c>
      <c r="C10" s="5" t="n">
        <v>0</v>
      </c>
    </row>
    <row r="11">
      <c r="A11" s="4" t="inlineStr">
        <is>
          <t>Finance lease, liability, current, statement of financial position</t>
        </is>
      </c>
      <c r="B11" s="4" t="inlineStr">
        <is>
          <t>Other accrued liabilities</t>
        </is>
      </c>
      <c r="C11" s="4" t="inlineStr">
        <is>
          <t>Other accrued liabilities</t>
        </is>
      </c>
    </row>
    <row r="12">
      <c r="A12" s="4" t="inlineStr">
        <is>
          <t>Non-current lease liability</t>
        </is>
      </c>
      <c r="B12" s="5" t="n">
        <v>1371</v>
      </c>
      <c r="C12" s="5" t="n">
        <v>0</v>
      </c>
    </row>
    <row r="13">
      <c r="A13" s="4" t="inlineStr">
        <is>
          <t>Finance lease, liability, noncurrent, statement of financial position</t>
        </is>
      </c>
      <c r="B13" s="4" t="inlineStr">
        <is>
          <t>Lease liabilities</t>
        </is>
      </c>
      <c r="C13" s="4" t="inlineStr">
        <is>
          <t>Lease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s>
  <sheetData>
    <row r="1">
      <c r="A1" s="1" t="inlineStr">
        <is>
          <t>Fair Value Measurements - Schedule of Assets and Liabilities Measured at Fair Value on Recurring Basis (Details) - USD ($) $ in Thousands</t>
        </is>
      </c>
      <c r="B1" s="2" t="inlineStr">
        <is>
          <t>Dec. 31, 2024</t>
        </is>
      </c>
      <c r="C1" s="2" t="inlineStr">
        <is>
          <t>Jun. 30,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 type</t>
        </is>
      </c>
      <c r="B3" s="4" t="inlineStr">
        <is>
          <t>Short-Term Investments [Member]</t>
        </is>
      </c>
      <c r="C3" s="4" t="inlineStr">
        <is>
          <t xml:space="preserve"> </t>
        </is>
      </c>
      <c r="D3" s="4" t="inlineStr">
        <is>
          <t>Short-Term Investments [Member]</t>
        </is>
      </c>
    </row>
    <row r="4">
      <c r="A4" s="4" t="inlineStr">
        <is>
          <t>Total fair value of plan assets</t>
        </is>
      </c>
      <c r="B4" s="5" t="n">
        <v>161173</v>
      </c>
      <c r="C4" s="5" t="n">
        <v>164388</v>
      </c>
      <c r="D4" s="4" t="inlineStr">
        <is>
          <t xml:space="preserve"> </t>
        </is>
      </c>
    </row>
    <row r="5">
      <c r="A5" s="4" t="inlineStr">
        <is>
          <t>Current maturities of long-term debt</t>
        </is>
      </c>
      <c r="B5" s="6" t="n">
        <v>210000</v>
      </c>
      <c r="C5" s="4" t="inlineStr">
        <is>
          <t xml:space="preserve"> </t>
        </is>
      </c>
      <c r="D5" s="5" t="n">
        <v>0</v>
      </c>
    </row>
    <row r="6">
      <c r="A6" s="4" t="inlineStr">
        <is>
          <t>Debt issuance costs</t>
        </is>
      </c>
      <c r="B6" s="6" t="n">
        <v>49600</v>
      </c>
      <c r="C6" s="4" t="inlineStr">
        <is>
          <t xml:space="preserve"> </t>
        </is>
      </c>
      <c r="D6" s="6" t="n">
        <v>24500</v>
      </c>
    </row>
    <row r="7">
      <c r="A7" s="4" t="inlineStr">
        <is>
          <t>Acquisition fair value layers</t>
        </is>
      </c>
      <c r="B7" s="5" t="n">
        <v>22634</v>
      </c>
      <c r="C7" s="4" t="inlineStr">
        <is>
          <t xml:space="preserve"> </t>
        </is>
      </c>
      <c r="D7" s="4" t="inlineStr">
        <is>
          <t xml:space="preserve"> </t>
        </is>
      </c>
    </row>
    <row r="8">
      <c r="A8" s="4" t="inlineStr">
        <is>
          <t>2025 notes at 5.500%</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terest rate (as percent)</t>
        </is>
      </c>
      <c r="B10" s="11" t="n">
        <v>0.055</v>
      </c>
      <c r="C10" s="4" t="inlineStr">
        <is>
          <t xml:space="preserve"> </t>
        </is>
      </c>
      <c r="D10" s="4" t="inlineStr">
        <is>
          <t xml:space="preserve"> </t>
        </is>
      </c>
    </row>
    <row r="11">
      <c r="A11" s="4" t="inlineStr">
        <is>
          <t>2027 notes at 5.375%</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terest rate (as percent)</t>
        </is>
      </c>
      <c r="B13" s="14" t="n">
        <v>0.05375</v>
      </c>
      <c r="C13" s="4" t="inlineStr">
        <is>
          <t xml:space="preserve"> </t>
        </is>
      </c>
      <c r="D13" s="4" t="inlineStr">
        <is>
          <t xml:space="preserve"> </t>
        </is>
      </c>
    </row>
    <row r="14">
      <c r="A14" s="4" t="inlineStr">
        <is>
          <t>2028 notes at 6.500%</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terest rate (as percent)</t>
        </is>
      </c>
      <c r="B16" s="11" t="n">
        <v>0.065</v>
      </c>
      <c r="C16" s="4" t="inlineStr">
        <is>
          <t xml:space="preserve"> </t>
        </is>
      </c>
      <c r="D16" s="4" t="inlineStr">
        <is>
          <t xml:space="preserve"> </t>
        </is>
      </c>
    </row>
    <row r="17">
      <c r="A17" s="4" t="inlineStr">
        <is>
          <t>2029 senior unsecured notes at 5.250%</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nterest rate (as percent)</t>
        </is>
      </c>
      <c r="B19" s="11" t="n">
        <v>0.0525</v>
      </c>
      <c r="C19" s="4" t="inlineStr">
        <is>
          <t xml:space="preserve"> </t>
        </is>
      </c>
      <c r="D19" s="4" t="inlineStr">
        <is>
          <t xml:space="preserve"> </t>
        </is>
      </c>
    </row>
    <row r="20">
      <c r="A20" s="4" t="inlineStr">
        <is>
          <t>2025 senior secured notes at 7.000%</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nterest rate (as percent)</t>
        </is>
      </c>
      <c r="B22" s="10" t="n">
        <v>0.07000000000000001</v>
      </c>
      <c r="C22" s="4" t="inlineStr">
        <is>
          <t xml:space="preserve"> </t>
        </is>
      </c>
      <c r="D22" s="4" t="inlineStr">
        <is>
          <t xml:space="preserve"> </t>
        </is>
      </c>
    </row>
    <row r="23">
      <c r="A23" s="4" t="inlineStr">
        <is>
          <t>2027 senior unsecured notes at 5.500%</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terest rate (as percent)</t>
        </is>
      </c>
      <c r="B25" s="11" t="n">
        <v>0.055</v>
      </c>
      <c r="C25" s="4" t="inlineStr">
        <is>
          <t xml:space="preserve"> </t>
        </is>
      </c>
      <c r="D25" s="4" t="inlineStr">
        <is>
          <t xml:space="preserve"> </t>
        </is>
      </c>
    </row>
    <row r="26">
      <c r="A26" s="4" t="inlineStr">
        <is>
          <t>2031 senior unsecured notes at 7.250%</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nterest rate (as percent)</t>
        </is>
      </c>
      <c r="B28" s="11" t="n">
        <v>0.0725</v>
      </c>
      <c r="C28" s="4" t="inlineStr">
        <is>
          <t xml:space="preserve"> </t>
        </is>
      </c>
      <c r="D28" s="4" t="inlineStr">
        <is>
          <t xml:space="preserve"> </t>
        </is>
      </c>
    </row>
    <row r="29">
      <c r="A29" s="4" t="inlineStr">
        <is>
          <t>2032 senior secured notes at 6.625%</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Interest rate (as percent)</t>
        </is>
      </c>
      <c r="B31" s="14" t="n">
        <v>0.06625</v>
      </c>
      <c r="C31" s="4" t="inlineStr">
        <is>
          <t xml:space="preserve"> </t>
        </is>
      </c>
      <c r="D31" s="4" t="inlineStr">
        <is>
          <t xml:space="preserve"> </t>
        </is>
      </c>
    </row>
    <row r="32">
      <c r="A32" s="4" t="inlineStr">
        <is>
          <t>Level 1</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Total fair value of plan assets</t>
        </is>
      </c>
      <c r="B34" s="5" t="n">
        <v>161169</v>
      </c>
      <c r="C34" s="4" t="inlineStr">
        <is>
          <t xml:space="preserve"> </t>
        </is>
      </c>
      <c r="D34" s="4" t="inlineStr">
        <is>
          <t xml:space="preserve"> </t>
        </is>
      </c>
    </row>
    <row r="35">
      <c r="A35" s="4" t="inlineStr">
        <is>
          <t>Level 1 | Fair Value, Recurring</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Short-term investments</t>
        </is>
      </c>
      <c r="B37" s="6" t="n">
        <v>290</v>
      </c>
      <c r="C37" s="4" t="inlineStr">
        <is>
          <t xml:space="preserve"> </t>
        </is>
      </c>
      <c r="D37" s="6" t="n">
        <v>319</v>
      </c>
    </row>
    <row r="38">
      <c r="A38" s="4" t="inlineStr">
        <is>
          <t>Level 1 | Fair Value, Recurring | 2027 notes at 5.375%</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Fair value of notes</t>
        </is>
      </c>
      <c r="B40" s="6" t="n">
        <v>-493700</v>
      </c>
      <c r="C40" s="4" t="inlineStr">
        <is>
          <t xml:space="preserve"> </t>
        </is>
      </c>
      <c r="D40" s="6" t="n">
        <v>-490000</v>
      </c>
    </row>
    <row r="41">
      <c r="A41" s="4" t="inlineStr">
        <is>
          <t>Level 1 | Fair Value, Recurring | 2028 notes at 6.500%</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Fair value of notes</t>
        </is>
      </c>
      <c r="B43" s="6" t="n">
        <v>-301161</v>
      </c>
      <c r="C43" s="4" t="inlineStr">
        <is>
          <t xml:space="preserve"> </t>
        </is>
      </c>
      <c r="D43" s="6" t="n">
        <v>-298125</v>
      </c>
    </row>
    <row r="44">
      <c r="A44" s="4" t="inlineStr">
        <is>
          <t>Level 1 | Fair Value, Recurring | 2029 senior unsecured notes at 5.250%</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Fair value of notes</t>
        </is>
      </c>
      <c r="B46" s="6" t="n">
        <v>-480755</v>
      </c>
      <c r="C46" s="4" t="inlineStr">
        <is>
          <t xml:space="preserve"> </t>
        </is>
      </c>
      <c r="D46" s="6" t="n">
        <v>-472500</v>
      </c>
    </row>
    <row r="47">
      <c r="A47" s="4" t="inlineStr">
        <is>
          <t>Level 1 | Carrying Value | Fair Value, Recurring</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Short-term investments</t>
        </is>
      </c>
      <c r="B49" s="6" t="n">
        <v>290</v>
      </c>
      <c r="C49" s="4" t="inlineStr">
        <is>
          <t xml:space="preserve"> </t>
        </is>
      </c>
      <c r="D49" s="6" t="n">
        <v>319</v>
      </c>
    </row>
    <row r="50">
      <c r="A50" s="4" t="inlineStr">
        <is>
          <t>Level 1 | Carrying Value | Fair Value, Recurring | 2027 notes at 5.375%</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Fair value of notes</t>
        </is>
      </c>
      <c r="B52" s="6" t="n">
        <v>-500000</v>
      </c>
      <c r="C52" s="4" t="inlineStr">
        <is>
          <t xml:space="preserve"> </t>
        </is>
      </c>
      <c r="D52" s="6" t="n">
        <v>-500000</v>
      </c>
    </row>
    <row r="53">
      <c r="A53" s="4" t="inlineStr">
        <is>
          <t>Level 1 | Carrying Value | Fair Value, Recurring | 2028 notes at 6.500%</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Fair value of notes</t>
        </is>
      </c>
      <c r="B55" s="6" t="n">
        <v>-300000</v>
      </c>
      <c r="C55" s="4" t="inlineStr">
        <is>
          <t xml:space="preserve"> </t>
        </is>
      </c>
      <c r="D55" s="6" t="n">
        <v>-300000</v>
      </c>
    </row>
    <row r="56">
      <c r="A56" s="4" t="inlineStr">
        <is>
          <t>Level 1 | Carrying Value | Fair Value, Recurring | 2029 senior unsecured notes at 5.250%</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Fair value of notes</t>
        </is>
      </c>
      <c r="B58" s="6" t="n">
        <v>-500000</v>
      </c>
      <c r="C58" s="4" t="inlineStr">
        <is>
          <t xml:space="preserve"> </t>
        </is>
      </c>
      <c r="D58" s="6" t="n">
        <v>-500000</v>
      </c>
    </row>
    <row r="59">
      <c r="A59" s="4" t="inlineStr">
        <is>
          <t>Level 2</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Total fair value of plan assets</t>
        </is>
      </c>
      <c r="B61" s="6" t="n">
        <v>4</v>
      </c>
      <c r="C61" s="4" t="inlineStr">
        <is>
          <t xml:space="preserve"> </t>
        </is>
      </c>
      <c r="D61" s="4" t="inlineStr">
        <is>
          <t xml:space="preserve"> </t>
        </is>
      </c>
    </row>
    <row r="62">
      <c r="A62" s="4" t="inlineStr">
        <is>
          <t>Level 2 | Fair Value, Recurring | Term loan averaging 7.1% in 2024</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Fair value of term debt</t>
        </is>
      </c>
      <c r="B64" s="6" t="n">
        <v>-999353</v>
      </c>
      <c r="C64" s="4" t="inlineStr">
        <is>
          <t xml:space="preserve"> </t>
        </is>
      </c>
      <c r="D64" s="6" t="n">
        <v>0</v>
      </c>
    </row>
    <row r="65">
      <c r="A65" s="4" t="inlineStr">
        <is>
          <t>Level 2 | Fair Value, Recurring | 2025 notes at 5.500%</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Fair value of notes</t>
        </is>
      </c>
      <c r="B67" s="6" t="n">
        <v>0</v>
      </c>
      <c r="C67" s="4" t="inlineStr">
        <is>
          <t xml:space="preserve"> </t>
        </is>
      </c>
      <c r="D67" s="6" t="n">
        <v>-996250</v>
      </c>
    </row>
    <row r="68">
      <c r="A68" s="4" t="inlineStr">
        <is>
          <t>Level 2 | Fair Value, Recurring | 2025 senior secured notes at 7.000%</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Fair value of notes</t>
        </is>
      </c>
      <c r="B70" s="6" t="n">
        <v>-199624</v>
      </c>
      <c r="C70" s="4" t="inlineStr">
        <is>
          <t xml:space="preserve"> </t>
        </is>
      </c>
      <c r="D70" s="4" t="inlineStr">
        <is>
          <t xml:space="preserve"> </t>
        </is>
      </c>
    </row>
    <row r="71">
      <c r="A71" s="4" t="inlineStr">
        <is>
          <t>Level 2 | Fair Value, Recurring | 2027 senior unsecured notes at 5.500%</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Fair value of notes</t>
        </is>
      </c>
      <c r="B73" s="6" t="n">
        <v>-496845</v>
      </c>
      <c r="C73" s="4" t="inlineStr">
        <is>
          <t xml:space="preserve"> </t>
        </is>
      </c>
      <c r="D73" s="4" t="inlineStr">
        <is>
          <t xml:space="preserve"> </t>
        </is>
      </c>
    </row>
    <row r="74">
      <c r="A74" s="4" t="inlineStr">
        <is>
          <t>Level 2 | Fair Value, Recurring | 2031 senior unsecured notes at 7.250%</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Fair value of notes</t>
        </is>
      </c>
      <c r="B76" s="6" t="n">
        <v>-817288</v>
      </c>
      <c r="C76" s="4" t="inlineStr">
        <is>
          <t xml:space="preserve"> </t>
        </is>
      </c>
      <c r="D76" s="4" t="inlineStr">
        <is>
          <t xml:space="preserve"> </t>
        </is>
      </c>
    </row>
    <row r="77">
      <c r="A77" s="4" t="inlineStr">
        <is>
          <t>Level 2 | Fair Value, Recurring | 2032 senior secured notes at 6.625%</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Fair value of notes</t>
        </is>
      </c>
      <c r="B79" s="6" t="n">
        <v>-861433</v>
      </c>
      <c r="C79" s="4" t="inlineStr">
        <is>
          <t xml:space="preserve"> </t>
        </is>
      </c>
      <c r="D79" s="4" t="inlineStr">
        <is>
          <t xml:space="preserve"> </t>
        </is>
      </c>
    </row>
    <row r="80">
      <c r="A80" s="4" t="inlineStr">
        <is>
          <t>Level 2 | Carrying Value | Fair Value, Recurring | Term loan averaging 7.1% in 2024</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Fair value of term debt</t>
        </is>
      </c>
      <c r="B82" s="6" t="n">
        <v>-995000</v>
      </c>
      <c r="C82" s="4" t="inlineStr">
        <is>
          <t xml:space="preserve"> </t>
        </is>
      </c>
      <c r="D82" s="6" t="n">
        <v>0</v>
      </c>
    </row>
    <row r="83">
      <c r="A83" s="4" t="inlineStr">
        <is>
          <t>Level 2 | Carrying Value | Fair Value, Recurring | 2025 notes at 5.500%</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Fair value of notes</t>
        </is>
      </c>
      <c r="B85" s="6" t="n">
        <v>0</v>
      </c>
      <c r="C85" s="4" t="inlineStr">
        <is>
          <t xml:space="preserve"> </t>
        </is>
      </c>
      <c r="D85" s="5" t="n">
        <v>-1000000</v>
      </c>
    </row>
    <row r="86">
      <c r="A86" s="4" t="inlineStr">
        <is>
          <t>Level 2 | Carrying Value | Fair Value, Recurring | 2025 senior secured notes at 7.000%</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Fair value of notes</t>
        </is>
      </c>
      <c r="B88" s="6" t="n">
        <v>-200000</v>
      </c>
      <c r="C88" s="4" t="inlineStr">
        <is>
          <t xml:space="preserve"> </t>
        </is>
      </c>
      <c r="D88" s="4" t="inlineStr">
        <is>
          <t xml:space="preserve"> </t>
        </is>
      </c>
    </row>
    <row r="89">
      <c r="A89" s="4" t="inlineStr">
        <is>
          <t>Level 2 | Carrying Value | Fair Value, Recurring | 2027 senior unsecured notes at 5.500%</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Fair value of notes</t>
        </is>
      </c>
      <c r="B91" s="6" t="n">
        <v>-500000</v>
      </c>
      <c r="C91" s="4" t="inlineStr">
        <is>
          <t xml:space="preserve"> </t>
        </is>
      </c>
      <c r="D91" s="4" t="inlineStr">
        <is>
          <t xml:space="preserve"> </t>
        </is>
      </c>
    </row>
    <row r="92">
      <c r="A92" s="4" t="inlineStr">
        <is>
          <t>Level 2 | Carrying Value | Fair Value, Recurring | 2031 senior unsecured notes at 7.250%</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Fair value of notes</t>
        </is>
      </c>
      <c r="B94" s="6" t="n">
        <v>-800000</v>
      </c>
      <c r="C94" s="4" t="inlineStr">
        <is>
          <t xml:space="preserve"> </t>
        </is>
      </c>
      <c r="D94" s="4" t="inlineStr">
        <is>
          <t xml:space="preserve"> </t>
        </is>
      </c>
    </row>
    <row r="95">
      <c r="A95" s="4" t="inlineStr">
        <is>
          <t>Level 2 | Carrying Value | Fair Value, Recurring | 2032 senior secured notes at 6.625%</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Fair value of notes</t>
        </is>
      </c>
      <c r="B97" s="5" t="n">
        <v>-850000</v>
      </c>
      <c r="C97" s="4" t="inlineStr">
        <is>
          <t xml:space="preserve"> </t>
        </is>
      </c>
      <c r="D9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Fair Value Measurements - Narrative (Details) - USD ($) $ in Thousands</t>
        </is>
      </c>
      <c r="B1" s="2" t="inlineStr">
        <is>
          <t>3 Months Ended</t>
        </is>
      </c>
      <c r="C1" s="2" t="inlineStr">
        <is>
          <t>12 Months Ended</t>
        </is>
      </c>
    </row>
    <row r="2">
      <c r="B2" s="2" t="inlineStr">
        <is>
          <t>Sep. 29, 2024</t>
        </is>
      </c>
      <c r="C2" s="2" t="inlineStr">
        <is>
          <t>Dec. 31, 2024</t>
        </is>
      </c>
      <c r="D2" s="2" t="inlineStr">
        <is>
          <t>Dec. 31, 2023</t>
        </is>
      </c>
      <c r="E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42500</v>
      </c>
      <c r="C4" s="5" t="n">
        <v>42462</v>
      </c>
      <c r="D4" s="5" t="n">
        <v>0</v>
      </c>
      <c r="E4" s="5" t="n">
        <v>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06665</v>
      </c>
      <c r="C4" s="5" t="n">
        <v>124559</v>
      </c>
      <c r="D4" s="5" t="n">
        <v>307668</v>
      </c>
    </row>
    <row r="5">
      <c r="A5" s="3" t="inlineStr">
        <is>
          <t>Adjustments to reconcile net (loss)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318113</v>
      </c>
      <c r="C6" s="6" t="n">
        <v>157995</v>
      </c>
      <c r="D6" s="6" t="n">
        <v>153274</v>
      </c>
    </row>
    <row r="7">
      <c r="A7" s="4" t="inlineStr">
        <is>
          <t>Loss on early debt extinguishment</t>
        </is>
      </c>
      <c r="B7" s="6" t="n">
        <v>7974</v>
      </c>
      <c r="C7" s="6" t="n">
        <v>0</v>
      </c>
      <c r="D7" s="6" t="n">
        <v>1810</v>
      </c>
    </row>
    <row r="8">
      <c r="A8" s="4" t="inlineStr">
        <is>
          <t>Loss on impairment of goodwill</t>
        </is>
      </c>
      <c r="B8" s="6" t="n">
        <v>42462</v>
      </c>
      <c r="C8" s="6" t="n">
        <v>0</v>
      </c>
      <c r="D8" s="6" t="n">
        <v>0</v>
      </c>
    </row>
    <row r="9">
      <c r="A9" s="4" t="inlineStr">
        <is>
          <t>Non-cash foreign currency loss (gain) on USD notes</t>
        </is>
      </c>
      <c r="B9" s="6" t="n">
        <v>23596</v>
      </c>
      <c r="C9" s="6" t="n">
        <v>-5963</v>
      </c>
      <c r="D9" s="6" t="n">
        <v>23274</v>
      </c>
    </row>
    <row r="10">
      <c r="A10" s="4" t="inlineStr">
        <is>
          <t>Non-cash equity-based compensation expense</t>
        </is>
      </c>
      <c r="B10" s="6" t="n">
        <v>63608</v>
      </c>
      <c r="C10" s="6" t="n">
        <v>22611</v>
      </c>
      <c r="D10" s="6" t="n">
        <v>20589</v>
      </c>
    </row>
    <row r="11">
      <c r="A11" s="4" t="inlineStr">
        <is>
          <t>Deferred income tax expense (benefit)</t>
        </is>
      </c>
      <c r="B11" s="6" t="n">
        <v>180925</v>
      </c>
      <c r="C11" s="6" t="n">
        <v>-6757</v>
      </c>
      <c r="D11" s="6" t="n">
        <v>4385</v>
      </c>
    </row>
    <row r="12">
      <c r="A12" s="4" t="inlineStr">
        <is>
          <t>Net effect of swaps</t>
        </is>
      </c>
      <c r="B12" s="6" t="n">
        <v>0</v>
      </c>
      <c r="C12" s="6" t="n">
        <v>0</v>
      </c>
      <c r="D12" s="6" t="n">
        <v>-25641</v>
      </c>
    </row>
    <row r="13">
      <c r="A13" s="4" t="inlineStr">
        <is>
          <t>Gain on sale of land before cash closing costs</t>
        </is>
      </c>
      <c r="B13" s="6" t="n">
        <v>0</v>
      </c>
      <c r="C13" s="6" t="n">
        <v>0</v>
      </c>
      <c r="D13" s="6" t="n">
        <v>-159405</v>
      </c>
    </row>
    <row r="14">
      <c r="A14" s="4" t="inlineStr">
        <is>
          <t>Other non-cash expenses</t>
        </is>
      </c>
      <c r="B14" s="6" t="n">
        <v>47606</v>
      </c>
      <c r="C14" s="6" t="n">
        <v>22828</v>
      </c>
      <c r="D14" s="6" t="n">
        <v>16917</v>
      </c>
    </row>
    <row r="15">
      <c r="A15" s="3" t="inlineStr">
        <is>
          <t>Change in operating assets and liabilities:</t>
        </is>
      </c>
      <c r="B15" s="4" t="inlineStr">
        <is>
          <t xml:space="preserve"> </t>
        </is>
      </c>
      <c r="C15" s="4" t="inlineStr">
        <is>
          <t xml:space="preserve"> </t>
        </is>
      </c>
      <c r="D15" s="4" t="inlineStr">
        <is>
          <t xml:space="preserve"> </t>
        </is>
      </c>
    </row>
    <row r="16">
      <c r="A16" s="4" t="inlineStr">
        <is>
          <t>(Increase) decrease in receivables</t>
        </is>
      </c>
      <c r="B16" s="6" t="n">
        <v>-70</v>
      </c>
      <c r="C16" s="6" t="n">
        <v>-8446</v>
      </c>
      <c r="D16" s="6" t="n">
        <v>-9117</v>
      </c>
    </row>
    <row r="17">
      <c r="A17" s="4" t="inlineStr">
        <is>
          <t>(Increase) decrease in inventories</t>
        </is>
      </c>
      <c r="B17" s="6" t="n">
        <v>9595</v>
      </c>
      <c r="C17" s="6" t="n">
        <v>1281</v>
      </c>
      <c r="D17" s="6" t="n">
        <v>-13400</v>
      </c>
    </row>
    <row r="18">
      <c r="A18" s="4" t="inlineStr">
        <is>
          <t>(Increase) decrease in other assets</t>
        </is>
      </c>
      <c r="B18" s="6" t="n">
        <v>10738</v>
      </c>
      <c r="C18" s="6" t="n">
        <v>12858</v>
      </c>
      <c r="D18" s="6" t="n">
        <v>5595</v>
      </c>
    </row>
    <row r="19">
      <c r="A19" s="4" t="inlineStr">
        <is>
          <t>Increase (decrease) in accounts payable</t>
        </is>
      </c>
      <c r="B19" s="6" t="n">
        <v>-30714</v>
      </c>
      <c r="C19" s="6" t="n">
        <v>-15079</v>
      </c>
      <c r="D19" s="6" t="n">
        <v>-8721</v>
      </c>
    </row>
    <row r="20">
      <c r="A20" s="4" t="inlineStr">
        <is>
          <t>Increase (decrease) in deferred revenue</t>
        </is>
      </c>
      <c r="B20" s="6" t="n">
        <v>-89391</v>
      </c>
      <c r="C20" s="6" t="n">
        <v>18587</v>
      </c>
      <c r="D20" s="6" t="n">
        <v>-23677</v>
      </c>
    </row>
    <row r="21">
      <c r="A21" s="4" t="inlineStr">
        <is>
          <t>Increase (decrease) in accrued interest</t>
        </is>
      </c>
      <c r="B21" s="6" t="n">
        <v>-1690</v>
      </c>
      <c r="C21" s="6" t="n">
        <v>414</v>
      </c>
      <c r="D21" s="6" t="n">
        <v>162</v>
      </c>
    </row>
    <row r="22">
      <c r="A22" s="4" t="inlineStr">
        <is>
          <t>Increase (decrease) in accrued taxes</t>
        </is>
      </c>
      <c r="B22" s="6" t="n">
        <v>-22018</v>
      </c>
      <c r="C22" s="6" t="n">
        <v>9638</v>
      </c>
      <c r="D22" s="6" t="n">
        <v>110511</v>
      </c>
    </row>
    <row r="23">
      <c r="A23" s="4" t="inlineStr">
        <is>
          <t>Increase (decrease) in accrued salaries, wages and benefits</t>
        </is>
      </c>
      <c r="B23" s="6" t="n">
        <v>-5361</v>
      </c>
      <c r="C23" s="6" t="n">
        <v>-15993</v>
      </c>
      <c r="D23" s="6" t="n">
        <v>-274</v>
      </c>
    </row>
    <row r="24">
      <c r="A24" s="4" t="inlineStr">
        <is>
          <t>Increase (decrease) in self-insurance reserves</t>
        </is>
      </c>
      <c r="B24" s="6" t="n">
        <v>16421</v>
      </c>
      <c r="C24" s="6" t="n">
        <v>2985</v>
      </c>
      <c r="D24" s="6" t="n">
        <v>3291</v>
      </c>
    </row>
    <row r="25">
      <c r="A25" s="4" t="inlineStr">
        <is>
          <t>Increase (decrease) in other liabilities</t>
        </is>
      </c>
      <c r="B25" s="6" t="n">
        <v>8283</v>
      </c>
      <c r="C25" s="6" t="n">
        <v>4157</v>
      </c>
      <c r="D25" s="6" t="n">
        <v>431</v>
      </c>
    </row>
    <row r="26">
      <c r="A26" s="4" t="inlineStr">
        <is>
          <t>Net cash from operating activities</t>
        </is>
      </c>
      <c r="B26" s="6" t="n">
        <v>373412</v>
      </c>
      <c r="C26" s="6" t="n">
        <v>325675</v>
      </c>
      <c r="D26" s="6" t="n">
        <v>407672</v>
      </c>
    </row>
    <row r="27">
      <c r="A27" s="3" t="inlineStr">
        <is>
          <t>CASH FLOWS (FOR) FROM INVESTING ACTIVITIES</t>
        </is>
      </c>
      <c r="B27" s="4" t="inlineStr">
        <is>
          <t xml:space="preserve"> </t>
        </is>
      </c>
      <c r="C27" s="4" t="inlineStr">
        <is>
          <t xml:space="preserve"> </t>
        </is>
      </c>
      <c r="D27" s="4" t="inlineStr">
        <is>
          <t xml:space="preserve"> </t>
        </is>
      </c>
    </row>
    <row r="28">
      <c r="A28" s="4" t="inlineStr">
        <is>
          <t>Capital expenditures</t>
        </is>
      </c>
      <c r="B28" s="6" t="n">
        <v>-320819</v>
      </c>
      <c r="C28" s="6" t="n">
        <v>-220422</v>
      </c>
      <c r="D28" s="6" t="n">
        <v>-183352</v>
      </c>
    </row>
    <row r="29">
      <c r="A29" s="4" t="inlineStr">
        <is>
          <t>Acquisitions, net of cash acquired</t>
        </is>
      </c>
      <c r="B29" s="6" t="n">
        <v>-151797</v>
      </c>
      <c r="C29" s="6" t="n">
        <v>0</v>
      </c>
      <c r="D29" s="6" t="n">
        <v>0</v>
      </c>
    </row>
    <row r="30">
      <c r="A30" s="4" t="inlineStr">
        <is>
          <t>Proceeds from sale of land</t>
        </is>
      </c>
      <c r="B30" s="6" t="n">
        <v>0</v>
      </c>
      <c r="C30" s="6" t="n">
        <v>0</v>
      </c>
      <c r="D30" s="6" t="n">
        <v>310000</v>
      </c>
    </row>
    <row r="31">
      <c r="A31" s="4" t="inlineStr">
        <is>
          <t>Net cash (for) from investing activities</t>
        </is>
      </c>
      <c r="B31" s="6" t="n">
        <v>-472616</v>
      </c>
      <c r="C31" s="6" t="n">
        <v>-220422</v>
      </c>
      <c r="D31" s="6" t="n">
        <v>126648</v>
      </c>
    </row>
    <row r="32">
      <c r="A32" s="3" t="inlineStr">
        <is>
          <t>CASH FLOWS FROM (FOR) FINANCING ACTIVITIES</t>
        </is>
      </c>
      <c r="B32" s="4" t="inlineStr">
        <is>
          <t xml:space="preserve"> </t>
        </is>
      </c>
      <c r="C32" s="4" t="inlineStr">
        <is>
          <t xml:space="preserve"> </t>
        </is>
      </c>
      <c r="D32" s="4" t="inlineStr">
        <is>
          <t xml:space="preserve"> </t>
        </is>
      </c>
    </row>
    <row r="33">
      <c r="A33" s="4" t="inlineStr">
        <is>
          <t>Net borrowings on revolving credit loans</t>
        </is>
      </c>
      <c r="B33" s="6" t="n">
        <v>315000</v>
      </c>
      <c r="C33" s="6" t="n">
        <v>0</v>
      </c>
      <c r="D33" s="6" t="n">
        <v>0</v>
      </c>
    </row>
    <row r="34">
      <c r="A34" s="4" t="inlineStr">
        <is>
          <t>Term debt borrowings</t>
        </is>
      </c>
      <c r="B34" s="6" t="n">
        <v>1000000</v>
      </c>
      <c r="C34" s="6" t="n">
        <v>0</v>
      </c>
      <c r="D34" s="6" t="n">
        <v>0</v>
      </c>
    </row>
    <row r="35">
      <c r="A35" s="4" t="inlineStr">
        <is>
          <t>Term debt payments</t>
        </is>
      </c>
      <c r="B35" s="6" t="n">
        <v>-5000</v>
      </c>
      <c r="C35" s="6" t="n">
        <v>0</v>
      </c>
      <c r="D35" s="6" t="n">
        <v>-264250</v>
      </c>
    </row>
    <row r="36">
      <c r="A36" s="4" t="inlineStr">
        <is>
          <t>Note payments</t>
        </is>
      </c>
      <c r="B36" s="6" t="n">
        <v>-1056867</v>
      </c>
      <c r="C36" s="6" t="n">
        <v>0</v>
      </c>
      <c r="D36" s="6" t="n">
        <v>0</v>
      </c>
    </row>
    <row r="37">
      <c r="A37" s="4" t="inlineStr">
        <is>
          <t>Repurchase of limited partnership units</t>
        </is>
      </c>
      <c r="B37" s="6" t="n">
        <v>0</v>
      </c>
      <c r="C37" s="6" t="n">
        <v>-77272</v>
      </c>
      <c r="D37" s="6" t="n">
        <v>-184646</v>
      </c>
    </row>
    <row r="38">
      <c r="A38" s="4" t="inlineStr">
        <is>
          <t>Distributions paid to partners</t>
        </is>
      </c>
      <c r="B38" s="6" t="n">
        <v>-30764</v>
      </c>
      <c r="C38" s="6" t="n">
        <v>-61106</v>
      </c>
      <c r="D38" s="6" t="n">
        <v>-33455</v>
      </c>
    </row>
    <row r="39">
      <c r="A39" s="4" t="inlineStr">
        <is>
          <t>Payment of debt issuance costs</t>
        </is>
      </c>
      <c r="B39" s="6" t="n">
        <v>-42480</v>
      </c>
      <c r="C39" s="6" t="n">
        <v>-2643</v>
      </c>
      <c r="D39" s="6" t="n">
        <v>0</v>
      </c>
    </row>
    <row r="40">
      <c r="A40" s="4" t="inlineStr">
        <is>
          <t>Payments related to tax withholding for equity compensation</t>
        </is>
      </c>
      <c r="B40" s="6" t="n">
        <v>-7304</v>
      </c>
      <c r="C40" s="6" t="n">
        <v>-2865</v>
      </c>
      <c r="D40" s="6" t="n">
        <v>-5137</v>
      </c>
    </row>
    <row r="41">
      <c r="A41" s="4" t="inlineStr">
        <is>
          <t>Distributions to non-controlling interests</t>
        </is>
      </c>
      <c r="B41" s="6" t="n">
        <v>-48997</v>
      </c>
      <c r="C41" s="6" t="n">
        <v>0</v>
      </c>
      <c r="D41" s="6" t="n">
        <v>0</v>
      </c>
    </row>
    <row r="42">
      <c r="A42" s="4" t="inlineStr">
        <is>
          <t>Other</t>
        </is>
      </c>
      <c r="B42" s="6" t="n">
        <v>-5615</v>
      </c>
      <c r="C42" s="6" t="n">
        <v>885</v>
      </c>
      <c r="D42" s="6" t="n">
        <v>-2064</v>
      </c>
    </row>
    <row r="43">
      <c r="A43" s="4" t="inlineStr">
        <is>
          <t>Net cash from (for) financing activities</t>
        </is>
      </c>
      <c r="B43" s="6" t="n">
        <v>117973</v>
      </c>
      <c r="C43" s="6" t="n">
        <v>-143001</v>
      </c>
      <c r="D43" s="6" t="n">
        <v>-489552</v>
      </c>
    </row>
    <row r="44">
      <c r="A44" s="4" t="inlineStr">
        <is>
          <t>EFFECT OF EXCHANGE RATE CHANGES ON CASH AND CASH EQUIVALENTS</t>
        </is>
      </c>
      <c r="B44" s="6" t="n">
        <v>-1083</v>
      </c>
      <c r="C44" s="6" t="n">
        <v>2047</v>
      </c>
      <c r="D44" s="6" t="n">
        <v>-4698</v>
      </c>
    </row>
    <row r="45">
      <c r="A45" s="4" t="inlineStr">
        <is>
          <t>Net increase (decrease) for the year</t>
        </is>
      </c>
      <c r="B45" s="6" t="n">
        <v>17686</v>
      </c>
      <c r="C45" s="6" t="n">
        <v>-35701</v>
      </c>
      <c r="D45" s="6" t="n">
        <v>40070</v>
      </c>
    </row>
    <row r="46">
      <c r="A46" s="4" t="inlineStr">
        <is>
          <t>Balance, beginning of year</t>
        </is>
      </c>
      <c r="B46" s="6" t="n">
        <v>65488</v>
      </c>
      <c r="C46" s="6" t="n">
        <v>101189</v>
      </c>
      <c r="D46" s="6" t="n">
        <v>61119</v>
      </c>
    </row>
    <row r="47">
      <c r="A47" s="4" t="inlineStr">
        <is>
          <t>Balance, end of year</t>
        </is>
      </c>
      <c r="B47" s="6" t="n">
        <v>83174</v>
      </c>
      <c r="C47" s="6" t="n">
        <v>65488</v>
      </c>
      <c r="D47" s="6" t="n">
        <v>101189</v>
      </c>
    </row>
    <row r="48">
      <c r="A48" s="3" t="inlineStr">
        <is>
          <t>SUPPLEMENTAL INFORMATION</t>
        </is>
      </c>
      <c r="B48" s="4" t="inlineStr">
        <is>
          <t xml:space="preserve"> </t>
        </is>
      </c>
      <c r="C48" s="4" t="inlineStr">
        <is>
          <t xml:space="preserve"> </t>
        </is>
      </c>
      <c r="D48" s="4" t="inlineStr">
        <is>
          <t xml:space="preserve"> </t>
        </is>
      </c>
    </row>
    <row r="49">
      <c r="A49" s="4" t="inlineStr">
        <is>
          <t>Cash payments for interest</t>
        </is>
      </c>
      <c r="B49" s="6" t="n">
        <v>247341</v>
      </c>
      <c r="C49" s="6" t="n">
        <v>135714</v>
      </c>
      <c r="D49" s="6" t="n">
        <v>137694</v>
      </c>
    </row>
    <row r="50">
      <c r="A50" s="4" t="inlineStr">
        <is>
          <t>Interest capitalized</t>
        </is>
      </c>
      <c r="B50" s="6" t="n">
        <v>5382</v>
      </c>
      <c r="C50" s="6" t="n">
        <v>4296</v>
      </c>
      <c r="D50" s="6" t="n">
        <v>2825</v>
      </c>
    </row>
    <row r="51">
      <c r="A51" s="4" t="inlineStr">
        <is>
          <t>Cash payments for income taxes, net of refunds</t>
        </is>
      </c>
      <c r="B51" s="6" t="n">
        <v>65058</v>
      </c>
      <c r="C51" s="6" t="n">
        <v>44976</v>
      </c>
      <c r="D51" s="6" t="n">
        <v>-47248</v>
      </c>
    </row>
    <row r="52">
      <c r="A52" s="4" t="inlineStr">
        <is>
          <t>Capital expenditures in accounts payable</t>
        </is>
      </c>
      <c r="B52" s="5" t="n">
        <v>28981</v>
      </c>
      <c r="C52" s="5" t="n">
        <v>13438</v>
      </c>
      <c r="D52" s="5" t="n">
        <v>145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7" customWidth="1" min="2" max="2"/>
    <col width="19" customWidth="1" min="3" max="3"/>
  </cols>
  <sheetData>
    <row r="1">
      <c r="A1" s="1" t="inlineStr">
        <is>
          <t>Segments - Narrative (Details)</t>
        </is>
      </c>
      <c r="B1" s="2" t="inlineStr">
        <is>
          <t>12 Months Ended</t>
        </is>
      </c>
    </row>
    <row r="2">
      <c r="B2" s="2" t="inlineStr">
        <is>
          <t>Dec. 31, 2024 segment park</t>
        </is>
      </c>
      <c r="C2" s="2" t="inlineStr">
        <is>
          <t>Jun. 30, 2024 park</t>
        </is>
      </c>
    </row>
    <row r="3">
      <c r="A3" s="3" t="inlineStr">
        <is>
          <t>Revenues from External Customers and Long-Lived Assets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Mexico</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umber of parks</t>
        </is>
      </c>
      <c r="B7" s="6" t="n">
        <v>2</v>
      </c>
      <c r="C7" s="4" t="inlineStr">
        <is>
          <t xml:space="preserve"> </t>
        </is>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umber of parks</t>
        </is>
      </c>
      <c r="B10" s="6" t="n">
        <v>2</v>
      </c>
      <c r="C10" s="4" t="inlineStr">
        <is>
          <t xml:space="preserve"> </t>
        </is>
      </c>
    </row>
    <row r="11">
      <c r="A11" s="4" t="inlineStr">
        <is>
          <t>Foreign</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umber of parks</t>
        </is>
      </c>
      <c r="B13" s="4" t="inlineStr">
        <is>
          <t xml:space="preserve"> </t>
        </is>
      </c>
      <c r="C13"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egments - Schedule of Significant Expense Categories Provided to CODM Reconciled to Adjusted EBITDA (Details) - USD ($) $ in Thousands</t>
        </is>
      </c>
      <c r="C1" s="2" t="inlineStr">
        <is>
          <t>3 Months Ended</t>
        </is>
      </c>
      <c r="D1" s="2" t="inlineStr">
        <is>
          <t>12 Months Ended</t>
        </is>
      </c>
    </row>
    <row r="2">
      <c r="B2" s="2" t="inlineStr">
        <is>
          <t>Jun. 27, 2022</t>
        </is>
      </c>
      <c r="C2" s="2" t="inlineStr">
        <is>
          <t>Sep. 29, 2024</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4" t="inlineStr">
        <is>
          <t xml:space="preserve"> </t>
        </is>
      </c>
      <c r="C4" s="4" t="inlineStr">
        <is>
          <t xml:space="preserve"> </t>
        </is>
      </c>
      <c r="D4" s="5" t="n">
        <v>2708926</v>
      </c>
      <c r="E4" s="5" t="n">
        <v>1798668</v>
      </c>
      <c r="F4" s="5" t="n">
        <v>1817383</v>
      </c>
    </row>
    <row r="5">
      <c r="A5" s="3" t="inlineStr">
        <is>
          <t>Significant expense categor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food, merchandise and games revenues</t>
        </is>
      </c>
      <c r="B6" s="4" t="inlineStr">
        <is>
          <t xml:space="preserve"> </t>
        </is>
      </c>
      <c r="C6" s="4" t="inlineStr">
        <is>
          <t xml:space="preserve"> </t>
        </is>
      </c>
      <c r="D6" s="6" t="n">
        <v>232556</v>
      </c>
      <c r="E6" s="6" t="n">
        <v>159830</v>
      </c>
      <c r="F6" s="6" t="n">
        <v>164246</v>
      </c>
    </row>
    <row r="7">
      <c r="A7" s="4" t="inlineStr">
        <is>
          <t>Add: Net income attributable to non-controlling interests</t>
        </is>
      </c>
      <c r="B7" s="4" t="inlineStr">
        <is>
          <t xml:space="preserve"> </t>
        </is>
      </c>
      <c r="C7" s="4" t="inlineStr">
        <is>
          <t xml:space="preserve"> </t>
        </is>
      </c>
      <c r="D7" s="6" t="n">
        <v>24499</v>
      </c>
      <c r="E7" s="6" t="n">
        <v>0</v>
      </c>
      <c r="F7" s="6" t="n">
        <v>0</v>
      </c>
    </row>
    <row r="8">
      <c r="A8" s="3" t="inlineStr">
        <is>
          <t>Sub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and amortization</t>
        </is>
      </c>
      <c r="B9" s="4" t="inlineStr">
        <is>
          <t xml:space="preserve"> </t>
        </is>
      </c>
      <c r="C9" s="4" t="inlineStr">
        <is>
          <t xml:space="preserve"> </t>
        </is>
      </c>
      <c r="D9" s="6" t="n">
        <v>318113</v>
      </c>
      <c r="E9" s="6" t="n">
        <v>157995</v>
      </c>
      <c r="F9" s="6" t="n">
        <v>153274</v>
      </c>
    </row>
    <row r="10">
      <c r="A10" s="4" t="inlineStr">
        <is>
          <t>Loss on retirement of fixed assets, net</t>
        </is>
      </c>
      <c r="B10" s="5" t="n">
        <v>-155300</v>
      </c>
      <c r="C10" s="4" t="inlineStr">
        <is>
          <t xml:space="preserve"> </t>
        </is>
      </c>
      <c r="D10" s="6" t="n">
        <v>18064</v>
      </c>
      <c r="E10" s="6" t="n">
        <v>18067</v>
      </c>
      <c r="F10" s="6" t="n">
        <v>10275</v>
      </c>
    </row>
    <row r="11">
      <c r="A11" s="4" t="inlineStr">
        <is>
          <t>Loss on impairment of goodwill</t>
        </is>
      </c>
      <c r="B11" s="4" t="inlineStr">
        <is>
          <t xml:space="preserve"> </t>
        </is>
      </c>
      <c r="C11" s="5" t="n">
        <v>42500</v>
      </c>
      <c r="D11" s="6" t="n">
        <v>42462</v>
      </c>
      <c r="E11" s="6" t="n">
        <v>0</v>
      </c>
      <c r="F11" s="6" t="n">
        <v>0</v>
      </c>
    </row>
    <row r="12">
      <c r="A12" s="4" t="inlineStr">
        <is>
          <t>Gain on sale of land</t>
        </is>
      </c>
      <c r="B12" s="4" t="inlineStr">
        <is>
          <t xml:space="preserve"> </t>
        </is>
      </c>
      <c r="C12" s="4" t="inlineStr">
        <is>
          <t xml:space="preserve"> </t>
        </is>
      </c>
      <c r="D12" s="6" t="n">
        <v>0</v>
      </c>
      <c r="E12" s="6" t="n">
        <v>0</v>
      </c>
      <c r="F12" s="6" t="n">
        <v>-155250</v>
      </c>
    </row>
    <row r="13">
      <c r="A13" s="4" t="inlineStr">
        <is>
          <t>Interest expense, net</t>
        </is>
      </c>
      <c r="B13" s="4" t="inlineStr">
        <is>
          <t xml:space="preserve"> </t>
        </is>
      </c>
      <c r="C13" s="4" t="inlineStr">
        <is>
          <t xml:space="preserve"> </t>
        </is>
      </c>
      <c r="D13" s="6" t="n">
        <v>234770</v>
      </c>
      <c r="E13" s="6" t="n">
        <v>138952</v>
      </c>
      <c r="F13" s="6" t="n">
        <v>148319</v>
      </c>
    </row>
    <row r="14">
      <c r="A14" s="4" t="inlineStr">
        <is>
          <t>Net effect of swaps</t>
        </is>
      </c>
      <c r="B14" s="4" t="inlineStr">
        <is>
          <t xml:space="preserve"> </t>
        </is>
      </c>
      <c r="C14" s="4" t="inlineStr">
        <is>
          <t xml:space="preserve"> </t>
        </is>
      </c>
      <c r="D14" s="6" t="n">
        <v>0</v>
      </c>
      <c r="E14" s="6" t="n">
        <v>0</v>
      </c>
      <c r="F14" s="6" t="n">
        <v>25641</v>
      </c>
    </row>
    <row r="15">
      <c r="A15" s="4" t="inlineStr">
        <is>
          <t>Loss on early debt extinguishment</t>
        </is>
      </c>
      <c r="B15" s="4" t="inlineStr">
        <is>
          <t xml:space="preserve"> </t>
        </is>
      </c>
      <c r="C15" s="4" t="inlineStr">
        <is>
          <t xml:space="preserve"> </t>
        </is>
      </c>
      <c r="D15" s="6" t="n">
        <v>7974</v>
      </c>
      <c r="E15" s="6" t="n">
        <v>0</v>
      </c>
      <c r="F15" s="6" t="n">
        <v>1810</v>
      </c>
    </row>
    <row r="16">
      <c r="A16" s="4" t="inlineStr">
        <is>
          <t>Income before taxes</t>
        </is>
      </c>
      <c r="B16" s="4" t="inlineStr">
        <is>
          <t xml:space="preserve"> </t>
        </is>
      </c>
      <c r="C16" s="4" t="inlineStr">
        <is>
          <t xml:space="preserve"> </t>
        </is>
      </c>
      <c r="D16" s="6" t="n">
        <v>34178</v>
      </c>
      <c r="E16" s="6" t="n">
        <v>172602</v>
      </c>
      <c r="F16" s="6" t="n">
        <v>371657</v>
      </c>
    </row>
    <row r="17">
      <c r="A17" s="4" t="inlineStr">
        <is>
          <t>Increase in self-insurance reserves</t>
        </is>
      </c>
      <c r="B17" s="4" t="inlineStr">
        <is>
          <t xml:space="preserve"> </t>
        </is>
      </c>
      <c r="C17" s="4" t="inlineStr">
        <is>
          <t xml:space="preserve"> </t>
        </is>
      </c>
      <c r="D17" s="6" t="n">
        <v>16421</v>
      </c>
      <c r="E17" s="6" t="n">
        <v>2985</v>
      </c>
      <c r="F17" s="6" t="n">
        <v>3291</v>
      </c>
    </row>
    <row r="18">
      <c r="A18" s="4" t="inlineStr">
        <is>
          <t>Incurred But Not Reported Estim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in self-insurance reserves</t>
        </is>
      </c>
      <c r="B20" s="4" t="inlineStr">
        <is>
          <t xml:space="preserve"> </t>
        </is>
      </c>
      <c r="C20" s="5" t="n">
        <v>14900</v>
      </c>
      <c r="D20" s="4" t="inlineStr">
        <is>
          <t xml:space="preserve"> </t>
        </is>
      </c>
      <c r="E20" s="4" t="inlineStr">
        <is>
          <t xml:space="preserve"> </t>
        </is>
      </c>
      <c r="F20" s="4" t="inlineStr">
        <is>
          <t xml:space="preserve"> </t>
        </is>
      </c>
    </row>
    <row r="21">
      <c r="A21" s="4" t="inlineStr">
        <is>
          <t>Amusement, Water Parks And Resort Facilities 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revenues</t>
        </is>
      </c>
      <c r="B23" s="4" t="inlineStr">
        <is>
          <t xml:space="preserve"> </t>
        </is>
      </c>
      <c r="C23" s="4" t="inlineStr">
        <is>
          <t xml:space="preserve"> </t>
        </is>
      </c>
      <c r="D23" s="6" t="n">
        <v>2708926</v>
      </c>
      <c r="E23" s="6" t="n">
        <v>1798668</v>
      </c>
      <c r="F23" s="6" t="n">
        <v>1817383</v>
      </c>
    </row>
    <row r="24">
      <c r="A24" s="3" t="inlineStr">
        <is>
          <t>Significant expense categor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 of food, merchandise and games revenues</t>
        </is>
      </c>
      <c r="B25" s="4" t="inlineStr">
        <is>
          <t xml:space="preserve"> </t>
        </is>
      </c>
      <c r="C25" s="4" t="inlineStr">
        <is>
          <t xml:space="preserve"> </t>
        </is>
      </c>
      <c r="D25" s="6" t="n">
        <v>231894</v>
      </c>
      <c r="E25" s="6" t="n">
        <v>159830</v>
      </c>
      <c r="F25" s="6" t="n">
        <v>164246</v>
      </c>
    </row>
    <row r="26">
      <c r="A26" s="4" t="inlineStr">
        <is>
          <t>Other revenue driven costs</t>
        </is>
      </c>
      <c r="B26" s="4" t="inlineStr">
        <is>
          <t xml:space="preserve"> </t>
        </is>
      </c>
      <c r="C26" s="4" t="inlineStr">
        <is>
          <t xml:space="preserve"> </t>
        </is>
      </c>
      <c r="D26" s="6" t="n">
        <v>76998</v>
      </c>
      <c r="E26" s="6" t="n">
        <v>52897</v>
      </c>
      <c r="F26" s="6" t="n">
        <v>51592</v>
      </c>
    </row>
    <row r="27">
      <c r="A27" s="4" t="inlineStr">
        <is>
          <t>Labor</t>
        </is>
      </c>
      <c r="B27" s="4" t="inlineStr">
        <is>
          <t xml:space="preserve"> </t>
        </is>
      </c>
      <c r="C27" s="4" t="inlineStr">
        <is>
          <t xml:space="preserve"> </t>
        </is>
      </c>
      <c r="D27" s="6" t="n">
        <v>878222</v>
      </c>
      <c r="E27" s="6" t="n">
        <v>645476</v>
      </c>
      <c r="F27" s="6" t="n">
        <v>654123</v>
      </c>
    </row>
    <row r="28">
      <c r="A28" s="4" t="inlineStr">
        <is>
          <t>Other segment expenses</t>
        </is>
      </c>
      <c r="B28" s="4" t="inlineStr">
        <is>
          <t xml:space="preserve"> </t>
        </is>
      </c>
      <c r="C28" s="4" t="inlineStr">
        <is>
          <t xml:space="preserve"> </t>
        </is>
      </c>
      <c r="D28" s="6" t="n">
        <v>646521</v>
      </c>
      <c r="E28" s="6" t="n">
        <v>412793</v>
      </c>
      <c r="F28" s="6" t="n">
        <v>395469</v>
      </c>
    </row>
    <row r="29">
      <c r="A29" s="4" t="inlineStr">
        <is>
          <t>Adjusted EBITDA</t>
        </is>
      </c>
      <c r="B29" s="4" t="inlineStr">
        <is>
          <t xml:space="preserve"> </t>
        </is>
      </c>
      <c r="C29" s="4" t="inlineStr">
        <is>
          <t xml:space="preserve"> </t>
        </is>
      </c>
      <c r="D29" s="6" t="n">
        <v>875291</v>
      </c>
      <c r="E29" s="6" t="n">
        <v>527672</v>
      </c>
      <c r="F29" s="6" t="n">
        <v>551953</v>
      </c>
    </row>
    <row r="30">
      <c r="A30" s="4" t="inlineStr">
        <is>
          <t>Add: Net income attributable to non-controlling interests</t>
        </is>
      </c>
      <c r="B30" s="4" t="inlineStr">
        <is>
          <t xml:space="preserve"> </t>
        </is>
      </c>
      <c r="C30" s="4" t="inlineStr">
        <is>
          <t xml:space="preserve"> </t>
        </is>
      </c>
      <c r="D30" s="6" t="n">
        <v>24499</v>
      </c>
      <c r="E30" s="6" t="n">
        <v>0</v>
      </c>
      <c r="F30" s="6" t="n">
        <v>0</v>
      </c>
    </row>
    <row r="31">
      <c r="A31" s="3" t="inlineStr">
        <is>
          <t>Sub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preciation and amortization</t>
        </is>
      </c>
      <c r="B32" s="4" t="inlineStr">
        <is>
          <t xml:space="preserve"> </t>
        </is>
      </c>
      <c r="C32" s="4" t="inlineStr">
        <is>
          <t xml:space="preserve"> </t>
        </is>
      </c>
      <c r="D32" s="6" t="n">
        <v>318113</v>
      </c>
      <c r="E32" s="6" t="n">
        <v>157995</v>
      </c>
      <c r="F32" s="6" t="n">
        <v>153274</v>
      </c>
    </row>
    <row r="33">
      <c r="A33" s="4" t="inlineStr">
        <is>
          <t>Loss on retirement of fixed assets, net</t>
        </is>
      </c>
      <c r="B33" s="4" t="inlineStr">
        <is>
          <t xml:space="preserve"> </t>
        </is>
      </c>
      <c r="C33" s="4" t="inlineStr">
        <is>
          <t xml:space="preserve"> </t>
        </is>
      </c>
      <c r="D33" s="6" t="n">
        <v>18064</v>
      </c>
      <c r="E33" s="6" t="n">
        <v>18067</v>
      </c>
      <c r="F33" s="6" t="n">
        <v>10275</v>
      </c>
    </row>
    <row r="34">
      <c r="A34" s="4" t="inlineStr">
        <is>
          <t>Loss on impairment of goodwill</t>
        </is>
      </c>
      <c r="B34" s="4" t="inlineStr">
        <is>
          <t xml:space="preserve"> </t>
        </is>
      </c>
      <c r="C34" s="4" t="inlineStr">
        <is>
          <t xml:space="preserve"> </t>
        </is>
      </c>
      <c r="D34" s="6" t="n">
        <v>42462</v>
      </c>
      <c r="E34" s="6" t="n">
        <v>0</v>
      </c>
      <c r="F34" s="6" t="n">
        <v>0</v>
      </c>
    </row>
    <row r="35">
      <c r="A35" s="4" t="inlineStr">
        <is>
          <t>Gain on sale of land</t>
        </is>
      </c>
      <c r="B35" s="4" t="inlineStr">
        <is>
          <t xml:space="preserve"> </t>
        </is>
      </c>
      <c r="C35" s="4" t="inlineStr">
        <is>
          <t xml:space="preserve"> </t>
        </is>
      </c>
      <c r="D35" s="6" t="n">
        <v>0</v>
      </c>
      <c r="E35" s="6" t="n">
        <v>0</v>
      </c>
      <c r="F35" s="6" t="n">
        <v>-155250</v>
      </c>
    </row>
    <row r="36">
      <c r="A36" s="4" t="inlineStr">
        <is>
          <t>Interest expense, net</t>
        </is>
      </c>
      <c r="B36" s="4" t="inlineStr">
        <is>
          <t xml:space="preserve"> </t>
        </is>
      </c>
      <c r="C36" s="4" t="inlineStr">
        <is>
          <t xml:space="preserve"> </t>
        </is>
      </c>
      <c r="D36" s="6" t="n">
        <v>234770</v>
      </c>
      <c r="E36" s="6" t="n">
        <v>138952</v>
      </c>
      <c r="F36" s="6" t="n">
        <v>148319</v>
      </c>
    </row>
    <row r="37">
      <c r="A37" s="4" t="inlineStr">
        <is>
          <t>Net effect of swaps</t>
        </is>
      </c>
      <c r="B37" s="4" t="inlineStr">
        <is>
          <t xml:space="preserve"> </t>
        </is>
      </c>
      <c r="C37" s="4" t="inlineStr">
        <is>
          <t xml:space="preserve"> </t>
        </is>
      </c>
      <c r="D37" s="6" t="n">
        <v>0</v>
      </c>
      <c r="E37" s="6" t="n">
        <v>0</v>
      </c>
      <c r="F37" s="6" t="n">
        <v>-25641</v>
      </c>
    </row>
    <row r="38">
      <c r="A38" s="4" t="inlineStr">
        <is>
          <t>Loss on early debt extinguishment</t>
        </is>
      </c>
      <c r="B38" s="4" t="inlineStr">
        <is>
          <t xml:space="preserve"> </t>
        </is>
      </c>
      <c r="C38" s="4" t="inlineStr">
        <is>
          <t xml:space="preserve"> </t>
        </is>
      </c>
      <c r="D38" s="6" t="n">
        <v>7974</v>
      </c>
      <c r="E38" s="6" t="n">
        <v>0</v>
      </c>
      <c r="F38" s="6" t="n">
        <v>1810</v>
      </c>
    </row>
    <row r="39">
      <c r="A39" s="4" t="inlineStr">
        <is>
          <t>Non-cash foreign currency (gain) loss</t>
        </is>
      </c>
      <c r="B39" s="4" t="inlineStr">
        <is>
          <t xml:space="preserve"> </t>
        </is>
      </c>
      <c r="C39" s="4" t="inlineStr">
        <is>
          <t xml:space="preserve"> </t>
        </is>
      </c>
      <c r="D39" s="6" t="n">
        <v>30557</v>
      </c>
      <c r="E39" s="6" t="n">
        <v>-5594</v>
      </c>
      <c r="F39" s="6" t="n">
        <v>23856</v>
      </c>
    </row>
    <row r="40">
      <c r="A40" s="4" t="inlineStr">
        <is>
          <t>Non-cash equity compensation expense</t>
        </is>
      </c>
      <c r="B40" s="4" t="inlineStr">
        <is>
          <t xml:space="preserve"> </t>
        </is>
      </c>
      <c r="C40" s="4" t="inlineStr">
        <is>
          <t xml:space="preserve"> </t>
        </is>
      </c>
      <c r="D40" s="6" t="n">
        <v>63809</v>
      </c>
      <c r="E40" s="6" t="n">
        <v>22611</v>
      </c>
      <c r="F40" s="6" t="n">
        <v>20589</v>
      </c>
    </row>
    <row r="41">
      <c r="A41" s="4" t="inlineStr">
        <is>
          <t>Costs related to the Mergers</t>
        </is>
      </c>
      <c r="B41" s="4" t="inlineStr">
        <is>
          <t xml:space="preserve"> </t>
        </is>
      </c>
      <c r="C41" s="4" t="inlineStr">
        <is>
          <t xml:space="preserve"> </t>
        </is>
      </c>
      <c r="D41" s="6" t="n">
        <v>118336</v>
      </c>
      <c r="E41" s="6" t="n">
        <v>22287</v>
      </c>
      <c r="F41" s="6" t="n">
        <v>0</v>
      </c>
    </row>
    <row r="42">
      <c r="A42" s="4" t="inlineStr">
        <is>
          <t>Self-insurance adjustment</t>
        </is>
      </c>
      <c r="B42" s="4" t="inlineStr">
        <is>
          <t xml:space="preserve"> </t>
        </is>
      </c>
      <c r="C42" s="4" t="inlineStr">
        <is>
          <t xml:space="preserve"> </t>
        </is>
      </c>
      <c r="D42" s="6" t="n">
        <v>14865</v>
      </c>
      <c r="E42" s="6" t="n">
        <v>0</v>
      </c>
      <c r="F42" s="6" t="n">
        <v>0</v>
      </c>
    </row>
    <row r="43">
      <c r="A43" s="4" t="inlineStr">
        <is>
          <t>Other</t>
        </is>
      </c>
      <c r="B43" s="4" t="inlineStr">
        <is>
          <t xml:space="preserve"> </t>
        </is>
      </c>
      <c r="C43" s="4" t="inlineStr">
        <is>
          <t xml:space="preserve"> </t>
        </is>
      </c>
      <c r="D43" s="6" t="n">
        <v>16662</v>
      </c>
      <c r="E43" s="6" t="n">
        <v>752</v>
      </c>
      <c r="F43" s="6" t="n">
        <v>3064</v>
      </c>
    </row>
    <row r="44">
      <c r="A44" s="4" t="inlineStr">
        <is>
          <t>Income before taxes</t>
        </is>
      </c>
      <c r="B44" s="4" t="inlineStr">
        <is>
          <t xml:space="preserve"> </t>
        </is>
      </c>
      <c r="C44" s="4" t="inlineStr">
        <is>
          <t xml:space="preserve"> </t>
        </is>
      </c>
      <c r="D44" s="5" t="n">
        <v>34178</v>
      </c>
      <c r="E44" s="5" t="n">
        <v>172602</v>
      </c>
      <c r="F44" s="5" t="n">
        <v>371657</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Long-lived Assets, Net Revenues and Income Before Taxe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ong-lived assets</t>
        </is>
      </c>
      <c r="B4" s="5" t="n">
        <v>8718596</v>
      </c>
      <c r="C4" s="4" t="inlineStr">
        <is>
          <t xml:space="preserve"> </t>
        </is>
      </c>
      <c r="D4" s="4" t="inlineStr">
        <is>
          <t xml:space="preserve"> </t>
        </is>
      </c>
    </row>
    <row r="5">
      <c r="A5" s="4" t="inlineStr">
        <is>
          <t>Net revenues</t>
        </is>
      </c>
      <c r="B5" s="6" t="n">
        <v>2708926</v>
      </c>
      <c r="C5" s="5" t="n">
        <v>1798668</v>
      </c>
      <c r="D5" s="5" t="n">
        <v>1817383</v>
      </c>
    </row>
    <row r="6">
      <c r="A6" s="4" t="inlineStr">
        <is>
          <t>Income before taxes</t>
        </is>
      </c>
      <c r="B6" s="6" t="n">
        <v>34178</v>
      </c>
      <c r="C6" s="5" t="n">
        <v>172602</v>
      </c>
      <c r="D6" s="5" t="n">
        <v>371657</v>
      </c>
    </row>
    <row r="7">
      <c r="A7" s="4" t="inlineStr">
        <is>
          <t>Domestic</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6" t="n">
        <v>7827604</v>
      </c>
      <c r="C9" s="4" t="inlineStr">
        <is>
          <t xml:space="preserve"> </t>
        </is>
      </c>
      <c r="D9" s="4" t="inlineStr">
        <is>
          <t xml:space="preserve"> </t>
        </is>
      </c>
    </row>
    <row r="10">
      <c r="A10" s="4" t="inlineStr">
        <is>
          <t>Net revenues</t>
        </is>
      </c>
      <c r="B10" s="6" t="n">
        <v>2450354</v>
      </c>
      <c r="C10" s="4" t="inlineStr">
        <is>
          <t xml:space="preserve"> </t>
        </is>
      </c>
      <c r="D10" s="4" t="inlineStr">
        <is>
          <t xml:space="preserve"> </t>
        </is>
      </c>
    </row>
    <row r="11">
      <c r="A11" s="4" t="inlineStr">
        <is>
          <t>Income before taxes</t>
        </is>
      </c>
      <c r="B11" s="6" t="n">
        <v>25541</v>
      </c>
      <c r="C11" s="4" t="inlineStr">
        <is>
          <t xml:space="preserve"> </t>
        </is>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Long-lived assets</t>
        </is>
      </c>
      <c r="B14" s="6" t="n">
        <v>890992</v>
      </c>
      <c r="C14" s="4" t="inlineStr">
        <is>
          <t xml:space="preserve"> </t>
        </is>
      </c>
      <c r="D14" s="4" t="inlineStr">
        <is>
          <t xml:space="preserve"> </t>
        </is>
      </c>
    </row>
    <row r="15">
      <c r="A15" s="4" t="inlineStr">
        <is>
          <t>Net revenues</t>
        </is>
      </c>
      <c r="B15" s="6" t="n">
        <v>258572</v>
      </c>
      <c r="C15" s="4" t="inlineStr">
        <is>
          <t xml:space="preserve"> </t>
        </is>
      </c>
      <c r="D15" s="4" t="inlineStr">
        <is>
          <t xml:space="preserve"> </t>
        </is>
      </c>
    </row>
    <row r="16">
      <c r="A16" s="4" t="inlineStr">
        <is>
          <t>Income before taxes</t>
        </is>
      </c>
      <c r="B16" s="5" t="n">
        <v>863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The following policies were used in the preparation of the accompanying consolidated financial statements. Principles of Consolidation The consolidated financial statements include the accounts of the Combined Company and its subsidiaries, all of which are wholly owned or the Combined Company is the primary beneficiary. Intercompany transactions and balances are eliminated in consolidation. Substantially concurrently with the closing and in connection with the Mergers, the Combined Company assumed certain obligations regarding Six Flags Over Georgia, including Six Flags White Water Atlanta ("SFOG"), and Six Flags Over Texas ("SFOT"), and together with SFOG, the "Partnership Parks". The Partnership Parks are not wholly owned, but the Partnership Parks are consolidated as subsidiaries in the consolidated financial statements as it has been determined that the Combined Company has the power to direct the activities of those entities that most significantly impact the entities' economic performance, and the Combined Company has the obligation to absorb losses and receive benefits from the entities that can be potentially significant to these entities. The equity interests owned by non-affiliated parties in the Partnership Parks are reflected in the consolidated balance sheet as redeemable non-controlling interests. The portion of earnings or loss attributable to non-affiliated parties in the Partnership Parks is reflected as net income attributable to non-controlling interests in the consolidated statements of operations and comprehensive (loss) income. The carrying amount of redeemable non-controlling interests is recorded at fair value at the date of issuance. Changes in the redemption value are recognized immediately as they occur, and the carrying value of redeemable non-controlling interests is adjusted to equal the redemption value at the end of each reporting period, if greater than the redeemable non-controlling interest carrying value. Therefore, the amount recorded at the end of the reporting period equals what it would be if the end of the reporting period was also the redemption date for the non-controlling interests. An annual review is performed to determine if the fair value of the redeemable units is less than the redemption amount. A charge to earnings is recorded if the fair value of the redeemable units is less than the redemption amount. Following the notification of the Combined Company's intent to exercise the End-of-Term Option for SFOG, the redeemable non-controlling interests related to SFOG were classified as a non-current liability within "NCI Call Option Liability" on the consolidated balance sheet. The liability was recorded at the net present value of the call option price. The difference between the net present value of the call option price and the redemption value was recorded as a deemed dividend within the consolidated statement of equity. The liability will be accreted to the final purchase price over the remaining SFOG term. Foreign Currency The U.S. dollar is the Combined Company's reporting currency and the functional currency for most of its operations. The financial statements of its Canadian and Mexican subsidiaries are measured using the Canadian dollar and the Mexican peso as their functional currency, respectively. Assets and liabilities are translated into U.S. dollars at the appropriate spot rates as of the balance sheet date, while income and expenses are translated at average monthly exchange rates. Translation gains and losses are included as components of accumulated other comprehensive income in equity. Gains or losses from remeasuring foreign currency transactions from the transaction currency to functional currency are included in income. Foreign currency (gains) losses for the periods presented were as follows. The results for the year ended December 31, 2024 include the results of Former Six Flags operations since the Closing Date of the Mergers (see Note 2 ). Years Ended December 31, (In thousands) 2024 2023 2022 Loss (gain) on foreign currency related to re-measurement of U.S. dollar denominated notes held in foreign entities $ 23,596 $ (5,963) $ 23,274 Loss on other transactions (1) 7,158 438 510 Loss (gain) on foreign currency $ 30,754 $ (5,525) $ 23,784 (1) Loss on other transactions for the year ended December 31, 2024 included loss on re-measurement of intercompany balances held in the Combined Company's acquired Mexican subsidiary. Segment Reporting Each of the parks is overseen by a general manager or park president and operates autonomously. Management reviews operating results, evaluates performance and makes operating decisions, including allocating resources, on a park-by-park basis. Discrete financial information and operating results are prepared at the individual park level for use by the CEO, who is the Chief Operating Decision Maker (CODM). All of the parks provide similar products and services through a similar process to the same class of customer utilizing a consistent method. In addition, the parks share common economic characteristics, in that they show similar long-term growth trends in key industry metrics such as attendance, in-park per capita spending, net revenue, operating margin and operating profit. Based on these factors, the Combined Company has combined its operating segments, which consist of each of the parks' locations, and operates within one reportable segment of amusement and water parks with accompanying resort facilities.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each period. Actual results could differ from those estimates. Fair Value Fair value is the price that would be received to sell an asset or paid to transfer a liability in an orderly transaction between market participants, or an exit price. Inputs to valuation techniques used to measure fair value may be observable or unobservable, and valuation techniques used to measure fair value should maximize the use of relevant observable inputs and minimize the use of unobservable inputs. Accordingly, a hierarchical disclosure framework ranks the quality and reliability of information used to determine fair values.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Assets and liabilities recognized or disclosed at fair value on a recurring basis include derivatives, debt and short-term investments. Cash and Cash Equivalents All highly liquid instruments purchased with an original maturity of three months or less are considered to be cash equivalents, including transaction settlements in process from credit card companies. Inventories Inventories primarily consist of purchased products for resale, such as merchandise and food. Inventories are stated at the lower of cost or net realizable value using the first-in, first-out (FIFO) or average cost methods of accounting. Property and Equipment Property and equipment is recorded at cost. Costs incurred to improve the performance or extend the useful life of existing assets are capitalized. Costs to maintain such assets in their original operating condition are expensed as incurred, including repair and maintenance costs for routine and recurring maintenance activities. Depreciation is computed on a straight-line basis over the estimated useful lives of the assets. Depreciation expense totaled $317.8 million in 2024, $157.7 million in 2023, and $153.0 million in 2022. The results for the year ended December 31, 2024 include the results of Former Six Flags operations since the Closing Date of the Mergers (see Note 2 ). The estimated useful lives of the assets are as follows: Land improvements Approximately 25 years Buildings 15 years - 40 years Rides 10 years - 20 years Equipment 2 years - 10 years Impairment of Long-Lived Assets Long-lived assets, including property and equipment,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rease in the market price of a long-lived asset; a significant adverse change in the extent or manner in which a long-lived asset is being used or in its physical condition; a significant adverse change in legal factors or in the business climate; an accumulation of costs significantly in excess of the amount originally expected for the acquisition or construction of a long-lived asset; past, current or future operating or cash flow losses that demonstrate continuing losses associated with the use of a long-lived asset; and a current expectation that a long-lived asset will be sold or disposed significantly before the end of its previously estimated useful lif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using a combination of a cost and market approach. Significant factors considered in the cost approach include replacement cost, reproduction cost, depreciation, physical deterioration, functional obsolescence and economic obsolescence of the assets. The market approach estimates fair value by utilizing market data for similar assets. Accounting for Business Combinations Business combinations are accounted for under the acquisition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management, taking into consideration information supplied by the management of the acquired entities, valuations supplied by independent appraisal experts and other relevant information. The determination of fair values requires significant judgment by management. During the measurement period, which may be up to one year from the acquisition date, adjustments to the assets acquired and liabilities assumed may be recorded with the corresponding offset to goodwill. Upon the measurement period's conclusion or final determination of the values of assets acquired or liabilities assumed, whichever comes first, any subsequent adjustments are recorded to the consolidated statement of operations and comprehensive (loss) income. Acquisition-related expenses are recognized separately from the business combination and expensed as incurred. Goodwill Goodwill is reviewed annually for impairment, or whenever events or changes in circumstances indicate that the carrying value may not be recoverable. Goodwill is allocated to reporting units and goodwill impairment tests are performed at the reporting unit level. The annual goodwill impairment test is as of the first day of the fourth quarter. Management may elect to first perform a qualitative assessment to determine whether it is more likely than not that a reporting unit is impaired. If management does not perform a qualitative assessment, or if management determines that it is not more likely than not that the fair value of the reporting unit exceeds its carrying amount, management calculates the fair value of the reporting unit. The fair value of a reporting unit is established using a combination of an income (discounted cash flow) approach and market approach. The income approach uses a reporting unit's projection of estimated operating results and discounted cash flows using a weighted-average cost of capital that reflects current market conditions. Estimated operating results are established using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A market approach estimates fair value by applying cash flow multiples to the reporting unit's operating performance. The multiples are derived from comparable publicly traded companies with similar operating and investment characteristics of the reporting units. If an impairment is identified, an impairment charge is recognized for the amount by which a reporting unit's carrying amount exceeds its fair value, not to exceed the carrying amount of goodwill. Other Intangible Assets Finite-lived intangible assets consist primarily of licenses, franchise agreements and the California's Great America trade name. These intangible assets are amortized on a straight-line basis over the life of the agreement, ranging from five Indefinite-lived intangible assets consist of trade names, other than the California's Great America trade name which is finite-lived. Indefinite-lived trade names are reviewed annually for impairment, or more frequently if impairment indicators arise. Management may elect to first perform a qualitative assessment to determine whether it is more likely than not that a trade name is impaired. If management does not perform a qualitative assessment, or if management determines that it is not more likely than not that the fair value of the trade name exceeds its carrying amount, management calculates the fair value of the trade name using a relief-from-royalty model. Principal assumptions under the relief-from-royalty model include royalty rates, growth rates in revenues, estimates of future expected changes in operating margins, terminal value growth rates, and a discount rate based on a weighted-average cost of capital that reflects current market conditions. If an impairment is identified, an impairment charge is recognized for the amount by which the trade name's carrying amount exceeds its fair value. Management assesses the indefinite-lived trade names for impairment separately from goodwill. Self-Insurance Reserves Self-insurance reserves are recorded for the estimated amounts of guest and employee claims and related expenses incurred each period. Reserves are established for both identified claims and incurred but not reported ("IBNR") claims and are recorded when claim amounts become probable and estimable. Reserves for identified claims are based upon historical claim experience and third-party estimates of settlement costs. Reserves for IBNR claims are based upon claims data history. Self-insurance reserves are periodically reviewed for changes in facts and circumstances and adjustments are made as necessary. As of December 31, 2024 and December 31, 2023, self-insurance reserves totaled $130.7 million and $30.8 million, respectively. Of the total self-insurance reserves as of December 31, 2024, $36.6 million was recorded as current within "Self-insurance reserves" in the consolidated balance sheet, and $94.1 million was recorded as non-current within "Other liabilities" in the consolidated balance sheet. The liability as of December 31, 2024 also includes the liability of Former Six Flags operations (see Note 2 ). Furthermore, during the third quarter of 2024, an actuarial analysis of Former Cedar Fair's self insurance reserves resulted in a change in estimate that increased the incurred but not reported ("IBNR") reserves related to these self-insurance reserves by $14.9 million, which was recorded within "Operating expenses" in the consolidated statements of operations and comprehensive (loss) income. The increase was driven by an observed pattern of increasing litigation and settlement costs. Leases The Combined Company has commitments under various operating and finance leases. Right-of-use assets and lease liabilities are recognized at the present value of the future lease payments at the lease commencement date. The discount rate used to determine the present value of the future lease payments is generally the Combined Company's incremental borrowing rate as the rate implicit in most leases is not readily determinable. As a practical expedient, a relief provided in the accounting standard to simplify compliance, the Combined Company does not recognize right-of-use assets and lease liabilities for leases with an original term of one year or less. The current portion of the lease liability is recorded within " Other accrued liabilities Revenue Recognition and Related Receivables and Contract Liabilities Revenues are generated from sales of (1) admission to amusement parks and water parks, (2) food, merchandise and games both inside and outside the parks, and (3) accommodations, extra-charge products, and other revenue sources. Admission revenues include amounts paid to gain admission into the parks, including parking fees, and online transaction fees charged to customers. Revenues related to extra-charge products, including premium benefit offerings such as front-of-line products, are included in "Accommodations, extra-charge products and other". Due to the Combined Company's seasonal operations, a substantial portion of its revenues are generated from Memorial Day through Labor Day. Most revenues are recognized on a daily basis based on actual guest spend at the properties. Revenues from multi-use products, including season-long products for admission, dining, beverage and other products, as well as the first 12-month period for membership products, are recognized over the estimated number of uses expected for each type of product. The estimated number of uses is reviewed and may be updated periodically during the operating season prior to the ticket or product expiration. The number of uses is estimated based on historical usage adjusted for current period trends. Membership products beginning with the 13th month following purchase are recognized straight-line. For any bundled products that include multiple performance obligations, revenue is allocated using the retail price of each distinct performance obligation and any inherent discounts are allocated based on the gross margin and expected redemption of each performance obligation. The Combined Company does not typically provide for refunds or returns. Sales and other taxes collected concurrent with revenue-producing activities are excluded from revenue. In some instances, the Combined Company arranges with outside parties ("concessionaires") to provide goods to guests, typically food and merchandise, and the Combined Company acts as an agent, resulting in net revenues recorded within the consolidated statements of operations and comprehensive (loss) income. Concessionaire arrangement revenues are recognized over the operating season and are variable. Fixed sponsorship revenues and marina revenues, which are classified as "Accommodations, extra-charge products and other," are recognized over the park operating season which represents the period in which the performance obligations are satisfied. Variable sponsorship revenues are based on achievement of specified operating metrics. Variable revenues are estimated using both historical information and current trends to determine the amount of revenue that is not probable of a significant reversal. A portion of deferred revenue is typically classified as non-current during the third quarter related to season-long products sold in the current season for use in the subsequent season. Season-long products are typically sold beginning in August of the year preceding the operating season. Season-long products may subsequently be recognized 12 to 16 months after purchase depending on the date of sale. The number of uses expected outside of the next twelve months for each type of product are estimated, and the related deferred revenue is classified as non-current in the consolidated balance sheets. Except for the non-current deferred revenue described above, contracts with customers typically have an original duration of one year or less. For these short-term contracts, the practical expedient applicable to such contracts is used and the transaction price for the remaining performance obligations as of the end of each reporting period or when the revenue is expected to be recognized is not disclosed. Further, incremental costs of obtaining a contract are recognized as an expense when incurred as the amortization period of the asset would be less than one year. Lastly, consideration for the effects of significant financing components of our installment purchase plans is not adjusted because the terms of these plans do not exceed one year. The Combined Company has entered into international agreements to assist a third party in the planning, design, development and operation of a Six Flags-branded amusement park and water park in Saudi Arabia to be named Six Flags Qiddiya City and Aquarabia Water Theme Park. These agreements consist of a brand licensing agreement, project services agreement, and management services agreement. These agreements are treated as one contract because they were negotiated with a single commercial objective. Three distinct performance obligations have been identified within the agreement with the third party partner: brand licensing, project services and management services. Each of these performance obligations is distinct, as the third party could benefit from each service on its own with other readily available resources, and each service is separately identifiable from other services in the context of the contract. Revenue is recognized under these international agreements over the relevant service period of each performance obligation based on its relative stand-alone selling price, as determined by management's best estimate. Management reviews the service period of each performance obligation on an ongoing basis and revises the service periods as necessary. Revisions to the relevant service periods of the performance obligations are recognized in the period in which the change is identified and may result in revisions to revenue recognized in future periods. Advertising Costs Production costs of commercials and programming are expensed in the year first aired. All other costs associated with advertising, promotion and marketing programs are expensed as incurred, or for certain costs, over each park's operating season. Certain prepaid costs incurred through year-end for the following year's advertising programs are included within "Other current assets" in the consolidated balance sheets. Advertising expense totaled $102.9 million in 2024, $58.7 million in 2023 and $45.5 million in 2022. The results for the year ended December 31, 2024 include the results of Former Six Flags operations since the Closing Date of the Mergers (see Note 2 ). Equity-Based Compensation Compensation costs for all equity-based awards are measured at fair value on the date of grant. The fair value of stock options is estimated using the Black-Scholes option pricing valuation model. Compensation cost is recognized straight-line over the service period. Forfeitures are as recognized as they occur. Income Taxes The Combined Company accounts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law is recognized in income at the time of enactment of such change in tax law. Any interest or penalties due for payment of income taxes are included in the provision for income taxes. A valuation allowance is recorded if, based on the weight of available evidence, it is more likely than not that some portion, or all, of a deferred tax asset will not be realized. The need for this allowance is based on several factors, including the ten-year carryforward period allowed for excess foreign tax credits, experience to date of foreign tax credit limitations, carryforward periods of state net operating losses, and management's long-term estimates of domestic and foreign source income. Prior to the Mergers, Former Cedar Fair was subject to publicly traded partnership tax ("PTP tax") on certain partnership level gross income (net revenues less cost of food, merchandise, and games revenues), state and local income taxes on partnership income, U.S. federal, state and local income taxes on income from its corporate subsidiaries and foreign income taxes on its foreign subsidiary. As such, the total provision (benefit) for taxes prior to the Mergers included amounts for the PTP tax and federal, state, local and foreign income taxes. The Partnership (Cedar Fair, L.P.) ceased to exist in connection with the Mergers. Since the Closing Date, the Combined Company has been subject to U.S. federal income taxes in addition to state and local income taxes as a corporation. Under applicable accounting rules, the total provision (benefit) for income taxes includes the amount of taxes payable for the current year and the impact of deferred tax assets and liabilities, which represents future tax consequences of events that are recognized in different periods in the financial statements than for tax purposes. Contingencies The Combined Company is a party to a number of lawsuits in the normal course of business. In the opinion of management, none of these matters, beyond what has been disclosed in this Annual Report on Form 10-K, are expected to have a material effect in the aggregate on the consolidated financial statements. Putative Securities Class Action Lawsuit During the third quarter of 2024, the Combined Company entered into a settlement agreement, subject to court approval, resolving the Putative Securities Class Action Lawsuit described below. The Combined Company will pay $40.0 million to settle the claims, an amount that will be fully funded by the Combined Company’s insurance carriers. Therefore, the Combined Company's consolidated balance sheet as of December 31, 2024 included a $40.0 million receivable and a corresponding $40.0 million liability recorded within "Other accrued liabilities". The court approved the settlement agreement in January 2025. In February 2020, two putative securities class action complaints were filed against Former Six Fla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Case No. 4:20-cv-00201-P (N.D. Tex.) (the “Electrical Workers litigation”), and an amended complaint was filed on March 20, 2020. On May 8, 2020, Oklahoma Firefighters Pension and Retirement System (“Oklahoma Firefighters”) and Electrical Workers Pension Fund Local 103 I.B.E.W. were appointed as lead plaintiffs, Bernstein Litowitz Berger &amp; Grossman LLP was appointed as lead counsel, and McKool Smith PC was appointed as liaison counsel. On July 2, 2020, lead plaintiffs filed a consolidated complaint. The consolidated complaint alleges, among other things, that the defendants made materially false or misleading statements or omissions regarding Former Six Flags' business, operations and growth prospects, specifically with respect to the development of Six Flags branded parks in China and the financial health of its former partner, Riverside Investment Group Co. Ltd., in violation of the federal securities laws. The consolidated complaint seeks an unspecified amount of compensatory damages and other relief on behalf of a putative class of purchasers of Former Six Flags’ publicly traded common stock during the period between April 24, 2018 and February 19, 2020. On August 3, 2020, defendants filed a motion to dismiss the consolidated complaint. On March 3, 2021, the district court granted defendants’ motion, dismissing the complaint in its entirety and with prejudice. On August 25, 2021, Co-Lead Plaintiff Oklahoma Firefighters filed a notice of appeal to the U.S. Court of Appeals for the Fifth Circuit (the "Fifth Circuit”) from the district court’s decisions granting defendants’ motion to dismiss, denying plaintiffs’ motion to amend or set aside judgment, and denying plaintiffs’ motion for leave to file a supplemental brief. The appeal was fully briefed as of December 15, 2021, and oral argument was held on March 7, 2022. On January 18, 2023, the Fifth Circuit reversed the dismissal and remanded the case to the district court for further proceedings. On February 9, 2023, the Fifth Circuit mandate issued to the district court. On March 7, 2023, the district court entered a scheduling order governing pre-trial proceedings. On April 18, 2023, Oklahoma Firefighters filed a motion for leave to file an amended complaint that would add a new named plaintiff, remove former Co-Lead Plaintiff Electrical Workers Pension Fund Local 103 I.B.E.W., and modify the case caption. On May 2, 2023, defendants filed an opposition to that motion and a motion for judgment on the pleadings. On June 2, 2023, the district court granted defendants’ motion for judgment on the pleadings, dismissing the case with prejudice, and denied Oklahoma Firefighters’ motions. On June 30, 2023, plaintiffs filed a notice of appeal to the Fifth Circuit from the district court’s decisions. The appeal was fully briefed as of December 4, 2023, and oral argument was held on March 4, 2024. On April 18, 2024, the Fifth Circuit reversed the dismissal and remanded the case to the district court. On May 31, 2024, the district court entered a scheduling order setting the case for trial on December 8, 2025. On September 3, 2024, the parties entered into a settlement agreement, subject to court approval, resolving the claims. The Combined Company will pay $40.0 million to settle the claims, an amount that will be fully funded by the Combined Company’s insurance carriers. On September 23, 2024, the District Court granted the plaintiffs’ motion for preliminary approval of the settlement and scheduled a final fairness hearing for January 25, 2025. On January 28, 2025, the court entered its order and judgement of final approval of the settlement. Securities and Exchange Commission Investigation The Securities and Exchange Commission is conducting an investigation into Former Six Flags' disclosures and reporting made in 2018 through February 2020 related to its business, operations and growth prospects of its Six Flags branded parks in China and the financial health of its former business partner, Riverside Investment Group Co. Ltd. Former Six Flags received a document subpoena in February 2020 and subsequently certain current and former executives received subpoenas in connection with this matter and they continue to provide responsive information. The involved parties are fully cooperating and are committed to continuing to cooperate fully with the SEC in this matter. The length, scope or results of the inv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0:32:35Z</dcterms:created>
  <dcterms:modified xmlns:dcterms="http://purl.org/dc/terms/" xmlns:xsi="http://www.w3.org/2001/XMLSchema-instance" xsi:type="dcterms:W3CDTF">2025-03-03T20:32:35Z</dcterms:modified>
</cp:coreProperties>
</file>